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Accounting Standards Updates an" sheetId="10" state="visible" r:id="rId10"/>
    <sheet xmlns:r="http://schemas.openxmlformats.org/officeDocument/2006/relationships" name="Divestitures and Discontinued O" sheetId="11" state="visible" r:id="rId11"/>
    <sheet xmlns:r="http://schemas.openxmlformats.org/officeDocument/2006/relationships" name="Balance Sheet Offsetting"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Servicing Assets" sheetId="17" state="visible" r:id="rId17"/>
    <sheet xmlns:r="http://schemas.openxmlformats.org/officeDocument/2006/relationships" name="Deposits" sheetId="18" state="visible" r:id="rId18"/>
    <sheet xmlns:r="http://schemas.openxmlformats.org/officeDocument/2006/relationships" name="Other Borrowings and Long Term " sheetId="19" state="visible" r:id="rId19"/>
    <sheet xmlns:r="http://schemas.openxmlformats.org/officeDocument/2006/relationships" name="Accumulated Other Comprehensive"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Employee and Director Benefit P" sheetId="23" state="visible" r:id="rId23"/>
    <sheet xmlns:r="http://schemas.openxmlformats.org/officeDocument/2006/relationships" name="Derivatives and Hedging" sheetId="24" state="visible" r:id="rId24"/>
    <sheet xmlns:r="http://schemas.openxmlformats.org/officeDocument/2006/relationships" name="Regulatory Matters"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venue Recognition" sheetId="28" state="visible" r:id="rId28"/>
    <sheet xmlns:r="http://schemas.openxmlformats.org/officeDocument/2006/relationships" name="Atlantic Capital Bancshares, In" sheetId="29" state="visible" r:id="rId29"/>
    <sheet xmlns:r="http://schemas.openxmlformats.org/officeDocument/2006/relationships" name="ACCOUNTING POLICIES AND BASIS_2" sheetId="30" state="visible" r:id="rId30"/>
    <sheet xmlns:r="http://schemas.openxmlformats.org/officeDocument/2006/relationships" name="ACCOUNTING POLICIES AND BASIS_3" sheetId="31" state="visible" r:id="rId31"/>
    <sheet xmlns:r="http://schemas.openxmlformats.org/officeDocument/2006/relationships" name="Divestitures and Discontinued_2" sheetId="32" state="visible" r:id="rId32"/>
    <sheet xmlns:r="http://schemas.openxmlformats.org/officeDocument/2006/relationships" name="Balance Sheet Offsetting (Table" sheetId="33" state="visible" r:id="rId33"/>
    <sheet xmlns:r="http://schemas.openxmlformats.org/officeDocument/2006/relationships" name="Securities (Tables)" sheetId="34" state="visible" r:id="rId34"/>
    <sheet xmlns:r="http://schemas.openxmlformats.org/officeDocument/2006/relationships" name="Loans and Allowance for Loan _2" sheetId="35" state="visible" r:id="rId35"/>
    <sheet xmlns:r="http://schemas.openxmlformats.org/officeDocument/2006/relationships" name="Premises and Equipment (Tables)" sheetId="36" state="visible" r:id="rId36"/>
    <sheet xmlns:r="http://schemas.openxmlformats.org/officeDocument/2006/relationships" name="Goodwill and Intangible Assets " sheetId="37" state="visible" r:id="rId37"/>
    <sheet xmlns:r="http://schemas.openxmlformats.org/officeDocument/2006/relationships" name="Servicing Assets (Tables)" sheetId="38" state="visible" r:id="rId38"/>
    <sheet xmlns:r="http://schemas.openxmlformats.org/officeDocument/2006/relationships" name="Deposits (Tables)" sheetId="39" state="visible" r:id="rId39"/>
    <sheet xmlns:r="http://schemas.openxmlformats.org/officeDocument/2006/relationships" name="Other Borrowings and Long Ter_2" sheetId="40" state="visible" r:id="rId40"/>
    <sheet xmlns:r="http://schemas.openxmlformats.org/officeDocument/2006/relationships" name="Accumulated Other Comprehensi_2" sheetId="41" state="visible" r:id="rId41"/>
    <sheet xmlns:r="http://schemas.openxmlformats.org/officeDocument/2006/relationships" name="Earnings Per Common Share (Tabl" sheetId="42" state="visible" r:id="rId42"/>
    <sheet xmlns:r="http://schemas.openxmlformats.org/officeDocument/2006/relationships" name="Income Taxes (Tables)" sheetId="43" state="visible" r:id="rId43"/>
    <sheet xmlns:r="http://schemas.openxmlformats.org/officeDocument/2006/relationships" name="Employee and Director Benefit_2" sheetId="44" state="visible" r:id="rId44"/>
    <sheet xmlns:r="http://schemas.openxmlformats.org/officeDocument/2006/relationships" name="Derivatives and Hedging (Tables" sheetId="45" state="visible" r:id="rId45"/>
    <sheet xmlns:r="http://schemas.openxmlformats.org/officeDocument/2006/relationships" name="Regulatory Matters (Tables)"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Revenue Recognition (Tables)" sheetId="49" state="visible" r:id="rId49"/>
    <sheet xmlns:r="http://schemas.openxmlformats.org/officeDocument/2006/relationships" name="Atlantic Capital Bancshares, _2" sheetId="50" state="visible" r:id="rId50"/>
    <sheet xmlns:r="http://schemas.openxmlformats.org/officeDocument/2006/relationships" name="Accounting Policies and Basis_4" sheetId="51" state="visible" r:id="rId51"/>
    <sheet xmlns:r="http://schemas.openxmlformats.org/officeDocument/2006/relationships" name="Accounting Policies and Basis_5" sheetId="52" state="visible" r:id="rId52"/>
    <sheet xmlns:r="http://schemas.openxmlformats.org/officeDocument/2006/relationships" name="Accounting Standards Updates _2" sheetId="53" state="visible" r:id="rId53"/>
    <sheet xmlns:r="http://schemas.openxmlformats.org/officeDocument/2006/relationships" name="Divestitures and Discontinued_3" sheetId="54" state="visible" r:id="rId54"/>
    <sheet xmlns:r="http://schemas.openxmlformats.org/officeDocument/2006/relationships" name="Divestitures and Discontinued_4" sheetId="55" state="visible" r:id="rId55"/>
    <sheet xmlns:r="http://schemas.openxmlformats.org/officeDocument/2006/relationships" name="Divestitures and Discontinued_5" sheetId="56" state="visible" r:id="rId56"/>
    <sheet xmlns:r="http://schemas.openxmlformats.org/officeDocument/2006/relationships" name="Balance Sheet Offsetting (Detai" sheetId="57" state="visible" r:id="rId57"/>
    <sheet xmlns:r="http://schemas.openxmlformats.org/officeDocument/2006/relationships" name="Securities - Available-For-Sale" sheetId="58" state="visible" r:id="rId58"/>
    <sheet xmlns:r="http://schemas.openxmlformats.org/officeDocument/2006/relationships" name="Securities - Allowance for cred" sheetId="59" state="visible" r:id="rId59"/>
    <sheet xmlns:r="http://schemas.openxmlformats.org/officeDocument/2006/relationships" name="Securities - Amortized cost of " sheetId="60" state="visible" r:id="rId60"/>
    <sheet xmlns:r="http://schemas.openxmlformats.org/officeDocument/2006/relationships" name="Securities - Contractual Maturi" sheetId="61" state="visible" r:id="rId61"/>
    <sheet xmlns:r="http://schemas.openxmlformats.org/officeDocument/2006/relationships" name="Securities - Unrealized Losses " sheetId="62" state="visible" r:id="rId62"/>
    <sheet xmlns:r="http://schemas.openxmlformats.org/officeDocument/2006/relationships" name="Securities - Narrative (Details" sheetId="63" state="visible" r:id="rId63"/>
    <sheet xmlns:r="http://schemas.openxmlformats.org/officeDocument/2006/relationships" name="Securities - Realized Gains (Lo" sheetId="64" state="visible" r:id="rId64"/>
    <sheet xmlns:r="http://schemas.openxmlformats.org/officeDocument/2006/relationships" name="Loans and Allowance for Loan _3" sheetId="65" state="visible" r:id="rId65"/>
    <sheet xmlns:r="http://schemas.openxmlformats.org/officeDocument/2006/relationships" name="Loans and Allowance for Loan _4" sheetId="66" state="visible" r:id="rId66"/>
    <sheet xmlns:r="http://schemas.openxmlformats.org/officeDocument/2006/relationships" name="Loans and Allowance for Loan _5" sheetId="67" state="visible" r:id="rId67"/>
    <sheet xmlns:r="http://schemas.openxmlformats.org/officeDocument/2006/relationships" name="Loans and Allowance for Loan _6" sheetId="68" state="visible" r:id="rId68"/>
    <sheet xmlns:r="http://schemas.openxmlformats.org/officeDocument/2006/relationships" name="Loans and Allowance for Loan _7" sheetId="69" state="visible" r:id="rId69"/>
    <sheet xmlns:r="http://schemas.openxmlformats.org/officeDocument/2006/relationships" name="Loans and Allowance for Loan _8" sheetId="70" state="visible" r:id="rId70"/>
    <sheet xmlns:r="http://schemas.openxmlformats.org/officeDocument/2006/relationships" name="Loans and Allowance for Loan _9" sheetId="71" state="visible" r:id="rId71"/>
    <sheet xmlns:r="http://schemas.openxmlformats.org/officeDocument/2006/relationships" name="Loans and Allowance for Loan_10" sheetId="72" state="visible" r:id="rId72"/>
    <sheet xmlns:r="http://schemas.openxmlformats.org/officeDocument/2006/relationships" name="Loans and Allowance for Loan_11" sheetId="73" state="visible" r:id="rId73"/>
    <sheet xmlns:r="http://schemas.openxmlformats.org/officeDocument/2006/relationships" name="Loans and Allowance for Loan_12" sheetId="74" state="visible" r:id="rId74"/>
    <sheet xmlns:r="http://schemas.openxmlformats.org/officeDocument/2006/relationships" name="Loans and Allowance for Loan_13" sheetId="75" state="visible" r:id="rId75"/>
    <sheet xmlns:r="http://schemas.openxmlformats.org/officeDocument/2006/relationships" name="Premises and Equipment - Summar" sheetId="76" state="visible" r:id="rId76"/>
    <sheet xmlns:r="http://schemas.openxmlformats.org/officeDocument/2006/relationships" name="Premises and Equipment - Other " sheetId="77" state="visible" r:id="rId77"/>
    <sheet xmlns:r="http://schemas.openxmlformats.org/officeDocument/2006/relationships" name="Premises and Equipment - Leases" sheetId="78" state="visible" r:id="rId78"/>
    <sheet xmlns:r="http://schemas.openxmlformats.org/officeDocument/2006/relationships" name="Premises and Equipment - Rent E" sheetId="79" state="visible" r:id="rId79"/>
    <sheet xmlns:r="http://schemas.openxmlformats.org/officeDocument/2006/relationships" name="Premises and Equipment - Leas_2" sheetId="80" state="visible" r:id="rId80"/>
    <sheet xmlns:r="http://schemas.openxmlformats.org/officeDocument/2006/relationships" name="Premises and Equipment - Leas_3" sheetId="81" state="visible" r:id="rId81"/>
    <sheet xmlns:r="http://schemas.openxmlformats.org/officeDocument/2006/relationships" name="Premises and Equipment - Leas_4"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Servicing Assets - Narrative (D" sheetId="86" state="visible" r:id="rId86"/>
    <sheet xmlns:r="http://schemas.openxmlformats.org/officeDocument/2006/relationships" name="Servicing Assets - Changes in t" sheetId="87" state="visible" r:id="rId87"/>
    <sheet xmlns:r="http://schemas.openxmlformats.org/officeDocument/2006/relationships" name="Servicing Assets - Sensitivity " sheetId="88" state="visible" r:id="rId88"/>
    <sheet xmlns:r="http://schemas.openxmlformats.org/officeDocument/2006/relationships" name="Deposits - Summary (Details)" sheetId="89" state="visible" r:id="rId89"/>
    <sheet xmlns:r="http://schemas.openxmlformats.org/officeDocument/2006/relationships" name="Deposits - Other (Details)" sheetId="90" state="visible" r:id="rId90"/>
    <sheet xmlns:r="http://schemas.openxmlformats.org/officeDocument/2006/relationships" name="Deposits - Maturities (Details)" sheetId="91" state="visible" r:id="rId91"/>
    <sheet xmlns:r="http://schemas.openxmlformats.org/officeDocument/2006/relationships" name="Other Borrowings and Long Ter_3" sheetId="92" state="visible" r:id="rId92"/>
    <sheet xmlns:r="http://schemas.openxmlformats.org/officeDocument/2006/relationships" name="Other Borrowings and Long Ter_4" sheetId="93" state="visible" r:id="rId93"/>
    <sheet xmlns:r="http://schemas.openxmlformats.org/officeDocument/2006/relationships" name="Accumulated Other Comprehensi_3" sheetId="94" state="visible" r:id="rId94"/>
    <sheet xmlns:r="http://schemas.openxmlformats.org/officeDocument/2006/relationships" name="Earnings Per Common Share - Com" sheetId="95" state="visible" r:id="rId95"/>
    <sheet xmlns:r="http://schemas.openxmlformats.org/officeDocument/2006/relationships" name="Earnings Per Common Share - Nar" sheetId="96" state="visible" r:id="rId96"/>
    <sheet xmlns:r="http://schemas.openxmlformats.org/officeDocument/2006/relationships" name="Income Taxes - Components of In" sheetId="97" state="visible" r:id="rId97"/>
    <sheet xmlns:r="http://schemas.openxmlformats.org/officeDocument/2006/relationships" name="Income Taxes - Effective Income" sheetId="98" state="visible" r:id="rId98"/>
    <sheet xmlns:r="http://schemas.openxmlformats.org/officeDocument/2006/relationships" name="Income Taxes - Deferred Tax Ass" sheetId="99" state="visible" r:id="rId99"/>
    <sheet xmlns:r="http://schemas.openxmlformats.org/officeDocument/2006/relationships" name="Income Taxes - Narrative (Detai" sheetId="100" state="visible" r:id="rId100"/>
    <sheet xmlns:r="http://schemas.openxmlformats.org/officeDocument/2006/relationships" name="Income Taxes - Unrecognized Tax" sheetId="101" state="visible" r:id="rId101"/>
    <sheet xmlns:r="http://schemas.openxmlformats.org/officeDocument/2006/relationships" name="Employee and Director Benefit_3" sheetId="102" state="visible" r:id="rId102"/>
    <sheet xmlns:r="http://schemas.openxmlformats.org/officeDocument/2006/relationships" name="Employee and Director Benefit_4" sheetId="103" state="visible" r:id="rId103"/>
    <sheet xmlns:r="http://schemas.openxmlformats.org/officeDocument/2006/relationships" name="Employee and Director Benefit_5" sheetId="104" state="visible" r:id="rId104"/>
    <sheet xmlns:r="http://schemas.openxmlformats.org/officeDocument/2006/relationships" name="Employee and Director Benefit_6" sheetId="105" state="visible" r:id="rId105"/>
    <sheet xmlns:r="http://schemas.openxmlformats.org/officeDocument/2006/relationships" name="Employee and Director Benefit_7" sheetId="106" state="visible" r:id="rId106"/>
    <sheet xmlns:r="http://schemas.openxmlformats.org/officeDocument/2006/relationships" name="Derivatives and Hedging - Narra" sheetId="107" state="visible" r:id="rId107"/>
    <sheet xmlns:r="http://schemas.openxmlformats.org/officeDocument/2006/relationships" name="Derivatives and Hedging (Deriva" sheetId="108" state="visible" r:id="rId108"/>
    <sheet xmlns:r="http://schemas.openxmlformats.org/officeDocument/2006/relationships" name="Derivatives and Hedging (Impact" sheetId="109" state="visible" r:id="rId109"/>
    <sheet xmlns:r="http://schemas.openxmlformats.org/officeDocument/2006/relationships" name="Regulatory Matters (Details)" sheetId="110" state="visible" r:id="rId110"/>
    <sheet xmlns:r="http://schemas.openxmlformats.org/officeDocument/2006/relationships" name="Fair Value Measurements (Detail" sheetId="111" state="visible" r:id="rId111"/>
    <sheet xmlns:r="http://schemas.openxmlformats.org/officeDocument/2006/relationships" name="Fair Value Measurements - Fair " sheetId="112" state="visible" r:id="rId112"/>
    <sheet xmlns:r="http://schemas.openxmlformats.org/officeDocument/2006/relationships" name="Fair Value Measurements - Fai_2" sheetId="113" state="visible" r:id="rId113"/>
    <sheet xmlns:r="http://schemas.openxmlformats.org/officeDocument/2006/relationships" name="Fair Value Measurements - Estim" sheetId="114" state="visible" r:id="rId114"/>
    <sheet xmlns:r="http://schemas.openxmlformats.org/officeDocument/2006/relationships" name="Commitments and Contingencies_2" sheetId="115" state="visible" r:id="rId115"/>
    <sheet xmlns:r="http://schemas.openxmlformats.org/officeDocument/2006/relationships" name="Revenue Recognition (Details)" sheetId="116" state="visible" r:id="rId116"/>
    <sheet xmlns:r="http://schemas.openxmlformats.org/officeDocument/2006/relationships" name="Atlantic Capital Bancshares, _3" sheetId="117" state="visible" r:id="rId117"/>
    <sheet xmlns:r="http://schemas.openxmlformats.org/officeDocument/2006/relationships" name="Atlantic Capital Bancshares, _4" sheetId="118" state="visible" r:id="rId118"/>
    <sheet xmlns:r="http://schemas.openxmlformats.org/officeDocument/2006/relationships" name="Atlantic Capital Bancshares, _5" sheetId="119" state="visible" r:id="rId11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9,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Entity Registrant Name</t>
        </is>
      </c>
      <c r="B6" s="4" t="inlineStr">
        <is>
          <t>ATLANTIC CAPITAL BANCSHARES, INC.</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7615</t>
        </is>
      </c>
    </row>
    <row r="10">
      <c r="A10" s="4" t="inlineStr">
        <is>
          <t>Entity Incorporation, State or Country Code</t>
        </is>
      </c>
      <c r="B10" s="4" t="inlineStr">
        <is>
          <t>GA</t>
        </is>
      </c>
    </row>
    <row r="11">
      <c r="A11" s="4" t="inlineStr">
        <is>
          <t>Entity Tax Identification Number</t>
        </is>
      </c>
      <c r="B11" s="4" t="inlineStr">
        <is>
          <t>20-5728270</t>
        </is>
      </c>
    </row>
    <row r="12">
      <c r="A12" s="4" t="inlineStr">
        <is>
          <t>Entity Address, Address Line One</t>
        </is>
      </c>
      <c r="B12" s="4" t="inlineStr">
        <is>
          <t>945 East Paces Ferry Road NE, Suite 16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6</t>
        </is>
      </c>
    </row>
    <row r="16">
      <c r="A16" s="4" t="inlineStr">
        <is>
          <t>City Area Code</t>
        </is>
      </c>
      <c r="B16" s="4" t="inlineStr">
        <is>
          <t>404</t>
        </is>
      </c>
    </row>
    <row r="17">
      <c r="A17" s="4" t="inlineStr">
        <is>
          <t>Local Phone Number</t>
        </is>
      </c>
      <c r="B17" s="4" t="inlineStr">
        <is>
          <t>995-6050</t>
        </is>
      </c>
    </row>
    <row r="18">
      <c r="A18" s="4" t="inlineStr">
        <is>
          <t>Title of 12(b) Security</t>
        </is>
      </c>
      <c r="B18" s="4" t="inlineStr">
        <is>
          <t>Common Stock, no par value</t>
        </is>
      </c>
    </row>
    <row r="19">
      <c r="A19" s="4" t="inlineStr">
        <is>
          <t>Trading Symbol</t>
        </is>
      </c>
      <c r="B19" s="4" t="inlineStr">
        <is>
          <t>AC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Well-known Seasoned Issuer</t>
        </is>
      </c>
      <c r="B23" s="4" t="inlineStr">
        <is>
          <t>No</t>
        </is>
      </c>
    </row>
    <row r="24">
      <c r="A24" s="4" t="inlineStr">
        <is>
          <t>Entity Voluntary Filers</t>
        </is>
      </c>
      <c r="B24" s="4" t="inlineStr">
        <is>
          <t>No</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09.1</v>
      </c>
    </row>
    <row r="31">
      <c r="A31" s="4" t="inlineStr">
        <is>
          <t>Entity Common Stock, Shares Outstanding</t>
        </is>
      </c>
      <c r="C31" s="6" t="n">
        <v>20372507</v>
      </c>
    </row>
    <row r="32">
      <c r="A32" s="4" t="inlineStr">
        <is>
          <t>Entity Central Index Key</t>
        </is>
      </c>
      <c r="B32" s="4" t="inlineStr">
        <is>
          <t>0001461755</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ing Standards Updates and Recently Adopted Standards</t>
        </is>
      </c>
      <c r="B1" s="2" t="inlineStr">
        <is>
          <t>12 Months Ended</t>
        </is>
      </c>
    </row>
    <row r="2">
      <c r="B2" s="2" t="inlineStr">
        <is>
          <t>Dec. 31, 2020</t>
        </is>
      </c>
    </row>
    <row r="3">
      <c r="A3" s="3" t="inlineStr">
        <is>
          <t>Accounting Standards Updates and Recently Adopted Standards</t>
        </is>
      </c>
    </row>
    <row r="4">
      <c r="A4" s="4" t="inlineStr">
        <is>
          <t>Accounting Standards Updates and Recently Adopted Standards</t>
        </is>
      </c>
      <c r="B4" s="4" t="inlineStr">
        <is>
          <t>NOTE 2 – ACCOUNTING STANDARDS UPDATES AND RECENTLY ADOPTED STANDARDS Recently Adopted Accounting Pronouncements In March 2020, the FASB issued ASU No. 2020-04, “ Reference Rate Reform (Topic 848) – Facilitation of the Effects of Reference Rate Reform on Financial Reporting.” The amendments in this update provide optional expedients and exceptions for applying GAAP to contracts, hedging relationships and other transactions affected by the discontinuance of LIBOR. ASU 2020-04 is effective as of March 12, 2020 through December 31, 2022. The Company is in the process of evaluating the impact that the discontinuance of LIBOR will have on its existing contracts and consolidated financial statements. ​ In May 2019, the FASB issued ASU No. 2019-05, “ Financial Instruments - Credit Losses (Topic 326); Targeted Transition Relief .”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i.e., the first quarter of 2020). The Company did not elect the fair value option, and therefore, ASU 2019-05 did not impact the Company’s consolidated financial statements. ​ In August 2018, the FASB issued ASU No. 2018-13, “F 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31, 2019, with early adoption permitted for the removed disclosures and delayed adoption until fiscal year 2020 permitted for new disclosures. The removed and modified disclosures will be adopted on a retrospective basis and the new disclosures will be adopted on a prospective basis. The adoption did not have a material effect on the Company’s consolidated financial statements. ​ In January 2017, the FASB issued ASU 2017-04,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was effective for the Company on January 1, 2020. The new guidance did not have a material impact on its financial condition or results of operations. ​ In June 2016, the FASB issued ASU 2016-13, “Financial Instruments - Credit Losses (Topic 326) Measurement of Credit Losses on Financial Instruments.” ASU 2016-13 requires an entity to utilize a new impairment model known as CEC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was effective for public companies for annual periods beginning after December 15, 2019, including interim periods within those fiscal years. Entities apply the standard’s provisions as a cumulative-effect adjustment to retained earnings as of the beginning of the first reporting period in which the guidance is adopted and this totaled $72,000 , net of tax. For more information, refer to Note 1 of the Consolidated Financial Statements. ​ Recently Issued Accounting Pronouncements Not Yet Adopted ​ In December 2019, the FASB issued ASU No. 2019-12, “Simplifying the Accounting for Income Taxes.” This ASU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inally, it clarifies that single-member limited liability companies and similar disregarded entities that are not subject to income tax are not required to recognize an allocation of consolidated income tax expense in their separate financial statements, but they could elect to do so. ASU 2019-12 is effective for interim and annual reporting periods beginning after December 15, 2020, and early adoption is permitted. Adoption of t he new guidance is not expected to have a material impact on the Company’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corporate tax rate</t>
        </is>
      </c>
      <c r="B4" s="4" t="inlineStr">
        <is>
          <t>21.00%</t>
        </is>
      </c>
      <c r="C4" s="4" t="inlineStr">
        <is>
          <t>21.00%</t>
        </is>
      </c>
      <c r="D4" s="4" t="inlineStr">
        <is>
          <t>21.00%</t>
        </is>
      </c>
    </row>
    <row r="5">
      <c r="A5" s="4" t="inlineStr">
        <is>
          <t>Valuation allowance</t>
        </is>
      </c>
      <c r="B5" s="7" t="n">
        <v>6682000</v>
      </c>
      <c r="C5" s="7" t="n">
        <v>6698000</v>
      </c>
    </row>
    <row r="6">
      <c r="A6" s="4" t="inlineStr">
        <is>
          <t>Unrecognized tax benefits that would impact effective tax rate</t>
        </is>
      </c>
      <c r="B6" s="6" t="n">
        <v>468000</v>
      </c>
    </row>
    <row r="7">
      <c r="A7" s="4" t="inlineStr">
        <is>
          <t>Unrecognized tax benefits, interest on income taxes accrued</t>
        </is>
      </c>
      <c r="B7" s="6" t="n">
        <v>87000</v>
      </c>
      <c r="C7" s="6" t="n">
        <v>65000</v>
      </c>
    </row>
    <row r="8">
      <c r="A8" s="4" t="inlineStr">
        <is>
          <t>Income tax penalties and interest expense</t>
        </is>
      </c>
      <c r="B8" s="6" t="n">
        <v>23000</v>
      </c>
      <c r="C8" s="7" t="n">
        <v>14000</v>
      </c>
      <c r="D8" s="7" t="n">
        <v>11000</v>
      </c>
    </row>
    <row r="9">
      <c r="A9" s="4" t="inlineStr">
        <is>
          <t>General Business Tax Credit Carryforward</t>
        </is>
      </c>
    </row>
    <row r="10">
      <c r="A10" s="3" t="inlineStr">
        <is>
          <t>Tax Credit Carryforward [Line Items]</t>
        </is>
      </c>
    </row>
    <row r="11">
      <c r="A11" s="4" t="inlineStr">
        <is>
          <t>Tax credit carryforward, amount</t>
        </is>
      </c>
      <c r="B11" s="6" t="n">
        <v>5300000</v>
      </c>
    </row>
    <row r="12">
      <c r="A12" s="4" t="inlineStr">
        <is>
          <t>Domestic Tax Authority</t>
        </is>
      </c>
    </row>
    <row r="13">
      <c r="A13" s="3" t="inlineStr">
        <is>
          <t>Operating Loss Carryforwards [Line Items]</t>
        </is>
      </c>
    </row>
    <row r="14">
      <c r="A14" s="4" t="inlineStr">
        <is>
          <t>Operating loss carryforwards</t>
        </is>
      </c>
      <c r="B14" s="6" t="n">
        <v>45400000</v>
      </c>
    </row>
    <row r="15">
      <c r="A15" s="4" t="inlineStr">
        <is>
          <t>State and Local Jurisdiction</t>
        </is>
      </c>
    </row>
    <row r="16">
      <c r="A16" s="3" t="inlineStr">
        <is>
          <t>Operating Loss Carryforwards [Line Items]</t>
        </is>
      </c>
    </row>
    <row r="17">
      <c r="A17" s="4" t="inlineStr">
        <is>
          <t>Operating loss carryforwards</t>
        </is>
      </c>
      <c r="B17" s="7" t="n">
        <v>100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7" t="n">
        <v>452</v>
      </c>
      <c r="C4" s="7" t="n">
        <v>278</v>
      </c>
    </row>
    <row r="5">
      <c r="A5" s="4" t="inlineStr">
        <is>
          <t>Additions based on tax positions related to the current year</t>
        </is>
      </c>
      <c r="B5" s="6" t="n">
        <v>203</v>
      </c>
      <c r="C5" s="6" t="n">
        <v>174</v>
      </c>
    </row>
    <row r="6">
      <c r="A6" s="4" t="inlineStr">
        <is>
          <t>Decreases due to lapsed statute of limitations</t>
        </is>
      </c>
      <c r="B6" s="6" t="n">
        <v>-63</v>
      </c>
      <c r="C6" s="6" t="n">
        <v>0</v>
      </c>
    </row>
    <row r="7">
      <c r="A7" s="4" t="inlineStr">
        <is>
          <t>Balance at end of year</t>
        </is>
      </c>
      <c r="B7" s="7" t="n">
        <v>592</v>
      </c>
      <c r="C7" s="7" t="n">
        <v>45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Director Benefit Plans - Defined Contribution Plan (Details) - USD ($) $ in Millions</t>
        </is>
      </c>
      <c r="B1" s="2" t="inlineStr">
        <is>
          <t>12 Months Ended</t>
        </is>
      </c>
    </row>
    <row r="2">
      <c r="B2" s="2" t="inlineStr">
        <is>
          <t>Dec. 31, 2020</t>
        </is>
      </c>
      <c r="C2" s="2" t="inlineStr">
        <is>
          <t>Dec. 31, 2019</t>
        </is>
      </c>
      <c r="D2" s="2" t="inlineStr">
        <is>
          <t>Dec. 31, 2018</t>
        </is>
      </c>
    </row>
    <row r="3">
      <c r="A3" s="3" t="inlineStr">
        <is>
          <t>Employee and Director Benefit Plans</t>
        </is>
      </c>
    </row>
    <row r="4">
      <c r="A4" s="4" t="inlineStr">
        <is>
          <t>Defined Contribution Plan, starting deferral rate by employee per the plan's auto enrollment feature, percent</t>
        </is>
      </c>
      <c r="B4" s="4" t="inlineStr">
        <is>
          <t>1.00%</t>
        </is>
      </c>
    </row>
    <row r="5">
      <c r="A5" s="4" t="inlineStr">
        <is>
          <t>Defined Contribution Plan, maximum deferral rate by employee, percent</t>
        </is>
      </c>
      <c r="B5" s="4" t="inlineStr">
        <is>
          <t>5.00%</t>
        </is>
      </c>
    </row>
    <row r="6">
      <c r="A6" s="4" t="inlineStr">
        <is>
          <t>Defined Contribution Plan, Company matching contribution, percent of match</t>
        </is>
      </c>
      <c r="B6" s="4" t="inlineStr">
        <is>
          <t>100.00%</t>
        </is>
      </c>
    </row>
    <row r="7">
      <c r="A7" s="4" t="inlineStr">
        <is>
          <t>Defined Contribution Plan, Company matching contribution, percent of employees' eligible compensation</t>
        </is>
      </c>
      <c r="B7" s="4" t="inlineStr">
        <is>
          <t>5.00%</t>
        </is>
      </c>
    </row>
    <row r="8">
      <c r="A8" s="4" t="inlineStr">
        <is>
          <t>Defined contribution plan, employer discretionary contribution amount</t>
        </is>
      </c>
      <c r="B8" s="5" t="n">
        <v>1.1</v>
      </c>
      <c r="C8" s="5" t="n">
        <v>1.1</v>
      </c>
      <c r="D8" s="5" t="n">
        <v>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25" customWidth="1" min="2" max="2"/>
    <col width="25" customWidth="1" min="3" max="3"/>
    <col width="26" customWidth="1" min="4" max="4"/>
  </cols>
  <sheetData>
    <row r="1">
      <c r="A1" s="1" t="inlineStr">
        <is>
          <t>Employee and Director Benefit Plans - Narrative (Details) - USD ($)</t>
        </is>
      </c>
      <c r="B1" s="2" t="inlineStr">
        <is>
          <t>12 Months Ended</t>
        </is>
      </c>
    </row>
    <row r="2">
      <c r="B2" s="2" t="inlineStr">
        <is>
          <t>Dec. 31, 2020</t>
        </is>
      </c>
      <c r="C2" s="2" t="inlineStr">
        <is>
          <t>Dec. 31, 2019</t>
        </is>
      </c>
      <c r="D2" s="2" t="inlineStr">
        <is>
          <t>Dec. 31, 2018</t>
        </is>
      </c>
    </row>
    <row r="3">
      <c r="A3" s="3" t="inlineStr">
        <is>
          <t>Employee and Director Benefit Plans</t>
        </is>
      </c>
    </row>
    <row r="4">
      <c r="A4" s="4" t="inlineStr">
        <is>
          <t>Weighted average remaining contractual term (in years)</t>
        </is>
      </c>
      <c r="B4" s="4" t="inlineStr">
        <is>
          <t>1 year 10 months 9 days</t>
        </is>
      </c>
      <c r="C4" s="4" t="inlineStr">
        <is>
          <t>2 years 4 months 28 days</t>
        </is>
      </c>
      <c r="D4" s="4" t="inlineStr">
        <is>
          <t>3 years 11 months 23 days</t>
        </is>
      </c>
    </row>
    <row r="5">
      <c r="A5" s="4" t="inlineStr">
        <is>
          <t>Options granted in period (in shares)</t>
        </is>
      </c>
      <c r="C5" s="6" t="n">
        <v>12500</v>
      </c>
      <c r="D5" s="6" t="n">
        <v>15000</v>
      </c>
    </row>
    <row r="6">
      <c r="A6" s="4" t="inlineStr">
        <is>
          <t>Fair value of vested option shares</t>
        </is>
      </c>
      <c r="B6" s="7" t="n">
        <v>70500</v>
      </c>
      <c r="C6" s="7" t="n">
        <v>208000</v>
      </c>
      <c r="D6" s="7" t="n">
        <v>307000</v>
      </c>
    </row>
    <row r="7">
      <c r="A7" s="4" t="inlineStr">
        <is>
          <t>Automatic deferral escalation feature increase percentage</t>
        </is>
      </c>
      <c r="B7" s="4" t="inlineStr">
        <is>
          <t>1.00%</t>
        </is>
      </c>
    </row>
    <row r="8">
      <c r="A8" s="4" t="inlineStr">
        <is>
          <t>Total incremental cost resulting from modifications</t>
        </is>
      </c>
      <c r="C8" s="6" t="n">
        <v>31000</v>
      </c>
      <c r="D8" s="6" t="n">
        <v>111000</v>
      </c>
    </row>
    <row r="9">
      <c r="A9" s="4" t="inlineStr">
        <is>
          <t>Stock options and warrants</t>
        </is>
      </c>
    </row>
    <row r="10">
      <c r="A10" s="3" t="inlineStr">
        <is>
          <t>Employee and Director Benefit Plans</t>
        </is>
      </c>
    </row>
    <row r="11">
      <c r="A11" s="4" t="inlineStr">
        <is>
          <t>Compensation expense</t>
        </is>
      </c>
      <c r="B11" s="7" t="n">
        <v>59000</v>
      </c>
      <c r="C11" s="6" t="n">
        <v>169000</v>
      </c>
      <c r="D11" s="6" t="n">
        <v>242000</v>
      </c>
    </row>
    <row r="12">
      <c r="A12" s="4" t="inlineStr">
        <is>
          <t>Unrecognized compensation cost</t>
        </is>
      </c>
      <c r="B12" s="7" t="n">
        <v>0</v>
      </c>
      <c r="C12" s="7" t="n">
        <v>59000</v>
      </c>
      <c r="D12" s="7" t="n">
        <v>308000</v>
      </c>
    </row>
    <row r="13">
      <c r="A13" s="4" t="inlineStr">
        <is>
          <t>Weighted-average period of recognition</t>
        </is>
      </c>
      <c r="B13" s="4" t="inlineStr">
        <is>
          <t>0 years</t>
        </is>
      </c>
      <c r="C13" s="4" t="inlineStr">
        <is>
          <t>9 months 18 days</t>
        </is>
      </c>
      <c r="D13" s="4" t="inlineStr">
        <is>
          <t>1 year 10 months 24 days</t>
        </is>
      </c>
    </row>
    <row r="14">
      <c r="A14" s="4" t="inlineStr">
        <is>
          <t>Options modified during period (in shares)</t>
        </is>
      </c>
      <c r="D14" s="6" t="n">
        <v>15000</v>
      </c>
    </row>
    <row r="15">
      <c r="A15" s="4" t="inlineStr">
        <is>
          <t>Restricted stock awards</t>
        </is>
      </c>
    </row>
    <row r="16">
      <c r="A16" s="3" t="inlineStr">
        <is>
          <t>Employee and Director Benefit Plans</t>
        </is>
      </c>
    </row>
    <row r="17">
      <c r="A17" s="4" t="inlineStr">
        <is>
          <t>Compensation expense</t>
        </is>
      </c>
      <c r="B17" s="7" t="n">
        <v>1800000</v>
      </c>
      <c r="C17" s="7" t="n">
        <v>1300000</v>
      </c>
      <c r="D17" s="7" t="n">
        <v>1500000</v>
      </c>
    </row>
    <row r="18">
      <c r="A18" s="4" t="inlineStr">
        <is>
          <t>Unrecognized compensation cost</t>
        </is>
      </c>
      <c r="B18" s="7" t="n">
        <v>3200000</v>
      </c>
      <c r="C18" s="7" t="n">
        <v>2200000</v>
      </c>
      <c r="D18" s="7" t="n">
        <v>2500000</v>
      </c>
    </row>
    <row r="19">
      <c r="A19" s="4" t="inlineStr">
        <is>
          <t>Weighted average remaining contractual term (in years)</t>
        </is>
      </c>
      <c r="B19" s="4" t="inlineStr">
        <is>
          <t>2 years 1 month 6 days</t>
        </is>
      </c>
      <c r="C19" s="4" t="inlineStr">
        <is>
          <t>2 years 1 month 6 days</t>
        </is>
      </c>
      <c r="D19" s="4" t="inlineStr">
        <is>
          <t>2 years 4 months 24 days</t>
        </is>
      </c>
    </row>
    <row r="20">
      <c r="A20" s="4" t="inlineStr">
        <is>
          <t>Restricted stock awards granted (in shares)</t>
        </is>
      </c>
      <c r="B20" s="6" t="n">
        <v>278855</v>
      </c>
      <c r="C20" s="6" t="n">
        <v>158593</v>
      </c>
      <c r="D20" s="6" t="n">
        <v>139507</v>
      </c>
    </row>
    <row r="21">
      <c r="A21" s="4" t="inlineStr">
        <is>
          <t>Granted/modified (dollars per share)</t>
        </is>
      </c>
      <c r="B21" s="8" t="n">
        <v>14.67</v>
      </c>
      <c r="C21" s="8" t="n">
        <v>19.19</v>
      </c>
      <c r="D21" s="8" t="n">
        <v>19.79</v>
      </c>
    </row>
    <row r="22">
      <c r="A22" s="4" t="inlineStr">
        <is>
          <t>Options modified during period (in shares)</t>
        </is>
      </c>
      <c r="C22" s="6" t="n">
        <v>4719</v>
      </c>
      <c r="D22" s="6" t="n">
        <v>6869</v>
      </c>
    </row>
    <row r="23">
      <c r="A23" s="4" t="inlineStr">
        <is>
          <t>Restricted stock awards | Minimum</t>
        </is>
      </c>
    </row>
    <row r="24">
      <c r="A24" s="3" t="inlineStr">
        <is>
          <t>Employee and Director Benefit Plans</t>
        </is>
      </c>
    </row>
    <row r="25">
      <c r="A25" s="4" t="inlineStr">
        <is>
          <t>Award vesting period</t>
        </is>
      </c>
      <c r="B25" s="4" t="inlineStr">
        <is>
          <t>1 year</t>
        </is>
      </c>
    </row>
    <row r="26">
      <c r="A26" s="4" t="inlineStr">
        <is>
          <t>Restricted stock awards | Maximum</t>
        </is>
      </c>
    </row>
    <row r="27">
      <c r="A27" s="3" t="inlineStr">
        <is>
          <t>Employee and Director Benefit Plans</t>
        </is>
      </c>
    </row>
    <row r="28">
      <c r="A28" s="4" t="inlineStr">
        <is>
          <t>Award vesting period</t>
        </is>
      </c>
      <c r="B28" s="4" t="inlineStr">
        <is>
          <t>3 years</t>
        </is>
      </c>
    </row>
    <row r="29">
      <c r="A29" s="4" t="inlineStr">
        <is>
          <t>Employee Stock Option</t>
        </is>
      </c>
    </row>
    <row r="30">
      <c r="A30" s="3" t="inlineStr">
        <is>
          <t>Employee and Director Benefit Plans</t>
        </is>
      </c>
    </row>
    <row r="31">
      <c r="A31" s="4" t="inlineStr">
        <is>
          <t>Weighted average remaining contractual term (in years)</t>
        </is>
      </c>
      <c r="B31" s="4" t="inlineStr">
        <is>
          <t>1 year 10 months 24 days</t>
        </is>
      </c>
    </row>
    <row r="32">
      <c r="A32" s="4" t="inlineStr">
        <is>
          <t>Options modified during period (in shares)</t>
        </is>
      </c>
      <c r="B32" s="6" t="n">
        <v>0</v>
      </c>
      <c r="C32" s="6" t="n">
        <v>12500</v>
      </c>
      <c r="D32" s="6" t="n">
        <v>15000</v>
      </c>
    </row>
    <row r="33">
      <c r="A33" s="4" t="inlineStr">
        <is>
          <t>LTI Plan</t>
        </is>
      </c>
    </row>
    <row r="34">
      <c r="A34" s="3" t="inlineStr">
        <is>
          <t>Employee and Director Benefit Plans</t>
        </is>
      </c>
    </row>
    <row r="35">
      <c r="A35" s="4" t="inlineStr">
        <is>
          <t>Long-Term Incentive Plan bonus period (years)</t>
        </is>
      </c>
      <c r="B35" s="4" t="inlineStr">
        <is>
          <t>1 year</t>
        </is>
      </c>
    </row>
    <row r="36">
      <c r="A36" s="4" t="inlineStr">
        <is>
          <t>Award vesting period</t>
        </is>
      </c>
      <c r="B36" s="4" t="inlineStr">
        <is>
          <t>3 years</t>
        </is>
      </c>
      <c r="C36" s="4" t="inlineStr">
        <is>
          <t>3 years</t>
        </is>
      </c>
      <c r="D36" s="4" t="inlineStr">
        <is>
          <t>3 years</t>
        </is>
      </c>
    </row>
    <row r="37">
      <c r="A37" s="4" t="inlineStr">
        <is>
          <t>Compensation expense</t>
        </is>
      </c>
      <c r="B37" s="7" t="n">
        <v>476000</v>
      </c>
      <c r="C37" s="7" t="n">
        <v>765000</v>
      </c>
      <c r="D37" s="7" t="n">
        <v>879000</v>
      </c>
    </row>
    <row r="38">
      <c r="A38" s="4" t="inlineStr">
        <is>
          <t>2015 Stock Incentive Plan</t>
        </is>
      </c>
    </row>
    <row r="39">
      <c r="A39" s="3" t="inlineStr">
        <is>
          <t>Employee and Director Benefit Plans</t>
        </is>
      </c>
    </row>
    <row r="40">
      <c r="A40" s="4" t="inlineStr">
        <is>
          <t>Award vesting period</t>
        </is>
      </c>
      <c r="B40" s="4" t="inlineStr">
        <is>
          <t>3 years</t>
        </is>
      </c>
    </row>
    <row r="41">
      <c r="A41" s="4" t="inlineStr">
        <is>
          <t>Number of shares reserved for issuance</t>
        </is>
      </c>
      <c r="B41" s="6" t="n">
        <v>4525000</v>
      </c>
    </row>
    <row r="42">
      <c r="A42" s="4" t="inlineStr">
        <is>
          <t>Additional awards available to be granted (in shares)</t>
        </is>
      </c>
      <c r="B42" s="6" t="n">
        <v>2987000</v>
      </c>
    </row>
    <row r="43">
      <c r="A43" s="4" t="inlineStr">
        <is>
          <t>Expiration period</t>
        </is>
      </c>
      <c r="B43" s="4" t="inlineStr">
        <is>
          <t>10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Employee and Director Benefit Plans - Assumptions (Detail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Risk-free interest rate</t>
        </is>
      </c>
      <c r="B4" s="4" t="inlineStr">
        <is>
          <t>2.27%</t>
        </is>
      </c>
      <c r="C4" s="4" t="inlineStr">
        <is>
          <t>1.66%</t>
        </is>
      </c>
    </row>
    <row r="5">
      <c r="A5" s="4" t="inlineStr">
        <is>
          <t>Expected term in years</t>
        </is>
      </c>
      <c r="C5" s="4" t="inlineStr">
        <is>
          <t>3 months</t>
        </is>
      </c>
    </row>
    <row r="6">
      <c r="A6" s="4" t="inlineStr">
        <is>
          <t>Expected stock price volatility</t>
        </is>
      </c>
      <c r="B6" s="4" t="inlineStr">
        <is>
          <t>26.80%</t>
        </is>
      </c>
      <c r="C6" s="4" t="inlineStr">
        <is>
          <t>24.20%</t>
        </is>
      </c>
    </row>
    <row r="7">
      <c r="A7" s="4" t="inlineStr">
        <is>
          <t>Minimum</t>
        </is>
      </c>
    </row>
    <row r="8">
      <c r="A8" s="3" t="inlineStr">
        <is>
          <t>Share-based Compensation Arrangement by Share-based Payment Award [Line Items]</t>
        </is>
      </c>
    </row>
    <row r="9">
      <c r="A9" s="4" t="inlineStr">
        <is>
          <t>Expected term in years</t>
        </is>
      </c>
      <c r="B9" s="4" t="inlineStr">
        <is>
          <t>1 year 8 months 23 days</t>
        </is>
      </c>
    </row>
    <row r="10">
      <c r="A10" s="4" t="inlineStr">
        <is>
          <t>Maximum</t>
        </is>
      </c>
    </row>
    <row r="11">
      <c r="A11" s="3" t="inlineStr">
        <is>
          <t>Share-based Compensation Arrangement by Share-based Payment Award [Line Items]</t>
        </is>
      </c>
    </row>
    <row r="12">
      <c r="A12" s="4" t="inlineStr">
        <is>
          <t>Expected term in years</t>
        </is>
      </c>
      <c r="B12" s="4" t="inlineStr">
        <is>
          <t>1 year 9 months 25 day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Employee and Director Benefit Plans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Beginning of period (in shares)</t>
        </is>
      </c>
      <c r="B4" s="6" t="n">
        <v>318980</v>
      </c>
      <c r="C4" s="6" t="n">
        <v>442454</v>
      </c>
      <c r="D4" s="6" t="n">
        <v>757711</v>
      </c>
    </row>
    <row r="5">
      <c r="A5" s="4" t="inlineStr">
        <is>
          <t>Granted/modified (in shares)</t>
        </is>
      </c>
      <c r="C5" s="6" t="n">
        <v>12500</v>
      </c>
      <c r="D5" s="6" t="n">
        <v>15000</v>
      </c>
    </row>
    <row r="6">
      <c r="A6" s="4" t="inlineStr">
        <is>
          <t>Exercised (in shares)</t>
        </is>
      </c>
      <c r="B6" s="6" t="n">
        <v>-103940</v>
      </c>
      <c r="C6" s="6" t="n">
        <v>-90330</v>
      </c>
      <c r="D6" s="6" t="n">
        <v>-310016</v>
      </c>
    </row>
    <row r="7">
      <c r="A7" s="4" t="inlineStr">
        <is>
          <t>Forfeited (in shares)</t>
        </is>
      </c>
      <c r="C7" s="6" t="n">
        <v>-38500</v>
      </c>
      <c r="D7" s="6" t="n">
        <v>-19935</v>
      </c>
    </row>
    <row r="8">
      <c r="A8" s="4" t="inlineStr">
        <is>
          <t>Expired (in shares)</t>
        </is>
      </c>
      <c r="B8" s="6" t="n">
        <v>-150</v>
      </c>
      <c r="C8" s="6" t="n">
        <v>-7144</v>
      </c>
      <c r="D8" s="6" t="n">
        <v>-306</v>
      </c>
    </row>
    <row r="9">
      <c r="A9" s="4" t="inlineStr">
        <is>
          <t>Outstanding, End of period (in shares)</t>
        </is>
      </c>
      <c r="B9" s="6" t="n">
        <v>214890</v>
      </c>
      <c r="C9" s="6" t="n">
        <v>318980</v>
      </c>
      <c r="D9" s="6" t="n">
        <v>442454</v>
      </c>
    </row>
    <row r="10">
      <c r="A10" s="4" t="inlineStr">
        <is>
          <t>Exercisable (in shares)</t>
        </is>
      </c>
      <c r="B10" s="6" t="n">
        <v>214890</v>
      </c>
      <c r="C10" s="6" t="n">
        <v>308980</v>
      </c>
      <c r="D10" s="6" t="n">
        <v>396454</v>
      </c>
    </row>
    <row r="11">
      <c r="A11" s="3" t="inlineStr">
        <is>
          <t>Weighted Average Exercise Price</t>
        </is>
      </c>
    </row>
    <row r="12">
      <c r="A12" s="4" t="inlineStr">
        <is>
          <t>Outstanding, Beginning of period (dollars per share)</t>
        </is>
      </c>
      <c r="B12" s="8" t="n">
        <v>11.47</v>
      </c>
      <c r="C12" s="8" t="n">
        <v>12.02</v>
      </c>
      <c r="D12" s="8" t="n">
        <v>12.66</v>
      </c>
    </row>
    <row r="13">
      <c r="A13" s="4" t="inlineStr">
        <is>
          <t>Granted/modified (dollars per share)</t>
        </is>
      </c>
      <c r="C13" s="6" t="n">
        <v>10</v>
      </c>
      <c r="D13" s="9" t="n">
        <v>14.64</v>
      </c>
    </row>
    <row r="14">
      <c r="A14" s="4" t="inlineStr">
        <is>
          <t>Exercised (dollars per share)</t>
        </is>
      </c>
      <c r="B14" s="9" t="n">
        <v>10.48</v>
      </c>
      <c r="C14" s="9" t="n">
        <v>12.76</v>
      </c>
      <c r="D14" s="9" t="n">
        <v>13.21</v>
      </c>
    </row>
    <row r="15">
      <c r="A15" s="4" t="inlineStr">
        <is>
          <t>Forfeited (dollars per share)</t>
        </is>
      </c>
      <c r="C15" s="9" t="n">
        <v>13.17</v>
      </c>
      <c r="D15" s="9" t="n">
        <v>14.08</v>
      </c>
    </row>
    <row r="16">
      <c r="A16" s="4" t="inlineStr">
        <is>
          <t>Expired (dollars per share)</t>
        </is>
      </c>
      <c r="B16" s="9" t="n">
        <v>75.91</v>
      </c>
      <c r="C16" s="9" t="n">
        <v>17.79</v>
      </c>
      <c r="D16" s="9" t="n">
        <v>105.97</v>
      </c>
    </row>
    <row r="17">
      <c r="A17" s="4" t="inlineStr">
        <is>
          <t>Outstanding, End of period (dollars per share)</t>
        </is>
      </c>
      <c r="B17" s="9" t="n">
        <v>11.9</v>
      </c>
      <c r="C17" s="9" t="n">
        <v>11.47</v>
      </c>
      <c r="D17" s="9" t="n">
        <v>12.02</v>
      </c>
    </row>
    <row r="18">
      <c r="A18" s="4" t="inlineStr">
        <is>
          <t>Exercisable (dollars per share)</t>
        </is>
      </c>
      <c r="B18" s="8" t="n">
        <v>11.9</v>
      </c>
      <c r="C18" s="8" t="n">
        <v>11.36</v>
      </c>
      <c r="D18" s="8" t="n">
        <v>11.67</v>
      </c>
    </row>
    <row r="19">
      <c r="A19" s="3" t="inlineStr">
        <is>
          <t>Weighted Average Remaining Contractual Term and Aggregate Intrinsic Value</t>
        </is>
      </c>
    </row>
    <row r="20">
      <c r="A20" s="4" t="inlineStr">
        <is>
          <t>Outstanding, Weighted average remaining contractual term (in years)</t>
        </is>
      </c>
      <c r="B20" s="4" t="inlineStr">
        <is>
          <t>1 year 10 months 9 days</t>
        </is>
      </c>
      <c r="C20" s="4" t="inlineStr">
        <is>
          <t>2 years 4 months 28 days</t>
        </is>
      </c>
      <c r="D20" s="4" t="inlineStr">
        <is>
          <t>3 years 11 months 23 days</t>
        </is>
      </c>
    </row>
    <row r="21">
      <c r="A21" s="4" t="inlineStr">
        <is>
          <t>Exercisable, Weighted average remaining contractual term (in years)</t>
        </is>
      </c>
      <c r="B21" s="4" t="inlineStr">
        <is>
          <t>1 year 10 months 9 days</t>
        </is>
      </c>
      <c r="C21" s="4" t="inlineStr">
        <is>
          <t>2 years 3 months 18 days</t>
        </is>
      </c>
      <c r="D21" s="4" t="inlineStr">
        <is>
          <t>3 years 7 months 17 days</t>
        </is>
      </c>
    </row>
    <row r="22">
      <c r="A22" s="4" t="inlineStr">
        <is>
          <t>Outstanding, Aggregate intrinsic value</t>
        </is>
      </c>
      <c r="B22" s="7" t="n">
        <v>861</v>
      </c>
      <c r="C22" s="7" t="n">
        <v>2203</v>
      </c>
      <c r="D22" s="7" t="n">
        <v>1990</v>
      </c>
    </row>
    <row r="23">
      <c r="A23" s="4" t="inlineStr">
        <is>
          <t>Exercisable, Aggregate intrinsic value</t>
        </is>
      </c>
      <c r="B23" s="7" t="n">
        <v>861</v>
      </c>
      <c r="C23" s="7" t="n">
        <v>2170</v>
      </c>
      <c r="D23" s="7" t="n">
        <v>1919</v>
      </c>
    </row>
    <row r="24">
      <c r="A24" s="4" t="inlineStr">
        <is>
          <t>Weighted average fair value of options and warrants granted (dollars per share)</t>
        </is>
      </c>
      <c r="C24" s="8" t="n">
        <v>8.07</v>
      </c>
      <c r="D24" s="8" t="n">
        <v>2.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Director Benefit Plans - Restricted Stock Activity (Details) - Restricted stock award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Beginning of period (in shares)</t>
        </is>
      </c>
      <c r="B4" s="6" t="n">
        <v>292877</v>
      </c>
      <c r="C4" s="6" t="n">
        <v>272695</v>
      </c>
      <c r="D4" s="6" t="n">
        <v>239468</v>
      </c>
    </row>
    <row r="5">
      <c r="A5" s="4" t="inlineStr">
        <is>
          <t>Granted/modified (in shares)</t>
        </is>
      </c>
      <c r="B5" s="6" t="n">
        <v>278855</v>
      </c>
      <c r="C5" s="6" t="n">
        <v>158593</v>
      </c>
      <c r="D5" s="6" t="n">
        <v>139507</v>
      </c>
    </row>
    <row r="6">
      <c r="A6" s="4" t="inlineStr">
        <is>
          <t>Vested (in shares)</t>
        </is>
      </c>
      <c r="B6" s="6" t="n">
        <v>-118340</v>
      </c>
      <c r="C6" s="6" t="n">
        <v>-70748</v>
      </c>
      <c r="D6" s="6" t="n">
        <v>-73686</v>
      </c>
    </row>
    <row r="7">
      <c r="A7" s="4" t="inlineStr">
        <is>
          <t>Forfeited (in shares)</t>
        </is>
      </c>
      <c r="B7" s="6" t="n">
        <v>-17644</v>
      </c>
      <c r="C7" s="6" t="n">
        <v>-67663</v>
      </c>
      <c r="D7" s="6" t="n">
        <v>-32594</v>
      </c>
    </row>
    <row r="8">
      <c r="A8" s="4" t="inlineStr">
        <is>
          <t>Outstanding, End of period (in shares)</t>
        </is>
      </c>
      <c r="B8" s="6" t="n">
        <v>435748</v>
      </c>
      <c r="C8" s="6" t="n">
        <v>292877</v>
      </c>
      <c r="D8" s="6" t="n">
        <v>272695</v>
      </c>
    </row>
    <row r="9">
      <c r="A9" s="3" t="inlineStr">
        <is>
          <t>Weighted Average Grant-Date Fair Value</t>
        </is>
      </c>
    </row>
    <row r="10">
      <c r="A10" s="4" t="inlineStr">
        <is>
          <t>Outstanding, Beginning of period (dollars per share)</t>
        </is>
      </c>
      <c r="B10" s="7" t="n">
        <v>19</v>
      </c>
      <c r="C10" s="8" t="n">
        <v>18.09</v>
      </c>
      <c r="D10" s="8" t="n">
        <v>15.69</v>
      </c>
    </row>
    <row r="11">
      <c r="A11" s="4" t="inlineStr">
        <is>
          <t>Granted/modified (dollars per share)</t>
        </is>
      </c>
      <c r="B11" s="9" t="n">
        <v>14.67</v>
      </c>
      <c r="C11" s="9" t="n">
        <v>19.19</v>
      </c>
      <c r="D11" s="9" t="n">
        <v>19.79</v>
      </c>
    </row>
    <row r="12">
      <c r="A12" s="4" t="inlineStr">
        <is>
          <t>Weighted average grant date fair value, vested (dollars per share)</t>
        </is>
      </c>
      <c r="B12" s="9" t="n">
        <v>17.38</v>
      </c>
      <c r="C12" s="9" t="n">
        <v>16.51</v>
      </c>
      <c r="D12" s="9" t="n">
        <v>14.51</v>
      </c>
    </row>
    <row r="13">
      <c r="A13" s="4" t="inlineStr">
        <is>
          <t>Forfeited (dollars per share)</t>
        </is>
      </c>
      <c r="B13" s="9" t="n">
        <v>15.82</v>
      </c>
      <c r="C13" s="9" t="n">
        <v>18.34</v>
      </c>
      <c r="D13" s="9" t="n">
        <v>15.91</v>
      </c>
    </row>
    <row r="14">
      <c r="A14" s="4" t="inlineStr">
        <is>
          <t>Outstanding, Ending of period (dollars per share)</t>
        </is>
      </c>
      <c r="B14" s="8" t="n">
        <v>16.8</v>
      </c>
      <c r="C14" s="7" t="n">
        <v>19</v>
      </c>
      <c r="D14" s="8" t="n">
        <v>18.09</v>
      </c>
    </row>
    <row r="15">
      <c r="A15" s="4" t="inlineStr">
        <is>
          <t>Options modified during period (in shares)</t>
        </is>
      </c>
      <c r="C15" s="6" t="n">
        <v>4719</v>
      </c>
      <c r="D15" s="6" t="n">
        <v>686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arrative (Details) - USD ($) $ in Thousands</t>
        </is>
      </c>
      <c r="B1" s="2" t="inlineStr">
        <is>
          <t>Dec. 31, 2020</t>
        </is>
      </c>
      <c r="C1" s="2" t="inlineStr">
        <is>
          <t>Dec. 31, 2019</t>
        </is>
      </c>
    </row>
    <row r="2">
      <c r="A2" s="3" t="inlineStr">
        <is>
          <t>Derivative [Line Items]</t>
        </is>
      </c>
    </row>
    <row r="3">
      <c r="A3" s="4" t="inlineStr">
        <is>
          <t>Notional Amount</t>
        </is>
      </c>
      <c r="B3" s="7" t="n">
        <v>5800</v>
      </c>
      <c r="C3" s="7" t="n">
        <v>7700</v>
      </c>
    </row>
    <row r="4">
      <c r="A4" s="4" t="inlineStr">
        <is>
          <t>Expected reclassification to loan interest income</t>
        </is>
      </c>
      <c r="B4" s="6" t="n">
        <v>1700</v>
      </c>
    </row>
    <row r="5">
      <c r="A5" s="4" t="inlineStr">
        <is>
          <t>Collateral posted</t>
        </is>
      </c>
      <c r="B5" s="6" t="n">
        <v>11800</v>
      </c>
      <c r="C5" s="6" t="n">
        <v>13600</v>
      </c>
    </row>
    <row r="6">
      <c r="A6" s="4" t="inlineStr">
        <is>
          <t>Derivatives not designated as hedging instruments under ASC 815 | Other assets</t>
        </is>
      </c>
    </row>
    <row r="7">
      <c r="A7" s="3" t="inlineStr">
        <is>
          <t>Derivative [Line Items]</t>
        </is>
      </c>
    </row>
    <row r="8">
      <c r="A8" s="4" t="inlineStr">
        <is>
          <t>Notional Amount</t>
        </is>
      </c>
      <c r="B8" s="6" t="n">
        <v>102751</v>
      </c>
      <c r="C8" s="6" t="n">
        <v>119325</v>
      </c>
    </row>
    <row r="9">
      <c r="A9" s="4" t="inlineStr">
        <is>
          <t>Customer swap positions | Derivatives designated as hedging instruments under ASC 815</t>
        </is>
      </c>
    </row>
    <row r="10">
      <c r="A10" s="3" t="inlineStr">
        <is>
          <t>Derivative [Line Items]</t>
        </is>
      </c>
    </row>
    <row r="11">
      <c r="A11" s="4" t="inlineStr">
        <is>
          <t>Notional Amount</t>
        </is>
      </c>
      <c r="B11" s="6" t="n">
        <v>137100</v>
      </c>
      <c r="C11" s="6" t="n">
        <v>149100</v>
      </c>
    </row>
    <row r="12">
      <c r="A12" s="4" t="inlineStr">
        <is>
          <t>Customer swap positions | Derivatives not designated as hedging instruments under ASC 815</t>
        </is>
      </c>
    </row>
    <row r="13">
      <c r="A13" s="3" t="inlineStr">
        <is>
          <t>Derivative [Line Items]</t>
        </is>
      </c>
    </row>
    <row r="14">
      <c r="A14" s="4" t="inlineStr">
        <is>
          <t>Notional Amount</t>
        </is>
      </c>
      <c r="B14" s="6" t="n">
        <v>68400</v>
      </c>
      <c r="C14" s="6" t="n">
        <v>89500</v>
      </c>
    </row>
    <row r="15">
      <c r="A15" s="4" t="inlineStr">
        <is>
          <t>Customer swap positions | Derivatives not designated as hedging instruments under ASC 815 | Other assets</t>
        </is>
      </c>
    </row>
    <row r="16">
      <c r="A16" s="3" t="inlineStr">
        <is>
          <t>Derivative [Line Items]</t>
        </is>
      </c>
    </row>
    <row r="17">
      <c r="A17" s="4" t="inlineStr">
        <is>
          <t>Notional Amount</t>
        </is>
      </c>
      <c r="B17" s="6" t="n">
        <v>34224</v>
      </c>
      <c r="C17" s="6" t="n">
        <v>44763</v>
      </c>
    </row>
    <row r="18">
      <c r="A18" s="4" t="inlineStr">
        <is>
          <t>Cash Flow Hedging | Derivatives designated as hedging instruments under ASC 815 | LIBOR</t>
        </is>
      </c>
    </row>
    <row r="19">
      <c r="A19" s="3" t="inlineStr">
        <is>
          <t>Derivative [Line Items]</t>
        </is>
      </c>
    </row>
    <row r="20">
      <c r="A20" s="4" t="inlineStr">
        <is>
          <t>Notional Amount</t>
        </is>
      </c>
      <c r="B20" s="6" t="n">
        <v>125000</v>
      </c>
      <c r="C20" s="6" t="n">
        <v>175000</v>
      </c>
    </row>
    <row r="21">
      <c r="A21" s="4" t="inlineStr">
        <is>
          <t>Cash Flow Hedging | Derivatives designated as hedging instruments under ASC 815 | Other assets | LIBOR</t>
        </is>
      </c>
    </row>
    <row r="22">
      <c r="A22" s="3" t="inlineStr">
        <is>
          <t>Derivative [Line Items]</t>
        </is>
      </c>
    </row>
    <row r="23">
      <c r="A23" s="4" t="inlineStr">
        <is>
          <t>Notional Amount</t>
        </is>
      </c>
      <c r="B23" s="7" t="n">
        <v>125000</v>
      </c>
      <c r="C23" s="7" t="n">
        <v>12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Contracts and Credit Risk Participation Agreements) (Details) - USD ($) $ in Thousands</t>
        </is>
      </c>
      <c r="B1" s="2" t="inlineStr">
        <is>
          <t>Dec. 31, 2020</t>
        </is>
      </c>
      <c r="C1" s="2" t="inlineStr">
        <is>
          <t>Dec. 31, 2019</t>
        </is>
      </c>
    </row>
    <row r="2">
      <c r="A2" s="3" t="inlineStr">
        <is>
          <t>Derivative [Line Items]</t>
        </is>
      </c>
    </row>
    <row r="3">
      <c r="A3" s="4" t="inlineStr">
        <is>
          <t>Notional Amount</t>
        </is>
      </c>
      <c r="B3" s="7" t="n">
        <v>5800</v>
      </c>
      <c r="C3" s="7" t="n">
        <v>7700</v>
      </c>
    </row>
    <row r="4">
      <c r="A4" s="4" t="inlineStr">
        <is>
          <t>Derivatives designated as hedging instruments under ASC 815 | Customer swap positions</t>
        </is>
      </c>
    </row>
    <row r="5">
      <c r="A5" s="3" t="inlineStr">
        <is>
          <t>Derivative [Line Items]</t>
        </is>
      </c>
    </row>
    <row r="6">
      <c r="A6" s="4" t="inlineStr">
        <is>
          <t>Notional Amount</t>
        </is>
      </c>
      <c r="B6" s="6" t="n">
        <v>137100</v>
      </c>
      <c r="C6" s="6" t="n">
        <v>149100</v>
      </c>
    </row>
    <row r="7">
      <c r="A7" s="4" t="inlineStr">
        <is>
          <t>Derivatives designated as hedging instruments under ASC 815 | Cash Flow Hedging | LIBOR</t>
        </is>
      </c>
    </row>
    <row r="8">
      <c r="A8" s="3" t="inlineStr">
        <is>
          <t>Derivative [Line Items]</t>
        </is>
      </c>
    </row>
    <row r="9">
      <c r="A9" s="4" t="inlineStr">
        <is>
          <t>Notional Amount</t>
        </is>
      </c>
      <c r="B9" s="6" t="n">
        <v>125000</v>
      </c>
      <c r="C9" s="6" t="n">
        <v>175000</v>
      </c>
    </row>
    <row r="10">
      <c r="A10" s="4" t="inlineStr">
        <is>
          <t>Derivatives not designated as hedging instruments under ASC 815 | Customer swap positions</t>
        </is>
      </c>
    </row>
    <row r="11">
      <c r="A11" s="3" t="inlineStr">
        <is>
          <t>Derivative [Line Items]</t>
        </is>
      </c>
    </row>
    <row r="12">
      <c r="A12" s="4" t="inlineStr">
        <is>
          <t>Notional Amount</t>
        </is>
      </c>
      <c r="B12" s="6" t="n">
        <v>68400</v>
      </c>
      <c r="C12" s="6" t="n">
        <v>89500</v>
      </c>
    </row>
    <row r="13">
      <c r="A13" s="4" t="inlineStr">
        <is>
          <t>Other assets | Derivatives designated as hedging instruments under ASC 815 | Cash Flow Hedging | LIBOR</t>
        </is>
      </c>
    </row>
    <row r="14">
      <c r="A14" s="3" t="inlineStr">
        <is>
          <t>Derivative [Line Items]</t>
        </is>
      </c>
    </row>
    <row r="15">
      <c r="A15" s="4" t="inlineStr">
        <is>
          <t>Notional Amount</t>
        </is>
      </c>
      <c r="B15" s="6" t="n">
        <v>125000</v>
      </c>
      <c r="C15" s="6" t="n">
        <v>125000</v>
      </c>
    </row>
    <row r="16">
      <c r="A16" s="4" t="inlineStr">
        <is>
          <t>Fair Value</t>
        </is>
      </c>
      <c r="B16" s="6" t="n">
        <v>10799</v>
      </c>
      <c r="C16" s="6" t="n">
        <v>3578</v>
      </c>
    </row>
    <row r="17">
      <c r="A17" s="4" t="inlineStr">
        <is>
          <t>Other assets | Derivatives not designated as hedging instruments under ASC 815</t>
        </is>
      </c>
    </row>
    <row r="18">
      <c r="A18" s="3" t="inlineStr">
        <is>
          <t>Derivative [Line Items]</t>
        </is>
      </c>
    </row>
    <row r="19">
      <c r="A19" s="4" t="inlineStr">
        <is>
          <t>Notional Amount</t>
        </is>
      </c>
      <c r="B19" s="6" t="n">
        <v>102751</v>
      </c>
      <c r="C19" s="6" t="n">
        <v>119325</v>
      </c>
    </row>
    <row r="20">
      <c r="A20" s="4" t="inlineStr">
        <is>
          <t>Fair Value</t>
        </is>
      </c>
      <c r="B20" s="6" t="n">
        <v>11385</v>
      </c>
      <c r="C20" s="6" t="n">
        <v>5278</v>
      </c>
    </row>
    <row r="21">
      <c r="A21" s="4" t="inlineStr">
        <is>
          <t>Other assets | Derivatives not designated as hedging instruments under ASC 815 | Customer swap positions</t>
        </is>
      </c>
    </row>
    <row r="22">
      <c r="A22" s="3" t="inlineStr">
        <is>
          <t>Derivative [Line Items]</t>
        </is>
      </c>
    </row>
    <row r="23">
      <c r="A23" s="4" t="inlineStr">
        <is>
          <t>Notional Amount</t>
        </is>
      </c>
      <c r="B23" s="6" t="n">
        <v>34224</v>
      </c>
      <c r="C23" s="6" t="n">
        <v>44763</v>
      </c>
    </row>
    <row r="24">
      <c r="A24" s="4" t="inlineStr">
        <is>
          <t>Fair Value</t>
        </is>
      </c>
      <c r="B24" s="6" t="n">
        <v>2057</v>
      </c>
      <c r="C24" s="6" t="n">
        <v>1025</v>
      </c>
    </row>
    <row r="25">
      <c r="A25" s="4" t="inlineStr">
        <is>
          <t>Other assets | Derivatives not designated as hedging instruments under ASC 815 | Zero premium collar</t>
        </is>
      </c>
    </row>
    <row r="26">
      <c r="A26" s="3" t="inlineStr">
        <is>
          <t>Derivative [Line Items]</t>
        </is>
      </c>
    </row>
    <row r="27">
      <c r="A27" s="4" t="inlineStr">
        <is>
          <t>Notional Amount</t>
        </is>
      </c>
      <c r="B27" s="6" t="n">
        <v>68527</v>
      </c>
      <c r="C27" s="6" t="n">
        <v>74562</v>
      </c>
    </row>
    <row r="28">
      <c r="A28" s="4" t="inlineStr">
        <is>
          <t>Fair Value</t>
        </is>
      </c>
      <c r="B28" s="6" t="n">
        <v>9328</v>
      </c>
      <c r="C28" s="6" t="n">
        <v>4253</v>
      </c>
    </row>
    <row r="29">
      <c r="A29" s="4" t="inlineStr">
        <is>
          <t>Other liabilities | Derivatives designated as hedging instruments under ASC 815 | Cash Flow Hedging | LIBOR</t>
        </is>
      </c>
    </row>
    <row r="30">
      <c r="A30" s="3" t="inlineStr">
        <is>
          <t>Derivative [Line Items]</t>
        </is>
      </c>
    </row>
    <row r="31">
      <c r="A31" s="4" t="inlineStr">
        <is>
          <t>Notional Amount</t>
        </is>
      </c>
      <c r="B31" s="6" t="n">
        <v>0</v>
      </c>
      <c r="C31" s="6" t="n">
        <v>50000</v>
      </c>
    </row>
    <row r="32">
      <c r="A32" s="4" t="inlineStr">
        <is>
          <t>Fair Value</t>
        </is>
      </c>
      <c r="B32" s="6" t="n">
        <v>0</v>
      </c>
      <c r="C32" s="6" t="n">
        <v>8</v>
      </c>
    </row>
    <row r="33">
      <c r="A33" s="4" t="inlineStr">
        <is>
          <t>Other liabilities | Derivatives not designated as hedging instruments under ASC 815</t>
        </is>
      </c>
    </row>
    <row r="34">
      <c r="A34" s="3" t="inlineStr">
        <is>
          <t>Derivative [Line Items]</t>
        </is>
      </c>
    </row>
    <row r="35">
      <c r="A35" s="4" t="inlineStr">
        <is>
          <t>Notional Amount</t>
        </is>
      </c>
      <c r="B35" s="6" t="n">
        <v>108533</v>
      </c>
      <c r="C35" s="6" t="n">
        <v>126982</v>
      </c>
    </row>
    <row r="36">
      <c r="A36" s="4" t="inlineStr">
        <is>
          <t>Fair Value</t>
        </is>
      </c>
      <c r="B36" s="6" t="n">
        <v>11496</v>
      </c>
      <c r="C36" s="6" t="n">
        <v>5639</v>
      </c>
    </row>
    <row r="37">
      <c r="A37" s="4" t="inlineStr">
        <is>
          <t>Other liabilities | Derivatives not designated as hedging instruments under ASC 815 | Customer swap positions</t>
        </is>
      </c>
    </row>
    <row r="38">
      <c r="A38" s="3" t="inlineStr">
        <is>
          <t>Derivative [Line Items]</t>
        </is>
      </c>
    </row>
    <row r="39">
      <c r="A39" s="4" t="inlineStr">
        <is>
          <t>Notional Amount</t>
        </is>
      </c>
      <c r="B39" s="6" t="n">
        <v>34224</v>
      </c>
      <c r="C39" s="6" t="n">
        <v>44763</v>
      </c>
    </row>
    <row r="40">
      <c r="A40" s="4" t="inlineStr">
        <is>
          <t>Fair Value</t>
        </is>
      </c>
      <c r="B40" s="6" t="n">
        <v>2087</v>
      </c>
      <c r="C40" s="6" t="n">
        <v>1090</v>
      </c>
    </row>
    <row r="41">
      <c r="A41" s="4" t="inlineStr">
        <is>
          <t>Other liabilities | Derivatives not designated as hedging instruments under ASC 815 | Dealer offset to zero premium collar</t>
        </is>
      </c>
    </row>
    <row r="42">
      <c r="A42" s="3" t="inlineStr">
        <is>
          <t>Derivative [Line Items]</t>
        </is>
      </c>
    </row>
    <row r="43">
      <c r="A43" s="4" t="inlineStr">
        <is>
          <t>Notional Amount</t>
        </is>
      </c>
      <c r="B43" s="6" t="n">
        <v>68527</v>
      </c>
      <c r="C43" s="6" t="n">
        <v>74562</v>
      </c>
    </row>
    <row r="44">
      <c r="A44" s="4" t="inlineStr">
        <is>
          <t>Fair Value</t>
        </is>
      </c>
      <c r="B44" s="6" t="n">
        <v>9398</v>
      </c>
      <c r="C44" s="6" t="n">
        <v>4545</v>
      </c>
    </row>
    <row r="45">
      <c r="A45" s="4" t="inlineStr">
        <is>
          <t>Other liabilities | Derivatives not designated as hedging instruments under ASC 815 | Credit risk participation</t>
        </is>
      </c>
    </row>
    <row r="46">
      <c r="A46" s="3" t="inlineStr">
        <is>
          <t>Derivative [Line Items]</t>
        </is>
      </c>
    </row>
    <row r="47">
      <c r="A47" s="4" t="inlineStr">
        <is>
          <t>Notional Amount</t>
        </is>
      </c>
      <c r="B47" s="6" t="n">
        <v>5782</v>
      </c>
      <c r="C47" s="6" t="n">
        <v>7657</v>
      </c>
    </row>
    <row r="48">
      <c r="A48" s="4" t="inlineStr">
        <is>
          <t>Fair Value</t>
        </is>
      </c>
      <c r="B48" s="7" t="n">
        <v>11</v>
      </c>
      <c r="C48" s="7" t="n">
        <v>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Impact to Consolidated Statements of Income Related to Derivative Contracts) (Details) - USD ($) $ in Thousands</t>
        </is>
      </c>
      <c r="B1" s="2" t="inlineStr">
        <is>
          <t>12 Months Ended</t>
        </is>
      </c>
    </row>
    <row r="2">
      <c r="B2" s="2" t="inlineStr">
        <is>
          <t>Dec. 31, 2020</t>
        </is>
      </c>
      <c r="C2" s="2" t="inlineStr">
        <is>
          <t>Dec. 31, 2019</t>
        </is>
      </c>
    </row>
    <row r="3">
      <c r="A3" s="4" t="inlineStr">
        <is>
          <t>Cash Flow Hedging | Interest rate swaps</t>
        </is>
      </c>
    </row>
    <row r="4">
      <c r="A4" s="3" t="inlineStr">
        <is>
          <t>Derivative [Line Items]</t>
        </is>
      </c>
    </row>
    <row r="5">
      <c r="A5" s="4" t="inlineStr">
        <is>
          <t>Amount of Gain or (Loss) Recognized in OCI on Derivatives (Effective Portion)</t>
        </is>
      </c>
      <c r="B5" s="7" t="n">
        <v>7325</v>
      </c>
      <c r="C5" s="7" t="n">
        <v>4487</v>
      </c>
    </row>
    <row r="6">
      <c r="A6" s="4" t="inlineStr">
        <is>
          <t>Gain or (Loss) Reclassified from Accumulated OCI in Income (Effective Portion)</t>
        </is>
      </c>
      <c r="B6" s="6" t="n">
        <v>-1892</v>
      </c>
      <c r="C6" s="6" t="n">
        <v>-356</v>
      </c>
    </row>
    <row r="7">
      <c r="A7" s="4" t="inlineStr">
        <is>
          <t>Derivatives not designated as hedging instruments under ASC 815</t>
        </is>
      </c>
    </row>
    <row r="8">
      <c r="A8" s="3" t="inlineStr">
        <is>
          <t>Derivative [Line Items]</t>
        </is>
      </c>
    </row>
    <row r="9">
      <c r="A9" s="4" t="inlineStr">
        <is>
          <t>Amount of Gain or (Loss) Recognized in OCI on Derivatives (Effective Portion)</t>
        </is>
      </c>
      <c r="B9" s="6" t="n">
        <v>257</v>
      </c>
      <c r="C9" s="6" t="n">
        <v>-322</v>
      </c>
    </row>
    <row r="10">
      <c r="A10" s="4" t="inlineStr">
        <is>
          <t>Derivatives not designated as hedging instruments under ASC 815 | Other income | Interest rate products</t>
        </is>
      </c>
    </row>
    <row r="11">
      <c r="A11" s="3" t="inlineStr">
        <is>
          <t>Derivative [Line Items]</t>
        </is>
      </c>
    </row>
    <row r="12">
      <c r="A12" s="4" t="inlineStr">
        <is>
          <t>Amount of Gain or (Loss) Recognized in OCI on Derivatives (Effective Portion)</t>
        </is>
      </c>
      <c r="B12" s="6" t="n">
        <v>264</v>
      </c>
      <c r="C12" s="6" t="n">
        <v>-321</v>
      </c>
    </row>
    <row r="13">
      <c r="A13" s="4" t="inlineStr">
        <is>
          <t>Derivatives not designated as hedging instruments under ASC 815 | Other income | Other contracts</t>
        </is>
      </c>
    </row>
    <row r="14">
      <c r="A14" s="3" t="inlineStr">
        <is>
          <t>Derivative [Line Items]</t>
        </is>
      </c>
    </row>
    <row r="15">
      <c r="A15" s="4" t="inlineStr">
        <is>
          <t>Amount of Gain or (Loss) Recognized in OCI on Derivatives (Effective Portion)</t>
        </is>
      </c>
      <c r="B15" s="7" t="n">
        <v>-7</v>
      </c>
      <c r="C15" s="7"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Discontinued Operations</t>
        </is>
      </c>
      <c r="B1" s="2" t="inlineStr">
        <is>
          <t>12 Months Ended</t>
        </is>
      </c>
    </row>
    <row r="2">
      <c r="B2" s="2" t="inlineStr">
        <is>
          <t>Dec. 31, 2020</t>
        </is>
      </c>
    </row>
    <row r="3">
      <c r="A3" s="3" t="inlineStr">
        <is>
          <t>Divestitures and Discontinued Operations</t>
        </is>
      </c>
    </row>
    <row r="4">
      <c r="A4" s="4" t="inlineStr">
        <is>
          <t>Divestitures and Discontinued Operations</t>
        </is>
      </c>
      <c r="B4" s="4" t="inlineStr">
        <is>
          <t>NOTE 3 – DIVESTITURES AND DISCONTINUED OPERATIONS Discontinued Operations On April 5, 2019, the Bank completed the sale to FirstBank of its Tennessee and northwest Georgia banking operations, including 14 branches and the mortgage line of business. FirstBank assumed deposits and customer repurchase agreements of approximately $598 million and purchased approximately $385 million in loans. FirstBank paid a deposit premium equal to 6.25% of the balance of assumed deposits less a discount of 0.68% of purchased loans. ​ The income and expenses related to these branches for the years ended December 31, 2019 and 2018 are included in discontinued operations. ​ Sale of Southeastern Trust Company On December 14, 2017, the Bank entered into an agreement with The Banc Group, LLC to sell its trust business, a division of the Bank known as Southeastern Trust Company, for approximately $1.8 million. The Banc Group, LLC, which subsequently changed its name to Southeastern Trust Company, LLC, is controlled by a former director and Chief Operating Officer of the Company. The sale of SETCO closed on June 1, 2018 and Atlantic Capital recorded a gain of $1.7 million during the second quarter, which was net of goodwill impairment in the amount of $69,000 . ​ The following table presents results of the discontinued operations for the years ended December 31, 2019 and 2018: Components of Net Income from Discontinued Operations ​ ​ ​ ​ ​ ​ ​ ​ ​ ​ ​ ​ ​ ​ ​ ​ ​ For the year ended December 31, (in thousands) 2019 2018 Net interest income ​ $ 3,086 ​ $ 14,140 Provision for loan losses ​ — ​ (3,097) Net interest income after provision for loan losses ​ 3,086 ​ 17,237 Service charges ​ 527 ​ 1,922 Mortgage income ​ 288 ​ 1,302 Gain on sale of branches ​ 34,475 ​ — Other (loss) income ​ (1) ​ 123 Total noninterest income ​ 35,289 ​ 3,347 Salaries and employee benefits ​ 2,757 ​ 11,714 Occupancy ​ 410 ​ 2,016 Equipment and software ​ 131 ​ 779 Amortization of intangibles ​ 247 ​ 1,229 Communications and data processing ​ 586 ​ 1,529 Divestiture expense ​ 5,095 ​ 825 Other noninterest expense ​ 459 ​ 1,849 Total noninterest expense ​ 9,685 ​ 19,941 Net income before provision for income taxes ​ 28,690 ​ 643 Provision for income taxes ​ 6,993 ​ 161 Net income from discontinued operations ​ $ 21,697 ​ $ 482 ​ ​ There were no assets or liabilities related to discontinued operations on the Consolidated Balance Sheets as of December 31, 2020 and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Common equity tier one</t>
        </is>
      </c>
      <c r="B3" s="7" t="n">
        <v>292890</v>
      </c>
      <c r="C3" s="7" t="n">
        <v>285456</v>
      </c>
    </row>
    <row r="4">
      <c r="A4" s="4" t="inlineStr">
        <is>
          <t>Common equity tier one weighted assets</t>
        </is>
      </c>
      <c r="B4" s="4" t="inlineStr">
        <is>
          <t>11.90%</t>
        </is>
      </c>
      <c r="C4" s="4" t="inlineStr">
        <is>
          <t>12.00%</t>
        </is>
      </c>
    </row>
    <row r="5">
      <c r="A5" s="4" t="inlineStr">
        <is>
          <t>Common equity tier one capital required for capital adequacy</t>
        </is>
      </c>
      <c r="B5" s="7" t="n">
        <v>111158</v>
      </c>
      <c r="C5" s="7" t="n">
        <v>106740</v>
      </c>
    </row>
    <row r="6">
      <c r="A6" s="4" t="inlineStr">
        <is>
          <t>Common equity tier one capital required for capital adequacy to risk weighted assets</t>
        </is>
      </c>
      <c r="B6" s="4" t="inlineStr">
        <is>
          <t>4.50%</t>
        </is>
      </c>
      <c r="C6" s="4" t="inlineStr">
        <is>
          <t>4.50%</t>
        </is>
      </c>
    </row>
    <row r="7">
      <c r="A7" s="4" t="inlineStr">
        <is>
          <t>Tier one risk based capital</t>
        </is>
      </c>
      <c r="B7" s="7" t="n">
        <v>292890</v>
      </c>
      <c r="C7" s="7" t="n">
        <v>285456</v>
      </c>
    </row>
    <row r="8">
      <c r="A8" s="4" t="inlineStr">
        <is>
          <t>Tier one risk based capital to risk weighted assets</t>
        </is>
      </c>
      <c r="B8" s="10" t="n">
        <v>11.9</v>
      </c>
      <c r="C8" s="6" t="n">
        <v>12</v>
      </c>
    </row>
    <row r="9">
      <c r="A9" s="4" t="inlineStr">
        <is>
          <t>Tier one risk based capital required for capital adequacy</t>
        </is>
      </c>
      <c r="B9" s="7" t="n">
        <v>148211</v>
      </c>
      <c r="C9" s="7" t="n">
        <v>142320</v>
      </c>
    </row>
    <row r="10">
      <c r="A10" s="4" t="inlineStr">
        <is>
          <t>Tier one risk based capital required for capital adequacy to risk weighted assets</t>
        </is>
      </c>
      <c r="B10" s="6" t="n">
        <v>6</v>
      </c>
      <c r="C10" s="6" t="n">
        <v>6</v>
      </c>
    </row>
    <row r="11">
      <c r="A11" s="4" t="inlineStr">
        <is>
          <t>Capital</t>
        </is>
      </c>
      <c r="B11" s="7" t="n">
        <v>397719</v>
      </c>
      <c r="C11" s="7" t="n">
        <v>354757</v>
      </c>
    </row>
    <row r="12">
      <c r="A12" s="4" t="inlineStr">
        <is>
          <t>Capital to risk weighted assets</t>
        </is>
      </c>
      <c r="B12" s="10" t="n">
        <v>16.1</v>
      </c>
      <c r="C12" s="6" t="n">
        <v>15</v>
      </c>
    </row>
    <row r="13">
      <c r="A13" s="4" t="inlineStr">
        <is>
          <t>Capital required for capital adequacy</t>
        </is>
      </c>
      <c r="B13" s="7" t="n">
        <v>197615</v>
      </c>
      <c r="C13" s="7" t="n">
        <v>189760</v>
      </c>
    </row>
    <row r="14">
      <c r="A14" s="4" t="inlineStr">
        <is>
          <t>Capital required for capital adequacy to risk weighted assets</t>
        </is>
      </c>
      <c r="B14" s="6" t="n">
        <v>8</v>
      </c>
      <c r="C14" s="6" t="n">
        <v>8</v>
      </c>
    </row>
    <row r="15">
      <c r="A15" s="4" t="inlineStr">
        <is>
          <t>Tier one leverage capital</t>
        </is>
      </c>
      <c r="B15" s="7" t="n">
        <v>292890</v>
      </c>
      <c r="C15" s="7" t="n">
        <v>285456</v>
      </c>
    </row>
    <row r="16">
      <c r="A16" s="4" t="inlineStr">
        <is>
          <t>Tier one leverage capital to average assets</t>
        </is>
      </c>
      <c r="B16" s="10" t="n">
        <v>8.9</v>
      </c>
      <c r="C16" s="6" t="n">
        <v>11</v>
      </c>
    </row>
    <row r="17">
      <c r="A17" s="4" t="inlineStr">
        <is>
          <t>Tier one leverage capital required for capital adequacy</t>
        </is>
      </c>
      <c r="B17" s="7" t="n">
        <v>131901</v>
      </c>
      <c r="C17" s="7" t="n">
        <v>103596</v>
      </c>
    </row>
    <row r="18">
      <c r="A18" s="4" t="inlineStr">
        <is>
          <t>Tier one leverage capital required for capital adequacy to average assets</t>
        </is>
      </c>
      <c r="B18" s="6" t="n">
        <v>4</v>
      </c>
      <c r="C18" s="6" t="n">
        <v>4</v>
      </c>
    </row>
    <row r="19">
      <c r="A19" s="4" t="inlineStr">
        <is>
          <t>Bank</t>
        </is>
      </c>
    </row>
    <row r="20">
      <c r="A20" s="3" t="inlineStr">
        <is>
          <t>Compliance with Regulatory Capital Requirements under Banking Regulations [Line Items]</t>
        </is>
      </c>
    </row>
    <row r="21">
      <c r="A21" s="4" t="inlineStr">
        <is>
          <t>Common equity tier one</t>
        </is>
      </c>
      <c r="B21" s="7" t="n">
        <v>349779</v>
      </c>
      <c r="C21" s="7" t="n">
        <v>327426</v>
      </c>
    </row>
    <row r="22">
      <c r="A22" s="4" t="inlineStr">
        <is>
          <t>Common equity tier one weighted assets</t>
        </is>
      </c>
      <c r="B22" s="4" t="inlineStr">
        <is>
          <t>14.20%</t>
        </is>
      </c>
      <c r="C22" s="4" t="inlineStr">
        <is>
          <t>13.80%</t>
        </is>
      </c>
    </row>
    <row r="23">
      <c r="A23" s="4" t="inlineStr">
        <is>
          <t>Common equity tier one capital required for capital adequacy</t>
        </is>
      </c>
      <c r="B23" s="7" t="n">
        <v>111227</v>
      </c>
      <c r="C23" s="7" t="n">
        <v>106698</v>
      </c>
    </row>
    <row r="24">
      <c r="A24" s="4" t="inlineStr">
        <is>
          <t>Common equity tier one capital required for capital adequacy to risk weighted assets</t>
        </is>
      </c>
      <c r="B24" s="4" t="inlineStr">
        <is>
          <t>4.50%</t>
        </is>
      </c>
      <c r="C24" s="4" t="inlineStr">
        <is>
          <t>4.50%</t>
        </is>
      </c>
    </row>
    <row r="25">
      <c r="A25" s="4" t="inlineStr">
        <is>
          <t>Common equity tier one to be well capitalized</t>
        </is>
      </c>
      <c r="B25" s="7" t="n">
        <v>160661</v>
      </c>
      <c r="C25" s="7" t="n">
        <v>154119</v>
      </c>
    </row>
    <row r="26">
      <c r="A26" s="4" t="inlineStr">
        <is>
          <t>Common equity tier one capital risk weighted assets to be well capitalized</t>
        </is>
      </c>
      <c r="B26" s="4" t="inlineStr">
        <is>
          <t>6.50%</t>
        </is>
      </c>
      <c r="C26" s="4" t="inlineStr">
        <is>
          <t>6.50%</t>
        </is>
      </c>
    </row>
    <row r="27">
      <c r="A27" s="4" t="inlineStr">
        <is>
          <t>Tier one risk based capital</t>
        </is>
      </c>
      <c r="B27" s="7" t="n">
        <v>349779</v>
      </c>
      <c r="C27" s="7" t="n">
        <v>327426</v>
      </c>
    </row>
    <row r="28">
      <c r="A28" s="4" t="inlineStr">
        <is>
          <t>Tier one risk based capital to risk weighted assets</t>
        </is>
      </c>
      <c r="B28" s="10" t="n">
        <v>14.2</v>
      </c>
      <c r="C28" s="10" t="n">
        <v>13.8</v>
      </c>
    </row>
    <row r="29">
      <c r="A29" s="4" t="inlineStr">
        <is>
          <t>Tier one risk based capital required for capital adequacy</t>
        </is>
      </c>
      <c r="B29" s="7" t="n">
        <v>148302</v>
      </c>
      <c r="C29" s="7" t="n">
        <v>142264</v>
      </c>
    </row>
    <row r="30">
      <c r="A30" s="4" t="inlineStr">
        <is>
          <t>Tier one risk based capital required for capital adequacy to risk weighted assets</t>
        </is>
      </c>
      <c r="B30" s="6" t="n">
        <v>6</v>
      </c>
      <c r="C30" s="6" t="n">
        <v>6</v>
      </c>
    </row>
    <row r="31">
      <c r="A31" s="4" t="inlineStr">
        <is>
          <t>Tier one risk based capital required to be well capitalized</t>
        </is>
      </c>
      <c r="B31" s="7" t="n">
        <v>197736</v>
      </c>
      <c r="C31" s="7" t="n">
        <v>189685</v>
      </c>
    </row>
    <row r="32">
      <c r="A32" s="4" t="inlineStr">
        <is>
          <t>Tier one risk based capital required to be well capitalized to risk weighted assets</t>
        </is>
      </c>
      <c r="B32" s="6" t="n">
        <v>8</v>
      </c>
      <c r="C32" s="6" t="n">
        <v>8</v>
      </c>
    </row>
    <row r="33">
      <c r="A33" s="4" t="inlineStr">
        <is>
          <t>Capital</t>
        </is>
      </c>
      <c r="B33" s="7" t="n">
        <v>380725</v>
      </c>
      <c r="C33" s="7" t="n">
        <v>346854</v>
      </c>
    </row>
    <row r="34">
      <c r="A34" s="4" t="inlineStr">
        <is>
          <t>Capital to risk weighted assets</t>
        </is>
      </c>
      <c r="B34" s="10" t="n">
        <v>15.4</v>
      </c>
      <c r="C34" s="10" t="n">
        <v>14.6</v>
      </c>
    </row>
    <row r="35">
      <c r="A35" s="4" t="inlineStr">
        <is>
          <t>Capital required for capital adequacy</t>
        </is>
      </c>
      <c r="B35" s="7" t="n">
        <v>197736</v>
      </c>
      <c r="C35" s="7" t="n">
        <v>189685</v>
      </c>
    </row>
    <row r="36">
      <c r="A36" s="4" t="inlineStr">
        <is>
          <t>Capital required for capital adequacy to risk weighted assets</t>
        </is>
      </c>
      <c r="B36" s="6" t="n">
        <v>8</v>
      </c>
      <c r="C36" s="6" t="n">
        <v>8</v>
      </c>
    </row>
    <row r="37">
      <c r="A37" s="4" t="inlineStr">
        <is>
          <t>Capital required to be well capitalized</t>
        </is>
      </c>
      <c r="B37" s="7" t="n">
        <v>247170</v>
      </c>
      <c r="C37" s="7" t="n">
        <v>237107</v>
      </c>
    </row>
    <row r="38">
      <c r="A38" s="4" t="inlineStr">
        <is>
          <t>Capital required to be well capitalized to risk weighted assets</t>
        </is>
      </c>
      <c r="B38" s="6" t="n">
        <v>10</v>
      </c>
      <c r="C38" s="6" t="n">
        <v>10</v>
      </c>
    </row>
    <row r="39">
      <c r="A39" s="4" t="inlineStr">
        <is>
          <t>Tier one leverage capital</t>
        </is>
      </c>
      <c r="B39" s="7" t="n">
        <v>349779</v>
      </c>
      <c r="C39" s="7" t="n">
        <v>327426</v>
      </c>
    </row>
    <row r="40">
      <c r="A40" s="4" t="inlineStr">
        <is>
          <t>Tier one leverage capital to average assets</t>
        </is>
      </c>
      <c r="B40" s="10" t="n">
        <v>10.6</v>
      </c>
      <c r="C40" s="10" t="n">
        <v>12.7</v>
      </c>
    </row>
    <row r="41">
      <c r="A41" s="4" t="inlineStr">
        <is>
          <t>Tier one leverage capital required for capital adequacy</t>
        </is>
      </c>
      <c r="B41" s="7" t="n">
        <v>131536</v>
      </c>
      <c r="C41" s="7" t="n">
        <v>103425</v>
      </c>
    </row>
    <row r="42">
      <c r="A42" s="4" t="inlineStr">
        <is>
          <t>Tier one leverage capital required for capital adequacy to average assets</t>
        </is>
      </c>
      <c r="B42" s="6" t="n">
        <v>4</v>
      </c>
      <c r="C42" s="6" t="n">
        <v>4</v>
      </c>
    </row>
    <row r="43">
      <c r="A43" s="4" t="inlineStr">
        <is>
          <t>Tier one leverage capital required to be well capitalized</t>
        </is>
      </c>
      <c r="B43" s="7" t="n">
        <v>164420</v>
      </c>
      <c r="C43" s="7" t="n">
        <v>129281</v>
      </c>
    </row>
    <row r="44">
      <c r="A44" s="4" t="inlineStr">
        <is>
          <t>Tier one leverage capital required to be well capitalized to average assets</t>
        </is>
      </c>
      <c r="B44" s="6" t="n">
        <v>5</v>
      </c>
      <c r="C44" s="6" t="n">
        <v>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0</t>
        </is>
      </c>
      <c r="C2" s="2" t="inlineStr">
        <is>
          <t>Dec. 31, 2019</t>
        </is>
      </c>
    </row>
    <row r="3">
      <c r="A3" s="3" t="inlineStr">
        <is>
          <t>Fair Value Measurements</t>
        </is>
      </c>
    </row>
    <row r="4">
      <c r="A4" s="4" t="inlineStr">
        <is>
          <t>Fair value of assets from Level 1 to Level 2</t>
        </is>
      </c>
      <c r="B4" s="7" t="n">
        <v>0</v>
      </c>
      <c r="C4" s="7" t="n">
        <v>0</v>
      </c>
    </row>
    <row r="5">
      <c r="A5" s="4" t="inlineStr">
        <is>
          <t>Fair value assets from Level 2 to Level 1</t>
        </is>
      </c>
      <c r="B5" s="6" t="n">
        <v>0</v>
      </c>
      <c r="C5" s="6" t="n">
        <v>0</v>
      </c>
    </row>
    <row r="6">
      <c r="A6" s="4" t="inlineStr">
        <is>
          <t>Fair value liabilities from Level 1 to Level 2</t>
        </is>
      </c>
      <c r="B6" s="6" t="n">
        <v>0</v>
      </c>
      <c r="C6" s="6" t="n">
        <v>0</v>
      </c>
    </row>
    <row r="7">
      <c r="A7" s="4" t="inlineStr">
        <is>
          <t>Fair value liabilities from Level 2 to Level 1</t>
        </is>
      </c>
      <c r="B7" s="6" t="n">
        <v>0</v>
      </c>
      <c r="C7" s="6" t="n">
        <v>0</v>
      </c>
    </row>
    <row r="8">
      <c r="A8" s="4" t="inlineStr">
        <is>
          <t>Fair value of inputs from reconciliation of recurring assets</t>
        </is>
      </c>
      <c r="B8" s="6" t="n">
        <v>0</v>
      </c>
      <c r="C8" s="6" t="n">
        <v>0</v>
      </c>
    </row>
    <row r="9">
      <c r="A9" s="4" t="inlineStr">
        <is>
          <t>Fair value of inputs from reconciliation of recurring liabilities</t>
        </is>
      </c>
      <c r="B9" s="7" t="n">
        <v>0</v>
      </c>
      <c r="C9" s="7"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securities available-for-sale</t>
        </is>
      </c>
      <c r="B3" s="7" t="n">
        <v>335423</v>
      </c>
      <c r="C3" s="7" t="n">
        <v>282461</v>
      </c>
    </row>
    <row r="4">
      <c r="A4" s="4" t="inlineStr">
        <is>
          <t>Interest rate derivative assets</t>
        </is>
      </c>
      <c r="B4" s="6" t="n">
        <v>22184</v>
      </c>
      <c r="C4" s="6" t="n">
        <v>8856</v>
      </c>
    </row>
    <row r="5">
      <c r="A5" s="4" t="inlineStr">
        <is>
          <t>Interest rate derivative liabilities</t>
        </is>
      </c>
      <c r="B5" s="6" t="n">
        <v>11496</v>
      </c>
      <c r="C5" s="6" t="n">
        <v>5647</v>
      </c>
    </row>
    <row r="6">
      <c r="A6" s="4" t="inlineStr">
        <is>
          <t>Fair Value | Fair value, measurements, recurring</t>
        </is>
      </c>
    </row>
    <row r="7">
      <c r="A7" s="3" t="inlineStr">
        <is>
          <t>Fair Value, Assets and Liabilities Measured on Recurring and Nonrecurring Basis [Line Items]</t>
        </is>
      </c>
    </row>
    <row r="8">
      <c r="A8" s="4" t="inlineStr">
        <is>
          <t>Total securities available-for-sale</t>
        </is>
      </c>
      <c r="B8" s="6" t="n">
        <v>335423</v>
      </c>
      <c r="C8" s="6" t="n">
        <v>282461</v>
      </c>
    </row>
    <row r="9">
      <c r="A9" s="4" t="inlineStr">
        <is>
          <t>Interest rate derivative assets</t>
        </is>
      </c>
      <c r="B9" s="6" t="n">
        <v>22184</v>
      </c>
      <c r="C9" s="6" t="n">
        <v>8856</v>
      </c>
    </row>
    <row r="10">
      <c r="A10" s="4" t="inlineStr">
        <is>
          <t>Interest rate derivative liabilities</t>
        </is>
      </c>
      <c r="B10" s="6" t="n">
        <v>11496</v>
      </c>
      <c r="C10" s="6" t="n">
        <v>5647</v>
      </c>
    </row>
    <row r="11">
      <c r="A11" s="4" t="inlineStr">
        <is>
          <t>Fair Value | Fair value, measurements, recurring | Quoted Prices in Active Markets for Identical Securities (Level 1)</t>
        </is>
      </c>
    </row>
    <row r="12">
      <c r="A12" s="3" t="inlineStr">
        <is>
          <t>Fair Value, Assets and Liabilities Measured on Recurring and Nonrecurring Basis [Line Items]</t>
        </is>
      </c>
    </row>
    <row r="13">
      <c r="A13" s="4" t="inlineStr">
        <is>
          <t>Total securities available-for-sale</t>
        </is>
      </c>
      <c r="B13" s="6" t="n">
        <v>0</v>
      </c>
      <c r="C13" s="6" t="n">
        <v>0</v>
      </c>
    </row>
    <row r="14">
      <c r="A14" s="4" t="inlineStr">
        <is>
          <t>Interest rate derivative assets</t>
        </is>
      </c>
      <c r="B14" s="6" t="n">
        <v>0</v>
      </c>
      <c r="C14" s="6" t="n">
        <v>0</v>
      </c>
    </row>
    <row r="15">
      <c r="A15" s="4" t="inlineStr">
        <is>
          <t>Interest rate derivative liabilities</t>
        </is>
      </c>
      <c r="B15" s="6" t="n">
        <v>0</v>
      </c>
      <c r="C15" s="6" t="n">
        <v>0</v>
      </c>
    </row>
    <row r="16">
      <c r="A16" s="4" t="inlineStr">
        <is>
          <t>Fair Value | Fair value, measurements, recurring | Significant Other Observable Inputs (Level 2)</t>
        </is>
      </c>
    </row>
    <row r="17">
      <c r="A17" s="3" t="inlineStr">
        <is>
          <t>Fair Value, Assets and Liabilities Measured on Recurring and Nonrecurring Basis [Line Items]</t>
        </is>
      </c>
    </row>
    <row r="18">
      <c r="A18" s="4" t="inlineStr">
        <is>
          <t>Total securities available-for-sale</t>
        </is>
      </c>
      <c r="B18" s="6" t="n">
        <v>335423</v>
      </c>
      <c r="C18" s="6" t="n">
        <v>282461</v>
      </c>
    </row>
    <row r="19">
      <c r="A19" s="4" t="inlineStr">
        <is>
          <t>Interest rate derivative assets</t>
        </is>
      </c>
      <c r="B19" s="6" t="n">
        <v>22184</v>
      </c>
      <c r="C19" s="6" t="n">
        <v>8856</v>
      </c>
    </row>
    <row r="20">
      <c r="A20" s="4" t="inlineStr">
        <is>
          <t>Interest rate derivative liabilities</t>
        </is>
      </c>
      <c r="B20" s="6" t="n">
        <v>11496</v>
      </c>
      <c r="C20" s="6" t="n">
        <v>5647</v>
      </c>
    </row>
    <row r="21">
      <c r="A21" s="4" t="inlineStr">
        <is>
          <t>Fair Value | Fair value, measurements, recurring | Significant Unobservable Inputs (Level 3)</t>
        </is>
      </c>
    </row>
    <row r="22">
      <c r="A22" s="3" t="inlineStr">
        <is>
          <t>Fair Value, Assets and Liabilities Measured on Recurring and Nonrecurring Basis [Line Items]</t>
        </is>
      </c>
    </row>
    <row r="23">
      <c r="A23" s="4" t="inlineStr">
        <is>
          <t>Total securities available-for-sale</t>
        </is>
      </c>
      <c r="B23" s="6" t="n">
        <v>0</v>
      </c>
      <c r="C23" s="6" t="n">
        <v>0</v>
      </c>
    </row>
    <row r="24">
      <c r="A24" s="4" t="inlineStr">
        <is>
          <t>Interest rate derivative assets</t>
        </is>
      </c>
      <c r="B24" s="6" t="n">
        <v>0</v>
      </c>
      <c r="C24" s="6" t="n">
        <v>0</v>
      </c>
    </row>
    <row r="25">
      <c r="A25" s="4" t="inlineStr">
        <is>
          <t>Interest rate derivative liabilities</t>
        </is>
      </c>
      <c r="B25" s="6" t="n">
        <v>0</v>
      </c>
      <c r="C25" s="6" t="n">
        <v>0</v>
      </c>
    </row>
    <row r="26">
      <c r="A26" s="4" t="inlineStr">
        <is>
          <t>Fair Value | U.S. states and political divisions | Fair value, measurements, recurring</t>
        </is>
      </c>
    </row>
    <row r="27">
      <c r="A27" s="3" t="inlineStr">
        <is>
          <t>Fair Value, Assets and Liabilities Measured on Recurring and Nonrecurring Basis [Line Items]</t>
        </is>
      </c>
    </row>
    <row r="28">
      <c r="A28" s="4" t="inlineStr">
        <is>
          <t>Total securities available-for-sale</t>
        </is>
      </c>
      <c r="B28" s="6" t="n">
        <v>81019</v>
      </c>
      <c r="C28" s="6" t="n">
        <v>82485</v>
      </c>
    </row>
    <row r="29">
      <c r="A29" s="4" t="inlineStr">
        <is>
          <t>Fair Value | U.S. states and political divisions | Fair value, measurements, recurring | Quoted Prices in Active Markets for Identical Securities (Level 1)</t>
        </is>
      </c>
    </row>
    <row r="30">
      <c r="A30" s="3" t="inlineStr">
        <is>
          <t>Fair Value, Assets and Liabilities Measured on Recurring and Nonrecurring Basis [Line Items]</t>
        </is>
      </c>
    </row>
    <row r="31">
      <c r="A31" s="4" t="inlineStr">
        <is>
          <t>Total securities available-for-sale</t>
        </is>
      </c>
      <c r="B31" s="6" t="n">
        <v>0</v>
      </c>
      <c r="C31" s="6" t="n">
        <v>0</v>
      </c>
    </row>
    <row r="32">
      <c r="A32" s="4" t="inlineStr">
        <is>
          <t>Fair Value | U.S. states and political divisions | Fair value, measurements, recurring | Significant Other Observable Inputs (Level 2)</t>
        </is>
      </c>
    </row>
    <row r="33">
      <c r="A33" s="3" t="inlineStr">
        <is>
          <t>Fair Value, Assets and Liabilities Measured on Recurring and Nonrecurring Basis [Line Items]</t>
        </is>
      </c>
    </row>
    <row r="34">
      <c r="A34" s="4" t="inlineStr">
        <is>
          <t>Total securities available-for-sale</t>
        </is>
      </c>
      <c r="B34" s="6" t="n">
        <v>81019</v>
      </c>
      <c r="C34" s="6" t="n">
        <v>82485</v>
      </c>
    </row>
    <row r="35">
      <c r="A35" s="4" t="inlineStr">
        <is>
          <t>Fair Value | U.S. states and political divisions | Fair value, measurements, recurring | Significant Unobservable Inputs (Level 3)</t>
        </is>
      </c>
    </row>
    <row r="36">
      <c r="A36" s="3" t="inlineStr">
        <is>
          <t>Fair Value, Assets and Liabilities Measured on Recurring and Nonrecurring Basis [Line Items]</t>
        </is>
      </c>
    </row>
    <row r="37">
      <c r="A37" s="4" t="inlineStr">
        <is>
          <t>Total securities available-for-sale</t>
        </is>
      </c>
      <c r="B37" s="6" t="n">
        <v>0</v>
      </c>
      <c r="C37" s="6" t="n">
        <v>0</v>
      </c>
    </row>
    <row r="38">
      <c r="A38" s="4" t="inlineStr">
        <is>
          <t>Fair Value | Trust preferred securities | Fair value, measurements, recurring</t>
        </is>
      </c>
    </row>
    <row r="39">
      <c r="A39" s="3" t="inlineStr">
        <is>
          <t>Fair Value, Assets and Liabilities Measured on Recurring and Nonrecurring Basis [Line Items]</t>
        </is>
      </c>
    </row>
    <row r="40">
      <c r="A40" s="4" t="inlineStr">
        <is>
          <t>Total securities available-for-sale</t>
        </is>
      </c>
      <c r="B40" s="6" t="n">
        <v>4722</v>
      </c>
      <c r="C40" s="6" t="n">
        <v>4688</v>
      </c>
    </row>
    <row r="41">
      <c r="A41" s="4" t="inlineStr">
        <is>
          <t>Fair Value | Trust preferred securities | Fair value, measurements, recurring | Quoted Prices in Active Markets for Identical Securities (Level 1)</t>
        </is>
      </c>
    </row>
    <row r="42">
      <c r="A42" s="3" t="inlineStr">
        <is>
          <t>Fair Value, Assets and Liabilities Measured on Recurring and Nonrecurring Basis [Line Items]</t>
        </is>
      </c>
    </row>
    <row r="43">
      <c r="A43" s="4" t="inlineStr">
        <is>
          <t>Total securities available-for-sale</t>
        </is>
      </c>
      <c r="B43" s="6" t="n">
        <v>0</v>
      </c>
      <c r="C43" s="6" t="n">
        <v>0</v>
      </c>
    </row>
    <row r="44">
      <c r="A44" s="4" t="inlineStr">
        <is>
          <t>Fair Value | Trust preferred securities | Fair value, measurements, recurring | Significant Other Observable Inputs (Level 2)</t>
        </is>
      </c>
    </row>
    <row r="45">
      <c r="A45" s="3" t="inlineStr">
        <is>
          <t>Fair Value, Assets and Liabilities Measured on Recurring and Nonrecurring Basis [Line Items]</t>
        </is>
      </c>
    </row>
    <row r="46">
      <c r="A46" s="4" t="inlineStr">
        <is>
          <t>Total securities available-for-sale</t>
        </is>
      </c>
      <c r="B46" s="6" t="n">
        <v>4722</v>
      </c>
      <c r="C46" s="6" t="n">
        <v>4688</v>
      </c>
    </row>
    <row r="47">
      <c r="A47" s="4" t="inlineStr">
        <is>
          <t>Fair Value | Trust preferred securities | Fair value, measurements, recurring | Significant Unobservable Inputs (Level 3)</t>
        </is>
      </c>
    </row>
    <row r="48">
      <c r="A48" s="3" t="inlineStr">
        <is>
          <t>Fair Value, Assets and Liabilities Measured on Recurring and Nonrecurring Basis [Line Items]</t>
        </is>
      </c>
    </row>
    <row r="49">
      <c r="A49" s="4" t="inlineStr">
        <is>
          <t>Total securities available-for-sale</t>
        </is>
      </c>
      <c r="B49" s="6" t="n">
        <v>0</v>
      </c>
      <c r="C49" s="6" t="n">
        <v>0</v>
      </c>
    </row>
    <row r="50">
      <c r="A50" s="4" t="inlineStr">
        <is>
          <t>Fair Value | Corporate debt securities | Fair value, measurements, recurring</t>
        </is>
      </c>
    </row>
    <row r="51">
      <c r="A51" s="3" t="inlineStr">
        <is>
          <t>Fair Value, Assets and Liabilities Measured on Recurring and Nonrecurring Basis [Line Items]</t>
        </is>
      </c>
    </row>
    <row r="52">
      <c r="A52" s="4" t="inlineStr">
        <is>
          <t>Total securities available-for-sale</t>
        </is>
      </c>
      <c r="B52" s="6" t="n">
        <v>19821</v>
      </c>
      <c r="C52" s="6" t="n">
        <v>19920</v>
      </c>
    </row>
    <row r="53">
      <c r="A53" s="4" t="inlineStr">
        <is>
          <t>Fair Value | Corporate debt securities | Fair value, measurements, recurring | Quoted Prices in Active Markets for Identical Securities (Level 1)</t>
        </is>
      </c>
    </row>
    <row r="54">
      <c r="A54" s="3" t="inlineStr">
        <is>
          <t>Fair Value, Assets and Liabilities Measured on Recurring and Nonrecurring Basis [Line Items]</t>
        </is>
      </c>
    </row>
    <row r="55">
      <c r="A55" s="4" t="inlineStr">
        <is>
          <t>Total securities available-for-sale</t>
        </is>
      </c>
      <c r="B55" s="6" t="n">
        <v>0</v>
      </c>
      <c r="C55" s="6" t="n">
        <v>0</v>
      </c>
    </row>
    <row r="56">
      <c r="A56" s="4" t="inlineStr">
        <is>
          <t>Fair Value | Corporate debt securities | Fair value, measurements, recurring | Significant Other Observable Inputs (Level 2)</t>
        </is>
      </c>
    </row>
    <row r="57">
      <c r="A57" s="3" t="inlineStr">
        <is>
          <t>Fair Value, Assets and Liabilities Measured on Recurring and Nonrecurring Basis [Line Items]</t>
        </is>
      </c>
    </row>
    <row r="58">
      <c r="A58" s="4" t="inlineStr">
        <is>
          <t>Total securities available-for-sale</t>
        </is>
      </c>
      <c r="B58" s="6" t="n">
        <v>19821</v>
      </c>
      <c r="C58" s="6" t="n">
        <v>19920</v>
      </c>
    </row>
    <row r="59">
      <c r="A59" s="4" t="inlineStr">
        <is>
          <t>Fair Value | Corporate debt securities | Fair value, measurements, recurring | Significant Unobservable Inputs (Level 3)</t>
        </is>
      </c>
    </row>
    <row r="60">
      <c r="A60" s="3" t="inlineStr">
        <is>
          <t>Fair Value, Assets and Liabilities Measured on Recurring and Nonrecurring Basis [Line Items]</t>
        </is>
      </c>
    </row>
    <row r="61">
      <c r="A61" s="4" t="inlineStr">
        <is>
          <t>Total securities available-for-sale</t>
        </is>
      </c>
      <c r="B61" s="6" t="n">
        <v>0</v>
      </c>
      <c r="C61" s="6" t="n">
        <v>0</v>
      </c>
    </row>
    <row r="62">
      <c r="A62" s="4" t="inlineStr">
        <is>
          <t>Fair Value | Residential mortgage-backed securities | Fair value, measurements, recurring</t>
        </is>
      </c>
    </row>
    <row r="63">
      <c r="A63" s="3" t="inlineStr">
        <is>
          <t>Fair Value, Assets and Liabilities Measured on Recurring and Nonrecurring Basis [Line Items]</t>
        </is>
      </c>
    </row>
    <row r="64">
      <c r="A64" s="4" t="inlineStr">
        <is>
          <t>Total securities available-for-sale</t>
        </is>
      </c>
      <c r="B64" s="6" t="n">
        <v>194598</v>
      </c>
    </row>
    <row r="65">
      <c r="A65" s="4" t="inlineStr">
        <is>
          <t>Fair Value | Residential mortgage-backed securities | Fair value, measurements, recurring | Quoted Prices in Active Markets for Identical Securities (Level 1)</t>
        </is>
      </c>
    </row>
    <row r="66">
      <c r="A66" s="3" t="inlineStr">
        <is>
          <t>Fair Value, Assets and Liabilities Measured on Recurring and Nonrecurring Basis [Line Items]</t>
        </is>
      </c>
    </row>
    <row r="67">
      <c r="A67" s="4" t="inlineStr">
        <is>
          <t>Total securities available-for-sale</t>
        </is>
      </c>
      <c r="B67" s="6" t="n">
        <v>0</v>
      </c>
    </row>
    <row r="68">
      <c r="A68" s="4" t="inlineStr">
        <is>
          <t>Fair Value | Residential mortgage-backed securities | Fair value, measurements, recurring | Significant Other Observable Inputs (Level 2)</t>
        </is>
      </c>
    </row>
    <row r="69">
      <c r="A69" s="3" t="inlineStr">
        <is>
          <t>Fair Value, Assets and Liabilities Measured on Recurring and Nonrecurring Basis [Line Items]</t>
        </is>
      </c>
    </row>
    <row r="70">
      <c r="A70" s="4" t="inlineStr">
        <is>
          <t>Total securities available-for-sale</t>
        </is>
      </c>
      <c r="B70" s="6" t="n">
        <v>194598</v>
      </c>
    </row>
    <row r="71">
      <c r="A71" s="4" t="inlineStr">
        <is>
          <t>Fair Value | Residential mortgage-backed securities | Fair value, measurements, recurring | Significant Unobservable Inputs (Level 3)</t>
        </is>
      </c>
    </row>
    <row r="72">
      <c r="A72" s="3" t="inlineStr">
        <is>
          <t>Fair Value, Assets and Liabilities Measured on Recurring and Nonrecurring Basis [Line Items]</t>
        </is>
      </c>
    </row>
    <row r="73">
      <c r="A73" s="4" t="inlineStr">
        <is>
          <t>Total securities available-for-sale</t>
        </is>
      </c>
      <c r="B73" s="6" t="n">
        <v>0</v>
      </c>
    </row>
    <row r="74">
      <c r="A74" s="4" t="inlineStr">
        <is>
          <t>Fair Value | Commercial mortgage-backed securities | Fair value, measurements, recurring</t>
        </is>
      </c>
    </row>
    <row r="75">
      <c r="A75" s="3" t="inlineStr">
        <is>
          <t>Fair Value, Assets and Liabilities Measured on Recurring and Nonrecurring Basis [Line Items]</t>
        </is>
      </c>
    </row>
    <row r="76">
      <c r="A76" s="4" t="inlineStr">
        <is>
          <t>Total securities available-for-sale</t>
        </is>
      </c>
      <c r="B76" s="6" t="n">
        <v>35263</v>
      </c>
    </row>
    <row r="77">
      <c r="A77" s="4" t="inlineStr">
        <is>
          <t>Fair Value | Commercial mortgage-backed securities | Fair value, measurements, recurring | Quoted Prices in Active Markets for Identical Securities (Level 1)</t>
        </is>
      </c>
    </row>
    <row r="78">
      <c r="A78" s="3" t="inlineStr">
        <is>
          <t>Fair Value, Assets and Liabilities Measured on Recurring and Nonrecurring Basis [Line Items]</t>
        </is>
      </c>
    </row>
    <row r="79">
      <c r="A79" s="4" t="inlineStr">
        <is>
          <t>Total securities available-for-sale</t>
        </is>
      </c>
      <c r="B79" s="6" t="n">
        <v>0</v>
      </c>
    </row>
    <row r="80">
      <c r="A80" s="4" t="inlineStr">
        <is>
          <t>Fair Value | Commercial mortgage-backed securities | Fair value, measurements, recurring | Significant Other Observable Inputs (Level 2)</t>
        </is>
      </c>
    </row>
    <row r="81">
      <c r="A81" s="3" t="inlineStr">
        <is>
          <t>Fair Value, Assets and Liabilities Measured on Recurring and Nonrecurring Basis [Line Items]</t>
        </is>
      </c>
    </row>
    <row r="82">
      <c r="A82" s="4" t="inlineStr">
        <is>
          <t>Total securities available-for-sale</t>
        </is>
      </c>
      <c r="B82" s="6" t="n">
        <v>35263</v>
      </c>
    </row>
    <row r="83">
      <c r="A83" s="4" t="inlineStr">
        <is>
          <t>Fair Value | Commercial mortgage-backed securities | Fair value, measurements, recurring | Significant Unobservable Inputs (Level 3)</t>
        </is>
      </c>
    </row>
    <row r="84">
      <c r="A84" s="3" t="inlineStr">
        <is>
          <t>Fair Value, Assets and Liabilities Measured on Recurring and Nonrecurring Basis [Line Items]</t>
        </is>
      </c>
    </row>
    <row r="85">
      <c r="A85" s="4" t="inlineStr">
        <is>
          <t>Total securities available-for-sale</t>
        </is>
      </c>
      <c r="B85" s="7" t="n">
        <v>0</v>
      </c>
    </row>
    <row r="86">
      <c r="A86" s="4" t="inlineStr">
        <is>
          <t>Fair Value | Mortgage-backed securities | Fair value, measurements, recurring</t>
        </is>
      </c>
    </row>
    <row r="87">
      <c r="A87" s="3" t="inlineStr">
        <is>
          <t>Fair Value, Assets and Liabilities Measured on Recurring and Nonrecurring Basis [Line Items]</t>
        </is>
      </c>
    </row>
    <row r="88">
      <c r="A88" s="4" t="inlineStr">
        <is>
          <t>Total securities available-for-sale</t>
        </is>
      </c>
      <c r="C88" s="6" t="n">
        <v>175368</v>
      </c>
    </row>
    <row r="89">
      <c r="A89" s="4" t="inlineStr">
        <is>
          <t>Fair Value | Mortgage-backed securities | Fair value, measurements, recurring | Quoted Prices in Active Markets for Identical Securities (Level 1)</t>
        </is>
      </c>
    </row>
    <row r="90">
      <c r="A90" s="3" t="inlineStr">
        <is>
          <t>Fair Value, Assets and Liabilities Measured on Recurring and Nonrecurring Basis [Line Items]</t>
        </is>
      </c>
    </row>
    <row r="91">
      <c r="A91" s="4" t="inlineStr">
        <is>
          <t>Total securities available-for-sale</t>
        </is>
      </c>
      <c r="C91" s="6" t="n">
        <v>0</v>
      </c>
    </row>
    <row r="92">
      <c r="A92" s="4" t="inlineStr">
        <is>
          <t>Fair Value | Mortgage-backed securities | Fair value, measurements, recurring | Significant Other Observable Inputs (Level 2)</t>
        </is>
      </c>
    </row>
    <row r="93">
      <c r="A93" s="3" t="inlineStr">
        <is>
          <t>Fair Value, Assets and Liabilities Measured on Recurring and Nonrecurring Basis [Line Items]</t>
        </is>
      </c>
    </row>
    <row r="94">
      <c r="A94" s="4" t="inlineStr">
        <is>
          <t>Total securities available-for-sale</t>
        </is>
      </c>
      <c r="C94" s="6" t="n">
        <v>175368</v>
      </c>
    </row>
    <row r="95">
      <c r="A95" s="4" t="inlineStr">
        <is>
          <t>Fair Value | Mortgage-backed securities | Fair value, measurements, recurring | Significant Unobservable Inputs (Level 3)</t>
        </is>
      </c>
    </row>
    <row r="96">
      <c r="A96" s="3" t="inlineStr">
        <is>
          <t>Fair Value, Assets and Liabilities Measured on Recurring and Nonrecurring Basis [Line Items]</t>
        </is>
      </c>
    </row>
    <row r="97">
      <c r="A97" s="4" t="inlineStr">
        <is>
          <t>Total securities available-for-sale</t>
        </is>
      </c>
      <c r="C97"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onrecurring (Details) - Impaired Loans - Fair Value - Fair value, measurements, non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t>
        </is>
      </c>
      <c r="B3" s="7" t="n">
        <v>2844</v>
      </c>
      <c r="C3" s="7" t="n">
        <v>4288</v>
      </c>
    </row>
    <row r="4">
      <c r="A4" s="4" t="inlineStr">
        <is>
          <t>Quoted Prices in Active Markets for Identical Securities (Level 1)</t>
        </is>
      </c>
    </row>
    <row r="5">
      <c r="A5" s="3" t="inlineStr">
        <is>
          <t>Fair Value, Assets and Liabilities Measured on Recurring and Nonrecurring Basis [Line Items]</t>
        </is>
      </c>
    </row>
    <row r="6">
      <c r="A6" s="4" t="inlineStr">
        <is>
          <t>Assets</t>
        </is>
      </c>
      <c r="B6" s="6" t="n">
        <v>0</v>
      </c>
      <c r="C6" s="6" t="n">
        <v>0</v>
      </c>
    </row>
    <row r="7">
      <c r="A7" s="4" t="inlineStr">
        <is>
          <t>Significant Other Observable Inputs (Level 2)</t>
        </is>
      </c>
    </row>
    <row r="8">
      <c r="A8" s="3" t="inlineStr">
        <is>
          <t>Fair Value, Assets and Liabilities Measured on Recurring and Nonrecurring Basis [Line Items]</t>
        </is>
      </c>
    </row>
    <row r="9">
      <c r="A9" s="4" t="inlineStr">
        <is>
          <t>Assets</t>
        </is>
      </c>
      <c r="B9" s="6" t="n">
        <v>0</v>
      </c>
      <c r="C9" s="6" t="n">
        <v>0</v>
      </c>
    </row>
    <row r="10">
      <c r="A10" s="4" t="inlineStr">
        <is>
          <t>Significant Unobservable Inputs (Level 3)</t>
        </is>
      </c>
    </row>
    <row r="11">
      <c r="A11" s="3" t="inlineStr">
        <is>
          <t>Fair Value, Assets and Liabilities Measured on Recurring and Nonrecurring Basis [Line Items]</t>
        </is>
      </c>
    </row>
    <row r="12">
      <c r="A12" s="4" t="inlineStr">
        <is>
          <t>Assets</t>
        </is>
      </c>
      <c r="B12" s="7" t="n">
        <v>2844</v>
      </c>
      <c r="C12" s="7" t="n">
        <v>428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and Carrying Value Summary (Details) - USD ($) $ in Thousands</t>
        </is>
      </c>
      <c r="B1" s="2" t="inlineStr">
        <is>
          <t>Dec. 31, 2020</t>
        </is>
      </c>
      <c r="C1" s="2" t="inlineStr">
        <is>
          <t>Dec. 31, 2019</t>
        </is>
      </c>
    </row>
    <row r="2">
      <c r="A2" s="3" t="inlineStr">
        <is>
          <t>Financial assets</t>
        </is>
      </c>
    </row>
    <row r="3">
      <c r="A3" s="4" t="inlineStr">
        <is>
          <t>Cash and due from banks</t>
        </is>
      </c>
      <c r="B3" s="7" t="n">
        <v>16865</v>
      </c>
      <c r="C3" s="7" t="n">
        <v>45249</v>
      </c>
    </row>
    <row r="4">
      <c r="A4" s="4" t="inlineStr">
        <is>
          <t>Interest bearing deposits in banks</t>
        </is>
      </c>
      <c r="B4" s="6" t="n">
        <v>636537</v>
      </c>
      <c r="C4" s="6" t="n">
        <v>421079</v>
      </c>
    </row>
    <row r="5">
      <c r="A5" s="4" t="inlineStr">
        <is>
          <t>Total securities available-for-sale</t>
        </is>
      </c>
      <c r="B5" s="6" t="n">
        <v>335423</v>
      </c>
      <c r="C5" s="6" t="n">
        <v>282461</v>
      </c>
    </row>
    <row r="6">
      <c r="A6" s="4" t="inlineStr">
        <is>
          <t>Total securities held to maturity</t>
        </is>
      </c>
      <c r="B6" s="6" t="n">
        <v>200170</v>
      </c>
      <c r="C6" s="6" t="n">
        <v>116972</v>
      </c>
    </row>
    <row r="7">
      <c r="A7" s="4" t="inlineStr">
        <is>
          <t>Loans held for investment, net</t>
        </is>
      </c>
      <c r="B7" s="6" t="n">
        <v>2217218</v>
      </c>
      <c r="C7" s="6" t="n">
        <v>1854989</v>
      </c>
    </row>
    <row r="8">
      <c r="A8" s="4" t="inlineStr">
        <is>
          <t>Derivative assets</t>
        </is>
      </c>
      <c r="B8" s="6" t="n">
        <v>22184</v>
      </c>
      <c r="C8" s="6" t="n">
        <v>8856</v>
      </c>
    </row>
    <row r="9">
      <c r="A9" s="3" t="inlineStr">
        <is>
          <t>Financial liabilities</t>
        </is>
      </c>
    </row>
    <row r="10">
      <c r="A10" s="4" t="inlineStr">
        <is>
          <t>FHLB advances</t>
        </is>
      </c>
      <c r="B10" s="6" t="n">
        <v>0</v>
      </c>
      <c r="C10" s="6" t="n">
        <v>0</v>
      </c>
    </row>
    <row r="11">
      <c r="A11" s="4" t="inlineStr">
        <is>
          <t>Subordinated debt</t>
        </is>
      </c>
      <c r="B11" s="6" t="n">
        <v>73807</v>
      </c>
      <c r="C11" s="6" t="n">
        <v>49873</v>
      </c>
    </row>
    <row r="12">
      <c r="A12" s="4" t="inlineStr">
        <is>
          <t>Derivative financial instruments</t>
        </is>
      </c>
      <c r="B12" s="6" t="n">
        <v>11496</v>
      </c>
      <c r="C12" s="6" t="n">
        <v>5647</v>
      </c>
    </row>
    <row r="13">
      <c r="A13" s="4" t="inlineStr">
        <is>
          <t>Fair value, measurements, recurring | Carrying Value</t>
        </is>
      </c>
    </row>
    <row r="14">
      <c r="A14" s="3" t="inlineStr">
        <is>
          <t>Financial assets</t>
        </is>
      </c>
    </row>
    <row r="15">
      <c r="A15" s="4" t="inlineStr">
        <is>
          <t>Cash and due from banks</t>
        </is>
      </c>
      <c r="B15" s="6" t="n">
        <v>16865</v>
      </c>
      <c r="C15" s="6" t="n">
        <v>45249</v>
      </c>
    </row>
    <row r="16">
      <c r="A16" s="4" t="inlineStr">
        <is>
          <t>Interest bearing deposits in banks</t>
        </is>
      </c>
      <c r="B16" s="6" t="n">
        <v>636537</v>
      </c>
      <c r="C16" s="6" t="n">
        <v>421079</v>
      </c>
    </row>
    <row r="17">
      <c r="A17" s="4" t="inlineStr">
        <is>
          <t>Total securities available-for-sale</t>
        </is>
      </c>
      <c r="B17" s="6" t="n">
        <v>335423</v>
      </c>
      <c r="C17" s="6" t="n">
        <v>282461</v>
      </c>
    </row>
    <row r="18">
      <c r="A18" s="4" t="inlineStr">
        <is>
          <t>Total securities held to maturity</t>
        </is>
      </c>
      <c r="B18" s="6" t="n">
        <v>200156</v>
      </c>
      <c r="C18" s="6" t="n">
        <v>116972</v>
      </c>
    </row>
    <row r="19">
      <c r="A19" s="4" t="inlineStr">
        <is>
          <t>FHLB stock</t>
        </is>
      </c>
      <c r="B19" s="6" t="n">
        <v>2619</v>
      </c>
      <c r="C19" s="6" t="n">
        <v>2680</v>
      </c>
    </row>
    <row r="20">
      <c r="A20" s="4" t="inlineStr">
        <is>
          <t>FRB stock</t>
        </is>
      </c>
      <c r="B20" s="6" t="n">
        <v>10080</v>
      </c>
      <c r="C20" s="6" t="n">
        <v>9998</v>
      </c>
    </row>
    <row r="21">
      <c r="A21" s="4" t="inlineStr">
        <is>
          <t>Loans held for investment, net</t>
        </is>
      </c>
      <c r="B21" s="6" t="n">
        <v>2249036</v>
      </c>
      <c r="C21" s="6" t="n">
        <v>1873524</v>
      </c>
    </row>
    <row r="22">
      <c r="A22" s="4" t="inlineStr">
        <is>
          <t>Loans held for sale</t>
        </is>
      </c>
      <c r="C22" s="6" t="n">
        <v>370</v>
      </c>
    </row>
    <row r="23">
      <c r="A23" s="4" t="inlineStr">
        <is>
          <t>Derivative assets</t>
        </is>
      </c>
      <c r="B23" s="6" t="n">
        <v>22184</v>
      </c>
      <c r="C23" s="6" t="n">
        <v>8856</v>
      </c>
    </row>
    <row r="24">
      <c r="A24" s="3" t="inlineStr">
        <is>
          <t>Financial liabilities</t>
        </is>
      </c>
    </row>
    <row r="25">
      <c r="A25" s="4" t="inlineStr">
        <is>
          <t>Deposits</t>
        </is>
      </c>
      <c r="B25" s="6" t="n">
        <v>3161508</v>
      </c>
      <c r="C25" s="6" t="n">
        <v>2499046</v>
      </c>
    </row>
    <row r="26">
      <c r="A26" s="4" t="inlineStr">
        <is>
          <t>Subordinated debt</t>
        </is>
      </c>
      <c r="B26" s="6" t="n">
        <v>73807</v>
      </c>
      <c r="C26" s="6" t="n">
        <v>49873</v>
      </c>
    </row>
    <row r="27">
      <c r="A27" s="4" t="inlineStr">
        <is>
          <t>Derivative financial instruments</t>
        </is>
      </c>
      <c r="B27" s="6" t="n">
        <v>11496</v>
      </c>
      <c r="C27" s="6" t="n">
        <v>5647</v>
      </c>
    </row>
    <row r="28">
      <c r="A28" s="4" t="inlineStr">
        <is>
          <t>Fair value, measurements, recurring | Fair Value</t>
        </is>
      </c>
    </row>
    <row r="29">
      <c r="A29" s="3" t="inlineStr">
        <is>
          <t>Financial assets</t>
        </is>
      </c>
    </row>
    <row r="30">
      <c r="A30" s="4" t="inlineStr">
        <is>
          <t>Total securities available-for-sale</t>
        </is>
      </c>
      <c r="B30" s="6" t="n">
        <v>335423</v>
      </c>
      <c r="C30" s="6" t="n">
        <v>282461</v>
      </c>
    </row>
    <row r="31">
      <c r="A31" s="4" t="inlineStr">
        <is>
          <t>Derivative assets</t>
        </is>
      </c>
      <c r="B31" s="6" t="n">
        <v>22184</v>
      </c>
      <c r="C31" s="6" t="n">
        <v>8856</v>
      </c>
    </row>
    <row r="32">
      <c r="A32" s="3" t="inlineStr">
        <is>
          <t>Financial liabilities</t>
        </is>
      </c>
    </row>
    <row r="33">
      <c r="A33" s="4" t="inlineStr">
        <is>
          <t>Derivative financial instruments</t>
        </is>
      </c>
      <c r="B33" s="6" t="n">
        <v>11496</v>
      </c>
      <c r="C33" s="6" t="n">
        <v>5647</v>
      </c>
    </row>
    <row r="34">
      <c r="A34" s="4" t="inlineStr">
        <is>
          <t>Fair value, measurements, recurring | Fair Value | Quoted Prices in Active Markets for Identical Securities (Level 1)</t>
        </is>
      </c>
    </row>
    <row r="35">
      <c r="A35" s="3" t="inlineStr">
        <is>
          <t>Financial assets</t>
        </is>
      </c>
    </row>
    <row r="36">
      <c r="A36" s="4" t="inlineStr">
        <is>
          <t>Cash and due from banks</t>
        </is>
      </c>
      <c r="B36" s="6" t="n">
        <v>16865</v>
      </c>
      <c r="C36" s="6" t="n">
        <v>45249</v>
      </c>
    </row>
    <row r="37">
      <c r="A37" s="4" t="inlineStr">
        <is>
          <t>Interest bearing deposits in banks</t>
        </is>
      </c>
      <c r="B37" s="6" t="n">
        <v>636537</v>
      </c>
      <c r="C37" s="6" t="n">
        <v>421079</v>
      </c>
    </row>
    <row r="38">
      <c r="A38" s="4" t="inlineStr">
        <is>
          <t>Total securities available-for-sale</t>
        </is>
      </c>
      <c r="B38" s="6" t="n">
        <v>0</v>
      </c>
      <c r="C38" s="6" t="n">
        <v>0</v>
      </c>
    </row>
    <row r="39">
      <c r="A39" s="4" t="inlineStr">
        <is>
          <t>Total securities held to maturity</t>
        </is>
      </c>
      <c r="B39" s="6" t="n">
        <v>0</v>
      </c>
      <c r="C39" s="6" t="n">
        <v>0</v>
      </c>
    </row>
    <row r="40">
      <c r="A40" s="4" t="inlineStr">
        <is>
          <t>FHLB stock</t>
        </is>
      </c>
      <c r="B40" s="6" t="n">
        <v>0</v>
      </c>
      <c r="C40" s="6" t="n">
        <v>0</v>
      </c>
    </row>
    <row r="41">
      <c r="A41" s="4" t="inlineStr">
        <is>
          <t>FRB stock</t>
        </is>
      </c>
      <c r="B41" s="6" t="n">
        <v>0</v>
      </c>
      <c r="C41" s="6" t="n">
        <v>0</v>
      </c>
    </row>
    <row r="42">
      <c r="A42" s="4" t="inlineStr">
        <is>
          <t>Loans held for investment, net</t>
        </is>
      </c>
      <c r="B42" s="6" t="n">
        <v>0</v>
      </c>
      <c r="C42" s="6" t="n">
        <v>0</v>
      </c>
    </row>
    <row r="43">
      <c r="A43" s="4" t="inlineStr">
        <is>
          <t>Loans held for sale</t>
        </is>
      </c>
      <c r="C43" s="6" t="n">
        <v>0</v>
      </c>
    </row>
    <row r="44">
      <c r="A44" s="4" t="inlineStr">
        <is>
          <t>Derivative assets</t>
        </is>
      </c>
      <c r="B44" s="6" t="n">
        <v>0</v>
      </c>
      <c r="C44" s="6" t="n">
        <v>0</v>
      </c>
    </row>
    <row r="45">
      <c r="A45" s="3" t="inlineStr">
        <is>
          <t>Financial liabilities</t>
        </is>
      </c>
    </row>
    <row r="46">
      <c r="A46" s="4" t="inlineStr">
        <is>
          <t>Deposits</t>
        </is>
      </c>
      <c r="B46" s="6" t="n">
        <v>0</v>
      </c>
      <c r="C46" s="6" t="n">
        <v>0</v>
      </c>
    </row>
    <row r="47">
      <c r="A47" s="4" t="inlineStr">
        <is>
          <t>Subordinated debt</t>
        </is>
      </c>
      <c r="B47" s="6" t="n">
        <v>0</v>
      </c>
      <c r="C47" s="6" t="n">
        <v>0</v>
      </c>
    </row>
    <row r="48">
      <c r="A48" s="4" t="inlineStr">
        <is>
          <t>Derivative financial instruments</t>
        </is>
      </c>
      <c r="B48" s="6" t="n">
        <v>0</v>
      </c>
      <c r="C48" s="6" t="n">
        <v>0</v>
      </c>
    </row>
    <row r="49">
      <c r="A49" s="4" t="inlineStr">
        <is>
          <t>Fair value, measurements, recurring | Fair Value | Significant Other Observable Inputs (Level 2)</t>
        </is>
      </c>
    </row>
    <row r="50">
      <c r="A50" s="3" t="inlineStr">
        <is>
          <t>Financial assets</t>
        </is>
      </c>
    </row>
    <row r="51">
      <c r="A51" s="4" t="inlineStr">
        <is>
          <t>Cash and due from banks</t>
        </is>
      </c>
      <c r="B51" s="6" t="n">
        <v>0</v>
      </c>
      <c r="C51" s="6" t="n">
        <v>0</v>
      </c>
    </row>
    <row r="52">
      <c r="A52" s="4" t="inlineStr">
        <is>
          <t>Interest bearing deposits in banks</t>
        </is>
      </c>
      <c r="B52" s="6" t="n">
        <v>0</v>
      </c>
      <c r="C52" s="6" t="n">
        <v>0</v>
      </c>
    </row>
    <row r="53">
      <c r="A53" s="4" t="inlineStr">
        <is>
          <t>Total securities available-for-sale</t>
        </is>
      </c>
      <c r="B53" s="6" t="n">
        <v>335423</v>
      </c>
      <c r="C53" s="6" t="n">
        <v>282461</v>
      </c>
    </row>
    <row r="54">
      <c r="A54" s="4" t="inlineStr">
        <is>
          <t>Total securities held to maturity</t>
        </is>
      </c>
      <c r="B54" s="6" t="n">
        <v>214584</v>
      </c>
      <c r="C54" s="6" t="n">
        <v>115291</v>
      </c>
    </row>
    <row r="55">
      <c r="A55" s="4" t="inlineStr">
        <is>
          <t>FHLB stock</t>
        </is>
      </c>
      <c r="B55" s="6" t="n">
        <v>0</v>
      </c>
      <c r="C55" s="6" t="n">
        <v>0</v>
      </c>
    </row>
    <row r="56">
      <c r="A56" s="4" t="inlineStr">
        <is>
          <t>FRB stock</t>
        </is>
      </c>
      <c r="B56" s="6" t="n">
        <v>0</v>
      </c>
      <c r="C56" s="6" t="n">
        <v>0</v>
      </c>
    </row>
    <row r="57">
      <c r="A57" s="4" t="inlineStr">
        <is>
          <t>Loans held for investment, net</t>
        </is>
      </c>
      <c r="B57" s="6" t="n">
        <v>0</v>
      </c>
      <c r="C57" s="6" t="n">
        <v>0</v>
      </c>
    </row>
    <row r="58">
      <c r="A58" s="4" t="inlineStr">
        <is>
          <t>Loans held for sale</t>
        </is>
      </c>
      <c r="C58" s="6" t="n">
        <v>370</v>
      </c>
    </row>
    <row r="59">
      <c r="A59" s="4" t="inlineStr">
        <is>
          <t>Derivative assets</t>
        </is>
      </c>
      <c r="B59" s="6" t="n">
        <v>22184</v>
      </c>
      <c r="C59" s="6" t="n">
        <v>8856</v>
      </c>
    </row>
    <row r="60">
      <c r="A60" s="3" t="inlineStr">
        <is>
          <t>Financial liabilities</t>
        </is>
      </c>
    </row>
    <row r="61">
      <c r="A61" s="4" t="inlineStr">
        <is>
          <t>Deposits</t>
        </is>
      </c>
      <c r="B61" s="6" t="n">
        <v>3120246</v>
      </c>
      <c r="C61" s="6" t="n">
        <v>2421957</v>
      </c>
    </row>
    <row r="62">
      <c r="A62" s="4" t="inlineStr">
        <is>
          <t>Subordinated debt</t>
        </is>
      </c>
      <c r="B62" s="6" t="n">
        <v>77814</v>
      </c>
      <c r="C62" s="6" t="n">
        <v>50081</v>
      </c>
    </row>
    <row r="63">
      <c r="A63" s="4" t="inlineStr">
        <is>
          <t>Derivative financial instruments</t>
        </is>
      </c>
      <c r="B63" s="6" t="n">
        <v>11496</v>
      </c>
      <c r="C63" s="6" t="n">
        <v>5647</v>
      </c>
    </row>
    <row r="64">
      <c r="A64" s="4" t="inlineStr">
        <is>
          <t>Fair value, measurements, recurring | Fair Value | Significant Unobservable Inputs (Level 3)</t>
        </is>
      </c>
    </row>
    <row r="65">
      <c r="A65" s="3" t="inlineStr">
        <is>
          <t>Financial assets</t>
        </is>
      </c>
    </row>
    <row r="66">
      <c r="A66" s="4" t="inlineStr">
        <is>
          <t>Cash and due from banks</t>
        </is>
      </c>
      <c r="B66" s="6" t="n">
        <v>0</v>
      </c>
      <c r="C66" s="6" t="n">
        <v>0</v>
      </c>
    </row>
    <row r="67">
      <c r="A67" s="4" t="inlineStr">
        <is>
          <t>Interest bearing deposits in banks</t>
        </is>
      </c>
      <c r="B67" s="6" t="n">
        <v>0</v>
      </c>
      <c r="C67" s="6" t="n">
        <v>0</v>
      </c>
    </row>
    <row r="68">
      <c r="A68" s="4" t="inlineStr">
        <is>
          <t>Total securities available-for-sale</t>
        </is>
      </c>
      <c r="B68" s="6" t="n">
        <v>0</v>
      </c>
      <c r="C68" s="6" t="n">
        <v>0</v>
      </c>
    </row>
    <row r="69">
      <c r="A69" s="4" t="inlineStr">
        <is>
          <t>Total securities held to maturity</t>
        </is>
      </c>
      <c r="B69" s="6" t="n">
        <v>0</v>
      </c>
      <c r="C69" s="6" t="n">
        <v>0</v>
      </c>
    </row>
    <row r="70">
      <c r="A70" s="4" t="inlineStr">
        <is>
          <t>FHLB stock</t>
        </is>
      </c>
      <c r="B70" s="6" t="n">
        <v>2619</v>
      </c>
      <c r="C70" s="6" t="n">
        <v>2680</v>
      </c>
    </row>
    <row r="71">
      <c r="A71" s="4" t="inlineStr">
        <is>
          <t>FRB stock</t>
        </is>
      </c>
      <c r="B71" s="6" t="n">
        <v>10080</v>
      </c>
      <c r="C71" s="6" t="n">
        <v>9998</v>
      </c>
    </row>
    <row r="72">
      <c r="A72" s="4" t="inlineStr">
        <is>
          <t>Loans held for investment, net</t>
        </is>
      </c>
      <c r="B72" s="6" t="n">
        <v>2285222</v>
      </c>
      <c r="C72" s="6" t="n">
        <v>1890258</v>
      </c>
    </row>
    <row r="73">
      <c r="A73" s="4" t="inlineStr">
        <is>
          <t>Loans held for sale</t>
        </is>
      </c>
      <c r="C73" s="6" t="n">
        <v>0</v>
      </c>
    </row>
    <row r="74">
      <c r="A74" s="4" t="inlineStr">
        <is>
          <t>Derivative assets</t>
        </is>
      </c>
      <c r="B74" s="6" t="n">
        <v>0</v>
      </c>
      <c r="C74" s="6" t="n">
        <v>0</v>
      </c>
    </row>
    <row r="75">
      <c r="A75" s="3" t="inlineStr">
        <is>
          <t>Financial liabilities</t>
        </is>
      </c>
    </row>
    <row r="76">
      <c r="A76" s="4" t="inlineStr">
        <is>
          <t>Deposits</t>
        </is>
      </c>
      <c r="B76" s="6" t="n">
        <v>0</v>
      </c>
      <c r="C76" s="6" t="n">
        <v>0</v>
      </c>
    </row>
    <row r="77">
      <c r="A77" s="4" t="inlineStr">
        <is>
          <t>Subordinated debt</t>
        </is>
      </c>
      <c r="B77" s="6" t="n">
        <v>0</v>
      </c>
      <c r="C77" s="6" t="n">
        <v>0</v>
      </c>
    </row>
    <row r="78">
      <c r="A78" s="4" t="inlineStr">
        <is>
          <t>Derivative financial instruments</t>
        </is>
      </c>
      <c r="B78" s="7" t="n">
        <v>0</v>
      </c>
      <c r="C78"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3" t="inlineStr">
        <is>
          <t>Loss Contingencies [Line Items]</t>
        </is>
      </c>
    </row>
    <row r="4">
      <c r="A4" s="4" t="inlineStr">
        <is>
          <t>Financial Instruments whose contract amount represents credit risk</t>
        </is>
      </c>
      <c r="B4" s="7" t="n">
        <v>829898</v>
      </c>
      <c r="C4" s="7" t="n">
        <v>743958</v>
      </c>
    </row>
    <row r="5">
      <c r="A5" s="4" t="inlineStr">
        <is>
          <t>Minimum lease payments</t>
        </is>
      </c>
      <c r="B5" s="6" t="n">
        <v>17994</v>
      </c>
      <c r="C5" s="6" t="n">
        <v>20055</v>
      </c>
    </row>
    <row r="6">
      <c r="A6" s="4" t="inlineStr">
        <is>
          <t>Private equity commitments</t>
        </is>
      </c>
      <c r="B6" s="6" t="n">
        <v>1500</v>
      </c>
      <c r="C6" s="6" t="n">
        <v>0</v>
      </c>
    </row>
    <row r="7">
      <c r="A7" s="4" t="inlineStr">
        <is>
          <t>Commitments to extend credit</t>
        </is>
      </c>
    </row>
    <row r="8">
      <c r="A8" s="3" t="inlineStr">
        <is>
          <t>Loss Contingencies [Line Items]</t>
        </is>
      </c>
    </row>
    <row r="9">
      <c r="A9" s="4" t="inlineStr">
        <is>
          <t>Financial Instruments whose contract amount represents credit risk</t>
        </is>
      </c>
      <c r="B9" s="6" t="n">
        <v>813757</v>
      </c>
      <c r="C9" s="6" t="n">
        <v>735905</v>
      </c>
    </row>
    <row r="10">
      <c r="A10" s="4" t="inlineStr">
        <is>
          <t>Standby letters of credit</t>
        </is>
      </c>
    </row>
    <row r="11">
      <c r="A11" s="3" t="inlineStr">
        <is>
          <t>Loss Contingencies [Line Items]</t>
        </is>
      </c>
    </row>
    <row r="12">
      <c r="A12" s="4" t="inlineStr">
        <is>
          <t>Financial Instruments whose contract amount represents credit risk</t>
        </is>
      </c>
      <c r="B12" s="6" t="n">
        <v>16141</v>
      </c>
      <c r="C12" s="6" t="n">
        <v>8053</v>
      </c>
    </row>
    <row r="13">
      <c r="A13" s="4" t="inlineStr">
        <is>
          <t>SBIC Investments</t>
        </is>
      </c>
    </row>
    <row r="14">
      <c r="A14" s="3" t="inlineStr">
        <is>
          <t>Loss Contingencies [Line Items]</t>
        </is>
      </c>
    </row>
    <row r="15">
      <c r="A15" s="4" t="inlineStr">
        <is>
          <t>Commitments related to investments in SBICs</t>
        </is>
      </c>
      <c r="B15" s="7" t="n">
        <v>2000</v>
      </c>
      <c r="C15" s="7" t="n">
        <v>2400</v>
      </c>
    </row>
    <row r="16">
      <c r="A16" s="4" t="inlineStr">
        <is>
          <t>Letter of Credit</t>
        </is>
      </c>
    </row>
    <row r="17">
      <c r="A17" s="3" t="inlineStr">
        <is>
          <t>Loss Contingencies [Line Items]</t>
        </is>
      </c>
    </row>
    <row r="18">
      <c r="A18" s="4" t="inlineStr">
        <is>
          <t>Credit facility, expiration period (less than)</t>
        </is>
      </c>
      <c r="B18" s="4" t="inlineStr">
        <is>
          <t>1 year</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tained Earnings (Accumulated Deficit)</t>
        </is>
      </c>
      <c r="B4" s="7" t="n">
        <v>114137</v>
      </c>
      <c r="C4" s="7" t="n">
        <v>91669</v>
      </c>
    </row>
    <row r="5">
      <c r="A5" s="4" t="inlineStr">
        <is>
          <t>Deposit account analysis fees and charges</t>
        </is>
      </c>
    </row>
    <row r="6">
      <c r="A6" s="3" t="inlineStr">
        <is>
          <t>Disaggregation of Revenue [Line Items]</t>
        </is>
      </c>
    </row>
    <row r="7">
      <c r="A7" s="4" t="inlineStr">
        <is>
          <t>Revenue from contract with customer</t>
        </is>
      </c>
      <c r="B7" s="6" t="n">
        <v>4214</v>
      </c>
      <c r="C7" s="6" t="n">
        <v>2630</v>
      </c>
      <c r="D7" s="7" t="n">
        <v>2166</v>
      </c>
    </row>
    <row r="8">
      <c r="A8" s="4" t="inlineStr">
        <is>
          <t>ATM fees</t>
        </is>
      </c>
    </row>
    <row r="9">
      <c r="A9" s="3" t="inlineStr">
        <is>
          <t>Disaggregation of Revenue [Line Items]</t>
        </is>
      </c>
    </row>
    <row r="10">
      <c r="A10" s="4" t="inlineStr">
        <is>
          <t>Revenue from contract with customer</t>
        </is>
      </c>
      <c r="B10" s="6" t="n">
        <v>80</v>
      </c>
      <c r="C10" s="6" t="n">
        <v>58</v>
      </c>
      <c r="D10" s="6" t="n">
        <v>223</v>
      </c>
    </row>
    <row r="11">
      <c r="A11" s="4" t="inlineStr">
        <is>
          <t>NSF fees</t>
        </is>
      </c>
    </row>
    <row r="12">
      <c r="A12" s="3" t="inlineStr">
        <is>
          <t>Disaggregation of Revenue [Line Items]</t>
        </is>
      </c>
    </row>
    <row r="13">
      <c r="A13" s="4" t="inlineStr">
        <is>
          <t>Revenue from contract with customer</t>
        </is>
      </c>
      <c r="B13" s="6" t="n">
        <v>37</v>
      </c>
      <c r="C13" s="6" t="n">
        <v>57</v>
      </c>
      <c r="D13" s="6" t="n">
        <v>97</v>
      </c>
    </row>
    <row r="14">
      <c r="A14" s="4" t="inlineStr">
        <is>
          <t>Wire fees</t>
        </is>
      </c>
    </row>
    <row r="15">
      <c r="A15" s="3" t="inlineStr">
        <is>
          <t>Disaggregation of Revenue [Line Items]</t>
        </is>
      </c>
    </row>
    <row r="16">
      <c r="A16" s="4" t="inlineStr">
        <is>
          <t>Revenue from contract with customer</t>
        </is>
      </c>
      <c r="B16" s="6" t="n">
        <v>188</v>
      </c>
      <c r="C16" s="6" t="n">
        <v>483</v>
      </c>
      <c r="D16" s="6" t="n">
        <v>426</v>
      </c>
    </row>
    <row r="17">
      <c r="A17" s="4" t="inlineStr">
        <is>
          <t>Foreign exchange fees</t>
        </is>
      </c>
    </row>
    <row r="18">
      <c r="A18" s="3" t="inlineStr">
        <is>
          <t>Disaggregation of Revenue [Line Items]</t>
        </is>
      </c>
    </row>
    <row r="19">
      <c r="A19" s="4" t="inlineStr">
        <is>
          <t>Revenue from contract with customer</t>
        </is>
      </c>
      <c r="B19" s="6" t="n">
        <v>347</v>
      </c>
      <c r="C19" s="6" t="n">
        <v>352</v>
      </c>
      <c r="D19" s="6" t="n">
        <v>288</v>
      </c>
    </row>
    <row r="20">
      <c r="A20" s="4" t="inlineStr">
        <is>
          <t>Other</t>
        </is>
      </c>
    </row>
    <row r="21">
      <c r="A21" s="3" t="inlineStr">
        <is>
          <t>Disaggregation of Revenue [Line Items]</t>
        </is>
      </c>
    </row>
    <row r="22">
      <c r="A22" s="4" t="inlineStr">
        <is>
          <t>Revenue from contract with customer</t>
        </is>
      </c>
      <c r="B22" s="6" t="n">
        <v>5</v>
      </c>
      <c r="C22" s="6" t="n">
        <v>7</v>
      </c>
      <c r="D22" s="6" t="n">
        <v>15</v>
      </c>
    </row>
    <row r="23">
      <c r="A23" s="4" t="inlineStr">
        <is>
          <t>Total service charges</t>
        </is>
      </c>
    </row>
    <row r="24">
      <c r="A24" s="3" t="inlineStr">
        <is>
          <t>Disaggregation of Revenue [Line Items]</t>
        </is>
      </c>
    </row>
    <row r="25">
      <c r="A25" s="4" t="inlineStr">
        <is>
          <t>Revenue from contract with customer</t>
        </is>
      </c>
      <c r="B25" s="6" t="n">
        <v>4871</v>
      </c>
      <c r="C25" s="6" t="n">
        <v>4114</v>
      </c>
      <c r="D25" s="6" t="n">
        <v>5137</v>
      </c>
    </row>
    <row r="26">
      <c r="A26" s="4" t="inlineStr">
        <is>
          <t>Service charges - continuing operations</t>
        </is>
      </c>
    </row>
    <row r="27">
      <c r="A27" s="3" t="inlineStr">
        <is>
          <t>Disaggregation of Revenue [Line Items]</t>
        </is>
      </c>
    </row>
    <row r="28">
      <c r="A28" s="4" t="inlineStr">
        <is>
          <t>Revenue from contract with customer</t>
        </is>
      </c>
      <c r="B28" s="7" t="n">
        <v>4871</v>
      </c>
      <c r="C28" s="6" t="n">
        <v>3587</v>
      </c>
      <c r="D28" s="6" t="n">
        <v>3215</v>
      </c>
    </row>
    <row r="29">
      <c r="A29" s="4" t="inlineStr">
        <is>
          <t>Service charges - discontinued operations</t>
        </is>
      </c>
    </row>
    <row r="30">
      <c r="A30" s="3" t="inlineStr">
        <is>
          <t>Disaggregation of Revenue [Line Items]</t>
        </is>
      </c>
    </row>
    <row r="31">
      <c r="A31" s="4" t="inlineStr">
        <is>
          <t>Revenue from contract with customer</t>
        </is>
      </c>
      <c r="C31" s="7" t="n">
        <v>527</v>
      </c>
      <c r="D31" s="6" t="n">
        <v>1922</v>
      </c>
    </row>
    <row r="32">
      <c r="A32" s="4" t="inlineStr">
        <is>
          <t>Personal trust and agency accounts</t>
        </is>
      </c>
    </row>
    <row r="33">
      <c r="A33" s="3" t="inlineStr">
        <is>
          <t>Disaggregation of Revenue [Line Items]</t>
        </is>
      </c>
    </row>
    <row r="34">
      <c r="A34" s="4" t="inlineStr">
        <is>
          <t>Revenue from contract with customer</t>
        </is>
      </c>
      <c r="D34" s="6" t="n">
        <v>615</v>
      </c>
    </row>
    <row r="35">
      <c r="A35" s="4" t="inlineStr">
        <is>
          <t>Employee benefit and retirement-related trust and agency accounts</t>
        </is>
      </c>
    </row>
    <row r="36">
      <c r="A36" s="3" t="inlineStr">
        <is>
          <t>Disaggregation of Revenue [Line Items]</t>
        </is>
      </c>
    </row>
    <row r="37">
      <c r="A37" s="4" t="inlineStr">
        <is>
          <t>Revenue from contract with customer</t>
        </is>
      </c>
      <c r="D37" s="6" t="n">
        <v>120</v>
      </c>
    </row>
    <row r="38">
      <c r="A38" s="4" t="inlineStr">
        <is>
          <t>Investment management and investment advisory agency accounts</t>
        </is>
      </c>
    </row>
    <row r="39">
      <c r="A39" s="3" t="inlineStr">
        <is>
          <t>Disaggregation of Revenue [Line Items]</t>
        </is>
      </c>
    </row>
    <row r="40">
      <c r="A40" s="4" t="inlineStr">
        <is>
          <t>Revenue from contract with customer</t>
        </is>
      </c>
      <c r="D40" s="6" t="n">
        <v>216</v>
      </c>
    </row>
    <row r="41">
      <c r="A41" s="4" t="inlineStr">
        <is>
          <t>Custody and safekeeping accounts</t>
        </is>
      </c>
    </row>
    <row r="42">
      <c r="A42" s="3" t="inlineStr">
        <is>
          <t>Disaggregation of Revenue [Line Items]</t>
        </is>
      </c>
    </row>
    <row r="43">
      <c r="A43" s="4" t="inlineStr">
        <is>
          <t>Revenue from contract with customer</t>
        </is>
      </c>
      <c r="D43" s="6" t="n">
        <v>26</v>
      </c>
    </row>
    <row r="44">
      <c r="A44" s="4" t="inlineStr">
        <is>
          <t>Other</t>
        </is>
      </c>
    </row>
    <row r="45">
      <c r="A45" s="3" t="inlineStr">
        <is>
          <t>Disaggregation of Revenue [Line Items]</t>
        </is>
      </c>
    </row>
    <row r="46">
      <c r="A46" s="4" t="inlineStr">
        <is>
          <t>Revenue from contract with customer</t>
        </is>
      </c>
      <c r="D46" s="6" t="n">
        <v>48</v>
      </c>
    </row>
    <row r="47">
      <c r="A47" s="4" t="inlineStr">
        <is>
          <t>Total trust Income</t>
        </is>
      </c>
    </row>
    <row r="48">
      <c r="A48" s="3" t="inlineStr">
        <is>
          <t>Disaggregation of Revenue [Line Items]</t>
        </is>
      </c>
    </row>
    <row r="49">
      <c r="A49" s="4" t="inlineStr">
        <is>
          <t>Revenue from contract with customer</t>
        </is>
      </c>
      <c r="D49" s="7" t="n">
        <v>102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tlantic Capital Bancshares, Inc. (Parent Company Only) Financial Information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7" t="n">
        <v>66409</v>
      </c>
      <c r="C3" s="7" t="n">
        <v>49516</v>
      </c>
    </row>
    <row r="4">
      <c r="A4" s="4" t="inlineStr">
        <is>
          <t>Total assets</t>
        </is>
      </c>
      <c r="B4" s="6" t="n">
        <v>3615617</v>
      </c>
      <c r="C4" s="6" t="n">
        <v>2910379</v>
      </c>
    </row>
    <row r="5">
      <c r="A5" s="3" t="inlineStr">
        <is>
          <t>LIABILITIES AND SHAREHOLDERS' EQUITY</t>
        </is>
      </c>
    </row>
    <row r="6">
      <c r="A6" s="4" t="inlineStr">
        <is>
          <t>Long-term debt</t>
        </is>
      </c>
      <c r="B6" s="6" t="n">
        <v>73807</v>
      </c>
      <c r="C6" s="6" t="n">
        <v>49873</v>
      </c>
    </row>
    <row r="7">
      <c r="A7" s="4" t="inlineStr">
        <is>
          <t>Other liabilities</t>
        </is>
      </c>
      <c r="B7" s="6" t="n">
        <v>41716</v>
      </c>
      <c r="C7" s="6" t="n">
        <v>34965</v>
      </c>
    </row>
    <row r="8">
      <c r="A8" s="4" t="inlineStr">
        <is>
          <t>Total liabilities</t>
        </is>
      </c>
      <c r="B8" s="6" t="n">
        <v>3277031</v>
      </c>
      <c r="C8" s="6" t="n">
        <v>2583884</v>
      </c>
    </row>
    <row r="9">
      <c r="A9" s="3" t="inlineStr">
        <is>
          <t>Shareholders' equity:</t>
        </is>
      </c>
    </row>
    <row r="10">
      <c r="A10" s="4" t="inlineStr">
        <is>
          <t>Common stock</t>
        </is>
      </c>
      <c r="B10" s="6" t="n">
        <v>209942</v>
      </c>
      <c r="C10" s="6" t="n">
        <v>230265</v>
      </c>
    </row>
    <row r="11">
      <c r="A11" s="4" t="inlineStr">
        <is>
          <t>Retained earnings</t>
        </is>
      </c>
      <c r="B11" s="6" t="n">
        <v>114137</v>
      </c>
      <c r="C11" s="6" t="n">
        <v>91669</v>
      </c>
    </row>
    <row r="12">
      <c r="A12" s="4" t="inlineStr">
        <is>
          <t>Accumulated other comprehensive income</t>
        </is>
      </c>
      <c r="B12" s="6" t="n">
        <v>14507</v>
      </c>
      <c r="C12" s="6" t="n">
        <v>4561</v>
      </c>
    </row>
    <row r="13">
      <c r="A13" s="4" t="inlineStr">
        <is>
          <t>Total shareholders' equity</t>
        </is>
      </c>
      <c r="B13" s="6" t="n">
        <v>338586</v>
      </c>
      <c r="C13" s="6" t="n">
        <v>326495</v>
      </c>
      <c r="D13" s="7" t="n">
        <v>323653</v>
      </c>
      <c r="E13" s="7" t="n">
        <v>308425</v>
      </c>
    </row>
    <row r="14">
      <c r="A14" s="4" t="inlineStr">
        <is>
          <t>TOTAL LIABILITIES AND SHAREHOLDERS' EQUITY</t>
        </is>
      </c>
      <c r="B14" s="6" t="n">
        <v>3615617</v>
      </c>
      <c r="C14" s="6" t="n">
        <v>2910379</v>
      </c>
    </row>
    <row r="15">
      <c r="A15" s="4" t="inlineStr">
        <is>
          <t>Parent Company</t>
        </is>
      </c>
    </row>
    <row r="16">
      <c r="A16" s="3" t="inlineStr">
        <is>
          <t>ASSETS</t>
        </is>
      </c>
    </row>
    <row r="17">
      <c r="A17" s="4" t="inlineStr">
        <is>
          <t>Cash</t>
        </is>
      </c>
      <c r="B17" s="6" t="n">
        <v>17695</v>
      </c>
      <c r="C17" s="6" t="n">
        <v>7752</v>
      </c>
    </row>
    <row r="18">
      <c r="A18" s="4" t="inlineStr">
        <is>
          <t>Investment in subsidiary</t>
        </is>
      </c>
      <c r="B18" s="6" t="n">
        <v>395475</v>
      </c>
      <c r="C18" s="6" t="n">
        <v>368465</v>
      </c>
    </row>
    <row r="19">
      <c r="A19" s="4" t="inlineStr">
        <is>
          <t>Other assets</t>
        </is>
      </c>
      <c r="B19" s="6" t="n">
        <v>735</v>
      </c>
      <c r="C19" s="6" t="n">
        <v>938</v>
      </c>
    </row>
    <row r="20">
      <c r="A20" s="4" t="inlineStr">
        <is>
          <t>Total assets</t>
        </is>
      </c>
      <c r="B20" s="6" t="n">
        <v>413905</v>
      </c>
      <c r="C20" s="6" t="n">
        <v>377155</v>
      </c>
    </row>
    <row r="21">
      <c r="A21" s="3" t="inlineStr">
        <is>
          <t>LIABILITIES AND SHAREHOLDERS' EQUITY</t>
        </is>
      </c>
    </row>
    <row r="22">
      <c r="A22" s="4" t="inlineStr">
        <is>
          <t>Long-term debt</t>
        </is>
      </c>
      <c r="B22" s="6" t="n">
        <v>73807</v>
      </c>
      <c r="C22" s="6" t="n">
        <v>49873</v>
      </c>
    </row>
    <row r="23">
      <c r="A23" s="4" t="inlineStr">
        <is>
          <t>Other liabilities</t>
        </is>
      </c>
      <c r="B23" s="6" t="n">
        <v>1512</v>
      </c>
      <c r="C23" s="6" t="n">
        <v>787</v>
      </c>
    </row>
    <row r="24">
      <c r="A24" s="4" t="inlineStr">
        <is>
          <t>Total liabilities</t>
        </is>
      </c>
      <c r="B24" s="6" t="n">
        <v>75319</v>
      </c>
      <c r="C24" s="6" t="n">
        <v>50660</v>
      </c>
    </row>
    <row r="25">
      <c r="A25" s="3" t="inlineStr">
        <is>
          <t>Shareholders' equity:</t>
        </is>
      </c>
    </row>
    <row r="26">
      <c r="A26" s="4" t="inlineStr">
        <is>
          <t>Common stock</t>
        </is>
      </c>
      <c r="B26" s="6" t="n">
        <v>209942</v>
      </c>
      <c r="C26" s="6" t="n">
        <v>230265</v>
      </c>
    </row>
    <row r="27">
      <c r="A27" s="4" t="inlineStr">
        <is>
          <t>Retained earnings</t>
        </is>
      </c>
      <c r="B27" s="6" t="n">
        <v>114137</v>
      </c>
      <c r="C27" s="6" t="n">
        <v>91669</v>
      </c>
    </row>
    <row r="28">
      <c r="A28" s="4" t="inlineStr">
        <is>
          <t>Accumulated other comprehensive income</t>
        </is>
      </c>
      <c r="B28" s="6" t="n">
        <v>14507</v>
      </c>
      <c r="C28" s="6" t="n">
        <v>4561</v>
      </c>
    </row>
    <row r="29">
      <c r="A29" s="4" t="inlineStr">
        <is>
          <t>Total shareholders' equity</t>
        </is>
      </c>
      <c r="B29" s="6" t="n">
        <v>338586</v>
      </c>
      <c r="C29" s="6" t="n">
        <v>326495</v>
      </c>
    </row>
    <row r="30">
      <c r="A30" s="4" t="inlineStr">
        <is>
          <t>TOTAL LIABILITIES AND SHAREHOLDERS' EQUITY</t>
        </is>
      </c>
      <c r="B30" s="7" t="n">
        <v>413905</v>
      </c>
      <c r="C30" s="7" t="n">
        <v>3771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tlantic Capital Bancshares, Inc. (Parent Company Only) Financial Information - Income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Total interest income</t>
        </is>
      </c>
      <c r="B4" s="7" t="n">
        <v>98996</v>
      </c>
      <c r="C4" s="7" t="n">
        <v>105847</v>
      </c>
      <c r="D4" s="7" t="n">
        <v>94760</v>
      </c>
    </row>
    <row r="5">
      <c r="A5" s="3" t="inlineStr">
        <is>
          <t>Expense:</t>
        </is>
      </c>
    </row>
    <row r="6">
      <c r="A6" s="4" t="inlineStr">
        <is>
          <t>Interest on long-term debt</t>
        </is>
      </c>
      <c r="B6" s="6" t="n">
        <v>4108</v>
      </c>
      <c r="C6" s="6" t="n">
        <v>3295</v>
      </c>
      <c r="D6" s="6" t="n">
        <v>3304</v>
      </c>
    </row>
    <row r="7">
      <c r="A7" s="4" t="inlineStr">
        <is>
          <t>INCOME FROM CONTINUING OPERATIONS BEFORE PROVISION FOR INCOME TAXES</t>
        </is>
      </c>
      <c r="B7" s="6" t="n">
        <v>27153</v>
      </c>
      <c r="C7" s="6" t="n">
        <v>35769</v>
      </c>
      <c r="D7" s="6" t="n">
        <v>34357</v>
      </c>
    </row>
    <row r="8">
      <c r="A8" s="4" t="inlineStr">
        <is>
          <t>Income tax benefit</t>
        </is>
      </c>
      <c r="B8" s="6" t="n">
        <v>4613</v>
      </c>
      <c r="C8" s="6" t="n">
        <v>7611</v>
      </c>
      <c r="D8" s="6" t="n">
        <v>6307</v>
      </c>
    </row>
    <row r="9">
      <c r="A9" s="4" t="inlineStr">
        <is>
          <t>NET INCOME</t>
        </is>
      </c>
      <c r="B9" s="6" t="n">
        <v>22540</v>
      </c>
      <c r="C9" s="6" t="n">
        <v>49855</v>
      </c>
      <c r="D9" s="6" t="n">
        <v>28532</v>
      </c>
    </row>
    <row r="10">
      <c r="A10" s="4" t="inlineStr">
        <is>
          <t>Parent Company</t>
        </is>
      </c>
    </row>
    <row r="11">
      <c r="A11" s="3" t="inlineStr">
        <is>
          <t>Income:</t>
        </is>
      </c>
    </row>
    <row r="12">
      <c r="A12" s="4" t="inlineStr">
        <is>
          <t>Dividends from bank</t>
        </is>
      </c>
      <c r="B12" s="6" t="n">
        <v>12500</v>
      </c>
      <c r="C12" s="6" t="n">
        <v>45500</v>
      </c>
      <c r="D12" s="6" t="n">
        <v>30000</v>
      </c>
    </row>
    <row r="13">
      <c r="A13" s="4" t="inlineStr">
        <is>
          <t>Interest income</t>
        </is>
      </c>
      <c r="D13" s="6" t="n">
        <v>381</v>
      </c>
    </row>
    <row r="14">
      <c r="A14" s="4" t="inlineStr">
        <is>
          <t>Total interest income</t>
        </is>
      </c>
      <c r="B14" s="6" t="n">
        <v>12500</v>
      </c>
      <c r="C14" s="6" t="n">
        <v>45500</v>
      </c>
      <c r="D14" s="6" t="n">
        <v>30381</v>
      </c>
    </row>
    <row r="15">
      <c r="A15" s="3" t="inlineStr">
        <is>
          <t>Expense:</t>
        </is>
      </c>
    </row>
    <row r="16">
      <c r="A16" s="4" t="inlineStr">
        <is>
          <t>Interest on long-term debt</t>
        </is>
      </c>
      <c r="B16" s="6" t="n">
        <v>4108</v>
      </c>
      <c r="C16" s="6" t="n">
        <v>3294</v>
      </c>
      <c r="D16" s="6" t="n">
        <v>3304</v>
      </c>
    </row>
    <row r="17">
      <c r="A17" s="4" t="inlineStr">
        <is>
          <t>Other expense</t>
        </is>
      </c>
      <c r="B17" s="6" t="n">
        <v>1190</v>
      </c>
      <c r="C17" s="6" t="n">
        <v>1231</v>
      </c>
      <c r="D17" s="6" t="n">
        <v>1134</v>
      </c>
    </row>
    <row r="18">
      <c r="A18" s="4" t="inlineStr">
        <is>
          <t>Total expense</t>
        </is>
      </c>
      <c r="B18" s="6" t="n">
        <v>5298</v>
      </c>
      <c r="C18" s="6" t="n">
        <v>4525</v>
      </c>
      <c r="D18" s="6" t="n">
        <v>4438</v>
      </c>
    </row>
    <row r="19">
      <c r="A19" s="4" t="inlineStr">
        <is>
          <t>INCOME FROM CONTINUING OPERATIONS BEFORE PROVISION FOR INCOME TAXES</t>
        </is>
      </c>
      <c r="B19" s="6" t="n">
        <v>7202</v>
      </c>
      <c r="C19" s="6" t="n">
        <v>40975</v>
      </c>
      <c r="D19" s="6" t="n">
        <v>25943</v>
      </c>
    </row>
    <row r="20">
      <c r="A20" s="4" t="inlineStr">
        <is>
          <t>Income tax benefit</t>
        </is>
      </c>
      <c r="B20" s="6" t="n">
        <v>-1372</v>
      </c>
      <c r="C20" s="6" t="n">
        <v>-1217</v>
      </c>
      <c r="D20" s="6" t="n">
        <v>-1091</v>
      </c>
    </row>
    <row r="21">
      <c r="A21" s="4" t="inlineStr">
        <is>
          <t>Loss before equity in undistributed (losses) earnings of subsidiary</t>
        </is>
      </c>
      <c r="B21" s="6" t="n">
        <v>8574</v>
      </c>
      <c r="C21" s="6" t="n">
        <v>42192</v>
      </c>
      <c r="D21" s="6" t="n">
        <v>27034</v>
      </c>
    </row>
    <row r="22">
      <c r="A22" s="4" t="inlineStr">
        <is>
          <t>Equity in undistributed earnings of subsidiary</t>
        </is>
      </c>
      <c r="B22" s="6" t="n">
        <v>13966</v>
      </c>
      <c r="C22" s="6" t="n">
        <v>7663</v>
      </c>
      <c r="D22" s="6" t="n">
        <v>1498</v>
      </c>
    </row>
    <row r="23">
      <c r="A23" s="4" t="inlineStr">
        <is>
          <t>NET INCOME</t>
        </is>
      </c>
      <c r="B23" s="7" t="n">
        <v>22540</v>
      </c>
      <c r="C23" s="7" t="n">
        <v>49855</v>
      </c>
      <c r="D23" s="7" t="n">
        <v>2853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tlantic Capital Bancshares, Inc. (Parent Company Only) Financial Information -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2540</v>
      </c>
      <c r="C4" s="7" t="n">
        <v>49855</v>
      </c>
      <c r="D4" s="7" t="n">
        <v>28532</v>
      </c>
    </row>
    <row r="5">
      <c r="A5" s="3" t="inlineStr">
        <is>
          <t>Adjustments to reconcile net income to net cash (used in) operating activities:</t>
        </is>
      </c>
    </row>
    <row r="6">
      <c r="A6" s="4" t="inlineStr">
        <is>
          <t>Decrease (increase) in other assets</t>
        </is>
      </c>
      <c r="B6" s="6" t="n">
        <v>-11786</v>
      </c>
      <c r="C6" s="6" t="n">
        <v>-2385</v>
      </c>
      <c r="D6" s="6" t="n">
        <v>6511</v>
      </c>
    </row>
    <row r="7">
      <c r="A7" s="4" t="inlineStr">
        <is>
          <t>Net cash provided by operating activities</t>
        </is>
      </c>
      <c r="B7" s="6" t="n">
        <v>84389</v>
      </c>
      <c r="C7" s="6" t="n">
        <v>82578</v>
      </c>
      <c r="D7" s="6" t="n">
        <v>97584</v>
      </c>
    </row>
    <row r="8">
      <c r="A8" s="3" t="inlineStr">
        <is>
          <t>INVESTING ACTIVITIES</t>
        </is>
      </c>
    </row>
    <row r="9">
      <c r="A9" s="4" t="inlineStr">
        <is>
          <t>Net cash (used in) investing activities</t>
        </is>
      </c>
      <c r="B9" s="6" t="n">
        <v>-562055</v>
      </c>
      <c r="C9" s="6" t="n">
        <v>-374074</v>
      </c>
      <c r="D9" s="6" t="n">
        <v>-197623</v>
      </c>
    </row>
    <row r="10">
      <c r="A10" s="3" t="inlineStr">
        <is>
          <t>FINANCING ACTIVITIES</t>
        </is>
      </c>
    </row>
    <row r="11">
      <c r="A11" s="4" t="inlineStr">
        <is>
          <t>Issuance of subordinated debt</t>
        </is>
      </c>
      <c r="B11" s="6" t="n">
        <v>75000</v>
      </c>
    </row>
    <row r="12">
      <c r="A12" s="4" t="inlineStr">
        <is>
          <t>Repayment of subordinated debt</t>
        </is>
      </c>
      <c r="B12" s="6" t="n">
        <v>-50000</v>
      </c>
    </row>
    <row r="13">
      <c r="A13" s="4" t="inlineStr">
        <is>
          <t>Proceeds from exercise of stock options</t>
        </is>
      </c>
      <c r="B13" s="6" t="n">
        <v>815</v>
      </c>
      <c r="C13" s="6" t="n">
        <v>1153</v>
      </c>
      <c r="D13" s="6" t="n">
        <v>4096</v>
      </c>
    </row>
    <row r="14">
      <c r="A14" s="4" t="inlineStr">
        <is>
          <t>Repurchase of common stock</t>
        </is>
      </c>
      <c r="B14" s="6" t="n">
        <v>-23536</v>
      </c>
      <c r="C14" s="6" t="n">
        <v>-64813</v>
      </c>
      <c r="D14" s="6" t="n">
        <v>-14177</v>
      </c>
    </row>
    <row r="15">
      <c r="A15" s="4" t="inlineStr">
        <is>
          <t>Net cash provided by financing activities</t>
        </is>
      </c>
      <c r="B15" s="6" t="n">
        <v>664740</v>
      </c>
      <c r="C15" s="6" t="n">
        <v>489432</v>
      </c>
      <c r="D15" s="6" t="n">
        <v>38417</v>
      </c>
    </row>
    <row r="16">
      <c r="A16" s="4" t="inlineStr">
        <is>
          <t>NET CHANGE IN CASH AND CASH EQUIVALENTS</t>
        </is>
      </c>
      <c r="B16" s="6" t="n">
        <v>187074</v>
      </c>
      <c r="C16" s="6" t="n">
        <v>197936</v>
      </c>
      <c r="D16" s="6" t="n">
        <v>-61622</v>
      </c>
    </row>
    <row r="17">
      <c r="A17" s="4" t="inlineStr">
        <is>
          <t>CASH AND CASH EQUIVALENTS - beginning of period</t>
        </is>
      </c>
      <c r="B17" s="6" t="n">
        <v>466328</v>
      </c>
      <c r="C17" s="6" t="n">
        <v>268392</v>
      </c>
      <c r="D17" s="6" t="n">
        <v>330014</v>
      </c>
    </row>
    <row r="18">
      <c r="A18" s="4" t="inlineStr">
        <is>
          <t>CASH AND CASH EQUIVALENTS - end of period</t>
        </is>
      </c>
      <c r="B18" s="6" t="n">
        <v>653402</v>
      </c>
      <c r="C18" s="6" t="n">
        <v>466328</v>
      </c>
      <c r="D18" s="6" t="n">
        <v>268392</v>
      </c>
    </row>
    <row r="19">
      <c r="A19" s="4" t="inlineStr">
        <is>
          <t>Parent Company</t>
        </is>
      </c>
    </row>
    <row r="20">
      <c r="A20" s="3" t="inlineStr">
        <is>
          <t>OPERATING ACTIVITIES</t>
        </is>
      </c>
    </row>
    <row r="21">
      <c r="A21" s="4" t="inlineStr">
        <is>
          <t>Net income</t>
        </is>
      </c>
      <c r="B21" s="6" t="n">
        <v>22540</v>
      </c>
      <c r="C21" s="6" t="n">
        <v>49855</v>
      </c>
      <c r="D21" s="6" t="n">
        <v>28532</v>
      </c>
    </row>
    <row r="22">
      <c r="A22" s="3" t="inlineStr">
        <is>
          <t>Adjustments to reconcile net income to net cash (used in) operating activities:</t>
        </is>
      </c>
    </row>
    <row r="23">
      <c r="A23" s="4" t="inlineStr">
        <is>
          <t>Equity in undistributed earnings of subsidiary</t>
        </is>
      </c>
      <c r="B23" s="6" t="n">
        <v>-26466</v>
      </c>
      <c r="C23" s="6" t="n">
        <v>-53163</v>
      </c>
      <c r="D23" s="6" t="n">
        <v>-31498</v>
      </c>
    </row>
    <row r="24">
      <c r="A24" s="4" t="inlineStr">
        <is>
          <t>Decrease (increase) in other assets</t>
        </is>
      </c>
      <c r="B24" s="6" t="n">
        <v>-1635</v>
      </c>
      <c r="C24" s="6" t="n">
        <v>-1521</v>
      </c>
      <c r="D24" s="6" t="n">
        <v>-705</v>
      </c>
    </row>
    <row r="25">
      <c r="A25" s="4" t="inlineStr">
        <is>
          <t>(Decrease) increase in other liabilities</t>
        </is>
      </c>
      <c r="B25" s="6" t="n">
        <v>725</v>
      </c>
      <c r="C25" s="6" t="n">
        <v>173</v>
      </c>
      <c r="D25" s="6" t="n">
        <v>169</v>
      </c>
    </row>
    <row r="26">
      <c r="A26" s="4" t="inlineStr">
        <is>
          <t>Net cash provided by operating activities</t>
        </is>
      </c>
      <c r="B26" s="6" t="n">
        <v>-4836</v>
      </c>
      <c r="C26" s="6" t="n">
        <v>-4656</v>
      </c>
      <c r="D26" s="6" t="n">
        <v>-3502</v>
      </c>
    </row>
    <row r="27">
      <c r="A27" s="3" t="inlineStr">
        <is>
          <t>INVESTING ACTIVITIES</t>
        </is>
      </c>
    </row>
    <row r="28">
      <c r="A28" s="4" t="inlineStr">
        <is>
          <t>Net cash (used in) investing activities</t>
        </is>
      </c>
      <c r="B28" s="6" t="n">
        <v>0</v>
      </c>
      <c r="C28" s="6" t="n">
        <v>0</v>
      </c>
      <c r="D28" s="6" t="n">
        <v>0</v>
      </c>
    </row>
    <row r="29">
      <c r="A29" s="3" t="inlineStr">
        <is>
          <t>FINANCING ACTIVITIES</t>
        </is>
      </c>
    </row>
    <row r="30">
      <c r="A30" s="4" t="inlineStr">
        <is>
          <t>Issuance of subordinated debt</t>
        </is>
      </c>
      <c r="B30" s="6" t="n">
        <v>75000</v>
      </c>
    </row>
    <row r="31">
      <c r="A31" s="4" t="inlineStr">
        <is>
          <t>Repayment of subordinated debt</t>
        </is>
      </c>
      <c r="B31" s="6" t="n">
        <v>-50000</v>
      </c>
    </row>
    <row r="32">
      <c r="A32" s="4" t="inlineStr">
        <is>
          <t>Proceeds from exercise of stock options</t>
        </is>
      </c>
      <c r="B32" s="6" t="n">
        <v>815</v>
      </c>
      <c r="C32" s="6" t="n">
        <v>1154</v>
      </c>
      <c r="D32" s="6" t="n">
        <v>4096</v>
      </c>
    </row>
    <row r="33">
      <c r="A33" s="4" t="inlineStr">
        <is>
          <t>Cash dividends received</t>
        </is>
      </c>
      <c r="B33" s="6" t="n">
        <v>12500</v>
      </c>
      <c r="C33" s="6" t="n">
        <v>45500</v>
      </c>
      <c r="D33" s="6" t="n">
        <v>30000</v>
      </c>
    </row>
    <row r="34">
      <c r="A34" s="4" t="inlineStr">
        <is>
          <t>Repurchase of common stock</t>
        </is>
      </c>
      <c r="B34" s="6" t="n">
        <v>-23536</v>
      </c>
      <c r="C34" s="6" t="n">
        <v>-64814</v>
      </c>
      <c r="D34" s="6" t="n">
        <v>-14177</v>
      </c>
    </row>
    <row r="35">
      <c r="A35" s="4" t="inlineStr">
        <is>
          <t>Net cash provided by financing activities</t>
        </is>
      </c>
      <c r="B35" s="6" t="n">
        <v>14779</v>
      </c>
      <c r="C35" s="6" t="n">
        <v>-18160</v>
      </c>
      <c r="D35" s="6" t="n">
        <v>19919</v>
      </c>
    </row>
    <row r="36">
      <c r="A36" s="4" t="inlineStr">
        <is>
          <t>NET CHANGE IN CASH AND CASH EQUIVALENTS</t>
        </is>
      </c>
      <c r="B36" s="6" t="n">
        <v>9943</v>
      </c>
      <c r="C36" s="6" t="n">
        <v>-22816</v>
      </c>
      <c r="D36" s="6" t="n">
        <v>16417</v>
      </c>
    </row>
    <row r="37">
      <c r="A37" s="4" t="inlineStr">
        <is>
          <t>CASH AND CASH EQUIVALENTS - beginning of period</t>
        </is>
      </c>
      <c r="B37" s="6" t="n">
        <v>7752</v>
      </c>
      <c r="C37" s="6" t="n">
        <v>30568</v>
      </c>
      <c r="D37" s="6" t="n">
        <v>14151</v>
      </c>
    </row>
    <row r="38">
      <c r="A38" s="4" t="inlineStr">
        <is>
          <t>CASH AND CASH EQUIVALENTS - end of period</t>
        </is>
      </c>
      <c r="B38" s="7" t="n">
        <v>17695</v>
      </c>
      <c r="C38" s="7" t="n">
        <v>7752</v>
      </c>
      <c r="D38" s="7" t="n">
        <v>3056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0</t>
        </is>
      </c>
    </row>
    <row r="3">
      <c r="A3" s="3" t="inlineStr">
        <is>
          <t>Balance Sheet Offsetting</t>
        </is>
      </c>
    </row>
    <row r="4">
      <c r="A4" s="4" t="inlineStr">
        <is>
          <t>Balance Sheet Offsetting</t>
        </is>
      </c>
      <c r="B4" s="4" t="inlineStr">
        <is>
          <t>NOTE 4 – BALANCE SHEET OFFSETTING Atlantic Capital enters into reverse repurchase agreements in order to invest short-term funds. The Company enters into repurchase agreements for short-term financing needs. The following table presents a summary of amounts outstanding in derivative financial instruments including those entered into in connection with the same counterparty under master netting agreements as of December 31, 2020 and 2019. While these agreements are typically over-collateralized, GAAP requires disclosures in this table to limit the amount of such collateral to the amount of the related recognized asset or liability for each counterparty. ​ ​ ​ ​ ​ ​ ​ ​ ​ ​ ​ ​ ​ ​ ​ ​ ​ ​ ​ ​ ​ ​ ​ ​ ​ ​ ​ ​ ​ ​ ​ ​ ​ ​ ​ Gross Amounts not Offset in the ​ ​ ​ ​ Gross ​ ​ ​ ​ Balance Sheet ​ ​ ​ ​ Amounts of ​ Gross Amounts ​ Net ​ ​ ​ ​ Cash ​ ​ ​ (in thousands) ​ Recognized ​ Offset on the ​ Asset ​ Financial ​ Collateral ​ ​ ​ December 31, 2020 ​ Assets ​ Balance Sheet ​ Balance ​ Instruments ​ Received ​ Net Amount Derivatives ​ $ 22,184 ​ $ — ​ $ 22,184 ​ $ — ​ $ — ​ $ 22,184 Total ​ $ 22,184 ​ $ — ​ $ 22,184 ​ $ — ​ $ — ​ $ 22,184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11,496 ​ $ — ​ $ 11,496 ​ $ (11,496) ​ $ — ​ $ — Total ​ $ 11,496 ​ $ — ​ $ 11,496 ​ $ (11,496) ​ $ — ​ $ — ​ ​ ​ ​ ​ ​ ​ ​ ​ ​ ​ ​ ​ ​ ​ ​ ​ ​ ​ ​ ​ ​ ​ ​ ​ ​ ​ ​ ​ ​ ​ Gross Amounts not Offset in the ​ ​ ​ ​ ​ Gross ​ ​ ​ ​ ​ ​ ​ Balance Sheet ​ ​ ​ ​ ​ Amounts of ​ Gross Amounts ​ Net ​ ​ ​ ​ Cash ​ ​ ​ ​ ​ Recognized ​ Offset on the ​ Asset ​ Financial ​ Collateral ​ ​ ​ December 31, 2019 Assets Balance Sheet Balance Instruments Received Net Amount Derivatives ​ $ 8,856 ​ $ — ​ $ 8,856 ​ $ — ​ $ — ​ $ 8,856 Total ​ $ 8,856 ​ $ — ​ $ 8,856 ​ $ — ​ $ — ​ $ 8,856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5,647 ​ $ — ​ $ 5,647 ​ $ (5,647) ​ $ — ​ $ — Total ​ $ 5,647 ​ $ — ​ $ 5,647 ​ $ (5,647)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NOTE 5 – SECURITIES The following table presents the amortized cost, fair value, and allowance for credit losses on securities available-for-sale and held-to-maturity at December 31, 2020 and December 31, 2019 and the corresponding amounts of gross unrealized gains and losses recognized in accumulated other comprehensive income (loss) and gross unrecognized gains and losses: ​ ​ ​ ​ ​ ​ ​ ​ ​ ​ ​ ​ ​ ​ ​ ​ ​ ​ ​ ​ ​ ​ ​ ​ ​ Gross ​ Gross ​ ​ ​ ​ ​ ​ ​ ​ ​ ​ Amortized ​ Unrealized ​ Unrealized ​ ​ ​ ​ ​ ​ ​ ​ ​ Cost Gains Losses Fair Value ​ ​ ​ ​ ​ ​ (in thousands) ​ ​ ​ December 31, 2020 ​ ​ ​ ​ ​ ​ ​ Available-For-Sale ​ ​ ​ ​ ​ ​ ​ U.S. states and political divisions ​ $ 78,117 ​ $ 2,906 ​ $ (4) ​ $ 81,019 ​ ​ ​ ​ ​ ​ Trust preferred securities ​ 4,835 ​ — ​ (113) ​ ​ 4,722 ​ ​ ​ ​ Corporate debt securities ​ 19,526 ​ 295 ​ — ​ ​ 19,821 ​ ​ ​ ​ Residential mortgage-backed securities ​ 190,817 ​ 4,023 ​ (242) ​ ​ 194,598 ​ ​ ​ ​ Commercial mortgage-backed securities ​ 33,150 ​ 2,123 ​ (10) ​ ​ 35,263 ​ ​ ​ ​ Total available-for-sale ​ ​ 326,445 ​ ​ 9,347 ​ ​ (369) ​ ​ 335,423 ​ ​ ​ ​ ​ ​ ​ ​ ​ ​ ​ ​ ​ ​ ​ ​ ​ ​ ​ ​ ​ ​ ​ ​ ​ ​ ​ ​ ​ ​ Gross ​ Gross ​ ​ ​ ​ Allowance ​ Net ​ ​ Amortized ​ Unrecognized ​ Unrecognized ​ ​ ​ ​ for Credit ​ Carrying ​ ​ Cost ​ Gains ​ Losses ​ Fair Value ​ Losses ​ Value Held-to-Maturity ​ ​ ​ ​ ​ ​ ​ ​ ​ ​ ​ ​ ​ ​ ​ ​ ​ ​ U.S. states and political divisions ​ ​ 200,170 ​ ​ 14,439 ​ ​ (25) ​ ​ 214,584 ​ ​ (14) ​ ​ 200,156 Total held-to-maturity ​ ​ 200,170 ​ ​ 14,439 ​ ​ (25) ​ ​ 214,584 ​ ​ (14) ​ ​ 200,156 ​ ​ ​ ​ ​ ​ ​ ​ ​ ​ ​ ​ ​ ​ ​ ​ ​ ​ ​ Total securities ​ $ 526,615 ​ $ 23,786 ​ $ (394) ​ $ 550,007 ​ ​ ​ ​ ​ ​ ​ ​ ​ ​ ​ ​ ​ ​ ​ ​ ​ ​ ​ ​ ​ ​ ​ ​ ​ ​ ​ ​ ​ ​ Gross ​ Gross ​ ​ ​ ​ ​ ​ ​ ​ ​ December 31, 2019 ​ Amortized ​ Unrealized ​ Unrealized ​ ​ ​ ​ ​ ​ ​ ​ ​ Available-For-Sale ​ Cost ​ Gains ​ Losses ​ Fair Value ​ ​ ​ ​ ​ ​ U.S. states and political divisions ​ $ 81,865 ​ $ 863 ​ $ (243) ​ $ 82,485 ​ ​ ​ ​ ​ ​ Trust preferred securities ​ 4,808 ​ — ​ (120) ​ ​ 4,688 ​ ​ ​ ​ ​ ​ Corporate debt securities ​ 19,557 ​ 363 ​ — ​ ​ 19,920 ​ ​ ​ ​ ​ ​ Residential mortgage-backed securities ​ 138,552 ​ 1,885 ​ (424) ​ ​ 140,013 ​ ​ ​ ​ ​ ​ Commercial mortgage-backed securities ​ 34,495 ​ 912 ​ (52) ​ ​ 35,355 ​ ​ ​ ​ ​ ​ Total available-for-sale ​ ​ 279,277 ​ ​ 4,023 ​ ​ (839) ​ ​ 282,461 ​ ​ ​ ​ ​ ​ ​ ​ ​ ​ ​ ​ ​ ​ ​ ​ ​ ​ ​ ​ ​ ​ ​ ​ ​ Held-to-Maturity ​ ​ ​ ​ ​ ​ ​ ​ ​ ​ ​ ​ ​ ​ ​ ​ ​ ​ U.S. states and political divisions ​ ​ 116,972 ​ ​ 104 ​ ​ (1,785) ​ ​ 115,291 ​ ​ ​ ​ ​ ​ Total held-to-maturity ​ ​ 116,972 ​ ​ 104 ​ ​ (1,785) ​ ​ 115,291 ​ ​ ​ ​ ​ ​ Total securities ​ $ 396,249 ​ $ 4,127 ​ $ (2,624) ​ $ 397,752 ​ ​ ​ ​ ​ ​ ​ ​ The following table presents the activity in the allowance for credit losses on securities held-to-maturity by major security type for the year ended December 31, 2020. ​ ​ ​ ​ ​ ​ ​ ​ ​ ​ ​ ​ ​ For the Year Ended December 31, ​ ​ 2020 ​ ​ U.S. States and ​ U.S. States and ​ ​ ​ ​ ​ Political Subdivisions ​ Political Subdivisions ​ ​ ​ ​ Tax-exempt Taxable ​ Total ​ ​ (in thousands) Allowance for credit losses on securities held-to-maturity: ​ ​ ​ ​ ​ ​ ​ ​ ​ Beginning balance $ — ​ $ — ​ $ — Impact of adopting ASU 2016-13 ​ ​ 13 ​ ​ 7 ​ ​ 20 Provision for credit losses ​ (3) ​ (3) ​ ​ (6) Securities charged-off ​ ​ — ​ ​ — ​ ​ — Recoveries ​ — ​ — ​ ​ — Total ending allowance balance $ 10 ​ $ 4 ​ $ 14 ​ ​ Management measures expected credit losses on held-to-maturity debt securities on an individual basis. Accrued interest receivable on held-to-maturity debt securities totaled $2.1 million at December 31, 2020 and $796,000 at December 31, 2019, is recorded in Other Assets on the Consolidated Balance Sheets and is excluded from the estimate of credit losses. The estimate of expected credit losses considers historical credit loss information that is adjusted for current conditions and reasonable and supportable forecasts. Accrued interest receivable on available-for-sale debt securities totaled $1.2 million at both December 31, 2020 and 2019, is recorded in Other Assets on the Consolidated Balance Sheets, and is not included in the estimate of credit losses. Atlantic Capital monitors the credit quality of debt securities held-to-maturity quarterly through the use of credit rating, material event notices, and changes in market value. The following table summarizes the amortized cost of debt securities held-to-maturity at December 31, 2020, aggregated by credit quality indicator. ​ ​ ​ ​ ​ ​ ​ ​ ​ ​ ​ ​ ​ Held-to-Maturity ​ ​ U.S. States and ​ U.S. States and ​ ​ ​ ​ ​ Political Subdivisions ​ Political Subdivisions ​ ​ ​ ​ ​ Tax-exempt ​ Taxable ​ Total December 31, 2020 ​ (in thousands) Aaa ​ $ 54,301 ​ $ 22,836 ​ $ 77,137 Aa1 ​ ​ 37,048 ​ ​ 14,803 ​ ​ 51,851 Aa2 ​ ​ 29,951 ​ ​ 22,833 ​ ​ 52,784 Aa3 ​ 12,147 ​ 4,044 ​ ​ 16,191 A1 ​ ​ 2,207 ​ ​ — ​ ​ 2,207 Total ​ $ 135,654 ​ $ 64,516 ​ $ 200,170 ​ ​ ​ ​ ​ ​ ​ ​ ​ ​ ​ As of December 31, 2020, there were no debt securities held-to-maturity that were classified as either nonaccrual The following table presents the amortized cost and fair value of available-for-sale and held-to-maturity debt securities by contractual maturity at December 31, 2020. Actual maturities may differ from contractual maturities because borrowers may have the right to call or prepay obligations with or without call or prepayment penalties. ​ ​ ​ ​ ​ ​ ​ ​ ​ ​ ​ ​ ​ ​ ​ ​ ​ ​ ​ ​ ​ Available-For-Sale ​ Held-to-Maturity ​ Amortized Fair Amortized Fair ​ ​ Cost ​ Value ​ Cost ​ Value ​ (in thousands) Within 1 year ​ $ 9,526 ​ $ 9,752 ​ $ — ​ $ — After 1 year through 5 years ​ 2,771 ​ 2,901 ​ — ​ — After 5 years through 10 years ​ 36,559 ​ 37,571 ​ 315 ​ 325 After 10 years ​ 53,622 ​ 55,338 ​ 199,855 ​ 214,259 ​ ​ 102,478 ​ 105,562 ​ 200,170 ​ 214,584 Residential mortgage-backed securities ​ 190,817 ​ 194,598 ​ — ​ — Commercial mortgage-backed securities ​ 33,150 ​ 35,263 ​ — ​ — Total ​ $ 326,445 ​ $ 335,423 ​ $ 200,170 ​ $ 214,584 ​ The following table summarizes available-for-sale securities and held-to-maturity securities in an unrealized loss position as of December 31, 2020 and December 31, 2019. ​ ​ ​ ​ ​ ​ ​ ​ ​ ​ ​ ​ ​ ​ ​ ​ ​ ​ ​ ​ ​ ​ Less than 12 months ​ 12 months or greater ​ Totals ​ ​ Fair ​ Unrealized ​ Fair ​ Unrealized ​ Fair ​ Unrealized December 31, 2020 Value Losses Value Losses Value Losses ​ (in thousands) Available-for-Sale ​ ​ ​ ​ ​ ​ U.S. states and political divisions ​ $ — ​ $ — ​ $ 1,987 ​ $ (4) ​ $ 1,987 ​ $ (4) Trust preferred securities ​ — ​ — ​ 4,721 ​ (113) ​ 4,721 ​ (113) Residential mortgage-backed securities ​ 68,042 ​ (231) ​ 205 ​ (11) ​ 68,247 ​ (242) Commercial mortgage-backed securities ​ 3,750 ​ (10) ​ — ​ — ​ 3,750 ​ (10) Total available-for-sale ​ ​ 71,792 ​ ​ (241) ​ ​ 6,913 ​ ​ (128) ​ ​ 78,705 ​ ​ (369) Held-to-Maturity ​ ​ ​ ​ ​ ​ ​ ​ ​ ​ ​ ​ ​ ​ ​ ​ ​ ​ U.S. states and political divisions ​ ​ 2,241 ​ ​ (25) ​ ​ — ​ ​ — ​ ​ 2,241 ​ ​ (25) Total held-to-maturity ​ ​ 2,241 ​ ​ (25) ​ ​ — ​ ​ — ​ ​ 2,241 ​ ​ (25) Total securities ​ $ 74,033 ​ $ (266) ​ $ 6,913 ​ $ (128) ​ $ 80,946 ​ $ (394) ​ ​ ​ ​ ​ ​ ​ ​ ​ ​ ​ ​ ​ ​ ​ ​ ​ ​ ​ December 31, 2019 ​ ​ ​ ​ ​ ​ ​ ​ ​ ​ ​ ​ Available-for-Sale ​ ​ ​ ​ ​ ​ ​ ​ ​ ​ ​ ​ ​ ​ ​ ​ ​ ​ U.S. states and political divisions ​ $ 20,019 ​ $ (190) ​ $ 4,090 ​ $ (53) ​ $ 24,109 ​ $ (243) Trust preferred securities ​ — ​ — ​ 4,687 ​ (120) ​ 4,687 ​ (120) Residential mortgage-backed securities ​ 8,271 ​ (26) ​ 30,292 ​ (398) ​ 38,563 ​ (424) Commercial mortgage-backed securities ​ 2,480 ​ (52) ​ — ​ — ​ 2,480 ​ (52) Total available-for-sale ​ ​ 30,770 ​ ​ (268) ​ ​ 39,069 ​ ​ (571) ​ ​ 69,839 ​ ​ (839) Held-to-Maturity ​ ​ ​ ​ ​ ​ ​ ​ ​ ​ ​ ​ ​ ​ ​ ​ ​ ​ U.S. states and political divisions ​ ​ 96,854 ​ ​ (1,785) ​ ​ — ​ ​ — ​ ​ 96,854 ​ ​ (1,785) Total held-to-maturity ​ ​ 96,854 ​ ​ (1,785) ​ ​ — ​ ​ — ​ ​ 96,854 ​ ​ (1,785) Total securities ​ $ 127,624 ​ $ (2,053) ​ $ 39,069 ​ $ (571) ​ $ 166,693 ​ $ (2,624) ​ At December 31, 2020, there were 13 available-for-sale securities and 1 held-to-maturity security that were in an unrealized loss position. At December 31, 2019, there were 77 available-for-sale securities and 35 held-to-maturity securities that were in an unrealized loss position. Atlantic Capital does not intend to sell nor believes it will be required to sell securities in an unrealized loss position prior to the recovery of their amortized cost basis. Unrealized losses at December 31, 2020 and December 31, 2019 were attributable to changes in market interest rates. No credit impairment was recorded for those securities in an unrealized loss position for the years ended December 31, 2020 or 2019. Realized gains and losses are derived using the specific identification method for determining the cost of securities sold. The following table summarizes securities sales activity for the years ended December 31, 2020 and 2019. ​ ​ ​ ​ ​ ​ ​ ​ ​ ​ ​ ​ Year Ended December 31, ​ 2020 2019 ​ ​ (in thousands) Proceeds from sales ​ $ 385 ​ $ 116,963 Gross realized gains ​ $ — ​ $ 1,675 Gross realized losses ​ (23) ​ (768) Net gains on sales of securities ​ $ (23) ​ $ 907 ​ Investment securities with a carrying value of $43.9 million and $32.3 million were pledged to secure public funds and other borrowings at December 31, 2020 and December 31, 2019, respectively. As of December 31, 2020 and December 31, 2019, Atlantic Capital had investments with a carrying value of $5.4 million and $4.7 million, respectively, in SBICs and other partnerships where Atlantic Capital is a limited partner. These investments are included in other assets on the Consolidated Balance Sheets. During the year ended December 31, 2020, the Company did not record any impairment on these SBICs. For the same period in 2019, the Company recorded an impairment in the amount of $26,000 on these SBICs. The impairment resulted from deterioration in the credit quality of one of the SBICs and their inability to pay distributions until their financial position improves. There have been no upward adjustments, cumulatively or year-to-date, on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t>
        </is>
      </c>
    </row>
    <row r="4">
      <c r="A4" s="4" t="inlineStr">
        <is>
          <t>Loans and Allowance for Loan Losses</t>
        </is>
      </c>
      <c r="B4" s="4" t="inlineStr">
        <is>
          <t>NOTE 6 – LOANS AND ALLOWANCE FOR LOAN LOSSES The composition of the loan portfolio as of December 31, 2020 and December 31, 2019, is summarized below. ​ ​ ​ ​ ​ ​ ​ ​ ​ December 31, 2020 December 31, 2019 ​ ​ (in thousands) Loans held for sale ​ ​ Loans held for sale ​ — ​ 370 Total loans held for sale ​ $ — ​ $ 370 ​ ​ ​ ​ ​ ​ ​ Loans held for investment ​ ​ Commercial loans: ​ ​ Commercial and industrial ​ $ 952,805 ​ $ 705,115 Commercial real estate ​ 909,101 ​ 916,328 Construction and land ​ 145,595 ​ 127,540 Mortgage warehouse participations ​ — ​ 13,941 Total commercial loans ​ 2,007,501 ​ 1,762,924 Residential: ​ ​ ​ ​ Residential mortgages ​ 33,783 ​ 31,315 Home equity ​ 25,443 ​ 25,002 Total residential loans ​ 59,226 ​ 56,317 Consumer ​ 176,066 ​ 37,765 Other ​ 13,897 ​ 19,552 Total loans ​ 2,256,690 ​ 1,876,558 Less net deferred fees and other unearned income ​ (7,654) ​ (3,034) Less allowance for credit losses on loans ​ (31,818) ​ (18,535) Loans held for investment, net ​ $ 2,217,218 ​ $ 1,854,989 ​ At December 31, 2020 and December 31, 2019, loans with a carrying value of $474.5 million and $729.6 million, respectively, were pledged as collateral to secure FHLB advances and the Federal Reserve discount window. The fair value adjustments on purchased loans outside the scope of ASC 310-30 are also accreted to interest income over the life of the loans. At December 31, 2020, the unamortized balance of fair value discount on loans acquired through a business combination and not accounted for under ASC 310-30 was $262,000 compared to $279,000 at December 31, 2019. The allowance for credit losses on loans is a valuation account that is deducted from the loans’ amortized cost basis to present the net amount expected to be collected on the loans. It is comprised of specific allowance for individually assessed loans and a general allowance for loans that are collectively assessed in pools with similar risk characteristics. The allowance is regularly evaluated to maintain a level adequate to absorb expected losses inherent in the loan portfolio. Refer to Note 1, “Accounting Policies and Basis of Presentation” to the Consolidated Financial Statements for additional information. Accrued interest receivable totaled $10.8 million at December 31, 2020 and was reported in Other Assets on the Consolidated Balance Sheets. Included in the estimate of credit losses for loans was $49,000 related to accrued interest receivable totaling $4.4 million on loans with payment deferrals. The remaining balance of accrued interest receivable was excluded from the estimate of credit losses for loans. The following table presents the balance and activity in the allowance for credit losses on loans by portfolio segment for the years ended December 31, 2020 and 2019. ​ ​ ​ ​ ​ ​ ​ ​ ​ ​ ​ ​ ​ ​ ​ ​ ​ ​ ​ ​ ​ ​ ​ ​ ​ ​ ​ ​ ​ ​ ​ ​ ​ ​ ​ ​ ​ ​ ​ ​ ​ ​ ​ ​ ​ ​ ​ ​ ​ ​ ​ ​ ​ 2020 ​ 2019 Year Ended December 31, Commercial Residential Consumer Total Commercial Residential Consumer Total ​ ​ (in thousands) Allowance for credit losses on loans: ​ ​ ​ ​ ​ ​ ​ ​ Beginning balance, prior to adoption of ASC 326 ​ $ 18,203 ​ $ 145 ​ $ 187 ​ $ 18,535 ​ $ 17,322 ​ $ 292 ​ $ 237 ​ $ 17,851 Impact of adopting ASC 326 ​ ​ (947) ​ ​ 8 ​ ​ 85 ​ ​ (854) ​ ​ — ​ ​ — ​ ​ — ​ ​ — Provision for loan losses ​ 15,171 ​ ​ 706 ​ ​ 615 ​ 16,492 ​ 2,910 ​ (153) ​ (45) ​ 2,712 Loans charged-off ​ (2,380) ​ ​ (161) ​ ​ — ​ (2,541) ​ (2,069) ​ (9) ​ (39) ​ (2,117) Recoveries ​ 174 ​ ​ 1 ​ ​ 11 ​ 186 ​ 40 ​ 15 ​ 34 ​ 89 Total ending allowance balance ​ $ 30,221 ​ $ 699 ​ $ 898 ​ $ 31,818 ​ $ 18,203 ​ $ 145 ​ $ 187 ​ $ 18,535 ​ A charge-off is recognized when the amount of the loss is quantifiable and timing is known. A collateral based loan charge-off is measured based on the difference between the loan’s carrying value, including deferred fees, and the estimated net realizable value of the loan collateral. When assessing property value for the purpose of determining a charge-off, a third-party appraisal or an independently derived internal evaluation is generally employed. Nonaccrual loans include both homogeneous loans that are collectively evaluated for impairment and individually evaluated impaired loans. Atlantic Capital’s policy is to place loans on nonaccrual status, when, in the opinion of management, the principal and interest on a loan is not likely to be repaid in accordance with the loan terms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Troubled Debt Restructurings Atlantic Capital evaluates loans in accordance with ASC 310-40, Troubled Debt Restructurings by Creditors As of December 31, 2020 and 2019, the Company had a recorded investment in TDRs of $14.2 million and $13.2 million, respectively. The Company allocated $656,000 in allowance for those loans with no commitments to lend additional funds at December 31, 2020. At December 31, 2019, the Company had commitments to lend additional funds of $4,000 on loans modified as TDRs. Loans, by portfolio class, modified as TDRs during the years ended December 31, 2020 and 2019, are as follows. ​ ​ ​ ​ ​ ​ ​ ​ ​ ​ ​ ​ ​ ​ ​ ​ ​ ​ ​ ​ Number of Loans ​ Outstanding Balance ​ Increase in Allowance ​ ​ ​ ​ (in thousands) Year Ended December 31, 2020 ​ ​ ​ ​ ​ ​ ​ ​ Commercial and industrial ​ 1 ​ $ 65 ​ $ 2 Commercial real estate ​ 1 ​ 1,919 ​ 172 Total ​ 2 ​ $ 1,984 ​ $ 174 ​ ​ ​ ​ ​ ​ ​ ​ ​ Year Ended December 31, 2019 ​ ​ ​ ​ ​ ​ ​ ​ Commercial and industrial ​ 9 ​ $ 4,699 ​ $ 48 Commercial real estate ​ 4 ​ 8,471 ​ 66 Total ​ 13 ​ $ 13,170 ​ $ 114 ​ The Company did not forgive any principal or give any interest rate reductions on TDRs during the years ended December 31, 2020 and 2019. The following table presents by class, all loans modified as TDRs that defaulted during the year ended December 31, 2020 and within twelve months of their modification date. There were no subsequent defaults for TDRs for the year ended December 31, 2019. A TDR is considered to be in default once it becomes 90 days or more contractually past due under the modified terms. ​ e bye ​ ​ ​ ​ ​ ​ ​ Twelve Months Ended ​ ​ December 31, 2020 Troubled debt restructurings that subsequently defaulted during the period within twelve months of their modification date: ​ Number of Loans ​ Outstanding Balance ​ ​ ​ ​ ​ ​ (in thousands) ​ ​ ​ ​ Commercial ​ 2 ​ $ 197 Total ​ 2 ​ $ 197 ​ ​ Section 4013 “Temporary Relief From Troubled Debt Restructurings,” of the Coronavirus Aid, Relief, and Economic Security Act, passed by Congress and signed into law on March 27, 2020, allows financial institutions the option to temporarily suspend certain requirements under GAAP related to TDRs for a limited period of time during the COVID-19 pandemic. This relief was extended by the 2021 Consolidated Appropriations Act. On April 7, 2020, the Federal Financial Institutions Examination Council provided additional guidance in its Interagency Statement on Loan Modifications and Reporting for Financial Institutions Working with Customers Affected by the Coronavirus (Revised). This guidance received concurrence from the FASB and clarified that loan modifications made under the following criteria are generally not considered TDRs if: ​ ● the modification is in response to the national emergency; ● the borrower was current on payments at the time the modification program is implemented; and ● the modification is short-term (e.g., six months). ​ The Bank conducts transactions with its directors and executive officers, including companies in which such officers or directors have beneficial interests. The following is a summary of activity with respect to related-party loans in 2020 and 2019. ​ ​ ​ ​ ​ ​ ​ ​ ​ 2020 2019 ​ ​ (in thousands) Balance at January 1, ​ $ — ​ $ — Additions ​ 4 ​ 6 Repayments ​ (4) ​ (6) Balance at December 31, ​ $ — ​ $ — ​ Atlantic Capital individually rates loans based on internal credit risk ratings using numerous factors, including thorough analysis of historical and expected cash flows, consumer credit risk scores (FICO), rating agency information, LTV ratios, collateral, collection experience, and other internal metrics. The likelihood of default of a credit transaction is graded in the Obligor Rating and is determined through credit analysis. Ratings are generally reviewed at least annually or more frequently if there is a material change in creditworthiness. Exceptions to this policy may include loans with commitments less than $1 million, well collateralized term loans and loans to individuals with limited exposure or complexity. Atlantic Capital uses the following definitions for risk ratings: Pass: Special Mention: Substandard: Doubtful: As of December 31, 2020, and based on the most recent analysis performed, the risk category of loans by class of loans is as follows. ​ ​ ​ ​ ​ ​ ​ ​ ​ ​ ​ ​ ​ ​ ​ ​ ​ ​ ​ ​ ​ ​ ​ ​ ​ ​ ​ ​ ​ ​ Term Loans Amortized Cost Basis by Origination Year ​ ​ ​ ​ ​ ​ ​ ​ ​ ​ ​ ​ ​ ​ ​ ​ ​ ​ ​ ​ ​ ​ ​ ​ ​ ​ Revolving Loans ​ ​ ​ ​ ​ ​ ​ ​ ​ ​ ​ ​ ​ ​ ​ ​ ​ ​ Amortized ​ ​ ​ ​ 2020 2019 2018 2017 2016 Prior Cost Basis Total ​ ​ (in thousands) ​ ​ ​ December 31, 2020 ​ ​ ​ ​ ​ ​ ​ ​ ​ ​ ​ ​ ​ ​ ​ ​ ​ ​ ​ ​ ​ ​ ​ ​ Commercial - commercial and industrial: ​ ​ ​ ​ ​ ​ ​ ​ ​ ​ ​ ​ ​ ​ ​ ​ ​ ​ ​ ​ ​ ​ ​ ​ Risk rating ​ ​ ​ ​ ​ ​ ​ ​ ​ ​ ​ ​ ​ ​ ​ ​ ​ ​ Pass ​ $ 358,320 ​ $ 130,466 ​ $ 94,596 ​ $ 44,706 ​ $ 35,098 ​ $ 16,621 ​ $ 179,521 ​ $ 859,328 Special mention ​ 1,260 ​ 11,475 ​ 26,683 ​ 540 ​ 684 ​ ​ 310 ​ ​ 24,844 ​ 65,796 Substandard ​ — ​ 4,069 ​ 7,917 ​ 2,436 ​ 997 ​ ​ 5,474 ​ ​ 6,779 ​ 27,672 Doubtful ​ — ​ — ​ 9 ​ — ​ — ​ ​ — ​ ​ — ​ 9 Total commercial - commercial and industrial ​ $ 359,580 ​ $ 146,010 ​ $ 129,205 ​ $ 47,682 ​ $ 36,779 ​ $ 22,405 ​ $ 211,144 ​ $ 952,805 Commercial - commercial real estate: ​ ​ ​ ​ ​ ​ ​ ​ ​ ​ ​ ​ ​ ​ ​ ​ ​ ​ ​ ​ ​ ​ ​ ​ Risk rating ​ ​ ​ ​ ​ ​ ​ ​ ​ ​ ​ ​ ​ ​ ​ ​ ​ ​ Pass ​ $ 88,246 ​ $ 160,205 ​ $ 146,807 ​ $ 93,956 ​ $ 123,959 ​ $ 213,204 ​ $ 9,189 ​ $ 835,566 Special mention ​ — ​ 21,964 ​ 1,534 ​ — ​ 865 ​ ​ 4,142 ​ ​ 175 ​ 28,680 Substandard ​ 5,328 ​ 6,102 ​ 4,323 ​ 3,262 ​ 9,674 ​ ​ 16,166 ​ ​ — ​ 44,855 Doubtful ​ — ​ — ​ — ​ — ​ — ​ ​ — ​ ​ — ​ — Total commercial - commercial real estate loans ​ $ 93,574 ​ $ 188,271 ​ $ 152,664 ​ $ 97,218 ​ $ 134,498 ​ $ 233,512 ​ $ 9,364 ​ $ 909,101 Commercial - construction and land: ​ ​ ​ ​ ​ ​ ​ ​ ​ ​ ​ ​ ​ ​ ​ ​ ​ ​ ​ ​ ​ ​ ​ ​ Risk rating ​ ​ ​ ​ ​ ​ ​ ​ ​ ​ ​ ​ ​ ​ ​ ​ ​ ​ Pass ​ $ 71,828 ​ $ 57,807 ​ $ 4,407 ​ $ — ​ $ — ​ $ 720 ​ $ 6,012 ​ $ 140,774 Special mention ​ — ​ — ​ 2,665 ​ — ​ 2,156 ​ ​ — ​ ​ — ​ 4,821 Substandard ​ — ​ — ​ — ​ — ​ — ​ ​ — ​ ​ — ​ — Doubtful ​ — ​ — ​ — ​ — ​ — ​ ​ — ​ ​ — ​ — Total commercial - construction and land loans ​ $ 71,828 ​ $ 57,807 ​ $ 7,072 ​ $ — ​ $ 2,156 ​ $ 720 ​ $ 6,012 ​ $ 145,595 Residential - mortgages: ​ ​ ​ ​ ​ ​ ​ ​ ​ ​ ​ ​ ​ ​ ​ ​ ​ ​ ​ ​ ​ ​ ​ ​ Risk rating ​ ​ ​ ​ ​ ​ ​ ​ ​ ​ ​ ​ ​ ​ ​ ​ ​ ​ Pass ​ $ 9,848 ​ $ 2,862 ​ $ 14,040 ​ $ 747 ​ $ 2,817 ​ $ 307 ​ $ — ​ $ 30,621 Special mention ​ 1,237 ​ — ​ 857 ​ 753 ​ — ​ ​ — ​ ​ — ​ 2,847 Substandard ​ — ​ — ​ 179 ​ — ​ 26 ​ ​ 110 ​ ​ — ​ 315 Doubtful ​ — ​ — ​ — ​ — ​ — ​ ​ — ​ ​ — ​ — Total residential - mortgage loans ​ $ 11,085 ​ $ 2,862 ​ $ 15,076 ​ $ 1,500 ​ $ 2,843 ​ $ 417 ​ $ — ​ $ 33,783 Residential - home equity: ​ ​ ​ ​ ​ ​ ​ ​ ​ ​ ​ ​ ​ ​ ​ ​ ​ ​ ​ ​ ​ ​ ​ ​ Risk rating ​ ​ ​ ​ ​ ​ ​ ​ ​ ​ ​ ​ ​ ​ ​ ​ ​ ​ Pass ​ $ — ​ $ — ​ $ — ​ $ — ​ $ — ​ $ — ​ $ 24,717 ​ $ 24,717 Special mention ​ — ​ — ​ — ​ — ​ — ​ ​ — ​ ​ 726 ​ 726 Substandard ​ — ​ — ​ — ​ — ​ — ​ ​ — ​ ​ — ​ — Doubtful ​ — ​ — ​ — ​ — ​ — ​ ​ — ​ ​ — ​ — Total residential - home equity loans ​ $ — ​ $ — ​ $ — ​ $ — ​ $ — ​ $ — ​ $ 25,443 ​ $ 25,443 Consumer: ​ ​ ​ ​ ​ ​ ​ ​ ​ ​ ​ ​ ​ ​ ​ ​ ​ ​ ​ ​ ​ ​ ​ ​ Risk rating ​ ​ ​ ​ ​ ​ ​ ​ ​ ​ ​ ​ ​ ​ ​ ​ ​ ​ Pass ​ $ 162,671 ​ $ 5,429 ​ $ — ​ $ 50 ​ $ 64 ​ $ 4,964 ​ $ 2,888 ​ $ 176,066 Special mention ​ — ​ — ​ — ​ — ​ — ​ ​ — ​ ​ — ​ — Substandard ​ — ​ — ​ — ​ — ​ — ​ ​ — ​ ​ — ​ — Doubtful ​ — ​ — ​ — ​ — ​ — ​ ​ — ​ ​ — ​ — Total consumer loans ​ $ 162,671 ​ $ 5,429 ​ $ — ​ $ 50 ​ $ 64 ​ $ 4,964 ​ $ 2,888 ​ $ 176,066 Consumer - other: ​ ​ ​ ​ ​ ​ ​ ​ ​ ​ ​ ​ ​ ​ ​ ​ ​ ​ ​ ​ ​ ​ ​ ​ Risk rating ​ ​ ​ ​ ​ ​ ​ ​ ​ ​ ​ ​ ​ ​ ​ ​ ​ ​ Pass ​ $ — ​ $ — ​ $ 4,609 ​ $ 1,327 ​ $ — ​ $ 640 ​ $ 5,748 ​ $ 12,324 Special mention ​ — ​ 1,117 ​ — ​ — ​ — ​ ​ — ​ ​ — ​ 1,117 Substandard ​ — ​ — ​ — ​ 456 ​ — ​ ​ — ​ ​ — ​ 456 Doubtful ​ — ​ — ​ — ​ — ​ — ​ ​ — ​ ​ — ​ — Total consumer - other loans ​ $ — ​ $ 1,117 ​ $ 4,609 ​ $ 1,783 ​ $ — ​ $ 640 ​ $ 5,748 ​ $ 13,897 ​ ​ ​ ​ ​ ​ ​ ​ ​ ​ ​ ​ ​ ​ ​ ​ ​ ​ ​ ​ ​ ​ ​ ​ ​ Total: ​ ​ ​ ​ ​ ​ ​ ​ ​ ​ ​ ​ ​ ​ ​ ​ ​ ​ ​ ​ ​ ​ ​ ​ Pass ​ $ 690,913 ​ $ 356,769 ​ $ 264,459 ​ $ 140,786 ​ $ 161,938 ​ $ 236,456 ​ $ 228,075 ​ $ 2,079,396 Special Mention ​ ​ 2,497 ​ ​ 34,556 ​ ​ 31,739 ​ ​ 1,293 ​ ​ 3,705 ​ ​ 4,452 ​ ​ 25,745 ​ ​ 103,987 Substandard ​ ​ 5,328 ​ ​ 10,171 ​ ​ 12,419 ​ ​ 6,154 ​ ​ 10,697 ​ ​ 21,750 ​ ​ 6,779 ​ ​ 73,298 Doubtful ​ ​ — ​ ​ — ​ ​ 9 ​ ​ — ​ ​ — ​ ​ — ​ ​ — ​ ​ 9 Total ​ $ 698,738 ​ $ 401,496 ​ $ 308,626 ​ $ 148,233 ​ $ 176,340 ​ $ 262,658 ​ $ 260,599 ​ $ 2,256,690 As of December 31, 2019, the risk category of loans by class of loans is as follows. ​ ​ ​ ​ ​ ​ ​ ​ ​ ​ ​ ​ ​ ​ ​ ​ ​ ​ ​ ​ ​ ​ ​ ​ ​ Special ​ Substandard ​ Substandard ​ Doubtful ​ ​ ​ Pass Mention Accruing Nonaccruing Nonaccruing Total ​ (in thousands) December 31, 2019 ​ ​ ​ ​ ​ ​ ​ ​ ​ ​ ​ ​ ​ ​ ​ ​ ​ ​ Commercial and industrial $ 648,895 $ 40,179 $ 10,051 $ 5,990 $ - $ 705,115 Commercial real estate ​ ​ 891,078 ​ ​ 5,483 ​ ​ 19,504 ​ ​ 263 ​ ​ - ​ ​ 916,328 Construction and land ​ ​ 127,540 ​ ​ - ​ ​ - ​ ​ - ​ ​ - ​ ​ 127,540 Residential mortgages ​ ​ 30,941 ​ ​ - ​ ​ 119 ​ ​ 151 ​ ​ 104 ​ ​ 31,315 Home equity ​ ​ 24,302 ​ ​ - ​ ​ - ​ ​ 700 ​ ​ - ​ ​ 25,002 Mortgage warehouse ​ ​ 13,941 ​ ​ - ​ ​ - ​ ​ - ​ ​ - ​ ​ 13,941 Consumer/Other ​ ​ 56,336 ​ ​ 500 ​ ​ 481 ​ ​ - ​ ​ - ​ ​ 57,317 Total Loans ​ $ 1,793,033 ​ $ 46,162 ​ $ 30,155 ​ $ 7,104 ​ $ 104 ​ $ 1,876,558 ​ ​ The following table presents the amortized cost basis of loans on nonaccrual status and loans past due over 89 days still accruing as of December 31, 2020 and 2019: ​ ​ ​ ​ ​ ​ ​ ​ ​ ​ ​ ​ ​ ​ ​ ​ Year Ended December 31, 2020 ​ ​ ​ Nonaccrual ​ ​ Nonaccrual ​ ​ ​ ​ ​ Loans Past ​ ​ ​ With No ​ ​ With ​ ​ ​ ​ ​ Due Over ​ ​ ​ Allowance for ​ ​ Allowance for ​ ​ Total ​ ​ 89 Days ​ ​ Credit Losses ​ Credit Losses ​ Nonaccrual ​ Still Accruing Commercial loans: ​ ​ ​ ​ ​ ​ ​ ​ Commercial and industrial $ 2,597 $ 934 $ 3,531 $ — Commercial Real Estate ​ 42 ​ — ​ 42 $ — Total commercial loans ​ 2,639 ​ ​ 934 ​ ​ 3,573 ​ ​ — Residential mortgages ​ ​ 205 ​ ​ — ​ ​ 205 ​ ​ 1,084 Total loans ​ $ 2,844 $ 934 $ 3,778 $ 1,084 ​ ​ ​ ​ ​ ​ ​ ​ ​ ​ ​ ​ ​ ​ ​ ​ ​ Year Ended December 31, 2019 ​ ​ ​ Nonaccrual ​ ​ Nonaccrual ​ ​ ​ ​ ​ Loans Past ​ ​ ​ With No ​ ​ With ​ ​ ​ ​ ​ Due Over ​ ​ ​ Allowance for ​ ​ Allowance for ​ ​ Total ​ ​ 89 Days ​ ​ Credit Losses ​ Credit Losses ​ Nonaccrual ​ Still Accruing Commercial loans: ​ ​ ​ ​ ​ ​ ​ ​ Commercial and industrial $ 3,840 $ 2,150 $ 5,990 $ — Commercial Real Estate ​ 262 ​ — ​ 262 $ 85 Total commercial loans ​ 4,102 ​ ​ 2,150 ​ ​ 6,252 ​ ​ 85 Residential ​ ​ 256 ​ ​ — ​ ​ 256 ​ ​ — Home Equity ​ ​ 700 ​ ​ — ​ ​ 700 ​ ​ — Total loans ​ $ 5,058 $ 2,150 $ 7,208 $ 85 ​ The gross additional interest income that would have been earned during the year ended December 31, 2020 had performing TDRs performed in accordance with the original terms is immaterial. Atlantic Capital recognized interest income on nonaccrual loans of $241,000, $301,000 and $227,000 during the years ended December 31, 2020, 2019 and 2018, respectively. ​ ​ The following table presents the amortized cost basis of collateral dependent impaired loans by class of loans as of December 31, 2020 and 2019: ​ ​ ​ ​ ​ ​ ​ ​ ​ ​ ​ ​ ​ ​ ​ ​ ​ ​ ​ Year Ended December 31, 2020 ​ ​ ​ Real ​ ​ ​ ​ ​ Business ​ ​ SBA ​ ​ ​ ​ ​ Property ​ Equipment ​ Assets ​ Guaranty ​ Total ​ ​ ​ ​ ​ ​ ​ ​ ​ ​ ​ Commercial and industrial $ 2,165 $ 262 $ 150 $ 212 $ 2,789 Residential mortgages ​ ​ 205 ​ ​ — ​ ​ — ​ ​ — ​ ​ 205 Total loans $ 2,370 $ 262 $ 150 $ 212 $ 2,994 ​ ​ ​ ​ ​ ​ ​ ​ ​ ​ ​ ​ ​ ​ ​ ​ ​ ​ ​ ​ Year Ended December 31, 2019 ​ ​ ​ Real ​ ​ ​ ​ ​ Business ​ ​ SBA ​ ​ ​ ​ ​ Property ​ Equipment ​ Assets ​ Guaranty ​ Total ​ ​ ​ ​ ​ ​ ​ ​ ​ ​ ​ Commercial and industrial $ 185 $ 476 $ 1,216 $ 206 $ 2,083 Total loans $ 185 $ 476 $ 1,216 $ 206 $ 2,083 ​ Atlantic Capital monitors loans by past due status. The following table presents the aging of the recorded investment in past due loans as of December 31, 2020 and 2019 by class of loans. ​ ​ ​ ​ ​ ​ ​ ​ ​ ​ ​ ​ ​ ​ ​ ​ ​ ​ ​ ​ ​ ​ ​ ​ ​ ​ As of December 31, 2020 ​ ​ 30 - 59 ​ 60 - 89 ​ Greater Than ​ ​ ​ ​ ​ ​ ​ ​ ​ ​ Days ​ Days ​ 89 Days ​ ​ ​ Total Past Due ​ Loans Not ​ ​ ​ Past Due Past Due Past Due Nonaccruing and Nonaccruing Past Due Total ​ (in thousands) Loans by Classification ​ ​ ​ ​ ​ ​ ​ ​ ​ ​ Commercial and industrial ​ $ 1,166 ​ $ 1,749 ​ $ 817 ​ $ 3,531 ​ $ 7,263 ​ $ 945,542 ​ $ 952,805 Commercial real estate ​ 4,008 ​ ​ 357 ​ ​ — ​ ​ 42 ​ ​ 4,407 ​ 904,694 ​ 909,101 Construction and land ​ — ​ ​ — ​ ​ — ​ ​ — ​ ​ — ​ 145,595 ​ 145,595 Residential mortgages ​ 479 ​ ​ 925 ​ ​ 267 ​ ​ 205 ​ ​ 1,876 ​ 31,907 ​ 33,783 Home equity ​ — ​ ​ — ​ ​ — ​ ​ — ​ ​ — ​ 25,443 ​ 25,443 Consumer ​ 10,374 ​ ​ 5,776 ​ ​ — ​ ​ — ​ ​ 16,150 ​ 173,813 ​ 189,963 Total Loans ​ $ 16,027 ​ $ 8,807 ​ $ 1,084 ​ $ 3,778 ​ $ 29,696 ​ $ 2,226,994 ​ $ 2,256,690 ​ ​ ​ ​ ​ ​ ​ ​ ​ ​ ​ ​ ​ ​ ​ ​ ​ ​ ​ ​ ​ ​ ​ ​ ​ ​ As of December 31, 2019 ​ ​ 30 - 59 ​ 60 - 89 ​ Greater Than ​ ​ ​ ​ ​ ​ ​ ​ ​ ​ ​ Days ​ Days ​ 89 Days ​ ​ ​ Total Past Due ​ Loans Not ​ ​ ​ ​ Past Due Past Due Past Due Nonaccruing and Nonaccruing Past Due ​ Total ​ (in thousands) Loans by Classification ​ ​ ​ ​ ​ ​ ​ ​ ​ ​ Commercial and industrial ​ $ 4,069 ​ $ 30 ​ $ — ​ $ 5,990 ​ $ 10,089 ​ $ 695,026 ​ $ 705,115 Commercial real estate ​ 1,194 ​ — ​ 85 ​ 262 ​ ​ 1,541 ​ 914,787 ​ ​ 916,328 Construction and land ​ — ​ — ​ — ​ — ​ ​ — ​ 127,540 ​ ​ 127,540 Residential mortgages ​ 707 ​ — ​ — ​ 256 ​ ​ 963 ​ 30,352 ​ ​ 31,315 Home equity ​ — ​ — ​ — ​ 700 ​ ​ 700 ​ 24,302 ​ ​ 25,002 Mortgage warehouse ​ — ​ — ​ — ​ — ​ ​ — ​ 13,941 ​ ​ 13,941 Consumer ​ 136 ​ — ​ — ​ — ​ ​ 136 ​ 57,181 ​ ​ 57,317 Total Loans ​ $ 6,106 ​ $ 30 ​ $ 85 ​ $ 7,208 ​ $ 13,429 ​ $ 1,863,129 ​ $ 1,876,558 ​ ​ ​ ​ The following table presents loans repurchased and/or cash proceeds from loans sold during the years ended December 31, 2020 and 2019 by portfolio class. Of the loans sold where we have continuing involvement, $10.1 million and $8.9 million were delinquent at December 31, 2020 and 2019, respectively. These amounts are included in the past due table above. ​ ​ ​ ​ ​ ​ ​ ​ ​ ​ ​ ​ ​ ​ ​ ​ ​ ​ ​ ​ ​ ​ ​ ​ ​ ​ ​ ​ ​ Year Ended December 31, 2020 ​ ​ Commercial and ​ Commercial ​ Residential ​ ​ ​ Industrial Real Estate Mortgages Total ​ (in thousands) ​ ​ ​ ​ ​ ​ ​ ​ ​ ​ ​ ​ ​ Repurchases of SBA participations $ 2,474 $ 1,467 $ - $ 3,941 SBA Sales ​ ​ 32,293 ​ ​ 13,353 ​ ​ 836 ​ ​ 46,482 Total Loans ​ $ 34,767 ​ $ 14,820 ​ $ 836 ​ $ 50,423 ​ ​ ​ ​ ​ ​ ​ ​ ​ ​ ​ ​ ​ ​ ​ ​ ​ ​ ​ ​ ​ ​ ​ ​ ​ ​ ​ ​ ​ Year Ended December 31, 2019 ​ ​ Commercial and ​ Commercial ​ Residential ​ ​ ​ Industrial Real Estate Mortgages Total ​ (in thousands) ​ ​ ​ ​ ​ ​ ​ ​ ​ ​ ​ ​ ​ Repurchases of SBA participations $ 2,754 $ 2,271 $ - $ 5,025 SBA Sales ​ ​ 48,282 ​ ​ 20,074 ​ ​ 392 ​ ​ 68,748 Total Loans ​ $ 51,036 ​ $ 22,345 ​ $ 392 ​ $ 73,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7 – PREMISES AND EQUIPMENT Premises and equipment consist of the following: ​ ​ ​ ​ ​ ​ ​ ​ ​ ​ As of December 31, ​ 2020 2019 ​ ​ (in thousands) Land and improvements ​ $ — ​ $ — Buildings and improvements ​ — ​ — Leasehold improvements ​ 11,018 ​ 9,040 Equipment, furniture and software ​ 12,982 ​ 11,636 Right of use asset - leases ​ ​ 9,931 ​ ​ 11,940 Projects in process ​ 150 ​ 147 Premises and equipment-gross ​ 34,081 ​ 32,763 Accumulated depreciation ​ (12,492) ​ (10,227) Premises and equipment-net ​ $ 21,589 ​ $ 22,536 ​ Depreciation expense was $2.4 million, $1.8 million, and $1.9 million in 2020, 2019, and 2018, respectively. Leases ​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 Operating leases in which the Company is the lessee are recorded as operating lease ROU assets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expense in the Consolidated Statements of Income. The Company’s leases relate primarily to office space and bank branches with remaining lease terms of generally 1 to 12 years. Certain lease arrangements contain extension options which typically range from 5 to 10 years at the then fair market rental rates. As these extension options are not generally considered reasonably certain of exercise, they are not included in the lease term. Portions of certain properties are subleased for terms extending through 2024. As of December 31, 2020, operating lease ROU assets and liabilities were $9.9 million and $14.9 million, respectively, compared to $11.9 million and $16.9 million, respectively, as of December 31, 2019. The Company elected not to include short-term leases (i.e., leases with initial terms of twelve months or less) on the Consolidated Balance Sheets. Additionally, the Company elected, for all classes of underlying assets, not to separate lease and non-lease components and instead to account for them as a single lease component. The Company’s leases include variable lease payments with annual increases based on changes in market rental rates. Rent expense, which was included in occupancy expense in the Consolidated Statements of Income, for the years ended December 31, 2020, 2019, and 2018 was $2.2 million, $2.3 million, and $3.1 million, respectively, ​ The table below summarizes the Company’s net lease cost: ​ ​ ​ ​ ​ ​ ​ ​ ​ ​ Year Ended ​ ​ December 31, ​ 2020 2019 ​ ​ (in thousands) Operating lease cost ​ $ 2,195 ​ $ 2,274 Short-term lease cost ​ ​ 30 ​ 44 Sublease income ​ ​ (366) ​ (252) Net lease cost ​ $ 1,859 ​ $ 2,066 ​ ​ The tables below summarize other information related to the Company’s operating leases: ​ ​ ​ ​ ​ ​ ​ ​ ​ Year Ended ​ December 31, ​ 2020 2019 ​ ​ (in thousands) Operating cash paid for amounts included in the measurement of lease liabilities ​ $ 2,125 ​ $ 1,944 ROU assets obtained in exchange for new finance lease liabilities ​ ​ — ​ ​ 17,807 ​ ​ ​ ​ ​ ​ ​ ​ ​ ​ ​ As of December 31, ​ ​ ​ 2020 2019 ​ Weighted-average remaining lease term - operating leases ​ 8.3 years ​ 9.0 years ​ ​ ​ ​ ​ ​ ​ ​ ​ Weighted-average discount rate - operating leases ​ 3.03 % 3.05 % ​ ​ ​ ​ ​ ​ ​ The table below summarizes the maturity of remaining lease liabilities: ​ ​ ​ ​ ​ ​ ​ December 31, 2020 ​ (in thousands) Twelve Months Ended: ​ ​ ​ December 31, 2021 $ 2,176 December 31, 2022 ​ 2,419 December 31, 2023 ​ 2,026 December 31, 2024 ​ 1,937 December 31, 2025 ​ 1,904 Thereafter ​ 7,532 Total future minimum lease payments ​ 17,994 Less: Interest ​ (3,095) Present value of net future minimum lease payments $ 14,8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8 – GOODWILL AND INTANGIBLE ASSETS Atlantic Capital tests goodwill for impairment annually in the fourth quarter. In assessing the possibility that the Company's fair value has been reduced below its carrying amount due to the occurrence of events or circumstances between annual impairment testing dates, Atlantic Capital considers all available evidence, including (i) downward revisions to internal forecasts or decreases in market multiples (and the magnitude thereof), if any, and (ii) declines in market capitalization below book value (and the magnitude and duration of those declines), if any. Atlantic Capital considered the declining market conditions generated by the COVID-19 pandemic during 2020 and performed an interim impairment test as of May 31, 2020 and an impairment test in connection with the annual goodwill assessment as of October 1, 2020, which incorporated a combination of income and market valuation approaches and indicated that no impairment existed surrounding goodwill on either date. Atlantic Capital continued to assess events and circumstances through the date of the filing of this Annual Report on Form 10-K that could potentially indicate goodwill impairment including analyzing the impacts from the COVID-19 pandemic. ​ The carrying amount of goodwill and other intangible assets is summarized below: ​ ​ ​ ​ ​ ​ ​ ​ ​ ​ December 31, ​ December 31, ​ 2020 2019 ​ ​ (in thousands) Core deposit intangible ​ $ — ​ $ 9,544 Less: accumulated amortization ​ — ​ (6,100) Less: impairment to-date related to divested branches ​ — ​ (3,444) Total core deposit intangible ​ ​ — ​ ​ — Servicing assets, net ​ 2,731 ​ 3,027 Total intangibles subject to amortization, net ​ 2,731 ​ 3,027 Goodwill ​ 19,925 ​ 19,925 Total goodwill and other intangible assets, net ​ $ 22,656 ​ $ 22,952 ​ On April 5, 2019, the Bank completed the Branch Sale. In accordance with GAAP, Atlantic Capital allocated a proportionate share of its goodwill balance to the discontinued operations on a relative fair value basis and performed a qualitative assessment impairment test for the goodwill allocated to continuing operations. The qualitative goodwill impairment analysis of continuing operations indicated that it was more likely than not that the estimated fair value exceeded the carrying value as of the assessment date. Based on a relative fair value analysis performed through the date of the Branch Sale, goodwill impairment in the amount of $1.8 million related to the Branch Sale was recorded during the second quarter of 2019. The following table presents activity for goodwill and other intangible assets: ​ ​ ​ ​ ​ ​ ​ ​ ​ ​ ​ ​ Goodwill Core Deposit Intangible Total ​ ​ (in thousands) Balance at December 31, 2018 ​ $ 21,690 ​ $ 1,405 ​ $ 23,095 Amortization ​ — ​ (247) ​ (247) Impairment, due to Branch Sale ​ (1,765) ​ (1,158) ​ (2,923) Balance at December 31, 2019 ​ 19,925 ​ — ​ 19,925 Amortization ​ — ​ — ​ — Balance at December 31, 2020 ​ $ 19,925 ​ $ — ​ $ 19,925 ​ Atlantic Capital recognized amortization expense on its core deposit intangible of $247,000 and $1.2 million for the years ended December 31, 2019 and 2018, respectively, which was included in noninterest expense. The Company recorded impairment due to the Branch Sale totaling $1.2 million during 2019. There were no events or circumstances that led management to believe that any impairment existed at December 31, 2020 in Atlantic Capital’s other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Assets</t>
        </is>
      </c>
      <c r="B1" s="2" t="inlineStr">
        <is>
          <t>12 Months Ended</t>
        </is>
      </c>
    </row>
    <row r="2">
      <c r="B2" s="2" t="inlineStr">
        <is>
          <t>Dec. 31, 2020</t>
        </is>
      </c>
    </row>
    <row r="3">
      <c r="A3" s="3" t="inlineStr">
        <is>
          <t>Servicing Assets</t>
        </is>
      </c>
    </row>
    <row r="4">
      <c r="A4" s="4" t="inlineStr">
        <is>
          <t>Servicing Assets</t>
        </is>
      </c>
      <c r="B4" s="4" t="inlineStr">
        <is>
          <t>NOTE 9 – SERVICING RIGHTS SBA Servicing Rights SBA servicing rights are initially recorded at fair value. Subsequently, Atlantic Capital accounts for SBA servicing rights using the amortization method and they are included in other intangibles, net on the Consolidated Balance Sheets. As of December 31, 2020 and 2019, the balance of SBA loans sold and serviced by Atlantic Capital totaled $192.9 million and $185.5 million, respectively. Changes in the balance of SBA servicing assets for the years ended December 31, 2020 and 2019 are presented in the following table . ​ ​ ​ ​ ​ ​ ​ ​ ​ ​ Year ended December 31, SBA Loan Servicing Assets ​ 2020 2019 ​ ​ (in thousands) Beginning carrying value, net ​ $ 2,731 ​ $ 2,539 Additions ​ 834 ​ 1,226 Amortization ​ (996) ​ (1,034) Ending carrying value ​ $ 2,569 ​ $ 2,731 ​ ​ At December 31, 2020 and 2019, the sensitivity of the fair value of the SBA loan servicing rights to immediate changes in key economic assumptions are presented in the table below . ​ ​ ​ ​ ​ ​ ​ ​ ​ Sensitivity of the SBA Servicing Assets December 31, 2020 December 31, 2019 ​ ​ (dollars in thousands) Fair value of retained servicing assets ​ $ 2,907 ​ $ 2,842 ​ Weighted average life ​ 3.17 years ​ 3.77 years ​ Prepayment speed: ​ 18.03 % 14.87 % Decline in fair value due to a 10% adverse change ​ $ (123) ​ $ (150) ​ Decline in fair value due to a 20% adverse change ​ $ (236) ​ $ (254) ​ Weighted average discount rate ​ 12.49 % 13.66 % Decline in fair value due to a 100 bps adverse change ​ $ (59) ​ $ (98) ​ Decline in fair value due to a 200 bps adverse change ​ $ (115) ​ $ (156) ​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 TriNet Servicing Rights TriNet servicing rights are initially recorded at fair value. Subsequently, Atlantic Capital accounts for TriNet servicing rights using the amortization method and they are included in other intangibles, net. Changes in the balance of TriNet servicing assets for the years ended December 31, 2020 and 2019 are presented in the following table . ​ ​ ​ ​ ​ ​ ​ ​ ​ ​ Year Ended December 31, TriNet Servicing Assets ​ 2020 2019 ​ ​ (in thousands) Beginning carrying value, net ​ $ 296 ​ $ 444 Amortization ​ (134) ​ (148) Ending carrying value ​ $ 162 ​ $ 296 ​ At December 31, 2020 and 2019, the sensitivity of the fair value of the TriNet servicing rights to immediate changes in key economic assumptions are presented in the table below . ​ ​ ​ ​ ​ ​ ​ ​ ​ Sensitivity of the TriNet Servicing Assets December 31, 2020 December 31, 2019 ​ ​ (dollars in thousands) Fair value of retained servicing assets ​ $ 298 ​ $ 414 Weighted average life ​ 4.58 years ​ 5.58 years ​ Prepayment speed: ​ 5.00 % ​ 5.00 % Decline in fair value due to a 10% adverse change ​ $ (3) ​ $ (5) ​ Decline in fair value due to a 20% adverse change ​ $ (6) ​ $ (10) ​ Weighted average discount rate ​ 8.00 % 8.00 % Decline in fair value due to a 100 bps adverse change ​ $ (5) ​ $ (9) ​ Decline in fair value due to a 200 bps adverse change ​ $ (11) ​ $ (18) ​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12 Months Ended</t>
        </is>
      </c>
    </row>
    <row r="2">
      <c r="B2" s="2" t="inlineStr">
        <is>
          <t>Dec. 31, 2020</t>
        </is>
      </c>
    </row>
    <row r="3">
      <c r="A3" s="3" t="inlineStr">
        <is>
          <t>Regulatory Matters</t>
        </is>
      </c>
    </row>
    <row r="4">
      <c r="A4" s="4" t="inlineStr">
        <is>
          <t>Deposits</t>
        </is>
      </c>
      <c r="B4" s="4" t="inlineStr">
        <is>
          <t>NOTE 10 – DEPOSITS ​ ​ ​ ​ ​ ​ ​ ​ ​ December 31, 2020 December 31, 2019 ​ ​ (in thousands) Non-interest bearing demand deposits ​ $ 1,033,765 ​ $ 824,646 Interest-bearing demand deposits ​ 760,638 ​ 373,727 Savings and money market deposits ​ 1,031,378 ​ 1,174,437 Time deposits less than $250,000 ​ 234,546 ​ 37,680 Time deposits $250,000 or greater ​ 6,782 ​ 6,709 Brokered deposits ​ 94,399 ​ 81,847 Total deposits ​ $ 3,161,508 ​ $ 2,499,046 ​ ​ ​ ​ ​ ​ ​ ​ Time deposits less than $250,000 at December 31, 2020 increased compared to December 31, 2019 due to the Company’s growth in its fintech partnership with a financial technology firm that offers CD-secured loans to its customers in order to build credit and/or improve their credit score. ​ ​ Brokered certificate of deposits issued in denominations of $100,000 or more are participated out by the deposit brokers in shares of $100,000 or less. Overdrawn deposits accounts reclassified as loans were $1.3 million and $383,000 at December 31, 2020 and 2019, respectively. There were $43.9 million and $32.3 million in investment securities pledged to secure public deposits and other secured borrowings as of December 31, 2020 and 2019, respectively. Deposits of certain officers, directors, and their associates totaled $8.9 million and $9.2 million as of December 31, 2020 and 2019, respectively. The scheduled maturities of time and brokered deposits as of December 31, 2020 are as follows: ​ ​ ​ ​ ​ ​ ​ ​ ​ Time Brokered ​ ​ (in thousands) 2021 ​ $ 238,973 ​ $ 94,399 2022 ​ 1,872 ​ — 2023 ​ 324 ​ — 2024 ​ 45 ​ — 2025 ​ 114 ​ — Total ​ $ 241,328 ​ $ 94,399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Borrowings and Long Term Debt</t>
        </is>
      </c>
      <c r="B1" s="2" t="inlineStr">
        <is>
          <t>12 Months Ended</t>
        </is>
      </c>
    </row>
    <row r="2">
      <c r="B2" s="2" t="inlineStr">
        <is>
          <t>Dec. 31, 2020</t>
        </is>
      </c>
    </row>
    <row r="3">
      <c r="A3" s="3" t="inlineStr">
        <is>
          <t>Other Borrowings and Long Term Debt</t>
        </is>
      </c>
    </row>
    <row r="4">
      <c r="A4" s="4" t="inlineStr">
        <is>
          <t>Other Borrowings and Long Term Debt</t>
        </is>
      </c>
      <c r="B4" s="4" t="inlineStr">
        <is>
          <t>NOTE 11 – OTHER BORROWINGS AND LONG TERM DEBT As of December 31, 2020 and December 31, 2019, Atlantic Capital had no FHLB borrowings outstanding. Interest expense for FHLB borrowings for the years ended December 31, 2020, 2019, and 2018 was $54,000, $817,000, and $2.4 million, respectively. At December 31, 2020, the Company had available line of credit commitments with the FHLB totaling $877.1 million, with no outstanding FHLB advances. However, based on actual collateral pledged, $88.8 million was available. ​ At December 31, 2020, the Company had an available line of credit based on the collateral available of $256.7 million with the FRB of Atlanta. Interest expense on federal funds purchased for the years ended December 31, 2020, 2019, and 2018 totaled $41,000, $479,000, and $303,000, respectively. ​ On August 20, 2020, Atlantic Capital issued 5.50% fixed-to-floating rate subordinated notes (the “Notes”) totaling $75 million in aggregate principal amount and callable at par plus accrued but unpaid interest on September 1, 2025. The Notes are due September 1, 2030 and bear a fixed rate of interest of 5.50% per year until September 1, 2025. From September 1, 2025 to the maturity date, the interest rate will be a floating rate equal to the three-month SOFR plus 536.3 basis points. The Notes were priced at 100% of their par value and qualify as Tier 2 regulatory capital ​ On September 30, 2020, Atlantic Capital redeemed its 6.25% fixed-to-floating rate subordinated notes due 2025, previously issued on September 28, 2015 and totaling $50 million. ​ Subordinated debt is summarized as follows: ​ ​ ​ ​ ​ ​ ​ ​ ​ December 31, 2020 December 31, 2019 ​ ​ (in thousands) Floating rate 10 year capital securities, with interest paid semi-annually at an annual fixed rate of 6.25% until September 30, 2020 ​ $ — ​ $ 50,000 Floating rate 10 year capital securities, with interest paid semi-annually at an annual fixed rate of 5.50% until September 1, 2025 ​ ​ 75,000 ​ ​ — Principal amount of subordinated debt ​ $ 75,000 ​ $ 50,000 Less debt issuance costs ​ 1,193 ​ 127 Subordinated debt, net ​ $ 73,807 ​ $ 49,873 ​ All subordinated debt outstanding at December 31, 2020 matures after more than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6865</v>
      </c>
      <c r="C3" s="7" t="n">
        <v>45249</v>
      </c>
    </row>
    <row r="4">
      <c r="A4" s="4" t="inlineStr">
        <is>
          <t>Interest-bearing deposits in banks</t>
        </is>
      </c>
      <c r="B4" s="6" t="n">
        <v>636537</v>
      </c>
      <c r="C4" s="6" t="n">
        <v>421079</v>
      </c>
    </row>
    <row r="5">
      <c r="A5" s="4" t="inlineStr">
        <is>
          <t>Cash and cash equivalents</t>
        </is>
      </c>
      <c r="B5" s="6" t="n">
        <v>653402</v>
      </c>
      <c r="C5" s="6" t="n">
        <v>466328</v>
      </c>
    </row>
    <row r="6">
      <c r="A6" s="4" t="inlineStr">
        <is>
          <t>Investment securities available for sale</t>
        </is>
      </c>
      <c r="B6" s="6" t="n">
        <v>335423</v>
      </c>
      <c r="C6" s="6" t="n">
        <v>282461</v>
      </c>
    </row>
    <row r="7">
      <c r="A7" s="4" t="inlineStr">
        <is>
          <t>Investment securities held to maturity, net of allowance for credit losses of $14 at</t>
        </is>
      </c>
      <c r="B7" s="6" t="n">
        <v>200156</v>
      </c>
      <c r="C7" s="6" t="n">
        <v>116972</v>
      </c>
    </row>
    <row r="8">
      <c r="A8" s="4" t="inlineStr">
        <is>
          <t>Other investments</t>
        </is>
      </c>
      <c r="B8" s="6" t="n">
        <v>25892</v>
      </c>
      <c r="C8" s="6" t="n">
        <v>27556</v>
      </c>
    </row>
    <row r="9">
      <c r="A9" s="4" t="inlineStr">
        <is>
          <t>Loans held for sale</t>
        </is>
      </c>
      <c r="B9" s="6" t="n">
        <v>0</v>
      </c>
      <c r="C9" s="6" t="n">
        <v>370</v>
      </c>
    </row>
    <row r="10">
      <c r="A10" s="4" t="inlineStr">
        <is>
          <t>Loans held for investment</t>
        </is>
      </c>
      <c r="B10" s="6" t="n">
        <v>2249036</v>
      </c>
      <c r="C10" s="6" t="n">
        <v>1873524</v>
      </c>
    </row>
    <row r="11">
      <c r="A11" s="4" t="inlineStr">
        <is>
          <t>Less: Allowance for loan losses</t>
        </is>
      </c>
      <c r="B11" s="6" t="n">
        <v>-31818</v>
      </c>
      <c r="C11" s="6" t="n">
        <v>-18535</v>
      </c>
    </row>
    <row r="12">
      <c r="A12" s="4" t="inlineStr">
        <is>
          <t>Loans held for investment, net</t>
        </is>
      </c>
      <c r="B12" s="6" t="n">
        <v>2217218</v>
      </c>
      <c r="C12" s="6" t="n">
        <v>1854989</v>
      </c>
    </row>
    <row r="13">
      <c r="A13" s="4" t="inlineStr">
        <is>
          <t>Premises and equipment, net</t>
        </is>
      </c>
      <c r="B13" s="6" t="n">
        <v>21589</v>
      </c>
      <c r="C13" s="6" t="n">
        <v>22536</v>
      </c>
    </row>
    <row r="14">
      <c r="A14" s="4" t="inlineStr">
        <is>
          <t>Bank owned life insurance</t>
        </is>
      </c>
      <c r="B14" s="6" t="n">
        <v>72856</v>
      </c>
      <c r="C14" s="6" t="n">
        <v>66421</v>
      </c>
    </row>
    <row r="15">
      <c r="A15" s="4" t="inlineStr">
        <is>
          <t>Goodwill</t>
        </is>
      </c>
      <c r="B15" s="6" t="n">
        <v>19925</v>
      </c>
      <c r="C15" s="6" t="n">
        <v>19925</v>
      </c>
    </row>
    <row r="16">
      <c r="A16" s="4" t="inlineStr">
        <is>
          <t>Other intangibles, net</t>
        </is>
      </c>
      <c r="B16" s="6" t="n">
        <v>2731</v>
      </c>
      <c r="C16" s="6" t="n">
        <v>3027</v>
      </c>
    </row>
    <row r="17">
      <c r="A17" s="4" t="inlineStr">
        <is>
          <t>Other real estate owned</t>
        </is>
      </c>
      <c r="B17" s="6" t="n">
        <v>16</v>
      </c>
      <c r="C17" s="6" t="n">
        <v>278</v>
      </c>
    </row>
    <row r="18">
      <c r="A18" s="4" t="inlineStr">
        <is>
          <t>Other assets</t>
        </is>
      </c>
      <c r="B18" s="6" t="n">
        <v>66409</v>
      </c>
      <c r="C18" s="6" t="n">
        <v>49516</v>
      </c>
    </row>
    <row r="19">
      <c r="A19" s="4" t="inlineStr">
        <is>
          <t>Total assets</t>
        </is>
      </c>
      <c r="B19" s="6" t="n">
        <v>3615617</v>
      </c>
      <c r="C19" s="6" t="n">
        <v>2910379</v>
      </c>
    </row>
    <row r="20">
      <c r="A20" s="3" t="inlineStr">
        <is>
          <t>Deposits:</t>
        </is>
      </c>
    </row>
    <row r="21">
      <c r="A21" s="4" t="inlineStr">
        <is>
          <t>Noninterest-bearing demand</t>
        </is>
      </c>
      <c r="B21" s="6" t="n">
        <v>1033765</v>
      </c>
      <c r="C21" s="6" t="n">
        <v>824646</v>
      </c>
    </row>
    <row r="22">
      <c r="A22" s="4" t="inlineStr">
        <is>
          <t>Interest-bearing checking</t>
        </is>
      </c>
      <c r="B22" s="6" t="n">
        <v>760638</v>
      </c>
      <c r="C22" s="6" t="n">
        <v>373727</v>
      </c>
    </row>
    <row r="23">
      <c r="A23" s="4" t="inlineStr">
        <is>
          <t>Savings</t>
        </is>
      </c>
      <c r="B23" s="6" t="n">
        <v>625</v>
      </c>
      <c r="C23" s="6" t="n">
        <v>1219</v>
      </c>
    </row>
    <row r="24">
      <c r="A24" s="4" t="inlineStr">
        <is>
          <t>Money market</t>
        </is>
      </c>
      <c r="B24" s="6" t="n">
        <v>1030753</v>
      </c>
      <c r="C24" s="6" t="n">
        <v>1173218</v>
      </c>
    </row>
    <row r="25">
      <c r="A25" s="4" t="inlineStr">
        <is>
          <t>Time</t>
        </is>
      </c>
      <c r="B25" s="6" t="n">
        <v>241328</v>
      </c>
      <c r="C25" s="6" t="n">
        <v>44389</v>
      </c>
    </row>
    <row r="26">
      <c r="A26" s="4" t="inlineStr">
        <is>
          <t>Brokered deposits</t>
        </is>
      </c>
      <c r="B26" s="6" t="n">
        <v>94399</v>
      </c>
      <c r="C26" s="6" t="n">
        <v>81847</v>
      </c>
    </row>
    <row r="27">
      <c r="A27" s="4" t="inlineStr">
        <is>
          <t>Total deposits</t>
        </is>
      </c>
      <c r="B27" s="6" t="n">
        <v>3161508</v>
      </c>
      <c r="C27" s="6" t="n">
        <v>2499046</v>
      </c>
    </row>
    <row r="28">
      <c r="A28" s="4" t="inlineStr">
        <is>
          <t>Long-term debt</t>
        </is>
      </c>
      <c r="B28" s="6" t="n">
        <v>73807</v>
      </c>
      <c r="C28" s="6" t="n">
        <v>49873</v>
      </c>
    </row>
    <row r="29">
      <c r="A29" s="4" t="inlineStr">
        <is>
          <t>Other liabilities</t>
        </is>
      </c>
      <c r="B29" s="6" t="n">
        <v>41716</v>
      </c>
      <c r="C29" s="6" t="n">
        <v>34965</v>
      </c>
    </row>
    <row r="30">
      <c r="A30" s="4" t="inlineStr">
        <is>
          <t>Total liabilities</t>
        </is>
      </c>
      <c r="B30" s="6" t="n">
        <v>3277031</v>
      </c>
      <c r="C30" s="6" t="n">
        <v>2583884</v>
      </c>
    </row>
    <row r="31">
      <c r="A31" s="3" t="inlineStr">
        <is>
          <t>SHAREHOLDERS' EQUITY</t>
        </is>
      </c>
    </row>
    <row r="32">
      <c r="A32" s="4" t="inlineStr">
        <is>
          <t>Preferred Stock, no par value - 10,000,000 shares authorized; no shares issued and outstanding as of December 31, 2020 and December 31, 2019</t>
        </is>
      </c>
      <c r="B32" s="6" t="n">
        <v>0</v>
      </c>
      <c r="C32" s="6" t="n">
        <v>0</v>
      </c>
    </row>
    <row r="33">
      <c r="A33" s="4" t="inlineStr">
        <is>
          <t>Common stock, no par value - 100,000,000 shares authorized; 20,394,912 and 21,751,026 shares issued and outstanding as of December 31, 2020 and December 31, 2019, respectively</t>
        </is>
      </c>
      <c r="B33" s="6" t="n">
        <v>209942</v>
      </c>
      <c r="C33" s="6" t="n">
        <v>230265</v>
      </c>
    </row>
    <row r="34">
      <c r="A34" s="4" t="inlineStr">
        <is>
          <t>Retained earnings</t>
        </is>
      </c>
      <c r="B34" s="6" t="n">
        <v>114137</v>
      </c>
      <c r="C34" s="6" t="n">
        <v>91669</v>
      </c>
    </row>
    <row r="35">
      <c r="A35" s="4" t="inlineStr">
        <is>
          <t>Accumulated other comprehensive income</t>
        </is>
      </c>
      <c r="B35" s="6" t="n">
        <v>14507</v>
      </c>
      <c r="C35" s="6" t="n">
        <v>4561</v>
      </c>
    </row>
    <row r="36">
      <c r="A36" s="4" t="inlineStr">
        <is>
          <t>Total shareholders' equity</t>
        </is>
      </c>
      <c r="B36" s="6" t="n">
        <v>338586</v>
      </c>
      <c r="C36" s="6" t="n">
        <v>326495</v>
      </c>
    </row>
    <row r="37">
      <c r="A37" s="4" t="inlineStr">
        <is>
          <t>TOTAL LIABILITIES AND SHAREHOLDERS' EQUITY</t>
        </is>
      </c>
      <c r="B37" s="7" t="n">
        <v>3615617</v>
      </c>
      <c r="C37" s="7" t="n">
        <v>2910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NOTE 12 – ACCUMULATED OTHER COMPREHENSIVE INCOME (LOSS) Accumulated other comprehensive income (loss) for Atlantic Capital consists of changes in net unrealized gains and losses on investment securities available-for-sale and derivatives. The following tables present a summary of the changes in accumulated other comprehensive income (loss) balances for the applicable periods. ​ ​ ​ ​ ​ ​ ​ ​ ​ ​ ​ ​ ​ ​ ​ ​ ​ ​ ​ ​ ​ ​ ​ ​ ​ ​ ​ ​ ​ ​ ​ ​ For the Year Ended ​ December 31, 2020 December 31, 2019 December 31, 2018 ​ ​ ​ ​ ​ Income ​ ​ ​ ​ ​ ​ ​ Income ​ ​ ​ ​ ​ ​ ​ Income ​ ​ ​ ​ ​ ​ ​ ​ Tax ​ ​ ​ ​ ​ ​ ​ Tax ​ ​ ​ ​ ​ ​ ​ Tax ​ ​ ​ ​ ​ Pre-Tax ​ (Expense) ​ After-Tax ​ Pre-Tax (Expense) ​ After-Tax ​ Pre-Tax (Expense) ​ After-Tax ​ Amount Benefit Amount Amount Benefit Amount Amount Benefit Amount ​ (in thousands) Accumulated other comprehensive income (loss) beginning of period ​ $ 6,081 ​ $ (1,520) ​ $ 4,561 ​ $ (13,743) ​ $ 3,438 ​ $ (10,305) ​ $ (6,274) ​ $ 2,415 ​ $ (3,859) Reclassification of tax effects from AOCI ​ — ​ ​ — ​ — ​ — ​ ​ — ​ — ​ — ​ (844) ​ (844) Unrealized net gains (losses) on investment securities available-for- sale ​ 5,780 ​ ​ (1,427) ​ 4,353 ​ 15,888 ​ ​ (3,974) ​ 11,914 ​ (8,070) ​ 2,018 ​ (6,052) Reclassification adjustment for net realized losses (gains) on investment securities available-for-sale ​ 23 ​ ​ (6) ​ 17 ​ (907) ​ ​ 227 ​ (680) ​ 1,855 ​ (464) ​ 1,391 Unrealized net gains (losses) on derivatives ​ 7,405 ​ ​ (1,829) ​ 5,576 ​ 4,843 ​ ​ (1,211) ​ 3,632 ​ (1,254) ​ 313 ​ (941) Accumulated other comprehensive income (loss) end of period ​ $ 19,289 ​ $ (4,782) ​ $ 14,507 ​ $ 6,081 ​ $ (1,520) ​ $ 4,561 ​ $ (13,743) ​ $ 3,438 ​ $ (10,3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t>
        </is>
      </c>
    </row>
    <row r="4">
      <c r="A4" s="4" t="inlineStr">
        <is>
          <t>Earnings Per Common Share</t>
        </is>
      </c>
      <c r="B4" s="4" t="inlineStr">
        <is>
          <t>​ NOTE 13 – 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rom continuing operations and discontinued operations for the years ended December 31, 2020, 2019, and 2018. ​ ​ ​ ​ ​ ​ ​ ​ ​ ​ ​ ​ ​ ​ ​ ​ ​ ​ ​ ​ ​ ​ Year Ended December 31, ​ ​ 2020 2019 2018 (in thousands, except share and per share amounts) ​ (in thousands, except share and per share amounts) Net income from continuing operations ​ $ 22,540 ​ $ 28,158 ​ $ 28,050 Net income from discontinued operations ​ — ​ 21,697 ​ 482 Net income available to common shareholders ​ $ 22,540 ​ $ 49,855 ​ $ 28,532 ​ ​ ​ ​ ​ ​ ​ ​ ​ ​ Weighted average shares outstanding ​ ​ ​ Basic (1) ​ 21,342,086 ​ 23,315,562 ​ 25,947,038 Effect of dilutive securities: ​ ​ ​ Stock options and performance share awards ​ 85,636 ​ 162,439 ​ 164,717 Diluted ​ 21,427,722 ​ 23,478,001 ​ 26,111,755 ​ ​ ​ ​ ​ ​ ​ ​ ​ ​ Net income per common share - basic ​ ​ ​ Net income per common share - continuing operations ​ $ 1.06 ​ $ 1.21 ​ $ 1.08 Net income per common share - discontinued operations ​ — ​ 0.93 ​ 0.02 Net income per common share - basic ​ $ 1.06 ​ $ 2.14 ​ $ 1.10 Net income per common share - diluted ​ ​ ​ Net income per common share - continuing operations ​ $ 1.05 ​ $ 1.20 ​ $ 1.07 Net income per common share - discontinued operations ​ — ​ 0.92 ​ 0.02 Net income per common share - diluted ​ $ 1.05 ​ $ 2.12 ​ $ 1.09 (1) Unvested restricted shares are participating securities and included in basic share calculations. Stock options outstanding of 150 and 2,124 at December 31, 2019 and 2018, respectively, have not been included in diluted earnings per share because to do so would have been anti-dilutive for the periods presented. These awards were considered anti-dilutive because the exercise price of the award was higher than the market value of the shares. There were no stock options outstanding at December 31, 2020 whose exercise price of the award was higher than the market value of the shares. The Amended and Restated Articles of Incorporation of Atlantic Capital authorize Atlantic Capital to issue 110,000,000 shares of capital stock, of which 10,000,000 shares are designated as preferred stock, no par value per share, and 100,000,000 shares are designated as common stock, no par value per share. Atlantic Capital had 20,394,912 and 21,751,026 shares of common stock issued outstanding Atlantic Capital had no shares of preferred stock outstanding at December 31, 2020 or 2019. ​ The primary source of funds available to Atlantic Capital is payments of dividends from the Bank. The Bank paid dividends totaling $12.5 million and $45.5 million to Atlantic Capital in 2020 and 2019, respectively. Banking laws and other regulations limit the amount of dividends a bank subsidiary may pay without prior regulatory approval.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 During the first quarter of 2020, the Company completed the $85.0 million stock repurchase program authorized by the Board of Directors on November 14, 2018. On March 4, 2020, the Board of Directors authorized a new stock repurchase program pursuant to which the Company may purchase up to $25 million of its issued and outstanding common stock. The timing and amounts of any repurchases will depend on certain factors, including but not limited to market conditions and prices, available funds and alternative uses of capital. The stock repurchase program may be carried out through open-market purchases, block trades, negotiated private transactions and pursuant to a trading plan that will be adopted in accordance with Rule 10b-18 or Rule 10b5-1 under the Securities Exchange Act of 1934. Any repurchased shares will constitute authorized but unissued shares. During 2020, the Company repurchased 1,643,124 shares totaling $23.5 million, of which 1,338,858 shares totaling $17.7 million were purchased under the new stock buyback program with the remaining shares purchased under the previous program. The Company initially paused repurchases in March 2020 as part of its holding company liquidity planning in response to the COVID-19 pandemic and resumed repurchases in August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The components of income tax expense from continuing operations included in the Consolidated Statements of Income for the years ended were as follows: ​ ​ ​ ​ ​ ​ ​ ​ ​ ​ ​ ​ ​ For the year ended December 31, (in thousands) 2020 2019 2018 Current income tax expense (benefit): ​ ​ ​ Federal ​ $ 4,276 ​ $ (2,587) ​ $ 3,710 State ​ 650 ​ (183) ​ 371 Total ​ 4,926 ​ (2,770) ​ 4,081 ​ ​ ​ ​ ​ ​ ​ ​ ​ ​ Deferred income tax expense (benefit): ​ ​ ​ Federal ​ (80) ​ 9,646 ​ (1,798) State ​ (233) ​ 735 ​ 4,024 Total ​ (313) ​ 10,381 ​ 2,226 Total income tax from continuing operations ​ $ 4,613 ​ $ 7,611 ​ $ 6,307 ​ The income tax expense differs from the statutory rate of 21% in 2020, 2019 and 2018, as indicated in the following analysis: ​ ​ ​ ​ ​ ​ ​ ​ ​ ​ ​ ​ ​ For the year ended December 31, (in thousands) 2020 2019 2018 Tax expense (benefit) based on federal statutory rate ​ $ 5,702 ​ $ 7,518 ​ $ 7,215 State taxes, net of federal benefit ​ 341 ​ 572 ​ 899 Income tax credits ​ (236) ​ (10) ​ (103) Tax-exempt earnings ​ (1,434) ​ (822) ​ (717) Excess benefit ​ 100 ​ 4 ​ (142) Nondeductible expenses ​ 65 ​ 135 ​ 116 Change in uncertain tax positions reserve ​ 111 ​ 137 ​ 56 Change in valuation allowance ​ (16) ​ (111) ​ (996) Other ​ (20) ​ 188 ​ (21) Total income tax from continuing operations ​ $ 4,613 ​ $ 7,611 ​ $ 6,307 ​ Deferred income tax assets and liabilities result from differences between assets and liabilities measured for financial reporting purposes and for income tax return purposes. These assets and liabilities are measured using the enacted tax rates and laws. The net deferred tax asset is included as a component of other assets at December 31, 2020 and 2019, and is comprised of the following: ​ ​ ​ ​ ​ ​ ​ ​ (in thousands) December 31, 2020 December 31, 2019 Net operating loss carryforward ​ $ 14,637 ​ $ 15,743 Federal tax credits ​ 5,342 ​ 5,342 Allowance for loan losses ​ 7,692 ​ 4,545 Stock-based compensation ​ 582 ​ 729 Other real estate owned ​ 131 ​ 206 Transaction costs ​ 72 ​ 152 Lease liability ​ ​ 3,613 ​ ​ 4,158 Nonaccrual loan interest ​ 418 ​ 509 Long term incentive plan ​ — ​ 204 Other ​ 2,697 ​ 2,197 Total gross deferred tax assets ​ 35,184 ​ 33,785 Less: valuation allowance ​ (6,682) ​ (6,698) Net deferred tax asset ​ 28,502 ​ 27,087 ​ ​ ​ ​ ​ ​ ​ Depreciation ​ 2,338 ​ 626 Deferred loan costs ​ 493 ​ 429 ROU asset - leases ​ ​ 2,408 ​ ​ 2,944 Net unrealized gains on investment securities available‑for‑sale ​ ​ 2,220 ​ ​ 796 Net unrealized gains on cash flow hedges ​ ​ 2,546 ​ ​ 725 Other ​ 141 ​ 301 Total gross deferred tax liabilities ​ 10,146 ​ 5,821 Net deferred tax assets ​ $ 18,356 ​ $ 21,266 ​ In assessing the realizability of deferred tax assets, management considers whether it is more-likely-than-not that some portion or all of the deferred tax assets will not be realized.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if necessary, be implemented. At December 31, 2020 and 2019, the Company had a valuation allowance of $6.7 million. This valuation allowance relates to the portion of net operating losses and credits that the Company will not be able to utilize due to limitations under Section 382 of the Internal Revenue Code. ASC 740-10-65 prescribes a recognition threshold and a measurement attribute for the financial statement recognition and measurement of a tax position taken or expected to be taken in a tax return. The Company has reviewed and evaluated the relevant technical merits of each of its tax positions in accordance with ASC 740-10-65 and determined there are no uncertain tax positions that would have a material impact on the financial statements of the Company as of December 31, 2020. A reconciliation of the beginning and ending unrecognized tax benefit related to uncertain tax positions is as follows: ​ ​ ​ ​ ​ ​ ​ ​ (in thousands) 2020 2019 Balance at beginning of year ​ $ 452 ​ $ 278 Additions based on tax positions related to the current year ​ 203 ​ 174 Decreases due to lapsed statute of limitations ​ (63) ​ — Balance at end of year ​ $ 592 ​ $ 452 ​ The amount of unrecognized tax positions that would have impacted the effective tax rate if recognized was $468,000. With the adoption of ASC 740-10-65, the Company elected to recognize accrued interest and penalties related to any future unrecognized tax benefits in current income tax expense. Interest in the amount of $87,000 and $65,000 was accrued as of December 31, 2020 and 2019, respectively. The total amount of interest and penalties recognized in current income tax expense during 2020, 2019 and 2018 was $23,000, $14,000 and $11,000, respectively. At December 31, 2020, Atlantic Capital had operating loss carryforwards for federal income tax purposes of $45.4 million, which are available to offset future federal taxable income, if any, through 2035. Atlantic Capital had operating loss carryforwards for state income tax purposes of $100 million, which are available to offset future state taxable income, if any, through 2035. Additionally, Atlantic Capital had general business credits of approximately $5.3 million, which are available to reduce future federal income taxes, if any through 2035. The Company’s income tax returns remain subject to examination by both U.S. federal and state jurisdictions for tax years 2017 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and Director Benefit Plans</t>
        </is>
      </c>
      <c r="B1" s="2" t="inlineStr">
        <is>
          <t>12 Months Ended</t>
        </is>
      </c>
    </row>
    <row r="2">
      <c r="B2" s="2" t="inlineStr">
        <is>
          <t>Dec. 31, 2020</t>
        </is>
      </c>
    </row>
    <row r="3">
      <c r="A3" s="3" t="inlineStr">
        <is>
          <t>Employee and Director Benefit Plans</t>
        </is>
      </c>
    </row>
    <row r="4">
      <c r="A4" s="4" t="inlineStr">
        <is>
          <t>Employee and Director Benefit Plans</t>
        </is>
      </c>
      <c r="B4" s="4" t="inlineStr">
        <is>
          <t>NOTE 15 - EMPLOYEE AND DIRECTOR BENEFIT PLANS Defined Contribution Plan Atlantic Capital sponsors a 401(k) qualified retirement plan that is qualified pursuant to Section 401 of the Internal Revenue Code. The plan is referred to as a “safe harbor 401(k) plan.” The plan allows eligible employees to defer a portion of their income by making contributions into the plan on a pre-tax or post-tax basis. The 401(k) plan has an auto enrollment feature starting with a 1% deferral rate for new participants who meet eligibility requirements. The plan also includes an automatic deferral escalation feature that increases each year by 1% up to a maximum of 5%. The plan provides for a safe harbor matching contribution by Atlantic Capital. The Company will make a matching contribution of 100% on participating employee’s deferrals up to 5% of their eligible compensation. Eligible employees are required to participate in the plan in order to receive the safe harbor matching contribution. The plan also provides that the Board of Directors may authorize matching contributions based on a percentage of the amount contributed by the employee and discretionary profit sharing contributions. Employees of the Company must meet certain requirements concerning minimum age and credited period of service to participate in the plan. During the years ended December 31, 2020, 2019, and 2018, the Company contributed approximately $1.1 million, $1.1 million, and $1.1 million, respectively, to this plan under its safe harbor provision. Long-Term Incentive Plan Atlantic Capital maintains a long-term incentive plan for certain key employees. Bonuses under the Executive Officer LTIP may be paid in lump sum in cash or in common stock or in any combination of cash and common stock. Awards are granted under the LTIP for a bonus period, which generally means a period of more than one year. Any shares of common stock earned under the LTIP are issued under and subject to the terms of the Company’s 2015 Stock Incentive Plan, as amended and restated. Awards are based on individual performance, business unit, division, or similar performance or Company-wide performance, or any combination of these performance objectives. Awards granted in 2020, 2019, and 2018 are earned, if at all, at the end of a three year period from the date of the awards. Compensation expense for the LTIP was $476,000, $765,000, and $879,000 for the years ended December 31, 2020, 2019, and 2018, respectively. Beginning in 2018, the LTIP issued performance share awards under the Company’s 2015 Stock Incentive Plan. The awards granted in 2020, 2019 and 2018 are accounted for as equity awards. Stock Incentive Plans Atlantic Capital sponsors a stock incentive plan for the benefit of directors and employees. Under the Company’s 2015 Stock Incentive Plan (as amended and restated effective May 16, 2018) there were approximately 4,525,000 shares reserved for issuance to directors, employees, and independent contractors of Atlantic Capital and its affiliates. The Compensation Committee has the authority to grant the following: an incentive or nonqualified option; an SAR, which includes a related SAR or a freestanding SAR; a restricted award (including a restricted stock award or a restricted stock unit award); a performance award (including a performance share award or a performance unit award); a phantom stock award; an other stock-based award; a cash bonus award; a dividend equivalent award; or any other award granted under the plan. As of December 31, 2020, approximately 2,987,000 additional awards could be granted under the plan. Through December 31, 2020, incentive stock options, nonqualified stock options, restricted stock awards, performance share awards, and other stock-based awards have been granted under the plan. Stock options are granted at a price which is no less than the fair market value of a share of Atlantic Capital common stock on the grant date. Stock options generally vest over three years and expire after ten years. The Company accounts for stock options in accordance with FASB ASC 718, Stock Compensation The Company estimates the fair value of its options awards using the Black-Scholes option pricing model. The risk-free rate for periods within the contractual life of the option is based on the U.S. Treasury yield curve in effect at the time of grant. The table below summarizes the assumptions used to calculate the fair value of options granted/modified during 2019 and 2018. No stock options were granted/modified during the year ended December 31, 2020. ​ ​ ​ ​ ​ ​ ​ ​ ​ For the year ended December 31, ​ ​ 2019 2018 Risk‑free interest rate 2.27 % 1.66 % Expected term in years 1.73-1.82 0.25 Expected stock price volatility 26.8 % 24.2 % Dividend yield — % — % ​ The following table represents stock option activity for the years ended December 31, 2020, 2019, and 2018: ​ ​ ​ ​ ​ ​ ​ ​ ​ ​ ​ ​ ​ ​ ​ ​ ​ ​ ​ ​ ​ Weighted Average ​ ​ ​ ​ ​ ​ ​ ​ Weighted ​ Remaining ​ Aggregate ​ ​ ​ ​ ​ Average ​ Contractual Term ​ Intrinsic Value ​ Shares Exercise Price (in years) (in thousands) Outstanding, December 31, 2019 ​ ​ 318,980 ​ $ 11.47 ​ ​ ​ Granted/modified (1) ​ ​ — ​ ​ — ​ ​ ​ Exercised ​ ​ (103,940) ​ ​ 10.48 ​ ​ ​ Forfeited (1) ​ — ​ — ​ Expired ​ (150) ​ 75.91 ​ Outstanding, December 31, 2020 ​ 214,890 ​ $ 11.90 1.86 ​ $ 861 Exercisable, December 31, 2020 ​ 214,890 ​ $ 11.90 1.86 ​ $ 861 ​ ​ ​ ​ ​ ​ ​ ​ ​ ​ ​ ​ Weighted average fair value of options granted/modified ​ $ — ​ ​ ​ ​ ​ ​ ​ ​ ​ ​ ​ ​ ​ ​ Outstanding, December 31, 2018 ​ 442,454 ​ $ 12.02 ​ Granted/modified (2) ​ 12,500 ​ ​ 10.00 ​ Exercised ​ (90,330) ​ ​ 12.76 ​ Forfeited (2) ​ (38,500) ​ 13.17 ​ Expired ​ (7,144) ​ 17.79 ​ Outstanding, December 31, 2019 ​ 318,980 ​ $ 11.47 2.41 ​ $ 2,203 Exercisable, December 31, 2019 ​ ​ 308,980 ​ $ 11.36 2.30 ​ $ 2,170 ​ ​ ​ ​ ​ ​ ​ ​ ​ ​ ​ ​ Weighted average fair value of options granted/modified ​ $ 8.07 ​ ​ ​ ​ ​ ​ ​ ​ ​ ​ ​ ​ ​ ​ Outstanding, December 31, 2017 ​ 757,711 ​ $ 12.66 ​ Granted/modified (3) ​ ​ 15,000 ​ 14.64 ​ ​ ​ ​ ​ Exercised ​ (310,016) ​ 13.21 ​ Forfeited (3) ​ (19,935) ​ 14.08 ​ Expired ​ ​ (306) ​ 105.97 ​ ​ ​ ​ ​ Outstanding, December 31, 2018 ​ 442,454 ​ $ 12.02 3.98 ​ $ 1,990 Exercisable, December 31, 2018 ​ 396,454 ​ $ 11.67 3.63 ​ $ 1,919 ​ ​ ​ ​ ​ ​ ​ ​ ​ ​ ​ ​ Weighted average fair value of options granted/modified ​ $ 2.79 ​ ​ (1) The Company did not grant/modify any options during the year ended December 31, 2020. (2) During the year ended December 31, 2019, the Company modified options for 12,500 shares. The modifications are included as shares granted/modified and as shares forfeited in this table. (3) During the year ended December 31, 2018, the Company modified options for 15,000 shares. The modifications are included as shares granted/modified and as shares forfeited in this table ​ The total fair value of shares vested during each of the years ended December 31, 2020, 2019, and 2018, was $70,500, $208,000, and $307,000, respectively. In 2020 and 2019, the Company granted performance share awards under Atlantic Capital’s 2015 Stock Incentive Plan to members of executive management to evidence awards granted under the LTIP. The Company also granted restricted stock awards to certain employees in 2020 and 2019 under the 2015 Stock Incentive Plan. Compensation expense for restricted stock is based on the fair value of restricted stock awards at the time of grant, which is equal to the value of Atlantic Capital’s common stock on the date of grant. Compensation expense for performance share awards are based on the fair value of Atlantic Capital’s stock at the grant date adjusted for market conditions, as well as the subsequent achievement of performance conditions over the vesting period. The value of restricted stock awards and performance share awards that are expected to vest is amortized into expense over the vesting period. Restricted stock awards may cliff vest over 1-3 years or vest on a pro-rata basis, generally over 3 years. The market value at the date of award is amortized by charges to compensation expense over the vesting period. Compensation expense related to restricted stock during 2020, 2019 and 2018 was $1.8 million, $1.3 million, and $1.5 million, respectively. Unrecognized compensation expense associated with restricted stock was $3.2 million, $2.2 million, and $2.5 million as of December 31, 2020, 2019, and 2018, respectively. At December 31, 2020, 2019, and 2018, the weighted average period over which this unrecognized expense is to be recognized was 2.1 years, 2.1 years, and 2.4 years, respectively. During 2020, 2019, and 2018, respectively, there were 278,855, 158,593, and 139,507 restricted stock and performance share awards granted at a weighted average grant price of $14.67, $19.19, and $19.79. per share. The Company did not modify any options during the year ended December 31, 2020. During the year ended December 31, 2019, the Company modified options for 12,500 shares and 4,719 restricted stock awards to two individuals. During the year ended December 31, 2018, the Company modified options for 15,000 shares and 6,869 restricted stock awards to two individuals. The modifications allowed for the immediate vesting of the awards upon termination of service. The total incremental cost resulting from the modifications was approximately $31,000 and $111,000 for the years ended December 31, 2019 and 2018, respectively. The following table represents restricted stock and performance share award activity for the years ended December 31, 2020, 2019, and 2018: ​ ​ ​ ​ ​ ​ ​ ​ ​ ​ ​ Weighted Average Grant- ​ Shares Date Fair Value Outstanding, December 31, 2019 ​ 292,877 ​ $ 19.00 Granted/modified ​ 278,855 ​ 14.67 Vested ​ (118,340) ​ 17.38 Forfeited ​ (17,644) ​ 15.82 Outstanding, December 31, 2020 ​ 435,748 ​ $ 16.80 ​ ​ ​ ​ ​ ​ Outstanding, December 31, 2018 ​ 272,695 ​ $ 18.09 Granted/modified (1) ​ 158,593 ​ 19.19 Vested ​ (70,748) ​ 16.51 Forfeited (1) ​ (67,663) ​ 18.34 Outstanding, December 31, 2019 ​ 292,877 ​ $ 19.00 ​ ​ ​ ​ ​ ​ Outstanding, December 31, 2017 ​ 239,468 ​ $ 15.69 Granted/modified (1) ​ 139,507 ​ 19.79 Vested ​ (73,686) ​ 14.51 Forfeited (1) ​ (32,594) ​ 15.91 Outstanding, December 31, 2018 ​ 272,695 ​ $ 18.09 ​ (1) During the years ended December 31, 2019 and 2018, the Company modified 4,719 and 6,869 restricted stock awards, respectively. The modifications are included as shares granted/modified and as shares forfeited in the table abov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12 Months Ended</t>
        </is>
      </c>
    </row>
    <row r="2">
      <c r="B2" s="2" t="inlineStr">
        <is>
          <t>Dec. 31, 2020</t>
        </is>
      </c>
    </row>
    <row r="3">
      <c r="A3" s="3" t="inlineStr">
        <is>
          <t>Derivatives and Hedging</t>
        </is>
      </c>
    </row>
    <row r="4">
      <c r="A4" s="4" t="inlineStr">
        <is>
          <t>Derivatives and Hedging</t>
        </is>
      </c>
      <c r="B4" s="4" t="inlineStr">
        <is>
          <t>NOTE 16 – DERIVATIVES AND HEDGING Risk Management Atlantic Capital’s objectives in using interest rate derivatives are to add stability to net interest revenue and to manage its exposure to interest rate movements. To accomplish this objective, Atlantic Capital primarily uses interest rate swaps as part of its interest rate risk management strategy. Cash Flow Hedges At December 31, 2020, Atlantic Capital’s interest rate swaps designated as cash flow hedges involve the payment of floating-rate amounts to a counterparty in exchange for receiving fixed-rate payments over the life of the agreements without exchange of the underlying notional amount. At December 31, 2020 and 2019, Atlantic Capital had interest rate swaps designated as cash flow hedges with aggregate notional amounts of $125.0 million and $175.0 million, respectively.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1.7 million will be reclassified as a decrease to loan interest income over the next twelve months related to these cash flow hedges. Customer Swaps Atlantic Capital also enters into derivative contracts, which consist of interest rate swaps, to facilitate the needs of clients desiring to manage interest rate risk. These swaps are not designated as accounting hedges under ASC 815, Derivatives and Hedging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derivatives income in the Consolidated Statements of Income and in net increase/decrease in other assets and accrued expenses and other liabilities in the Consolidated Statements of Cash Flows. At December 31, 2020 and 2019, Atlantic Capital had interest rate swaps related to this program with an aggregate notional amount of $68.4 million and $89.5 million, respectively. Atlantic Capital acquired a loan level hedging program, which First Security utilized to accommodate clients preferring a fixed rate loan. The loan documents include an addendum with a zero premium collar. The zero premium collar is a cap and a floor at the same interest rate, resulting in a fixed rate to the borrower. To hedge this embedded option, First Security entered into a dealer facing trade exactly mirroring the terms in the loan addendum. At December 31, 2020 and 2019, Atlantic Capital had interest rate swaps related to this program with an aggregate notional amount of $137.1 million and $149.1 million, respectively. Counterparty Credit Risk As a result of its derivative contracts, Atlantic Capital is exposed to credit risk. Specifically approved counterparties and exposure limits are defined. Quarterly, the customer derivative contracts and related counterparties are evaluated for credit risk and an adjustment is made to the contract’s fair value. This adjustment is recognized in the Consolidated Statements of Income. In accordance with the interest rate agreements with derivatives dealers, Atlantic Capital may be required to post margin to these counterparties. At December 31, 2020 and 2019, Atlantic Capital had minimum collateral posting thresholds with certain of its derivative counterparties and posted collateral of $11.8 million and $13.6 million, respectively, against its obligations under these agreements. Cash collateral related to derivative contracts is recorded in other assets in the Consolidated Balance Sheets. Atlantic Capital has master netting agreements with the derivatives dealers with which it does business, but reflects gross assets and liabilities on the Consolidated Balance Sheets. In conjunction with the FASB’s fair value measurement guidance, management made an accounting policy election to measure the credit risk of its derivative financial instruments that are subject to master netting arrangements on a net basis. To accommodate clients, Atlantic Capital occasionally enters into credit risk participation agreements with counterparty banks to accept a portion of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December 31, 2020 and 2019, Atlantic Capital had credit risk participation agreements with a notional amount of $5.8 million and $7.7 million, respectively. The following table reflects the estimated fair value positions of derivative contracts and credit risk participation agreements as of December 31, 2020 and 2019: Derivatives designated as hedging instruments under ASC 815 ​ ​ ​ ​ ​ ​ ​ ​ ​ ​ ​ ​ ​ ​ ​ ​ ​ ​ ​ ​ December 31, 2020 ​ December 31, 2019 (in thousands) Balance Sheet Notional ​ ​ Notional ​ ​ Interest Rate Products ​ Location ​ Amount ​ Fair Value ​ Amount ​ Fair Value Cash flow hedge of LIBOR based loans Other assets ​ $ 125,000 ​ $ 10,799 ​ $ 125,000 ​ $ 3,578 ​ ​ ​ ​ ​ ​ ​ ​ ​ ​ ​ ​ ​ ​ ​ ​ ​ ​ ​ ​ ​ ​ ​ ​ ​ ​ ​ ​ ​ ​ Cash flow hedge of LIBOR based loans Other liabilities ​ $ — ​ $ — ​ $ 50,000 ​ $ 8 ​ Derivatives not designated as hedging instruments under ASC 815 ​ ​ ​ ​ ​ ​ ​ ​ ​ ​ ​ ​ ​ ​ ​ ​ ​ ​ ​ ​ December 31, 2020 ​ December 31, 2019 (in thousands) ​ Balance Sheet ​ Notional ​ ​ ​ Notional ​ ​ Interest Rate Products Location Amount Fair Value Amount Fair Value Customer swap positions ​ Other assets ​ $ 34,224 ​ $ 2,057 ​ $ 44,763 ​ $ 1,025 Zero premium collar ​ Other assets ​ 68,527 ​ 9,328 ​ 74,562 ​ 4,253 ​ ​ ​ ​ $ 102,751 ​ $ 11,385 ​ $ 119,325 ​ $ 5,278 ​ ​ ​ ​ ​ ​ ​ ​ ​ ​ ​ ​ ​ ​ ​ Dealer offsets to customer swap positions ​ Other liabilities ​ $ 34,224 ​ $ 2,087 ​ $ 44,763 ​ $ 1,090 Dealer offset to zero premium collar ​ Other liabilities ​ 68,527 ​ 9,398 ​ 74,562 ​ 4,545 Credit risk participation ​ Other liabilities ​ 5,782 ​ 11 ​ 7,657 ​ 4 ​ ​ ​ ​ $ 108,533 ​ $ 11,496 ​ $ 126,982 ​ $ 5,639 ​ The following table presents the effect of the Company’s derivative financial instruments that are not designated as hedging instruments on the Consolidated Statements of Income for the years ended December 31, 2020 and 2019: Derivatives not designated as hedging instruments under ASC 815 ​ ​ ​ ​ ​ ​ ​ ​ ​ ​ ​ Location of Gain or Amount of Gain or (Loss) ​ ​ (Loss) Recognized in Recognized in Income on Derivative (in thousands) Income on Derivative Year Ended December 31, ​ ​ ​ 2020 2019 Interest rate products Other income $ 264 ​ $ (321) Other contracts Other income ​ (7) ​ (1) Total ​ ​ $ 257 ​ $ (322) ​ The following table reflects the impact to the Consolidated Statements of Income related to derivative contracts for the years ended December 31, 2020 and 2019: Derivatives in Cash Flow Hedging Relationships ​ ​ ​ ​ ​ ​ ​ ​ ​ ​ ​ ​ ​ ​ ​ ​ ​ ​ ​ ​ ​ ​ ​ ​ ​ ​ ​ ​ ​ ​ ​ ​ ​ ​ ​ ​ ​ ​ ​ ​ ​ ​ ​ ​ ​ ​ ​ ​ ​ ​ ​ Amount of Gain or (Loss) ​ ​ ​ ​ ​ ​ ​ ​ ​ ​ ​ Recognized in OCI on Derivatives Gain or (Loss) Reclassified from Accumulated OCI in Income ​ ​ ​ (Effective Portion) ​ (Effective Portion) ​ (in thousands) 2020 2019 Location 2020 2019 ​ Interest rate swaps ​ $ 7,325 ​ $ 4,487 Interest income ​ $ (1,892) ​ $ (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NOTE 17 –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Under Basel III, total capital consists of two tiers of capital, Tier 1 and Tier 2. Tier 1 capital is further composed of Common Equity Tier 1 Capital and additional Tier 1 capital. CET1 Capital primarily includes qualifying common shareholders’ equity, retained earnings, accumulated other comprehensive income and certain minority interests. Goodwill, disallowed intangible assets and certain disallowed deferred tax assets are excluded from CET1 Capital. Additional Tier 1 capital primarily includes qualifying non-cumulative preferred stock, trust preferred securities subject to phase-out and certain minority interests. Certain deferred tax assets are also excluded. Tier 2 capital primarily consists of qualifying subordinated debt, a limited portion of the allowance for loan and lease losses, trust preferred securities subject to phase-out and reserves for unfunded lending commitments. The Company’s total capital is the sum of Tier 1 capital plus Tier 2 capital. To meet adequately capitalized regulatory requirements, an institution must maintain a CET1 Capital of 4.5%, a Tier 1 capital ratio of 6.0%, and a Total capital ratio of 8.0%. A “well-capitalized” institution must generally maintain capital ratios 200 basis points higher than the minimum guidelines. The risk-based capital rules have been further supplemented by a Tier 1 leverage ratio, defined as Tier 1 capital divided by quarterly average total assets, after certain adjustments. The Bank must maintain a Tier 1 leverage ratio of at least 5.0% to be classified as “well capitalized.” Failure to meet the capital requirements established by the joint agencies can lead to certain mandatory and discretionary actions by regulators that could have a material adverse effect on the Company’s consolidated financial statements. The Basel III rules also introduced a capital conservation buffer which is fully phased in and is 2.5% of risk-weighted assets for 2019 and thereafter. Failure to maintain the required capital conservation buffer will result in limitations on capital distributions and on discretionary bonuses to executive officers. The Basel III rules were implemented in the first quarter of 2015. Under the final rule, certain banking organizations, including the Company, are permitted to make a one-time election to continue the current treatment of excluding from regulatory capital most AOCI components, including amounts relating to unrealized gains and losses on available-for-sale debt securities and amounts attributable to defined benefit post-retirement plans.The Company opted out of the AOCI treatment under these requirements and, as such, unrealized security gains and losses will continue to be excluded from bank regulatory capital. As of December 31, 2020 and 2019, the Bank was categorized as well capitalized under the regulatory framework for prompt corrective action. Management believes there are no conditions or events since the previous notification that have changed the institution’s categorizations. The Company’s and the Bank’s actual capital amounts and ratios are presented in the table below: ​ ​ ​ ​ ​ ​ ​ ​ ​ ​ ​ ​ ​ ​ ​ ​ ​ ​ As of December 31, 2020 ​ ​ ​ ​ ​ ​ ​ ​ ​ ​ ​ ​ ​ To be Well Capitalized Under ​ ​ ​ ​ ​ ​ ​ ​ For Capital Adequacy ​ Prompt Corrective Action ​ ​ ​ Actual ​ Purposes ​ Provisions ​ (dollars in thousands) Amount Ratio Amount Ratio Amount Ratio ​ Common Equity Tier 1 capital (to risk weighted assets): ​ ​ ​ ​ ​ ​ ​ ​ ​ ​ ​ ​ ​ ​ ​ Consolidated ​ $ 292,890 ​ 11.9 % $ 111,158 ​ 4.5 % N/A ​ N/A ​ Bank ​ ​ 349,779 ​ 14.2 % ​ 111,227 ​ 4.5 % 160,661 ​ 6.5 % ​ ​ ​ ​ ​ ​ ​ ​ ​ ​ ​ ​ ​ ​ ​ ​ Tier 1 capital (to risk weighted assets): ​ ​ ​ ​ ​ ​ ​ ​ ​ ​ ​ ​ ​ ​ ​ Consolidated ​ $ 292,890 ​ 11.9 % $ 148,211 ​ 6.0 % N/A ​ N/A ​ Bank ​ 349,779 ​ 14.2 % ​ 148,302 ​ 6.0 % 197,736 ​ 8.0 % ​ ​ ​ ​ ​ ​ ​ ​ ​ ​ ​ ​ ​ ​ ​ ​ Total capital (to risk weighted assets): ​ ​ ​ ​ ​ ​ ​ ​ ​ ​ ​ ​ ​ ​ ​ Consolidated ​ $ 397,719 ​ 16.1 % $ 197,615 ​ 8.0 % N/A N/A ​ Bank ​ 380,725 ​ 15.4 % 197,736 ​ 8.0 % 247,170 10.0 % ​ ​ ​ ​ ​ ​ ​ ​ ​ ​ ​ ​ ​ ​ ​ ​ Tier 1 capital (to average assets): ​ ​ ​ ​ ​ ​ ​ ​ ​ ​ ​ ​ ​ ​ ​ Consolidated ​ $ 292,890 ​ 8.9 % $ 131,901 ​ 4.0 % N/A N/A ​ Bank ​ 349,779 ​ 10.6 % 131,536 ​ 4.0 % 164,420 5.0 % ​ ​ ​ ​ ​ ​ ​ ​ ​ ​ ​ ​ ​ ​ ​ ​ ​ ​ ​ As of December 31, 2019 ​ ​ ​ ​ ​ ​ ​ ​ ​ ​ ​ ​ ​ To be Well Capitalized ​ ​ ​ ​ ​ ​ ​ For Capital Adequacy ​ Under Prompt Corrective ​ ​ Actual ​ Purposes ​ Action Provisions ​ Amount Ratio Amount Ratio Amount Ratio Common Equity Tier 1 capital (to risk weighted assets): ​ ​ ​ ​ ​ ​ ​ ​ ​ ​ ​ ​ ​ ​ ​ Consolidated ​ $ 285,456 ​ 12.0 % $ 106,740 ​ 4.5 % N/A ​ N/A ​ Bank ​ 327,426 ​ 13.8 % ​ 106,698 ​ 4.5 % 154,119 ​ 6.5 % ​ ​ ​ ​ ​ ​ ​ ​ ​ ​ ​ ​ ​ ​ ​ ​ Tier 1 capital (to risk weighted assets): ​ ​ ​ ​ ​ ​ ​ ​ ​ ​ ​ ​ ​ ​ Consolidated ​ $ 285,456 ​ 12.0 % $ 142,320 ​ 6.0 % N/A ​ N/A ​ Bank ​ 327,426 ​ 13.8 % ​ 142,264 ​ 6.0 % 189,685 ​ 8.0 % ​ ​ ​ ​ ​ ​ ​ ​ ​ ​ ​ ​ ​ ​ ​ ​ Total capital (to risk weighted assets): ​ ​ ​ ​ ​ ​ ​ ​ ​ ​ ​ ​ ​ ​ Consolidated ​ $ 354,757 ​ 15.0 % $ 189,760 ​ 8.0 % N/A N/A ​ Bank ​ 346,854 ​ 14.6 % 189,685 ​ 8.0 % 237,107 10.0 % ​ ​ ​ ​ ​ ​ ​ ​ ​ ​ ​ ​ ​ ​ ​ ​ Tier 1 capital (to average assets): ​ ​ ​ ​ ​ ​ ​ ​ ​ ​ ​ ​ ​ ​ Consolidated ​ $ 285,456 ​ 11.0 % $ 103,596 ​ 4.0 % N/A N/A ​ Bank ​ 327,426 ​ 12.7 % 103,425 ​ 4.0 % 129,281 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18 – FAIR VALUE MEASUREMENTS Atlantic Capital follows the guidance pursuant to ASC No. 820-10, Fair Value Measurements and Disclosures The guidance emphasizes that fair value is a market-based measurement, not an entity-specific measurement and defines fair value as the price that could be received to sell an asset or paid to transfer a liability in an orderly transaction between market participants. As a basis for considering market participant assumptions in fair value measurements, thi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tlantic Capital applied the following fair value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In instances where the determination of the fair value measurement is based on inputs from different levels of the fair value hierarchy, the level in which the entire fair value measurement falls is based on the lowest level input that is significant to the fair value measurement. There were no transfers between Level 1 and Level 2 or Level 2 and Level 3 during 2020 or 2019. Atlantic Capital records investment securities available-for-sale at fair value on a recurring basis. Investment securities classified as available-for-sale are reported at fair value utilizing Level 2 inputs. For these securities, Atlantic Capital obtains fair value measurements from an independent pricing service. In estimating the fair values for investment securities, Atlantic Capital believes that independent third-party market prices are the best evidence of an exit price. The fair value measurements consider observable data that may include dealer quotes, market spreads, cash flows, the Treasury Department yield curve, trade execution data, market consensus prepayment speeds, credit information and the securities’ terms and conditions, among other things. Derivative instruments are primarily transacted as over-the-counter trades and priced with observable market assumptions. Ongoing measurements include observable market assumptions with appropriate valuation adjustments for liquidity and for credit risk of counterparties. For these instruments, Atlantic Capital obtains fair value measurements from an independent pricing service. The fair value measurements consider factors such as the prevailing level of interest rates, total exposure and remaining maturities in determining the appropriate fair value adjustments to record. Generally, the expected loss of each client counterparty is estimated using Atlantic Capital’s internal risk rating system. For financial institution counterparties that are rated by national rating agencies, those ratings are used in determining the credit risk. This approach used to estimate exposures to counterparties is also used by Atlantic Capital to estimate its own credit risk on derivative liability positions. Assets and Liabilities Measured at Fair Value on a Recurring Basis The following tables present assets and liabilities that were measured at fair value on a recurring basis by level within the fair value hierarchy as reported in the Consolidated Balance Sheets at December 31, 2020 and 2019. ​ ​ ​ ​ ​ ​ ​ ​ ​ ​ ​ ​ ​ ​ ​ Fair Value Measurements at December 31, 2020 Using: ​ Quoted Prices ​ ​ ​ ​ ​ ​ ​ ​ in Active ​ Significant ​ ​ ​ ​ ​ ​ ​ ​ Markets for ​ Other ​ Significant ​ ​ ​ ​ ​ Identical ​ Observable ​ Unobservable ​ ​ ​ ​ ​ Securities ​ Inputs ​ Inputs ​ ​ ​ ​ ​ (Level 1) ​ (Level 2) ​ (Level 3) ​ Total ​ ​ (in thousands) Securities available-for-sale: ​ ​ ​ ​ U.S. states and political subdivisions ​ $ — ​ $ 81,019 ​ $ — ​ $ 81,019 Trust preferred securities ​ — ​ 4,722 ​ — ​ 4,722 Corporate debt securities ​ — ​ 19,821 ​ — ​ 19,821 Residential mortgage-backed securities ​ — ​ 194,598 ​ — ​ 194,598 Commercial mortgage-backed securities ​ — ​ 35,263 ​ — ​ 35,263 Total securities available-for-sale ​ $ — ​ $ 335,423 ​ $ — ​ $ 335,423 Interest rate derivative assets ​ $ — ​ $ 22,184 ​ $ — ​ $ 22,184 Interest rate derivative liabilities ​ $ — ​ $ 11,496 ​ $ — ​ $ 11,496 ​ ​ ​ ​ ​ ​ ​ ​ ​ ​ ​ ​ ​ ​ ​ ​ Fair Value Measurements at December 31, 2019 Using: ​ Quoted Prices ​ ​ ​ ​ ​ ​ ​ ​ in Active ​ Significant ​ ​ ​ ​ ​ ​ ​ ​ Markets for ​ Other ​ Significant ​ ​ ​ ​ ​ Identical ​ Observable ​ Unobservable ​ ​ ​ ​ ​ Securities ​ Inputs ​ Inputs ​ ​ ​ ​ ​ (Level 1) ​ (Level 2) ​ (Level 3) ​ Totals ​ ​ (in thousands) Securities available-for-sale: ​ ​ ​ ​ U.S. states and political subdivisions ​ $ — ​ $ 82,485 ​ $ — ​ $ 82,485 Trust preferred securities ​ — ​ 4,688 ​ — ​ 4,688 Corporate debt securities ​ — ​ 19,920 ​ — ​ 19,920 Mortgage-backed securities ​ — ​ 175,368 ​ — ​ 175,368 Total securities available-for-sale ​ $ — ​ $ 282,461 ​ $ — ​ $ 282,461 Interest rate derivative assets ​ $ — ​ $ 8,856 ​ $ — ​ $ 8,856 Interest rate derivative liabilities ​ $ — ​ $ 5,647 ​ $ — ​ $ 5,647 ​ For Level 3 securities where quoted prices or market prices of similar securities are not available, fair values are calculated using discounted cash flows or other market indicators. Atlantic Capital had no Level 3 securities as of December 31, 2020 and 2019. For the years ended December 31, 2020 and 2019, there was no change in the methods and significant assumptions used to estimate fair value. Assets and Liabilities Measured at Fair Value on a Non-Recurring Basis The following table presents the assets that were measured at fair value on a nonrecurring basis by level within the fair value hierarchy as reported in the Consolidated Balance Sheets at December 31, 2020 and December 31, 2019 . ​ ​ ​ ​ ​ ​ ​ ​ ​ ​ ​ ​ ​ ​ ​ Level 1 Level 2 Level 3 ​ ​ ​ ​ Fair Value ​ Fair Value ​ Fair Value ​ ​ ​ December 31, 2020 ​ Measurement ​ Measurement ​ Measurement ​ Total ​ ​ (in thousands) Impaired Loans ​ $ — ​ $ — ​ $ 2,844 ​ $ 2,844 ​ ​ ​ ​ ​ ​ ​ ​ ​ ​ ​ ​ ​ ​ ​ Level 1 Level 2 Level 3 ​ ​ ​ ​ Fair Value ​ Fair Value ​ Fair Value ​ ​ ​ December 31, 2019 ​ Measurement ​ Measurement ​ Measurement ​ Total ​ ​ (in thousands) Impaired Loans ​ $ — ​ $ — ​ $ 4,288 ​ $ 4,288 ​ Level 3 loans consist of impaired loans which have been partially charged-off or have specific valuation allowances based on collateral value.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incorporating market data, including third party appraisals or evaluations, when available. Appraised values may be discounted based on management’s assessment of the level of inactivity in the real estate market and other markets for the underlying collateral, changes in market conditions from the time of the valuation, and other information that in management’s judgment may affect the value. Impaired loans are evaluated on at least a quarterly basis and adjusted accordingly.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the reported book value, after taking into consideration any applicable credit risk. If no market quotes are available, financial instruments are valued by discounting the expected cash flows using an estimated current market interest rate for the financial instrument. For loans held for investment, fair value is measured using the exit price notion. For off-balance sheet derivative instruments, fair value is estimated as the amount that Atlantic Capital would receive or pay to terminate the contracts at the reporting date, taking into account the current unrealized gains or losses on open contracts. The short maturity of Atlantic Capital’s assets and liabilities results in having a significant number of financial instruments whose fair value equals or closely approximates carrying value. Such financial instruments are reported in the following balance sheet captions: cash and due from banks, interest-bearing deposits in other banks, other short-term investments, FRB stock and FHLB stock. The fair value of securities equals quoted market prices, if available. If a quoted market price is not available, fair value is estimated used quoted market prices for similar securities or dealer quotes.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Atlantic Capital’s entire holdings. Because no ready market exists for a significant portion of Atlantic Capital’s financial instruments, fair value estimates are based on many judgments. These estimates are subjective in nature, involve uncertainties and matters of significant judgment, and therefore cannot be determined with precision. Changes in assumptions could significantly affect the estimates. Off-balance sheet financial instruments (commitments to extend credit and standby letters of credit) are generally short-term and at variable rates. Therefore, both the carrying amount and the estimated fair value associated with these instruments are immaterial. The following tables present the estimated fair values of Atlantic Capital’s financial instruments at December 31, 2020 and December 31, 2019. ​ ​ ​ ​ ​ ​ ​ ​ ​ ​ ​ ​ ​ ​ ​ ​ Fair Value Measurements at ​ ​ December 31, 2020 Using: ​ ​ ​ Quoted Prices ​ ​ ​ ​ ​ ​ ​ ​ ​ in Active ​ Significant ​ ​ ​ ​ ​ ​ ​ ​ markets for ​ Other ​ Significant ​ ​ ​ ​ ​ Identical ​ Observable ​ Unobservable ​ ​ Carrying ​ Securities ​ Inputs ​ Inputs ​ ​ Amount ​ (Level 1) ​ (Level 2) ​ (Level 3) ​ ​ (in thousands) Financial assets: ​ ​ ​ ​ Cash and due from banks ​ $ 16,865 ​ $ 16,865 ​ $ — ​ $ — Interest-bearing deposits in banks ​ 636,537 ​ 636,537 ​ — ​ — Total securities available-for-sale ​ 335,423 ​ — ​ 335,423 ​ — Total securities held-to-maturity ​ ​ 200,156 ​ ​ — ​ ​ 214,584 ​ ​ — FHLB stock ​ 2,619 ​ — ​ — ​ 2,619 FRB stock ​ 10,080 ​ — ​ — ​ 10,080 Loans held for investment, net ​ 2,249,036 ​ — ​ — ​ 2,285,222 Derivative assets ​ 22,184 ​ — ​ 22,184 ​ — Financial liabilities: ​ ​ ​ ​ Deposits ​ $ 3,161,508 ​ $ — ​ $ 3,120,246 ​ $ — Subordinated debt ​ 73,807 ​ — ​ 77,814 ​ — Derivative financial instruments ​ 11,496 ​ — ​ 11,496 ​ — ​ ​ ​ ​ ​ ​ ​ ​ ​ ​ ​ ​ ​ ​ ​ ​ Fair Value Measurements at ​ ​ December 31, 2019 Using: ​ ​ ​ Quoted Prices ​ ​ ​ ​ ​ ​ ​ ​ ​ in Active ​ Significant ​ ​ ​ ​ ​ ​ ​ ​ markets for ​ Other ​ Significant ​ ​ ​ ​ ​ Identical ​ Observable ​ Unobservable ​ ​ Carrying ​ Securities ​ Inputs ​ Inputs ​ ​ Amount ​ (Level 1) ​ (Level 2) ​ (Level 3) ​ ​ (in thousands) Financial assets: ​ ​ ​ ​ Cash and due from banks ​ $ 45,249 ​ $ 45,249 ​ $ — ​ $ — Interest-bearing deposits in banks ​ ​ 421,079 ​ ​ 421,079 ​ — ​ — Total securities available-for-sale ​ ​ 282,461 ​ ​ — ​ 282,461 ​ — Total securities held-to-maturity ​ ​ 116,972 ​ ​ — ​ ​ 115,291 ​ ​ — FHLB stock ​ ​ 2,680 ​ ​ — ​ — ​ 2,680 FRB stock ​ ​ 9,998 ​ ​ — ​ — ​ 9,998 Loans held for investment, net ​ ​ 1,873,524 ​ ​ — ​ — ​ 1,890,258 Loans held for sale ​ ​ 370 ​ ​ — ​ 370 ​ — Derivative assets ​ ​ 8,856 ​ ​ — ​ 8,856 ​ — Financial liabilities: ​ ​ ​ ​ ​ ​ ​ Deposits ​ $ 2,499,046 ​ $ — ​ $ 2,421,957 ​ $ — Subordinated debt ​ ​ 49,873 ​ ​ — ​ 50,081 ​ — Derivative financial instruments ​ ​ 5,647 ​ ​ — ​ 5,64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9 – 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s well as a summary of minimum lease payments at December 31, 2020 and December 31, 2019 were as follows: ​ ​ ​ ​ ​ ​ ​ ​ ​ December 31, 2020 December 31, 2019 ​ ​ (in thousands) Financial Instruments whose contract amount represents credit risk: ​ ​ Commitments to extend credit ​ $ 813,757 ​ $ 735,905 Standby letters of credit ​ 16,141 ​ 8,053 ​ ​ $ 829,898 ​ $ 743,958 ​ ​ ​ ​ ​ ​ ​ Minimum lease payments ​ $ 17,994 ​ $ 20,055 ​ The Company also had commitments related to investment in SBICs totaling $2.0 million and $2.4 million at December 31, 2020 and 2019, respectively. In addition, Atlantic Capital had private equity commitments totaling $1.5 million at December 31, 2020. Atlantic Capital had no private equity commitments at December 31, 2019. ​ From time to time,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20 – REVENUE RECOGNITION Service Charges on Deposit Accounts Service charges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or ATM withdrawal. Payment for such performance obligations are generally received at the time the performance obligations are satisfied. ​ ​ The following table presents service charges by type of service provided for the years ended December 31, 2020, 2019, and 2018: ​ ​ ​ ​ ​ ​ ​ ​ ​ ​ ​ ​ ​ Year Ended December 31, ​ ​ 2020 2019 2018 ​ ​ (in thousands) Deposit account analysis fees and charges ​ $ 4,214 ​ $ 2,630 ​ $ 2,166 ATM fees ​ 80 ​ 58 ​ 223 NSF fees ​ 37 ​ 57 ​ 97 Wire fees ​ 188 ​ 483 ​ 426 Foreign exchange fees ​ 347 ​ 352 ​ 288 Other ​ 5 ​ 7 ​ 15 Total service charges - continuing operations ​ 4,871 ​ 3,587 ​ 3,215 Service charges - discontinued operations ​ — ​ 527 ​ 1,922 Total service charges ​ $ 4,871 ​ $ 4,114 ​ $ 5,137 ​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s performance obligation for these transactional-based services is generally satisfied, and related revenue recognized, at a point in time (i.e., as incurred). Payment is received shortly after services are rendered. During the second quarter of 2018, Atlantic Capital sold its trust business. The following table presents trust income by type of service provided for the year ended December 31, 2018: ​ ​ ​ ​ ​ Year Ended December 31, ​ 2018 ​ ​ ​ Personal trust and agency accounts $ 615 Employee benefit and retirement-related trust and agency accounts 120 Investment management and investment advisory agency accounts 216 Custody and safekeeping accounts 26 Other 48 ​ $ 1,025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and 2019, the Company did not have any significant contract balan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tlantic Capital Bancshares, Inc. (Parent Company Only) Financial Information</t>
        </is>
      </c>
      <c r="B1" s="2" t="inlineStr">
        <is>
          <t>12 Months Ended</t>
        </is>
      </c>
    </row>
    <row r="2">
      <c r="B2" s="2" t="inlineStr">
        <is>
          <t>Dec. 31, 2020</t>
        </is>
      </c>
    </row>
    <row r="3">
      <c r="A3" s="3" t="inlineStr">
        <is>
          <t>Atlantic Capital Bancshares, Inc. (Parent Company Only) Financial Information</t>
        </is>
      </c>
    </row>
    <row r="4">
      <c r="A4" s="4" t="inlineStr">
        <is>
          <t>Atlantic Capital Bancshares, Inc. (Parent Company Only) Financial Information</t>
        </is>
      </c>
      <c r="B4" s="4" t="inlineStr">
        <is>
          <t>NOTE 21 – ATLANTIC CAPITAL BANCSHARES, INC. (PARENT COMPANY ONLY) FINANCIAL INFORMATION Balance Sheets (in thousands) ​ ​ ​ ​ ​ ​ ​ ​ ​ ​ December 31, ​ 2020 2019 Assets ​ ​ Cash ​ $ 17,695 ​ $ 7,752 Investment in subsidiary ​ 395,475 ​ 368,465 Other assets ​ 735 ​ 938 Total assets ​ $ 413,905 ​ $ 377,155 ​ ​ ​ ​ ​ ​ ​ Liabilities and shareholders’ equity ​ ​ Long-term debt ​ $ 73,807 ​ $ 49,873 Other liabilities ​ 1,512 ​ 787 Total liabilities ​ 75,319 ​ 50,660 ​ ​ ​ ​ ​ ​ ​ Shareholders’ equity: ​ ​ Common stock ​ 209,942 ​ 230,265 Retained earnings ​ 114,137 ​ 91,669 Accumulated other comprehensive income ​ 14,507 ​ 4,561 Total shareholders’ equity ​ 338,586 ​ 326,495 Total liabilities and shareholders’ equity ​ $ 413,905 ​ $ 377,155 ​ Statements of Income (in thousands) ​ ​ ​ ​ ​ ​ ​ ​ ​ ​ ​ ​ ​ Year Ended December 31, ​ 2020 2019 2018 Income: ​ ​ ​ Dividends from bank ​ $ 12,500 ​ $ 45,500 ​ $ 30,000 Interest income ​ ​ — ​ ​ — ​ ​ 381 Total income ​ 12,500 ​ 45,500 ​ 30,381 ​ ​ ​ ​ ​ ​ ​ ​ ​ ​ Expense: ​ ​ ​ Interest on long-term debt ​ 4,108 ​ 3,294 ​ 3,304 Other expense ​ 1,190 ​ 1,231 ​ 1,134 Total expense ​ 5,298 ​ 4,525 ​ 4,438 ​ ​ ​ ​ ​ ​ ​ ​ ​ ​ Income before income tax expense and equity in undistributed earnings from subsidiary ​ 7,202 ​ 40,975 ​ 25,943 ​ ​ ​ ​ ​ ​ ​ ​ ​ ​ Income tax benefit ​ (1,372) ​ (1,217) ​ (1,091) Income before equity in undistributed earnings of subsidiary ​ 8,574 ​ 42,192 ​ 27,034 Equity in undistributed earnings of subsidiary ​ 13,966 ​ 7,663 ​ 1,498 Net income ​ $ 22,540 ​ $ 49,855 ​ $ 28,532 ​ ​ ​ Statements of Cash Flows (in thousands) ​ ​ ​ ​ ​ ​ ​ ​ ​ ​ ​ ​ ​ Year Ended December 31, ​ 2020 2019 2018 Operating activities ​ ​ ​ Net income ​ $ 22,540 ​ $ 49,855 ​ $ 28,532 ​ ​ ​ ​ ​ ​ ​ ​ ​ ​ Adjustments to reconcile net income to net cash (used in) operating activities: ​ ​ ​ Equity in undistributed earnings of subsidiary ​ (26,466) ​ (53,163) ​ (31,498) Decrease (increase) in other assets ​ (1,635) ​ (1,521) ​ (705) (Decrease) increase in other liabilities ​ 725 ​ 173 ​ 169 Net cash (used in) operating activities ​ (4,836) ​ (4,656) ​ (3,502) ​ ​ ​ ​ ​ ​ ​ ​ ​ ​ Investing activities ​ ​ ​ Net cash (used in) provided by investing activities ​ — ​ — ​ — ​ ​ ​ ​ ​ ​ ​ ​ ​ ​ Financing activities ​ ​ ​ Issuance of subordinated debt ​ 75,000 ​ — ​ — Repayment of subordinated debt ​ (50,000) ​ — ​ — Proceeds from exercise of stock options ​ 815 ​ 1,154 ​ 4,096 Cash dividends received ​ 12,500 ​ 45,500 ​ 30,000 Repurchase of common stock ​ (23,536) ​ (64,814) ​ (14,177) Net cash provided by (used in) financing activities ​ 14,779 ​ (18,160) ​ 19,919 Net (decrease) increase in cash and cash equivalents ​ 9,943 ​ (22,816) ​ 16,417 Cash equivalents, beginning of year ​ 7,752 ​ 30,568 ​ 14,151 Cash equivalents, end of year ​ $ 17,695 ​ $ 7,752 ​ $ 30,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Investment securities held to maturity, net of allowance for credit losses</t>
        </is>
      </c>
      <c r="B3" s="7" t="n">
        <v>14</v>
      </c>
    </row>
    <row r="4">
      <c r="A4" s="4" t="inlineStr">
        <is>
          <t>Preferred stock par value</t>
        </is>
      </c>
      <c r="B4" s="7" t="n">
        <v>0</v>
      </c>
      <c r="C4" s="7" t="n">
        <v>0</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t>
        </is>
      </c>
      <c r="B8" s="7" t="n">
        <v>0</v>
      </c>
      <c r="C8" s="7" t="n">
        <v>0</v>
      </c>
    </row>
    <row r="9">
      <c r="A9" s="4" t="inlineStr">
        <is>
          <t>Common stock authorized (in shares)</t>
        </is>
      </c>
      <c r="B9" s="6" t="n">
        <v>100000000</v>
      </c>
      <c r="C9" s="6" t="n">
        <v>100000000</v>
      </c>
    </row>
    <row r="10">
      <c r="A10" s="4" t="inlineStr">
        <is>
          <t>Common stock issued (in shares)</t>
        </is>
      </c>
      <c r="B10" s="6" t="n">
        <v>20394912</v>
      </c>
      <c r="C10" s="6" t="n">
        <v>21751026</v>
      </c>
    </row>
    <row r="11">
      <c r="A11" s="4" t="inlineStr">
        <is>
          <t>Common stock outstanding (in shares)</t>
        </is>
      </c>
      <c r="B11" s="6" t="n">
        <v>20394912</v>
      </c>
      <c r="C11" s="6" t="n">
        <v>21751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ACCOUNTING POLICIES AND BASIS OF PRESENTATION (Policies)</t>
        </is>
      </c>
      <c r="B1" s="2" t="inlineStr">
        <is>
          <t>12 Months Ended</t>
        </is>
      </c>
    </row>
    <row r="2">
      <c r="B2" s="2" t="inlineStr">
        <is>
          <t>Dec. 31, 2020</t>
        </is>
      </c>
    </row>
    <row r="3">
      <c r="A3" s="3" t="inlineStr">
        <is>
          <t>Accounting Standards Updates and Recently Adopted Standards</t>
        </is>
      </c>
    </row>
    <row r="4">
      <c r="A4" s="4" t="inlineStr">
        <is>
          <t>Basis of Presentation</t>
        </is>
      </c>
      <c r="B4" s="4" t="inlineStr">
        <is>
          <t>Basis of Presentation The accounting and financial reporting policies of Atlantic Capital Bancshares, Inc. (“Atlantic Capital”) and its subsidiary conform to GAAP and general banking industry practices.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t>
        </is>
      </c>
    </row>
    <row r="5">
      <c r="A5" s="4" t="inlineStr">
        <is>
          <t>Cash and Cash Equivalents</t>
        </is>
      </c>
      <c r="B5" s="4" t="inlineStr">
        <is>
          <t>Cash and Cash Equivalents Cash and cash equivalents include cash and due from banks, interest-bearing deposits in other banks, commercial paper, federal funds sold and reverse repurchase agreements. Generally, cash and cash equivalents have maturities of three months or less and, accordingly, the carrying amount of these instruments is deemed to be a reasonable estimate of fair value. Reverse repurchase agreements are not subject to netting and offset with repurchase agreements.</t>
        </is>
      </c>
    </row>
    <row r="6">
      <c r="A6" s="4" t="inlineStr">
        <is>
          <t>Investment Securities</t>
        </is>
      </c>
      <c r="B6" s="4" t="inlineStr">
        <is>
          <t>Investment Securities Investment securities designated as available-for-sale are stated at fair value. Investment securities available-for-sale include securities that may be sold in response to changes in interest rates, changes in prepayment risk, liquidity needs, or for other purposes. Held-to-maturity securities are recorded at cost, adjusted for the amortization or accretion of premiums or discounts. Interest income and dividends on securities are recognized in interest income on an accrual basis. Premiums and discounts on debt securities are amortized or accreted over the life of the related security as an adjustment of the yield. Realized gains and losses are included in earnings and the cost of securities sold is derived using the specific identification method. Unrealized gains and losses, net of the related tax effect, on securities available-for-sale are excluded from earnings and are reported as a separate component of shareholders’ equity. Management measures expected credit losses on held-to-maturity securities by individual security. Accrued interest receivable on held-to-maturity debt securities is excluded from the estimate of credit losses. The estimate of expected credit losses considers credit ratings and historical credit loss information that is adjusted for current conditions and reasonable and supportable forecasts. For available-for-sale securities in an unrealized loss position, management first assesses whether it intends to sell, or is more likely than not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Atlantic Capital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CI. Changes in the allowance for credit losses are recorded as a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not included in the estimate of credit losses.</t>
        </is>
      </c>
    </row>
    <row r="7">
      <c r="A7" s="4" t="inlineStr">
        <is>
          <t>Federal Home Loan Bank Stock/Federal Reserve Bank Stock</t>
        </is>
      </c>
      <c r="B7" s="4" t="inlineStr">
        <is>
          <t>Federal Home Loan Bank Stock/Federal Reserve Bank Stock The Company holds FHLB and FRB stock. The Company accounts for the stock based on the industry guidance in Accounting Standard Codification 325-942, Investments - Other</t>
        </is>
      </c>
    </row>
    <row r="8">
      <c r="A8" s="4" t="inlineStr">
        <is>
          <t>Discontinued Operations</t>
        </is>
      </c>
      <c r="B8" s="4" t="inlineStr">
        <is>
          <t>Discontinued Operations Portions of the Company that were disposed of by sale, and that represented a strategic shift that had a major effect on operations and financial results, were accounted for as discontinued operations. Additional information on discontinued operations can be found in Note 3 - Divestitures and Discontinued Operations.</t>
        </is>
      </c>
    </row>
    <row r="9">
      <c r="A9" s="4" t="inlineStr">
        <is>
          <t>Loans Held for Investment</t>
        </is>
      </c>
      <c r="B9" s="4" t="inlineStr">
        <is>
          <t>Loans Held for Investment Loans are stated at the amount of unpaid principal, net of the allowance for loan losses, deferred income (net of deferred costs) and other unearned income. Interest income on loans is recognized using the effective yield method on the daily balances of the principal amount outstanding. Loan origination fees, net of direct loan origination costs, commitment fees, premiums and discounts are deferred and amortized as an adjustment to yield over the life of the loan, or over the commitment period, as applicable. Loans are considered to be past due when payment is not received from the borrower by the contractually specified due date. Interest accruals on loans are discontinued when interest or principal has been in default 90 days or more, unless the loan is secured by collateral that is sufficient to repay the debt in full and the loan is in the process of collection. When a loan is placed on nonaccrual status, interest accrued and not paid in the current accounting period is reversed against current period income. Interest accrued and not paid in prior periods, if significant, is reversed against the allowance for loan losses. Income on such loans is subsequently recognized on a cash basis as long as the future collection of principal is deemed probable or after all principal payments are received. Commercial loans are placed back on accrual status after sustained performance of timely and current principal and interest payments and it is probable that all remaining amounts due, both principal and interest, are fully collectible according to the terms of the loan agreement. Residential loans and consumer loans are generally placed back on accrual status when they are no longer past due. The Company evaluates loans in accordance with the provisions within FASB ASC 310-40, Troubled Debt Restructurings by Creditors Section 4013 “Temporary Relief From Troubled Debt Restructurings,” of the Coronavirus Aid, Relief, and Economic Security Act, passed by Congress and signed into law on March 27, 2020, allowed financial institutions the option to temporarily suspend certain requirements under GAAP related to TDRs for a limited period of time during the COVID-19 pandemic. On April 7, 2020, the Federal Financial Institutions Examination Council provided additional guidance in its Interagency Statement on Loan Modifications and Reporting for Financial Institutions Working with Customers Affected by the Coronavirus (Revised). This guidance received concurrence from the FASB and clarified that loan modifications made under the following criteria are generally not considered TDRs if: ● the modification is in response to the national emergency; ● payments at the time the modification program is implemented; and ● the modification is short-term (e.g., six months). The 2021 Consolidated Appropriations Act extended the TDR relief outlined in Section 4013 of the Cares Act to the earlier of 60 days after the national emergency termination date or January 1, 2022. During the year ended December 31, 2015, the Company acquired loans through a business combination. Certain loans showed evidence of credit deterioration. Following the Branch Sale in 2019, we no longer had any of these purchased loans with evidence of credit deterioration. A majority of the acquired loans did not show signs of credit deterioration and were accounted for under ASC 310-20. As such, the difference between the fair value and the unpaid principal balance of loans at acquisition is accreted into interest income over the life of the loan. In the third quarter of 2012, the Bank entered into a sub-participation agreement with a commercial bank (the participating bank), whereby pursuant to the sub-participation agreement, the Bank purchases participation interests in single-family mortgage loans from the participating bank that has purchased ownership interests from unaffiliated mortgage originators that seek funding to facilitate the origination of single-family residential mortgage loans for sale in the secondary market. The originators underwrite and close mortgage loans consistent with established standards of approved investors and, once the sales close, the originators and the participating bank deliver the loans to the investors. Typically, the participating bank purchases up to an aggregate of a 99% ownership interest with the originators retaining the remaining 1% interest. The Bank typically purchases a 40% or less interest in the mortgage warehouse loans from the participating bank. These loans are held for short periods, usually less than 30 days. These mortgage warehouse loans are classified as held for investment as of December 31, 2019. There were no mortgage warehouse loans outstanding as of December 31, 2020.</t>
        </is>
      </c>
    </row>
    <row r="10">
      <c r="A10" s="4" t="inlineStr">
        <is>
          <t>Loans Held for Sale</t>
        </is>
      </c>
      <c r="B10" s="4" t="inlineStr">
        <is>
          <t>Loans Held for Sale The Company had loans held-for-sale related to branch divestitures and also, at times, will have loans held for sale in connection with the SBA department. Loans held-for-sale are carried at lower of cost or market on an individual loan basis. Held-for-investment loans that have been transferred to held-for-sale are carried at lower of cost or fair value. Fair value is determined from observable current market prices. The credit component of any charge-off upon transfer to held-for-sale is reflected in the allowance for loan losses.</t>
        </is>
      </c>
    </row>
    <row r="11">
      <c r="A11" s="4" t="inlineStr">
        <is>
          <t>Allowance for Loan Losses</t>
        </is>
      </c>
      <c r="B11" s="4" t="inlineStr">
        <is>
          <t>Allowance for Loan Losses Adoption of New Accounting Standard ​ On January 1, 2020, the Company adopted ASU 2016-13 Financial Instruments – Credit Losses (Topic 326): Measurement of Credit Losses on Financial Instruments ​ The Company adopted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decrease to retained earnings of $72,000, net of tax, as of January 1, 2020 for the cumulative effect of adopting ASC 326. The transition adjustment includes a $1.3 million increase related to the allowance for credit losses on unfunded commitments mostly offset by an $854,000 decrease related to the allowance for credit losses on loans as well as a $20,000 increase related to held-to-maturity securities. ​ The Company finalized the adoption as of January 1, 2020 as detailed in the following table ​ ​ ​ ​ ​ ​ ​ ​ ​ ​ ​ ​ ​ ​ January 1, 2020 ​ ​ ​ ​ ​ ​ As Reported ​ ​ Impact of ​ ​ ​ Pre-ASC 326 ​ ​ Under ​ ​ ASC 326 (in thousands) ​ ​ Adoption ​ ​ ASC 326 ​ ​ Adoption (1) Assets: ​ ​ ​ ​ ​ ​ ​ ​ ​ Allowance for credit losses on debt securities held-to-maturity ​ ​ ​ ​ ​ ​ ​ ​ U.S. states and political divisions - tax-exempt ​ $ - ​ $ 13 ​ $ 13 U.S. states and political divisions - taxable ​ ​ - ​ ​ 7 ​ ​ 7 Total allowance for credit losses on debt securities held-to-maturity ​ ​ - ​ ​ 20 ​ ​ 20 Allowance for credit losses on loans ​ ​ ​ ​ ​ ​ ​ ​ ​ Loans ​ ​ ​ ​ ​ ​ ​ ​ ​ Commercial and industrial ​ ​ 9,015 ​ ​ 8,578 ​ ​ (437) Commercial real estate ​ ​ 7,504 ​ ​ 6,868 ​ ​ (636) Construction and land ​ 1,685 ​ ​ 1,819 ​ ​ 134 Residential mortgages ​ ​ 81 ​ ​ 108 ​ ​ 27 Home equity ​ ​ 63 ​ ​ 121 ​ ​ 58 Consumer ​ ​ 42 ​ ​ 101 ​ ​ 59 Other ​ ​ 145 ​ ​ 78 ​ ​ (67) Mortgage warehouse ​ ​ - ​ ​ 8 ​ ​ 8 Total allowance for credit losses on loans ​ ​ 18,535 ​ ​ 17,681 ​ ​ (854) ​ ​ ​ ​ ​ ​ ​ ​ ​ ​ Liabilities: ​ ​ ​ ​ ​ ​ ​ ​ ​ Allowance for credit losses on unfunded commitments ​ ​ 892 ​ ​ 2,167 ​ ​ 1,275 Total allowance for credit losses ​ $ 19,427 ​ $ 19,868 ​ $ 441 (1) he adoption of CECL resulted in a reduction of retained earnings totaling $72,000 , net of tax. ​ ​ Allowance for Credit Losses on Loans ​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and recoveries are credited to the allowance when received. The Company may also account for expected recoveries should information of an anticipated recovery become available. In the case of actual or expected recoveries, amounts may not exceed the aggregate of amounts previously charged off. ​ Management utilizes relevant available information, from internal and external sources, relating to past events, current conditions, historical loss experience, and reasonable and supportable forecasts. The lookback period in the analysis includes historical data from June 2015 to present. Adjustments to historical loss information are made when management determines historical data are not likely reflective of the current portfolio such as limited data sets or lack of default or loss history. Management may selectively apply external market data to subjectively adjust the Company’s own loss history including index or peer data. Accrued interest receivable was excluded from the estimate of credit losses for loans except for accrued interest receivable on loans with deferrals. ​ Collective Assessment ​ The allowance for credit losses on loans is measured on a collective cohort basis when similar risk characteristics exist. Generally, collectively assessed loans are grouped by call report code and then risk grade grouping. Risk grade is grouped within each call code by pass, special mention, substandard, and doubtful. Other loan types are separated into their own cohorts due to specific risk characteristics for that pool of loans. Examples include CD-secured fintech loans, SBA purchased loans, PPP loans and TriNet loans. ​ The Company has elected a cash flow methodology with PD and LGD for all call code cohorts and TriNet. CD-secured fintech loans, PPP loans and SBA purchased loans are measured with zero risk due to cash collateral and full guaranty, respectively. ​ The PD calculation looks at the historical loan portfolio at particular points in time (each month during the lookback period) to determine the probability that loans in a certain cohort will default over the next 12 month period. A default is defined as a loan that has moved to past due 90 days and greater, nonaccrual status, or experienced a charge-off during the period. In cohorts where the Company’s historical data are insufficient due to less than 20 loans on average in the pool or zero defaults, management uses index PDs in place of the Company’s historical PDs. Additionally, management reviews all other cohorts to determine if index PDs should be used outside of these criteria. ​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in place of the Company’s historical LGDs. ​ The Company utilizes reasonable and supportable forecasts of future economic conditions when estimating the allowance for credit losses on loans. The calculation includes a 12-month PD forecast based on the Company’s regression model comparing peer nonperforming loan ratios to the national unemployment rate and the most recently published Wall Street Journal survey of economists’ forecast. After the forecast period, PD rates revert on a straight-line basis to long-term average rates over a 12-month period. ​ The Company recognizes that all significant factors that affect the collectability of the loan portfolio must be considered to determine the estimated credit losses as of the evaluation date. Furthermore, the collective assessment methodology, in and of itself and even when selectively adjusted by comparison to market and peer data, does not provide a sufficient basis to determine the estimated credit losses. The Company adjusts the modeled historical losses by a Qualitative and Environmental factor to incorporate all significant risks to form a sufficient basis to estimate the credit losses. ​ Individual Assessment ​ Loans classified as Nonaccrual, TDR, or Reasonably Expected TDR will be reviewed quarterly for potential individual assessment. Any loan classified as a Nonaccrual or TDR that is not determined to need individual assessment will be evaluated collectively within its respective cohort. All Reasonably Expected TDR loans will be evaluated individually to account for expected modifications in loan terms. ​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Atlantic Capital’s internal appraisal reviewer or a qualified third party reviewer. ​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be estimated from review of term sheets actually received by the borrower from other creditors and/or from the Company’s knowledge of terms generally available from other banks, asset-based lenders, factoring companies and institutional lenders (Government Sponsored Entities, insurance companies, etc.) ​ Determining the Contractual Term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Prepayment assumptions will be determined by analysis of historical behavior by loan cohort. ​ Troubled Debt Restructurings ​ A loan for which the terms have been modified resulting in a concession, and for which the borrower is experiencing financial difficulties, is considered to be a TDR. Any loan that is being considered for modification and expected to result in a TDR is identified as a Reasonably Expected TDR. Reasonably Expected TDRs are assessed in the CECL calculation utilizing their expected modified terms. The allowance for credit losses on a TDR is measured using the same method as all other loans held for investment, except that the original interest rate is used to discount the expected cash flows when a rate modification has occurred. ​ Allowance for Credit Losses on Unfunded Commitments ​ Atlantic Capital estimates expected credit losses over the contractual period in which the Company is exposed to credit risk via a contractual obligation to extend credit, unless that obligation is unconditionally cancellable by Atlantic Capital. The allowance for credit losses on unfunded commitments is adjusted through a provision for credit loss expense. The estimate includes consideration of the likelihood that funding will occur and an estimate of expected credit losses on commitments expected to be funded over its estimated life. The estimate utilizes the same factors and assumptions as the allowance for credit losses on loans and is applied at the same collective cohort level.</t>
        </is>
      </c>
    </row>
    <row r="12">
      <c r="A12" s="4" t="inlineStr">
        <is>
          <t>Premises and Equipment, Net</t>
        </is>
      </c>
      <c r="B12" s="4" t="inlineStr">
        <is>
          <t>Premises and Equipment, Net Land is carried at cost. Other premises and equipment are stated at cost, less accumulated depreciation. Depreciation is computed using the straight-line method over the estimated useful lives of the respective assets. In general, estimated lives for buildings and improvements are up to 40 years, furniture and equipment useful lives range from one ten The Company determines if a lease is present at the inception of an agreement. Operating leases are capitalized at commencement and are discounted using the Company’s FHLB borrowing rate for a similar term borrowing unless the lease defines an implicit rate within the contract. Leases with original terms of less than 12 months are not capitalized. ​ Right-of-use assets represent the Company’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 The lease term includes options to extend or terminate the lease. These options to extend or terminate are assessed on a lease-by-lease basis and adjustments are made to the right-of-use asset and lease liability if the Company is reasonably certain that an option will be exercised and will be expensed on a straight-line basis. Right-of-use assets and lease liabilities arising from operating leases are included within premises and equipment, net and other liabilities, respectively, on the Consolidated Balance Sheets. See Note 7 – Premises and Equipment for additional information on leases.</t>
        </is>
      </c>
    </row>
    <row r="13">
      <c r="A13" s="4" t="inlineStr">
        <is>
          <t>Goodwill and Other Intangible Assets</t>
        </is>
      </c>
      <c r="B13" s="4" t="inlineStr">
        <is>
          <t>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Atlantic Capital’s acquisition of First Security. Core deposit intangible assets are amortized on a sum-of-all-months basis over their estimated useful lives. The Company evaluates its other intangible assets for impairment whenever events or changes in circumstances indicate the carrying amount of the asset may not be recoverable.</t>
        </is>
      </c>
    </row>
    <row r="14">
      <c r="A14" s="4" t="inlineStr">
        <is>
          <t>Other Real Estate Owned</t>
        </is>
      </c>
      <c r="B14" s="4" t="inlineStr">
        <is>
          <t>Other Real Estate Owned Assets acquired through, or in lieu of, loan foreclosure are held for sale and are initially recorded at the lower of the loan balance or fair value at the date of foreclosure, less estimated costs to sell. Any difference between the initial cost basis and the carrying value of the loan is charged to the allowance for loan losses at the date of the transfer to other real estate owned. Subsequent to foreclosure, any further declines in value of the assets are recorded as adjustments to the asset’s carrying amount and reported in noninterest expense, along with costs related to holding the properties, in the Consolidated Statements of Income.</t>
        </is>
      </c>
    </row>
    <row r="15">
      <c r="A15" s="4" t="inlineStr">
        <is>
          <t>Servicing Rights</t>
        </is>
      </c>
      <c r="B15" s="4" t="inlineStr">
        <is>
          <t>Servicing Rights The Company sells certain loans to third parties. All such transfers are accounted for as sales by the Company. Gains or losses upon sale are recorded in noninterest income. The Company records a separate servicing asset for the loans when the servicing is retained and the expected servicing income is more than adequate compensation for providing the servicing. This asset represents the right or obligation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The Company has elected to subsequently measure the servicing assets under the amortization method and measured for impairment on a quarterly basis. The rate of prepayment of loans serviced is the most significant estimate involved in the measurement process. Estimates of prepayment rates are based on market participant’s expectations of future prepayment rates, reflecting the Company’s historical rate of loan repayments if consistent with market participant assumptions, industry trends, and other considerations. Actual prepayment rates may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an impairment could exist, and the carrying value of servicing assets may require a write-down through a charge to earnings in the current period. Accordingly, the servicing assets actually realized, could differ from the amounts initially recorded.</t>
        </is>
      </c>
    </row>
    <row r="16">
      <c r="A16" s="4" t="inlineStr">
        <is>
          <t>Bank Owned Life Insurance</t>
        </is>
      </c>
      <c r="B16" s="4" t="inlineStr">
        <is>
          <t>Bank Owned Life Insurance The Bank has purchased life insurance policies on certain key personnel. Bank 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Segment Reporting</t>
        </is>
      </c>
      <c r="B17" s="4" t="inlineStr">
        <is>
          <t>Segment Reporting Atlantic Capital considers its operations to be a single business segment as defined in ASC 280, Segment Reporting</t>
        </is>
      </c>
    </row>
    <row r="18">
      <c r="A18" s="4" t="inlineStr">
        <is>
          <t>Income Taxes</t>
        </is>
      </c>
      <c r="B18" s="4" t="inlineStr">
        <is>
          <t>Income Taxes The provision for income taxes is based on income and expense reported for financial statement purposes after adjustments for permanent differences. Deferred tax assets and liabilities are recorded for the future tax consequences attributable to differences between the financial statement carrying amounts of existing assets and liabilities and their respective tax bases. Future tax benefits, such as net operating loss carry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be implemented to utilize the loss carryforwards prior to expiratio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Atlantic Capital files its income tax returns on a consolidated basis. For additional information, see, Note 14 - Income Taxes.</t>
        </is>
      </c>
    </row>
    <row r="19">
      <c r="A19" s="4" t="inlineStr">
        <is>
          <t>Stock-Based Compensation</t>
        </is>
      </c>
      <c r="B19" s="4" t="inlineStr">
        <is>
          <t>Stock-Based Compensation Atlantic Capital sponsors a stock-based compensation plan, which is described more fully in Note 15 - Employee and Director Benefit Plans. Compensation cost is recognized for stock options and restricted stock awards issued to employees and directors, based on the fair value of these awards at the date of grant. A Black-Scholes model is utilized to estimate the fair value of stock options, while the price of the Company’s common stock at the date of grant is used for restricted stock awards. Compensation expense for performance share awards are based on the fair value of Atlantic Capital’s stock at the grant date adjusted for market conditions, as well as the subsequent achievement of performance conditions. The total cost of the Company’s stock-based awards is recognized as expense on a straight-line basis over the vesting periods of the awards.</t>
        </is>
      </c>
    </row>
    <row r="20">
      <c r="A20" s="4" t="inlineStr">
        <is>
          <t>Earnings Per Share</t>
        </is>
      </c>
      <c r="B20" s="4" t="inlineStr">
        <is>
          <t>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outstanding using the treasury stock method. When a net loss is recognized for the period, diluted earnings per share is calculated in the same manner as basic earnings per share.</t>
        </is>
      </c>
    </row>
    <row r="21">
      <c r="A21" s="4" t="inlineStr">
        <is>
          <t>Off-Balance Sheet Financial Instruments</t>
        </is>
      </c>
      <c r="B21" s="4" t="inlineStr">
        <is>
          <t>Off-Balance Sheet Financial Instruments In the ordinary course of business, the Bank has entered into off-balance sheet financial instruments consisting of commitments to extend credit and letters of credit. Such financial instruments are recorded in the financial statements when they are funded.</t>
        </is>
      </c>
    </row>
    <row r="22">
      <c r="A22" s="4" t="inlineStr">
        <is>
          <t>Fair Value</t>
        </is>
      </c>
      <c r="B22" s="4" t="inlineStr">
        <is>
          <t>Fair Value Certain assets and liabilities are measured at fair value on a recurring basis. Examples of these include available-for-sale securities and derivative instruments. Fair value is used on a nonrecurring basis when assets are evaluated for impairment; the basis for accounting is lower of cost or market or fair value for disclosure purposes. Fair value is defined as the price that would be received to sell an asset or paid to transfer a liability in an orderly transaction between market participants. ASC 820, Fair Value Measurements and Disclosures</t>
        </is>
      </c>
    </row>
    <row r="23">
      <c r="A23" s="4" t="inlineStr">
        <is>
          <t>Derivative Financial Instruments</t>
        </is>
      </c>
      <c r="B23" s="4" t="inlineStr">
        <is>
          <t>Derivative Financial Instruments The Company follows the guidance under ASC 815, Derivatives and Hedging</t>
        </is>
      </c>
    </row>
    <row r="24">
      <c r="A24" s="4" t="inlineStr">
        <is>
          <t>Going Concern Assessment</t>
        </is>
      </c>
      <c r="B24" s="4" t="inlineStr">
        <is>
          <t>Going Concern Assessment I Disclosure of Uncertainties about and Entity’s Ability to Continue as a Going Concer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POLICIES AND BASIS OF PRESENTATION (Tables)</t>
        </is>
      </c>
      <c r="B1" s="2" t="inlineStr">
        <is>
          <t>12 Months Ended</t>
        </is>
      </c>
    </row>
    <row r="2">
      <c r="B2" s="2" t="inlineStr">
        <is>
          <t>Dec. 31, 2020</t>
        </is>
      </c>
    </row>
    <row r="3">
      <c r="A3" s="3" t="inlineStr">
        <is>
          <t>Accounting Standards Updates and Recently Adopted Standards</t>
        </is>
      </c>
    </row>
    <row r="4">
      <c r="A4" s="4" t="inlineStr">
        <is>
          <t>Schedule of New Accounting Pronouncements and Changes in Accounting Principles</t>
        </is>
      </c>
      <c r="B4" s="4" t="inlineStr">
        <is>
          <t>The Company finalized the adoption as of January 1, 2020 as detailed in the following table ​ ​ ​ ​ ​ ​ ​ ​ ​ ​ ​ ​ ​ ​ January 1, 2020 ​ ​ ​ ​ ​ ​ As Reported ​ ​ Impact of ​ ​ ​ Pre-ASC 326 ​ ​ Under ​ ​ ASC 326 (in thousands) ​ ​ Adoption ​ ​ ASC 326 ​ ​ Adoption (1) Assets: ​ ​ ​ ​ ​ ​ ​ ​ ​ Allowance for credit losses on debt securities held-to-maturity ​ ​ ​ ​ ​ ​ ​ ​ U.S. states and political divisions - tax-exempt ​ $ - ​ $ 13 ​ $ 13 U.S. states and political divisions - taxable ​ ​ - ​ ​ 7 ​ ​ 7 Total allowance for credit losses on debt securities held-to-maturity ​ ​ - ​ ​ 20 ​ ​ 20 Allowance for credit losses on loans ​ ​ ​ ​ ​ ​ ​ ​ ​ Loans ​ ​ ​ ​ ​ ​ ​ ​ ​ Commercial and industrial ​ ​ 9,015 ​ ​ 8,578 ​ ​ (437) Commercial real estate ​ ​ 7,504 ​ ​ 6,868 ​ ​ (636) Construction and land ​ 1,685 ​ ​ 1,819 ​ ​ 134 Residential mortgages ​ ​ 81 ​ ​ 108 ​ ​ 27 Home equity ​ ​ 63 ​ ​ 121 ​ ​ 58 Consumer ​ ​ 42 ​ ​ 101 ​ ​ 59 Other ​ ​ 145 ​ ​ 78 ​ ​ (67) Mortgage warehouse ​ ​ - ​ ​ 8 ​ ​ 8 Total allowance for credit losses on loans ​ ​ 18,535 ​ ​ 17,681 ​ ​ (854) ​ ​ ​ ​ ​ ​ ​ ​ ​ ​ Liabilities: ​ ​ ​ ​ ​ ​ ​ ​ ​ Allowance for credit losses on unfunded commitments ​ ​ 892 ​ ​ 2,167 ​ ​ 1,275 Total allowance for credit losses ​ $ 19,427 ​ $ 19,868 ​ $ 441 (1) he adoption of CECL resulted in a reduction of retained earnings totaling $72,000 ,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estitures and Discontinued Operations (Tables)</t>
        </is>
      </c>
      <c r="B1" s="2" t="inlineStr">
        <is>
          <t>12 Months Ended</t>
        </is>
      </c>
    </row>
    <row r="2">
      <c r="B2" s="2" t="inlineStr">
        <is>
          <t>Dec. 31, 2020</t>
        </is>
      </c>
    </row>
    <row r="3">
      <c r="A3" s="3" t="inlineStr">
        <is>
          <t>Divestitures and Discontinued Operations</t>
        </is>
      </c>
    </row>
    <row r="4">
      <c r="A4" s="4" t="inlineStr">
        <is>
          <t>Disposal Groups, Including Discontinued Operations</t>
        </is>
      </c>
      <c r="B4" s="4" t="inlineStr">
        <is>
          <t>The following table presents results of the discontinued operations for the years ended December 31, 2019 and 2018: ​ ​ ​ ​ ​ ​ ​ ​ ​ ​ ​ ​ ​ ​ ​ ​ ​ For the year ended December 31, (in thousands) 2019 2018 Net interest income ​ $ 3,086 ​ $ 14,140 Provision for loan losses ​ — ​ (3,097) Net interest income after provision for loan losses ​ 3,086 ​ 17,237 Service charges ​ 527 ​ 1,922 Mortgage income ​ 288 ​ 1,302 Gain on sale of branches ​ 34,475 ​ — Other (loss) income ​ (1) ​ 123 Total noninterest income ​ 35,289 ​ 3,347 Salaries and employee benefits ​ 2,757 ​ 11,714 Occupancy ​ 410 ​ 2,016 Equipment and software ​ 131 ​ 779 Amortization of intangibles ​ 247 ​ 1,229 Communications and data processing ​ 586 ​ 1,529 Divestiture expense ​ 5,095 ​ 825 Other noninterest expense ​ 459 ​ 1,849 Total noninterest expense ​ 9,685 ​ 19,941 Net income before provision for income taxes ​ 28,690 ​ 643 Provision for income taxes ​ 6,993 ​ 161 Net income from discontinued operations ​ $ 21,697 ​ $ 4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12 Months Ended</t>
        </is>
      </c>
    </row>
    <row r="2">
      <c r="B2" s="2" t="inlineStr">
        <is>
          <t>Dec. 31, 2020</t>
        </is>
      </c>
    </row>
    <row r="3">
      <c r="A3" s="3" t="inlineStr">
        <is>
          <t>Balance Sheet Offsetting</t>
        </is>
      </c>
    </row>
    <row r="4">
      <c r="A4" s="4" t="inlineStr">
        <is>
          <t>Offsetting Assets</t>
        </is>
      </c>
      <c r="B4" s="4" t="inlineStr">
        <is>
          <t>The following table presents a summary of amounts outstanding in derivative financial instruments including those entered into in connection with the same counterparty under master netting agreements as of December 31, 2020 and 2019. While these agreements are typically over-collateralized, GAAP requires disclosures in this table to limit the amount of such collateral to the amount of the related recognized asset or liability for each counterparty. ​ ​ ​ ​ ​ ​ ​ ​ ​ ​ ​ ​ ​ ​ ​ ​ ​ ​ ​ ​ ​ ​ ​ ​ ​ ​ ​ ​ ​ ​ ​ ​ ​ ​ ​ Gross Amounts not Offset in the ​ ​ ​ ​ Gross ​ ​ ​ ​ Balance Sheet ​ ​ ​ ​ Amounts of ​ Gross Amounts ​ Net ​ ​ ​ ​ Cash ​ ​ ​ (in thousands) ​ Recognized ​ Offset on the ​ Asset ​ Financial ​ Collateral ​ ​ ​ December 31, 2020 ​ Assets ​ Balance Sheet ​ Balance ​ Instruments ​ Received ​ Net Amount Derivatives ​ $ 22,184 ​ $ — ​ $ 22,184 ​ $ — ​ $ — ​ $ 22,184 Total ​ $ 22,184 ​ $ — ​ $ 22,184 ​ $ — ​ $ — ​ $ 22,184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11,496 ​ $ — ​ $ 11,496 ​ $ (11,496) ​ $ — ​ $ — Total ​ $ 11,496 ​ $ — ​ $ 11,496 ​ $ (11,496) ​ $ — ​ $ — ​ ​ ​ ​ ​ ​ ​ ​ ​ ​ ​ ​ ​ ​ ​ ​ ​ ​ ​ ​ ​ ​ ​ ​ ​ ​ ​ ​ ​ ​ ​ Gross Amounts not Offset in the ​ ​ ​ ​ ​ Gross ​ ​ ​ ​ ​ ​ ​ Balance Sheet ​ ​ ​ ​ ​ Amounts of ​ Gross Amounts ​ Net ​ ​ ​ ​ Cash ​ ​ ​ ​ ​ Recognized ​ Offset on the ​ Asset ​ Financial ​ Collateral ​ ​ ​ December 31, 2019 Assets Balance Sheet Balance Instruments Received Net Amount Derivatives ​ $ 8,856 ​ $ — ​ $ 8,856 ​ $ — ​ $ — ​ $ 8,856 Total ​ $ 8,856 ​ $ — ​ $ 8,856 ​ $ — ​ $ — ​ $ 8,856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5,647 ​ $ — ​ $ 5,647 ​ $ (5,647) ​ $ — ​ $ — Total ​ $ 5,647 ​ $ — ​ $ 5,647 ​ $ (5,647) ​ $ — ​ $ —</t>
        </is>
      </c>
    </row>
    <row r="5">
      <c r="A5" s="4" t="inlineStr">
        <is>
          <t>Offsetting Liabilities</t>
        </is>
      </c>
      <c r="B5" s="4" t="inlineStr">
        <is>
          <t>The following table presents a summary of amounts outstanding in derivative financial instruments including those entered into in connection with the same counterparty under master netting agreements as of December 31, 2020 and 2019. While these agreements are typically over-collateralized, GAAP requires disclosures in this table to limit the amount of such collateral to the amount of the related recognized asset or liability for each counterparty. ​ ​ ​ ​ ​ ​ ​ ​ ​ ​ ​ ​ ​ ​ ​ ​ ​ ​ ​ ​ ​ ​ ​ ​ ​ ​ ​ ​ ​ ​ ​ ​ ​ ​ ​ Gross Amounts not Offset in the ​ ​ ​ ​ Gross ​ ​ ​ ​ Balance Sheet ​ ​ ​ ​ Amounts of ​ Gross Amounts ​ Net ​ ​ ​ ​ Cash ​ ​ ​ (in thousands) ​ Recognized ​ Offset on the ​ Asset ​ Financial ​ Collateral ​ ​ ​ December 31, 2020 ​ Assets ​ Balance Sheet ​ Balance ​ Instruments ​ Received ​ Net Amount Derivatives ​ $ 22,184 ​ $ — ​ $ 22,184 ​ $ — ​ $ — ​ $ 22,184 Total ​ $ 22,184 ​ $ — ​ $ 22,184 ​ $ — ​ $ — ​ $ 22,184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11,496 ​ $ — ​ $ 11,496 ​ $ (11,496) ​ $ — ​ $ — Total ​ $ 11,496 ​ $ — ​ $ 11,496 ​ $ (11,496) ​ $ — ​ $ — ​ ​ ​ ​ ​ ​ ​ ​ ​ ​ ​ ​ ​ ​ ​ ​ ​ ​ ​ ​ ​ ​ ​ ​ ​ ​ ​ ​ ​ ​ ​ Gross Amounts not Offset in the ​ ​ ​ ​ ​ Gross ​ ​ ​ ​ ​ ​ ​ Balance Sheet ​ ​ ​ ​ ​ Amounts of ​ Gross Amounts ​ Net ​ ​ ​ ​ Cash ​ ​ ​ ​ ​ Recognized ​ Offset on the ​ Asset ​ Financial ​ Collateral ​ ​ ​ December 31, 2019 Assets Balance Sheet Balance Instruments Received Net Amount Derivatives ​ $ 8,856 ​ $ — ​ $ 8,856 ​ $ — ​ $ — ​ $ 8,856 Total ​ $ 8,856 ​ $ — ​ $ 8,856 ​ $ — ​ $ — ​ $ 8,856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5,647 ​ $ — ​ $ 5,647 ​ $ (5,647) ​ $ — ​ $ — Total ​ $ 5,647 ​ $ — ​ $ 5,647 ​ $ (5,647)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chedule of Securities Available-For-Sale and Held-to-Maturity Reconciliation</t>
        </is>
      </c>
      <c r="B4" s="4" t="inlineStr">
        <is>
          <t>The following table presents the amortized cost, fair value, and allowance for credit losses on securities available-for-sale and held-to-maturity at December 31, 2020 and December 31, 2019 and the corresponding amounts of gross unrealized gains and losses recognized in accumulated other comprehensive income (loss) and gross unrecognized gains and losses: ​ ​ ​ ​ ​ ​ ​ ​ ​ ​ ​ ​ ​ ​ ​ ​ ​ ​ ​ ​ ​ ​ ​ ​ ​ Gross ​ Gross ​ ​ ​ ​ ​ ​ ​ ​ ​ ​ Amortized ​ Unrealized ​ Unrealized ​ ​ ​ ​ ​ ​ ​ ​ ​ Cost Gains Losses Fair Value ​ ​ ​ ​ ​ ​ (in thousands) ​ ​ ​ December 31, 2020 ​ ​ ​ ​ ​ ​ ​ Available-For-Sale ​ ​ ​ ​ ​ ​ ​ U.S. states and political divisions ​ $ 78,117 ​ $ 2,906 ​ $ (4) ​ $ 81,019 ​ ​ ​ ​ ​ ​ Trust preferred securities ​ 4,835 ​ — ​ (113) ​ ​ 4,722 ​ ​ ​ ​ Corporate debt securities ​ 19,526 ​ 295 ​ — ​ ​ 19,821 ​ ​ ​ ​ Residential mortgage-backed securities ​ 190,817 ​ 4,023 ​ (242) ​ ​ 194,598 ​ ​ ​ ​ Commercial mortgage-backed securities ​ 33,150 ​ 2,123 ​ (10) ​ ​ 35,263 ​ ​ ​ ​ Total available-for-sale ​ ​ 326,445 ​ ​ 9,347 ​ ​ (369) ​ ​ 335,423 ​ ​ ​ ​ ​ ​ ​ ​ ​ ​ ​ ​ ​ ​ ​ ​ ​ ​ ​ ​ ​ ​ ​ ​ ​ ​ ​ ​ ​ ​ Gross ​ Gross ​ ​ ​ ​ Allowance ​ Net ​ ​ Amortized ​ Unrecognized ​ Unrecognized ​ ​ ​ ​ for Credit ​ Carrying ​ ​ Cost ​ Gains ​ Losses ​ Fair Value ​ Losses ​ Value Held-to-Maturity ​ ​ ​ ​ ​ ​ ​ ​ ​ ​ ​ ​ ​ ​ ​ ​ ​ ​ U.S. states and political divisions ​ ​ 200,170 ​ ​ 14,439 ​ ​ (25) ​ ​ 214,584 ​ ​ (14) ​ ​ 200,156 Total held-to-maturity ​ ​ 200,170 ​ ​ 14,439 ​ ​ (25) ​ ​ 214,584 ​ ​ (14) ​ ​ 200,156 ​ ​ ​ ​ ​ ​ ​ ​ ​ ​ ​ ​ ​ ​ ​ ​ ​ ​ ​ Total securities ​ $ 526,615 ​ $ 23,786 ​ $ (394) ​ $ 550,007 ​ ​ ​ ​ ​ ​ ​ ​ ​ ​ ​ ​ ​ ​ ​ ​ ​ ​ ​ ​ ​ ​ ​ ​ ​ ​ ​ ​ ​ ​ Gross ​ Gross ​ ​ ​ ​ ​ ​ ​ ​ ​ December 31, 2019 ​ Amortized ​ Unrealized ​ Unrealized ​ ​ ​ ​ ​ ​ ​ ​ ​ Available-For-Sale ​ Cost ​ Gains ​ Losses ​ Fair Value ​ ​ ​ ​ ​ ​ U.S. states and political divisions ​ $ 81,865 ​ $ 863 ​ $ (243) ​ $ 82,485 ​ ​ ​ ​ ​ ​ Trust preferred securities ​ 4,808 ​ — ​ (120) ​ ​ 4,688 ​ ​ ​ ​ ​ ​ Corporate debt securities ​ 19,557 ​ 363 ​ — ​ ​ 19,920 ​ ​ ​ ​ ​ ​ Residential mortgage-backed securities ​ 138,552 ​ 1,885 ​ (424) ​ ​ 140,013 ​ ​ ​ ​ ​ ​ Commercial mortgage-backed securities ​ 34,495 ​ 912 ​ (52) ​ ​ 35,355 ​ ​ ​ ​ ​ ​ Total available-for-sale ​ ​ 279,277 ​ ​ 4,023 ​ ​ (839) ​ ​ 282,461 ​ ​ ​ ​ ​ ​ ​ ​ ​ ​ ​ ​ ​ ​ ​ ​ ​ ​ ​ ​ ​ ​ ​ ​ ​ Held-to-Maturity ​ ​ ​ ​ ​ ​ ​ ​ ​ ​ ​ ​ ​ ​ ​ ​ ​ ​ U.S. states and political divisions ​ ​ 116,972 ​ ​ 104 ​ ​ (1,785) ​ ​ 115,291 ​ ​ ​ ​ ​ ​ Total held-to-maturity ​ ​ 116,972 ​ ​ 104 ​ ​ (1,785) ​ ​ 115,291 ​ ​ ​ ​ ​ ​ Total securities ​ $ 396,249 ​ $ 4,127 ​ $ (2,624) ​ $ 397,752 ​ ​ ​ ​ ​ ​</t>
        </is>
      </c>
    </row>
    <row r="5">
      <c r="A5" s="4" t="inlineStr">
        <is>
          <t>Schedule of allowance for credit losses</t>
        </is>
      </c>
      <c r="B5" s="4" t="inlineStr">
        <is>
          <t>​ ​ ​ ​ ​ ​ ​ ​ ​ ​ ​ ​ ​ For the Year Ended December 31, ​ ​ 2020 ​ ​ U.S. States and ​ U.S. States and ​ ​ ​ ​ ​ Political Subdivisions ​ Political Subdivisions ​ ​ ​ ​ Tax-exempt Taxable ​ Total ​ ​ (in thousands) Allowance for credit losses on securities held-to-maturity: ​ ​ ​ ​ ​ ​ ​ ​ ​ Beginning balance $ — ​ $ — ​ $ — Impact of adopting ASU 2016-13 ​ ​ 13 ​ ​ 7 ​ ​ 20 Provision for credit losses ​ (3) ​ (3) ​ ​ (6) Securities charged-off ​ ​ — ​ ​ — ​ ​ — Recoveries ​ — ​ — ​ ​ — Total ending allowance balance $ 10 ​ $ 4 ​ $ 14</t>
        </is>
      </c>
    </row>
    <row r="6">
      <c r="A6" s="4" t="inlineStr">
        <is>
          <t>Investments Classified by Contractual Maturity Date</t>
        </is>
      </c>
      <c r="B6" s="4" t="inlineStr">
        <is>
          <t>The following table presents the amortized cost and fair value of available-for-sale and held-to-maturity debt securities by contractual maturity at December 31, 2020. Actual maturities may differ from contractual maturities because borrowers may have the right to call or prepay obligations with or without call or prepayment penalties. ​ ​ ​ ​ ​ ​ ​ ​ ​ ​ ​ ​ ​ ​ ​ ​ Available-For-Sale ​ Held-to-Maturity ​ Amortized Fair Amortized Fair ​ ​ Cost ​ Value ​ Cost ​ Value ​ (in thousands) Within 1 year ​ $ 9,526 ​ $ 9,752 ​ $ — ​ $ — After 1 year through 5 years ​ 2,771 ​ 2,901 ​ — ​ — After 5 years through 10 years ​ 36,559 ​ 37,571 ​ 315 ​ 325 After 10 years ​ 53,622 ​ 55,338 ​ 199,855 ​ 214,259 ​ ​ 102,478 ​ 105,562 ​ 200,170 ​ 214,584 Residential mortgage-backed securities ​ 190,817 ​ 194,598 ​ — ​ — Commercial mortgage-backed securities ​ 33,150 ​ 35,263 ​ — ​ — Total ​ $ 326,445 ​ $ 335,423 ​ $ 200,170 ​ $ 214,584</t>
        </is>
      </c>
    </row>
    <row r="7">
      <c r="A7" s="4" t="inlineStr">
        <is>
          <t>Schedule of amortized cost of debt securities held-to-maturity</t>
        </is>
      </c>
      <c r="B7" s="4" t="inlineStr">
        <is>
          <t>​ ​ ​ ​ ​ ​ ​ ​ ​ ​ ​ ​ ​ Held-to-Maturity ​ ​ U.S. States and ​ U.S. States and ​ ​ ​ ​ ​ Political Subdivisions ​ Political Subdivisions ​ ​ ​ ​ ​ Tax-exempt ​ Taxable ​ Total December 31, 2020 ​ (in thousands) Aaa ​ $ 54,301 ​ $ 22,836 ​ $ 77,137 Aa1 ​ ​ 37,048 ​ ​ 14,803 ​ ​ 51,851 Aa2 ​ ​ 29,951 ​ ​ 22,833 ​ ​ 52,784 Aa3 ​ 12,147 ​ 4,044 ​ ​ 16,191 A1 ​ ​ 2,207 ​ ​ — ​ ​ 2,207 Total ​ $ 135,654 ​ $ 64,516 ​ $ 200,170 ​ ​ ​ ​ ​ ​ ​ ​ ​ ​</t>
        </is>
      </c>
    </row>
    <row r="8">
      <c r="A8" s="4" t="inlineStr">
        <is>
          <t>Continuous Unrealized Loss Position, Fair Value</t>
        </is>
      </c>
      <c r="B8" s="4" t="inlineStr">
        <is>
          <t>The following table summarizes available-for-sale securities and held-to-maturity securities in an unrealized loss position as of December 31, 2020 and December 31, 2019. ​ ​ ​ ​ ​ ​ ​ ​ ​ ​ ​ ​ ​ ​ ​ ​ ​ ​ ​ ​ ​ ​ Less than 12 months ​ 12 months or greater ​ Totals ​ ​ Fair ​ Unrealized ​ Fair ​ Unrealized ​ Fair ​ Unrealized December 31, 2020 Value Losses Value Losses Value Losses ​ (in thousands) Available-for-Sale ​ ​ ​ ​ ​ ​ U.S. states and political divisions ​ $ — ​ $ — ​ $ 1,987 ​ $ (4) ​ $ 1,987 ​ $ (4) Trust preferred securities ​ — ​ — ​ 4,721 ​ (113) ​ 4,721 ​ (113) Residential mortgage-backed securities ​ 68,042 ​ (231) ​ 205 ​ (11) ​ 68,247 ​ (242) Commercial mortgage-backed securities ​ 3,750 ​ (10) ​ — ​ — ​ 3,750 ​ (10) Total available-for-sale ​ ​ 71,792 ​ ​ (241) ​ ​ 6,913 ​ ​ (128) ​ ​ 78,705 ​ ​ (369) Held-to-Maturity ​ ​ ​ ​ ​ ​ ​ ​ ​ ​ ​ ​ ​ ​ ​ ​ ​ ​ U.S. states and political divisions ​ ​ 2,241 ​ ​ (25) ​ ​ — ​ ​ — ​ ​ 2,241 ​ ​ (25) Total held-to-maturity ​ ​ 2,241 ​ ​ (25) ​ ​ — ​ ​ — ​ ​ 2,241 ​ ​ (25) Total securities ​ $ 74,033 ​ $ (266) ​ $ 6,913 ​ $ (128) ​ $ 80,946 ​ $ (394) ​ ​ ​ ​ ​ ​ ​ ​ ​ ​ ​ ​ ​ ​ ​ ​ ​ ​ ​ December 31, 2019 ​ ​ ​ ​ ​ ​ ​ ​ ​ ​ ​ ​ Available-for-Sale ​ ​ ​ ​ ​ ​ ​ ​ ​ ​ ​ ​ ​ ​ ​ ​ ​ ​ U.S. states and political divisions ​ $ 20,019 ​ $ (190) ​ $ 4,090 ​ $ (53) ​ $ 24,109 ​ $ (243) Trust preferred securities ​ — ​ — ​ 4,687 ​ (120) ​ 4,687 ​ (120) Residential mortgage-backed securities ​ 8,271 ​ (26) ​ 30,292 ​ (398) ​ 38,563 ​ (424) Commercial mortgage-backed securities ​ 2,480 ​ (52) ​ — ​ — ​ 2,480 ​ (52) Total available-for-sale ​ ​ 30,770 ​ ​ (268) ​ ​ 39,069 ​ ​ (571) ​ ​ 69,839 ​ ​ (839) Held-to-Maturity ​ ​ ​ ​ ​ ​ ​ ​ ​ ​ ​ ​ ​ ​ ​ ​ ​ ​ U.S. states and political divisions ​ ​ 96,854 ​ ​ (1,785) ​ ​ — ​ ​ — ​ ​ 96,854 ​ ​ (1,785) Total held-to-maturity ​ ​ 96,854 ​ ​ (1,785) ​ ​ — ​ ​ — ​ ​ 96,854 ​ ​ (1,785) Total securities ​ $ 127,624 ​ $ (2,053) ​ $ 39,069 ​ $ (571) ​ $ 166,693 ​ $ (2,624)</t>
        </is>
      </c>
    </row>
    <row r="9">
      <c r="A9" s="4" t="inlineStr">
        <is>
          <t>Schedule of Realized Gain (Loss) on Securities</t>
        </is>
      </c>
      <c r="B9" s="4" t="inlineStr">
        <is>
          <t>​ ​ ​ ​ ​ ​ ​ ​ ​ ​ ​ ​ Year Ended December 31, ​ 2020 2019 ​ ​ (in thousands) Proceeds from sales ​ $ 385 ​ $ 116,963 Gross realized gains ​ $ — ​ $ 1,675 Gross realized losses ​ (23) ​ (768) Net gains on sales of securities ​ $ (23) ​ $ 9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Allowance for Loan Losses</t>
        </is>
      </c>
    </row>
    <row r="4">
      <c r="A4" s="4" t="inlineStr">
        <is>
          <t>Schedule of Accounts, Notes, Loans and Financing Receivable</t>
        </is>
      </c>
      <c r="B4" s="4" t="inlineStr">
        <is>
          <t>The composition of the loan portfolio as of December 31, 2020 and December 31, 2019, is summarized below. ​ ​ ​ ​ ​ ​ ​ ​ ​ December 31, 2020 December 31, 2019 ​ ​ (in thousands) Loans held for sale ​ ​ Loans held for sale ​ — ​ 370 Total loans held for sale ​ $ — ​ $ 370 ​ ​ ​ ​ ​ ​ ​ Loans held for investment ​ ​ Commercial loans: ​ ​ Commercial and industrial ​ $ 952,805 ​ $ 705,115 Commercial real estate ​ 909,101 ​ 916,328 Construction and land ​ 145,595 ​ 127,540 Mortgage warehouse participations ​ — ​ 13,941 Total commercial loans ​ 2,007,501 ​ 1,762,924 Residential: ​ ​ ​ ​ Residential mortgages ​ 33,783 ​ 31,315 Home equity ​ 25,443 ​ 25,002 Total residential loans ​ 59,226 ​ 56,317 Consumer ​ 176,066 ​ 37,765 Other ​ 13,897 ​ 19,552 Total loans ​ 2,256,690 ​ 1,876,558 Less net deferred fees and other unearned income ​ (7,654) ​ (3,034) Less allowance for credit losses on loans ​ (31,818) ​ (18,535) Loans held for investment, net ​ $ 2,217,218 ​ $ 1,854,989</t>
        </is>
      </c>
    </row>
    <row r="5">
      <c r="A5" s="4" t="inlineStr">
        <is>
          <t>Schedule of Allowance for Credit Losses on Financing Receivables</t>
        </is>
      </c>
      <c r="B5" s="4" t="inlineStr">
        <is>
          <t>The following table presents the balance and activity in the allowance for credit losses on loans by portfolio segment for the years ended December 31, 2020 and 2019. ​ ​ ​ ​ ​ ​ ​ ​ ​ ​ ​ ​ ​ ​ ​ ​ ​ ​ ​ ​ ​ ​ ​ ​ ​ ​ ​ ​ ​ ​ ​ ​ ​ ​ ​ ​ ​ ​ ​ ​ ​ ​ ​ ​ ​ ​ ​ ​ ​ ​ ​ ​ ​ 2020 ​ 2019 Year Ended December 31, Commercial Residential Consumer Total Commercial Residential Consumer Total ​ ​ (in thousands) Allowance for credit losses on loans: ​ ​ ​ ​ ​ ​ ​ ​ Beginning balance, prior to adoption of ASC 326 ​ $ 18,203 ​ $ 145 ​ $ 187 ​ $ 18,535 ​ $ 17,322 ​ $ 292 ​ $ 237 ​ $ 17,851 Impact of adopting ASC 326 ​ ​ (947) ​ ​ 8 ​ ​ 85 ​ ​ (854) ​ ​ — ​ ​ — ​ ​ — ​ ​ — Provision for loan losses ​ 15,171 ​ ​ 706 ​ ​ 615 ​ 16,492 ​ 2,910 ​ (153) ​ (45) ​ 2,712 Loans charged-off ​ (2,380) ​ ​ (161) ​ ​ — ​ (2,541) ​ (2,069) ​ (9) ​ (39) ​ (2,117) Recoveries ​ 174 ​ ​ 1 ​ ​ 11 ​ 186 ​ 40 ​ 15 ​ 34 ​ 89 Total ending allowance balance ​ $ 30,221 ​ $ 699 ​ $ 898 ​ $ 31,818 ​ $ 18,203 ​ $ 145 ​ $ 187 ​ $ 18,535</t>
        </is>
      </c>
    </row>
    <row r="6">
      <c r="A6" s="4" t="inlineStr">
        <is>
          <t>Schedule of troubled debt restructurings on financing receivables</t>
        </is>
      </c>
      <c r="B6" s="4" t="inlineStr">
        <is>
          <t>​ ​ ​ ​ ​ ​ ​ ​ ​ ​ ​ ​ ​ ​ ​ ​ ​ ​ ​ ​ Number of Loans ​ Outstanding Balance ​ Increase in Allowance ​ ​ ​ ​ (in thousands) Year Ended December 31, 2020 ​ ​ ​ ​ ​ ​ ​ ​ Commercial and industrial ​ 1 ​ $ 65 ​ $ 2 Commercial real estate ​ 1 ​ 1,919 ​ 172 Total ​ 2 ​ $ 1,984 ​ $ 174 ​ ​ ​ ​ ​ ​ ​ ​ ​ Year Ended December 31, 2019 ​ ​ ​ ​ ​ ​ ​ ​ Commercial and industrial ​ 9 ​ $ 4,699 ​ $ 48 Commercial real estate ​ 4 ​ 8,471 ​ 66 Total ​ 13 ​ $ 13,170 ​ $ 114</t>
        </is>
      </c>
    </row>
    <row r="7">
      <c r="A7" s="4" t="inlineStr">
        <is>
          <t>Schedule of financing receivable modifications subsequent default</t>
        </is>
      </c>
      <c r="B7" s="4" t="inlineStr">
        <is>
          <t>​ e bye ​ ​ ​ ​ ​ ​ ​ Twelve Months Ended ​ ​ December 31, 2020 Troubled debt restructurings that subsequently defaulted during the period within twelve months of their modification date: ​ Number of Loans ​ Outstanding Balance ​ ​ ​ ​ ​ ​ (in thousands) ​ ​ ​ ​ Commercial ​ 2 ​ $ 197 Total ​ 2 ​ $ 197</t>
        </is>
      </c>
    </row>
    <row r="8">
      <c r="A8" s="4" t="inlineStr">
        <is>
          <t>Schedule of Related Party Transactions</t>
        </is>
      </c>
      <c r="B8" s="4" t="inlineStr">
        <is>
          <t>​ ​ ​ ​ ​ ​ ​ ​ ​ 2020 2019 ​ ​ (in thousands) Balance at January 1, ​ $ — ​ $ — Additions ​ 4 ​ 6 Repayments ​ (4) ​ (6) Balance at December 31, ​ $ — ​ $ —</t>
        </is>
      </c>
    </row>
    <row r="9">
      <c r="A9" s="4" t="inlineStr">
        <is>
          <t>Schedule of Financing Receivable Credit Quality Indicators</t>
        </is>
      </c>
      <c r="B9" s="4" t="inlineStr">
        <is>
          <t>As of December 31, 2020, and based on the most recent analysis performed, the risk category of loans by class of loans is as follows. ​ ​ ​ ​ ​ ​ ​ ​ ​ ​ ​ ​ ​ ​ ​ ​ ​ ​ ​ ​ ​ ​ ​ ​ ​ ​ ​ ​ ​ ​ Term Loans Amortized Cost Basis by Origination Year ​ ​ ​ ​ ​ ​ ​ ​ ​ ​ ​ ​ ​ ​ ​ ​ ​ ​ ​ ​ ​ ​ ​ ​ ​ ​ Revolving Loans ​ ​ ​ ​ ​ ​ ​ ​ ​ ​ ​ ​ ​ ​ ​ ​ ​ ​ Amortized ​ ​ ​ ​ 2020 2019 2018 2017 2016 Prior Cost Basis Total ​ ​ (in thousands) ​ ​ ​ December 31, 2020 ​ ​ ​ ​ ​ ​ ​ ​ ​ ​ ​ ​ ​ ​ ​ ​ ​ ​ ​ ​ ​ ​ ​ ​ Commercial - commercial and industrial: ​ ​ ​ ​ ​ ​ ​ ​ ​ ​ ​ ​ ​ ​ ​ ​ ​ ​ ​ ​ ​ ​ ​ ​ Risk rating ​ ​ ​ ​ ​ ​ ​ ​ ​ ​ ​ ​ ​ ​ ​ ​ ​ ​ Pass ​ $ 358,320 ​ $ 130,466 ​ $ 94,596 ​ $ 44,706 ​ $ 35,098 ​ $ 16,621 ​ $ 179,521 ​ $ 859,328 Special mention ​ 1,260 ​ 11,475 ​ 26,683 ​ 540 ​ 684 ​ ​ 310 ​ ​ 24,844 ​ 65,796 Substandard ​ — ​ 4,069 ​ 7,917 ​ 2,436 ​ 997 ​ ​ 5,474 ​ ​ 6,779 ​ 27,672 Doubtful ​ — ​ — ​ 9 ​ — ​ — ​ ​ — ​ ​ — ​ 9 Total commercial - commercial and industrial ​ $ 359,580 ​ $ 146,010 ​ $ 129,205 ​ $ 47,682 ​ $ 36,779 ​ $ 22,405 ​ $ 211,144 ​ $ 952,805 Commercial - commercial real estate: ​ ​ ​ ​ ​ ​ ​ ​ ​ ​ ​ ​ ​ ​ ​ ​ ​ ​ ​ ​ ​ ​ ​ ​ Risk rating ​ ​ ​ ​ ​ ​ ​ ​ ​ ​ ​ ​ ​ ​ ​ ​ ​ ​ Pass ​ $ 88,246 ​ $ 160,205 ​ $ 146,807 ​ $ 93,956 ​ $ 123,959 ​ $ 213,204 ​ $ 9,189 ​ $ 835,566 Special mention ​ — ​ 21,964 ​ 1,534 ​ — ​ 865 ​ ​ 4,142 ​ ​ 175 ​ 28,680 Substandard ​ 5,328 ​ 6,102 ​ 4,323 ​ 3,262 ​ 9,674 ​ ​ 16,166 ​ ​ — ​ 44,855 Doubtful ​ — ​ — ​ — ​ — ​ — ​ ​ — ​ ​ — ​ — Total commercial - commercial real estate loans ​ $ 93,574 ​ $ 188,271 ​ $ 152,664 ​ $ 97,218 ​ $ 134,498 ​ $ 233,512 ​ $ 9,364 ​ $ 909,101 Commercial - construction and land: ​ ​ ​ ​ ​ ​ ​ ​ ​ ​ ​ ​ ​ ​ ​ ​ ​ ​ ​ ​ ​ ​ ​ ​ Risk rating ​ ​ ​ ​ ​ ​ ​ ​ ​ ​ ​ ​ ​ ​ ​ ​ ​ ​ Pass ​ $ 71,828 ​ $ 57,807 ​ $ 4,407 ​ $ — ​ $ — ​ $ 720 ​ $ 6,012 ​ $ 140,774 Special mention ​ — ​ — ​ 2,665 ​ — ​ 2,156 ​ ​ — ​ ​ — ​ 4,821 Substandard ​ — ​ — ​ — ​ — ​ — ​ ​ — ​ ​ — ​ — Doubtful ​ — ​ — ​ — ​ — ​ — ​ ​ — ​ ​ — ​ — Total commercial - construction and land loans ​ $ 71,828 ​ $ 57,807 ​ $ 7,072 ​ $ — ​ $ 2,156 ​ $ 720 ​ $ 6,012 ​ $ 145,595 Residential - mortgages: ​ ​ ​ ​ ​ ​ ​ ​ ​ ​ ​ ​ ​ ​ ​ ​ ​ ​ ​ ​ ​ ​ ​ ​ Risk rating ​ ​ ​ ​ ​ ​ ​ ​ ​ ​ ​ ​ ​ ​ ​ ​ ​ ​ Pass ​ $ 9,848 ​ $ 2,862 ​ $ 14,040 ​ $ 747 ​ $ 2,817 ​ $ 307 ​ $ — ​ $ 30,621 Special mention ​ 1,237 ​ — ​ 857 ​ 753 ​ — ​ ​ — ​ ​ — ​ 2,847 Substandard ​ — ​ — ​ 179 ​ — ​ 26 ​ ​ 110 ​ ​ — ​ 315 Doubtful ​ — ​ — ​ — ​ — ​ — ​ ​ — ​ ​ — ​ — Total residential - mortgage loans ​ $ 11,085 ​ $ 2,862 ​ $ 15,076 ​ $ 1,500 ​ $ 2,843 ​ $ 417 ​ $ — ​ $ 33,783 Residential - home equity: ​ ​ ​ ​ ​ ​ ​ ​ ​ ​ ​ ​ ​ ​ ​ ​ ​ ​ ​ ​ ​ ​ ​ ​ Risk rating ​ ​ ​ ​ ​ ​ ​ ​ ​ ​ ​ ​ ​ ​ ​ ​ ​ ​ Pass ​ $ — ​ $ — ​ $ — ​ $ — ​ $ — ​ $ — ​ $ 24,717 ​ $ 24,717 Special mention ​ — ​ — ​ — ​ — ​ — ​ ​ — ​ ​ 726 ​ 726 Substandard ​ — ​ — ​ — ​ — ​ — ​ ​ — ​ ​ — ​ — Doubtful ​ — ​ — ​ — ​ — ​ — ​ ​ — ​ ​ — ​ — Total residential - home equity loans ​ $ — ​ $ — ​ $ — ​ $ — ​ $ — ​ $ — ​ $ 25,443 ​ $ 25,443 Consumer: ​ ​ ​ ​ ​ ​ ​ ​ ​ ​ ​ ​ ​ ​ ​ ​ ​ ​ ​ ​ ​ ​ ​ ​ Risk rating ​ ​ ​ ​ ​ ​ ​ ​ ​ ​ ​ ​ ​ ​ ​ ​ ​ ​ Pass ​ $ 162,671 ​ $ 5,429 ​ $ — ​ $ 50 ​ $ 64 ​ $ 4,964 ​ $ 2,888 ​ $ 176,066 Special mention ​ — ​ — ​ — ​ — ​ — ​ ​ — ​ ​ — ​ — Substandard ​ — ​ — ​ — ​ — ​ — ​ ​ — ​ ​ — ​ — Doubtful ​ — ​ — ​ — ​ — ​ — ​ ​ — ​ ​ — ​ — Total consumer loans ​ $ 162,671 ​ $ 5,429 ​ $ — ​ $ 50 ​ $ 64 ​ $ 4,964 ​ $ 2,888 ​ $ 176,066 Consumer - other: ​ ​ ​ ​ ​ ​ ​ ​ ​ ​ ​ ​ ​ ​ ​ ​ ​ ​ ​ ​ ​ ​ ​ ​ Risk rating ​ ​ ​ ​ ​ ​ ​ ​ ​ ​ ​ ​ ​ ​ ​ ​ ​ ​ Pass ​ $ — ​ $ — ​ $ 4,609 ​ $ 1,327 ​ $ — ​ $ 640 ​ $ 5,748 ​ $ 12,324 Special mention ​ — ​ 1,117 ​ — ​ — ​ — ​ ​ — ​ ​ — ​ 1,117 Substandard ​ — ​ — ​ — ​ 456 ​ — ​ ​ — ​ ​ — ​ 456 Doubtful ​ — ​ — ​ — ​ — ​ — ​ ​ — ​ ​ — ​ — Total consumer - other loans ​ $ — ​ $ 1,117 ​ $ 4,609 ​ $ 1,783 ​ $ — ​ $ 640 ​ $ 5,748 ​ $ 13,897 ​ ​ ​ ​ ​ ​ ​ ​ ​ ​ ​ ​ ​ ​ ​ ​ ​ ​ ​ ​ ​ ​ ​ ​ ​ Total: ​ ​ ​ ​ ​ ​ ​ ​ ​ ​ ​ ​ ​ ​ ​ ​ ​ ​ ​ ​ ​ ​ ​ ​ Pass ​ $ 690,913 ​ $ 356,769 ​ $ 264,459 ​ $ 140,786 ​ $ 161,938 ​ $ 236,456 ​ $ 228,075 ​ $ 2,079,396 Special Mention ​ ​ 2,497 ​ ​ 34,556 ​ ​ 31,739 ​ ​ 1,293 ​ ​ 3,705 ​ ​ 4,452 ​ ​ 25,745 ​ ​ 103,987 Substandard ​ ​ 5,328 ​ ​ 10,171 ​ ​ 12,419 ​ ​ 6,154 ​ ​ 10,697 ​ ​ 21,750 ​ ​ 6,779 ​ ​ 73,298 Doubtful ​ ​ — ​ ​ — ​ ​ 9 ​ ​ — ​ ​ — ​ ​ — ​ ​ — ​ ​ 9 Total ​ $ 698,738 ​ $ 401,496 ​ $ 308,626 ​ $ 148,233 ​ $ 176,340 ​ $ 262,658 ​ $ 260,599 ​ $ 2,256,690 As of December 31, 2019, the risk category of loans by class of loans is as follows. ​ ​ ​ ​ ​ ​ ​ ​ ​ ​ ​ ​ ​ ​ ​ ​ ​ ​ ​ ​ ​ ​ ​ ​ ​ Special ​ Substandard ​ Substandard ​ Doubtful ​ ​ ​ Pass Mention Accruing Nonaccruing Nonaccruing Total ​ (in thousands) December 31, 2019 ​ ​ ​ ​ ​ ​ ​ ​ ​ ​ ​ ​ ​ ​ ​ ​ ​ ​ Commercial and industrial $ 648,895 $ 40,179 $ 10,051 $ 5,990 $ - $ 705,115 Commercial real estate ​ ​ 891,078 ​ ​ 5,483 ​ ​ 19,504 ​ ​ 263 ​ ​ - ​ ​ 916,328 Construction and land ​ ​ 127,540 ​ ​ - ​ ​ - ​ ​ - ​ ​ - ​ ​ 127,540 Residential mortgages ​ ​ 30,941 ​ ​ - ​ ​ 119 ​ ​ 151 ​ ​ 104 ​ ​ 31,315 Home equity ​ ​ 24,302 ​ ​ - ​ ​ - ​ ​ 700 ​ ​ - ​ ​ 25,002 Mortgage warehouse ​ ​ 13,941 ​ ​ - ​ ​ - ​ ​ - ​ ​ - ​ ​ 13,941 Consumer/Other ​ ​ 56,336 ​ ​ 500 ​ ​ 481 ​ ​ - ​ ​ - ​ ​ 57,317 Total Loans ​ $ 1,793,033 ​ $ 46,162 ​ $ 30,155 ​ $ 7,104 ​ $ 104 ​ $ 1,876,558</t>
        </is>
      </c>
    </row>
    <row r="10">
      <c r="A10" s="4" t="inlineStr">
        <is>
          <t>Schedule of amortized cost basis of loans on nonaccrual status and loans past due over 89 days still accruing</t>
        </is>
      </c>
      <c r="B10" s="4" t="inlineStr">
        <is>
          <t>​ ​ ​ ​ ​ ​ ​ ​ ​ ​ ​ ​ ​ ​ ​ ​ Year Ended December 31, 2020 ​ ​ ​ Nonaccrual ​ ​ Nonaccrual ​ ​ ​ ​ ​ Loans Past ​ ​ ​ With No ​ ​ With ​ ​ ​ ​ ​ Due Over ​ ​ ​ Allowance for ​ ​ Allowance for ​ ​ Total ​ ​ 89 Days ​ ​ Credit Losses ​ Credit Losses ​ Nonaccrual ​ Still Accruing Commercial loans: ​ ​ ​ ​ ​ ​ ​ ​ Commercial and industrial $ 2,597 $ 934 $ 3,531 $ — Commercial Real Estate ​ 42 ​ — ​ 42 $ — Total commercial loans ​ 2,639 ​ ​ 934 ​ ​ 3,573 ​ ​ — Residential mortgages ​ ​ 205 ​ ​ — ​ ​ 205 ​ ​ 1,084 Total loans ​ $ 2,844 $ 934 $ 3,778 $ 1,084 ​ ​ ​ ​ ​ ​ ​ ​ ​ ​ ​ ​ ​ ​ ​ ​ ​ Year Ended December 31, 2019 ​ ​ ​ Nonaccrual ​ ​ Nonaccrual ​ ​ ​ ​ ​ Loans Past ​ ​ ​ With No ​ ​ With ​ ​ ​ ​ ​ Due Over ​ ​ ​ Allowance for ​ ​ Allowance for ​ ​ Total ​ ​ 89 Days ​ ​ Credit Losses ​ Credit Losses ​ Nonaccrual ​ Still Accruing Commercial loans: ​ ​ ​ ​ ​ ​ ​ ​ Commercial and industrial $ 3,840 $ 2,150 $ 5,990 $ — Commercial Real Estate ​ 262 ​ — ​ 262 $ 85 Total commercial loans ​ 4,102 ​ ​ 2,150 ​ ​ 6,252 ​ ​ 85 Residential ​ ​ 256 ​ ​ — ​ ​ 256 ​ ​ — Home Equity ​ ​ 700 ​ ​ — ​ ​ 700 ​ ​ — Total loans ​ $ 5,058 $ 2,150 $ 7,208 $ 85</t>
        </is>
      </c>
    </row>
    <row r="11">
      <c r="A11" s="4" t="inlineStr">
        <is>
          <t>Schedule of amortized cost basis of collateral dependent impaired loans by class of loans</t>
        </is>
      </c>
      <c r="B11" s="4" t="inlineStr">
        <is>
          <t>​ ​ ​ ​ ​ ​ ​ ​ ​ ​ ​ ​ ​ ​ ​ ​ ​ ​ ​ Year Ended December 31, 2020 ​ ​ ​ Real ​ ​ ​ ​ ​ Business ​ ​ SBA ​ ​ ​ ​ ​ Property ​ Equipment ​ Assets ​ Guaranty ​ Total ​ ​ ​ ​ ​ ​ ​ ​ ​ ​ ​ Commercial and industrial $ 2,165 $ 262 $ 150 $ 212 $ 2,789 Residential mortgages ​ ​ 205 ​ ​ — ​ ​ — ​ ​ — ​ ​ 205 Total loans $ 2,370 $ 262 $ 150 $ 212 $ 2,994 ​ ​ ​ ​ ​ ​ ​ ​ ​ ​ ​ ​ ​ ​ ​ ​ ​ ​ ​ ​ Year Ended December 31, 2019 ​ ​ ​ Real ​ ​ ​ ​ ​ Business ​ ​ SBA ​ ​ ​ ​ ​ Property ​ Equipment ​ Assets ​ Guaranty ​ Total ​ ​ ​ ​ ​ ​ ​ ​ ​ ​ ​ Commercial and industrial $ 185 $ 476 $ 1,216 $ 206 $ 2,083 Total loans $ 185 $ 476 $ 1,216 $ 206 $ 2,083</t>
        </is>
      </c>
    </row>
    <row r="12">
      <c r="A12" s="4" t="inlineStr">
        <is>
          <t>Schedule of past due financing receivables</t>
        </is>
      </c>
      <c r="B12" s="4" t="inlineStr">
        <is>
          <t>​ The following table presents the amortized cost basis of loans on nonaccrual status and loans past due over 89 days still accruing as of December 31, 2020 and 2019: ​ ​ ​ ​ ​ ​ ​ ​ ​ ​ ​ ​ ​ ​ ​ ​ Year Ended December 31, 2020 ​ ​ ​ Nonaccrual ​ ​ Nonaccrual ​ ​ ​ ​ ​ Loans Past ​ ​ ​ With No ​ ​ With ​ ​ ​ ​ ​ Due Over ​ ​ ​ Allowance for ​ ​ Allowance for ​ ​ Total ​ ​ 89 Days ​ ​ Credit Losses ​ Credit Losses ​ Nonaccrual ​ Still Accruing Commercial loans: ​ ​ ​ ​ ​ ​ ​ ​ Commercial and industrial $ 2,597 $ 934 $ 3,531 $ — Commercial Real Estate ​ 42 ​ — ​ 42 $ — Total commercial loans ​ 2,639 ​ ​ 934 ​ ​ 3,573 ​ ​ — Residential mortgages ​ ​ 205 ​ ​ — ​ ​ 205 ​ ​ 1,084 Total loans ​ $ 2,844 $ 934 $ 3,778 $ 1,084 ​ ​ ​ ​ ​ ​ ​ ​ ​ ​ ​ ​ ​ ​ ​ ​ ​ Year Ended December 31, 2019 ​ ​ ​ Nonaccrual ​ ​ Nonaccrual ​ ​ ​ ​ ​ Loans Past ​ ​ ​ With No ​ ​ With ​ ​ ​ ​ ​ Due Over ​ ​ ​ Allowance for ​ ​ Allowance for ​ ​ Total ​ ​ 89 Days ​ ​ Credit Losses ​ Credit Losses ​ Nonaccrual ​ Still Accruing Commercial loans: ​ ​ ​ ​ ​ ​ ​ ​ Commercial and industrial $ 3,840 $ 2,150 $ 5,990 $ — Commercial Real Estate ​ 262 ​ — ​ 262 $ 85 Total commercial loans ​ 4,102 ​ ​ 2,150 ​ ​ 6,252 ​ ​ 85 Residential ​ ​ 256 ​ ​ — ​ ​ 256 ​ ​ — Home Equity ​ ​ 700 ​ ​ — ​ ​ 700 ​ ​ — Total loans ​ $ 5,058 $ 2,150 $ 7,208 $ 85 ​ The gross additional interest income that would have been earned during the year ended December 31, 2020 had performing TDRs performed in accordance with the original terms is immaterial. Atlantic Capital recognized interest income on nonaccrual loans of $241,000, $301,000 and $227,000 during the years ended December 31, 2020, 2019 and 2018, respectively. ​ ​ The following table presents the amortized cost basis of collateral dependent impaired loans by class of loans as of December 31, 2020 and 2019: ​ ​ ​ ​ ​ ​ ​ ​ ​ ​ ​ ​ ​ ​ ​ ​ ​ ​ ​ Year Ended December 31, 2020 ​ ​ ​ Real ​ ​ ​ ​ ​ Business ​ ​ SBA ​ ​ ​ ​ ​ Property ​ Equipment ​ Assets ​ Guaranty ​ Total ​ ​ ​ ​ ​ ​ ​ ​ ​ ​ ​ Commercial and industrial $ 2,165 $ 262 $ 150 $ 212 $ 2,789 Residential mortgages ​ ​ 205 ​ ​ — ​ ​ — ​ ​ — ​ ​ 205 Total loans $ 2,370 $ 262 $ 150 $ 212 $ 2,994 ​ ​ ​ ​ ​ ​ ​ ​ ​ ​ ​ ​ ​ ​ ​ ​ ​ ​ ​ ​ Year Ended December 31, 2019 ​ ​ ​ Real ​ ​ ​ ​ ​ Business ​ ​ SBA ​ ​ ​ ​ ​ Property ​ Equipment ​ Assets ​ Guaranty ​ Total ​ ​ ​ ​ ​ ​ ​ ​ ​ ​ ​ Commercial and industrial $ 185 $ 476 $ 1,216 $ 206 $ 2,083 Total loans $ 185 $ 476 $ 1,216 $ 206 $ 2,083 ​ Atlantic Capital monitors loans by past due status. The following table presents the aging of the recorded investment in past due loans as of December 31, 2020 and 2019 by class of loans. ​ ​ ​ ​ ​ ​ ​ ​ ​ ​ ​ ​ ​ ​ ​ ​ ​ ​ ​ ​ ​ ​ ​ ​ ​ ​ As of December 31, 2020 ​ ​ 30 - 59 ​ 60 - 89 ​ Greater Than ​ ​ ​ ​ ​ ​ ​ ​ ​ ​ Days ​ Days ​ 89 Days ​ ​ ​ Total Past Due ​ Loans Not ​ ​ ​ Past Due Past Due Past Due Nonaccruing and Nonaccruing Past Due Total ​ (in thousands) Loans by Classification ​ ​ ​ ​ ​ ​ ​ ​ ​ ​ Commercial and industrial ​ $ 1,166 ​ $ 1,749 ​ $ 817 ​ $ 3,531 ​ $ 7,263 ​ $ 945,542 ​ $ 952,805 Commercial real estate ​ 4,008 ​ ​ 357 ​ ​ — ​ ​ 42 ​ ​ 4,407 ​ 904,694 ​ 909,101 Construction and land ​ — ​ ​ — ​ ​ — ​ ​ — ​ ​ — ​ 145,595 ​ 145,595 Residential mortgages ​ 479 ​ ​ 925 ​ ​ 267 ​ ​ 205 ​ ​ 1,876 ​ 31,907 ​ 33,783 Home equity ​ — ​ ​ — ​ ​ — ​ ​ — ​ ​ — ​ 25,443 ​ 25,443 Consumer ​ 10,374 ​ ​ 5,776 ​ ​ — ​ ​ — ​ ​ 16,150 ​ 173,813 ​ 189,963 Total Loans ​ $ 16,027 ​ $ 8,807 ​ $ 1,084 ​ $ 3,778 ​ $ 29,696 ​ $ 2,226,994 ​ $ 2,256,690 ​ ​ ​ ​ ​ ​ ​ ​ ​ ​ ​ ​ ​ ​ ​ ​ ​ ​ ​ ​ ​ ​ ​ ​ ​ ​ As of December 31, 2019 ​ ​ 30 - 59 ​ 60 - 89 ​ Greater Than ​ ​ ​ ​ ​ ​ ​ ​ ​ ​ ​ Days ​ Days ​ 89 Days ​ ​ ​ Total Past Due ​ Loans Not ​ ​ ​ ​ Past Due Past Due Past Due Nonaccruing and Nonaccruing Past Due ​ Total ​ (in thousands) Loans by Classification ​ ​ ​ ​ ​ ​ ​ ​ ​ ​ Commercial and industrial ​ $ 4,069 ​ $ 30 ​ $ — ​ $ 5,990 ​ $ 10,089 ​ $ 695,026 ​ $ 705,115 Commercial real estate ​ 1,194 ​ — ​ 85 ​ 262 ​ ​ 1,541 ​ 914,787 ​ ​ 916,328 Construction and land ​ — ​ — ​ — ​ — ​ ​ — ​ 127,540 ​ ​ 127,540 Residential mortgages ​ 707 ​ — ​ — ​ 256 ​ ​ 963 ​ 30,352 ​ ​ 31,315 Home equity ​ — ​ — ​ — ​ 700 ​ ​ 700 ​ 24,302 ​ ​ 25,002 Mortgage warehouse ​ — ​ — ​ — ​ — ​ ​ — ​ 13,941 ​ ​ 13,941 Consumer ​ 136 ​ — ​ — ​ — ​ ​ 136 ​ 57,181 ​ ​ 57,317 Total Loans ​ $ 6,106 ​ $ 30 ​ $ 85 ​ $ 7,208 ​ $ 13,429 ​ $ 1,863,129 ​ $ 1,876,558</t>
        </is>
      </c>
    </row>
    <row r="13">
      <c r="A13" s="4" t="inlineStr">
        <is>
          <t>Schedule of loan purchased and sold of SBA sales</t>
        </is>
      </c>
      <c r="B13" s="4" t="inlineStr">
        <is>
          <t>​ ​ ​ ​ ​ ​ ​ ​ ​ ​ ​ ​ ​ ​ ​ ​ ​ ​ ​ ​ ​ ​ ​ ​ ​ ​ ​ ​ ​ Year Ended December 31, 2020 ​ ​ Commercial and ​ Commercial ​ Residential ​ ​ ​ Industrial Real Estate Mortgages Total ​ (in thousands) ​ ​ ​ ​ ​ ​ ​ ​ ​ ​ ​ ​ ​ Repurchases of SBA participations $ 2,474 $ 1,467 $ - $ 3,941 SBA Sales ​ ​ 32,293 ​ ​ 13,353 ​ ​ 836 ​ ​ 46,482 Total Loans ​ $ 34,767 ​ $ 14,820 ​ $ 836 ​ $ 50,423 ​ ​ ​ ​ ​ ​ ​ ​ ​ ​ ​ ​ ​ ​ ​ ​ ​ ​ ​ ​ ​ ​ ​ ​ ​ ​ ​ ​ ​ Year Ended December 31, 2019 ​ ​ Commercial and ​ Commercial ​ Residential ​ ​ ​ Industrial Real Estate Mortgages Total ​ (in thousands) ​ ​ ​ ​ ​ ​ ​ ​ ​ ​ ​ ​ ​ Repurchases of SBA participations $ 2,754 $ 2,271 $ - $ 5,025 SBA Sales ​ ​ 48,282 ​ ​ 20,074 ​ ​ 392 ​ ​ 68,748 Total Loans ​ $ 51,036 ​ $ 22,345 ​ $ 392 ​ $ 73,7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 ​ ​ ​ ​ ​ ​ ​ ​ ​ As of December 31, ​ 2020 2019 ​ ​ (in thousands) Land and improvements ​ $ — ​ $ — Buildings and improvements ​ — ​ — Leasehold improvements ​ 11,018 ​ 9,040 Equipment, furniture and software ​ 12,982 ​ 11,636 Right of use asset - leases ​ ​ 9,931 ​ ​ 11,940 Projects in process ​ 150 ​ 147 Premises and equipment-gross ​ 34,081 ​ 32,763 Accumulated depreciation ​ (12,492) ​ (10,227) Premises and equipment-net ​ $ 21,589 ​ $ 22,536</t>
        </is>
      </c>
    </row>
    <row r="5">
      <c r="A5" s="4" t="inlineStr">
        <is>
          <t>Lease Cost and Other Information Related to Leases</t>
        </is>
      </c>
      <c r="B5" s="4" t="inlineStr">
        <is>
          <t>​ ​ ​ ​ ​ ​ ​ ​ ​ ​ Year Ended ​ ​ December 31, ​ 2020 2019 ​ ​ (in thousands) Operating lease cost ​ $ 2,195 ​ $ 2,274 Short-term lease cost ​ ​ 30 ​ 44 Sublease income ​ ​ (366) ​ (252) Net lease cost ​ $ 1,859 ​ $ 2,066 ​ ​ ​ ​ ​ ​ ​ ​ ​ Year Ended ​ December 31, ​ 2020 2019 ​ ​ (in thousands) Operating cash paid for amounts included in the measurement of lease liabilities ​ $ 2,125 ​ $ 1,944 ROU assets obtained in exchange for new finance lease liabilities ​ ​ — ​ ​ 17,807 ​ ​ ​ ​ ​ ​ ​ ​ ​ ​ ​ As of December 31, ​ ​ ​ 2020 2019 ​ Weighted-average remaining lease term - operating leases ​ 8.3 years ​ 9.0 years ​ ​ ​ ​ ​ ​ ​ ​ ​ Weighted-average discount rate - operating leases ​ 3.03 % 3.05 %</t>
        </is>
      </c>
    </row>
    <row r="6">
      <c r="A6" s="4" t="inlineStr">
        <is>
          <t>Schedule of Maturity of Lease Liabilities</t>
        </is>
      </c>
      <c r="B6" s="4" t="inlineStr">
        <is>
          <t>​ ​ ​ ​ ​ ​ ​ December 31, 2020 ​ (in thousands) Twelve Months Ended: ​ ​ ​ December 31, 2021 $ 2,176 December 31, 2022 ​ 2,419 December 31, 2023 ​ 2,026 December 31, 2024 ​ 1,937 December 31, 2025 ​ 1,904 Thereafter ​ 7,532 Total future minimum lease payments ​ 17,994 Less: Interest ​ (3,095) Present value of net future minimum lease payments $ 14,8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Intangible Assets and Goodwill</t>
        </is>
      </c>
      <c r="B4" s="4" t="inlineStr">
        <is>
          <t>The carrying amount of goodwill and other intangible assets is summarized below: ​ ​ ​ ​ ​ ​ ​ ​ ​ ​ December 31, ​ December 31, ​ 2020 2019 ​ ​ (in thousands) Core deposit intangible ​ $ — ​ $ 9,544 Less: accumulated amortization ​ — ​ (6,100) Less: impairment to-date related to divested branches ​ — ​ (3,444) Total core deposit intangible ​ ​ — ​ ​ — Servicing assets, net ​ 2,731 ​ 3,027 Total intangibles subject to amortization, net ​ 2,731 ​ 3,027 Goodwill ​ 19,925 ​ 19,925 Total goodwill and other intangible assets, net ​ $ 22,656 ​ $ 22,952 ​ ​ ​ ​ ​ ​ ​ ​ ​ ​ ​ ​ Goodwill Core Deposit Intangible Total ​ ​ (in thousands) Balance at December 31, 2018 ​ $ 21,690 ​ $ 1,405 ​ $ 23,095 Amortization ​ — ​ (247) ​ (247) Impairment, due to Branch Sale ​ (1,765) ​ (1,158) ​ (2,923) Balance at December 31, 2019 ​ 19,925 ​ — ​ 19,925 Amortization ​ — ​ — ​ — Balance at December 31, 2020 ​ $ 19,925 ​ $ — ​ $ 19,9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rvicing Assets (Tables)</t>
        </is>
      </c>
      <c r="B1" s="2" t="inlineStr">
        <is>
          <t>12 Months Ended</t>
        </is>
      </c>
    </row>
    <row r="2">
      <c r="B2" s="2" t="inlineStr">
        <is>
          <t>Dec. 31, 2020</t>
        </is>
      </c>
    </row>
    <row r="3">
      <c r="A3" s="3" t="inlineStr">
        <is>
          <t>Servicing Assets</t>
        </is>
      </c>
    </row>
    <row r="4">
      <c r="A4" s="4" t="inlineStr">
        <is>
          <t>Changes in the Balance of Servicing Assets</t>
        </is>
      </c>
      <c r="B4" s="4" t="inlineStr">
        <is>
          <t>Changes in the balance of SBA servicing assets for the years ended December 31, 2020 and 2019 are presented in the following table . ​ ​ ​ ​ ​ ​ ​ ​ ​ ​ Year ended December 31, SBA Loan Servicing Assets ​ 2020 2019 ​ ​ (in thousands) Beginning carrying value, net ​ $ 2,731 ​ $ 2,539 Additions ​ 834 ​ 1,226 Amortization ​ (996) ​ (1,034) Ending carrying value ​ $ 2,569 ​ $ 2,731 Changes in the balance of TriNet servicing assets for the years ended December 31, 2020 and 2019 are presented in the following table . ​ ​ ​ ​ ​ ​ ​ ​ ​ ​ Year Ended December 31, TriNet Servicing Assets ​ 2020 2019 ​ ​ (in thousands) Beginning carrying value, net ​ $ 296 ​ $ 444 Amortization ​ (134) ​ (148) Ending carrying value ​ $ 162 ​ $ 296</t>
        </is>
      </c>
    </row>
    <row r="5">
      <c r="A5" s="4" t="inlineStr">
        <is>
          <t>Schedule of Sensitivity to Immediate Changes in Key Economic Assumptions</t>
        </is>
      </c>
      <c r="B5" s="4" t="inlineStr">
        <is>
          <t>​ At December 31, 2020 and 2019, the sensitivity of the fair value of the SBA loan servicing rights to immediate changes in key economic assumptions are presented in the table below . ​ ​ ​ ​ ​ ​ ​ ​ ​ Sensitivity of the SBA Servicing Assets December 31, 2020 December 31, 2019 ​ ​ (dollars in thousands) Fair value of retained servicing assets ​ $ 2,907 ​ $ 2,842 ​ Weighted average life ​ 3.17 years ​ 3.77 years ​ Prepayment speed: ​ 18.03 % 14.87 % Decline in fair value due to a 10% adverse change ​ $ (123) ​ $ (150) ​ Decline in fair value due to a 20% adverse change ​ $ (236) ​ $ (254) ​ Weighted average discount rate ​ 12.49 % 13.66 % Decline in fair value due to a 100 bps adverse change ​ $ (59) ​ $ (98) ​ Decline in fair value due to a 200 bps adverse change ​ $ (115) ​ $ (156) ​ At December 31, 2020 and 2019, the sensitivity of the fair value of the TriNet servicing rights to immediate changes in key economic assumptions are presented in the table below . ​ ​ ​ ​ ​ ​ ​ ​ ​ Sensitivity of the TriNet Servicing Assets December 31, 2020 December 31, 2019 ​ ​ (dollars in thousands) Fair value of retained servicing assets ​ $ 298 ​ $ 414 Weighted average life ​ 4.58 years ​ 5.58 years ​ Prepayment speed: ​ 5.00 % ​ 5.00 % Decline in fair value due to a 10% adverse change ​ $ (3) ​ $ (5) ​ Decline in fair value due to a 20% adverse change ​ $ (6) ​ $ (10) ​ Weighted average discount rate ​ 8.00 % 8.00 % Decline in fair value due to a 100 bps adverse change ​ $ (5) ​ $ (9) ​ Decline in fair value due to a 200 bps adverse change ​ $ (11) ​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Regulatory Matters</t>
        </is>
      </c>
    </row>
    <row r="4">
      <c r="A4" s="4" t="inlineStr">
        <is>
          <t>Schedule of Deposit Liabilities</t>
        </is>
      </c>
      <c r="B4" s="4" t="inlineStr">
        <is>
          <t>​ ​ ​ ​ ​ ​ ​ ​ ​ December 31, 2020 December 31, 2019 ​ ​ (in thousands) Non-interest bearing demand deposits ​ $ 1,033,765 ​ $ 824,646 Interest-bearing demand deposits ​ 760,638 ​ 373,727 Savings and money market deposits ​ 1,031,378 ​ 1,174,437 Time deposits less than $250,000 ​ 234,546 ​ 37,680 Time deposits $250,000 or greater ​ 6,782 ​ 6,709 Brokered deposits ​ 94,399 ​ 81,847 Total deposits ​ $ 3,161,508 ​ $ 2,499,046 ​ ​ ​ ​ ​ ​ ​</t>
        </is>
      </c>
    </row>
    <row r="5">
      <c r="A5" s="4" t="inlineStr">
        <is>
          <t>Schedule of Maturities of Time Deposits</t>
        </is>
      </c>
      <c r="B5" s="4" t="inlineStr">
        <is>
          <t>The scheduled maturities of time and brokered deposits as of December 31, 2020 are as follows: ​ ​ ​ ​ ​ ​ ​ ​ ​ Time Brokered ​ ​ (in thousands) 2021 ​ $ 238,973 ​ $ 94,399 2022 ​ 1,872 ​ — 2023 ​ 324 ​ — 2024 ​ 45 ​ — 2025 ​ 114 ​ — Total ​ $ 241,328 ​ $ 94,3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7" t="n">
        <v>85580000</v>
      </c>
      <c r="C4" s="7" t="n">
        <v>93022000</v>
      </c>
      <c r="D4" s="7" t="n">
        <v>80110000</v>
      </c>
    </row>
    <row r="5">
      <c r="A5" s="4" t="inlineStr">
        <is>
          <t>Investment securities</t>
        </is>
      </c>
      <c r="B5" s="6" t="n">
        <v>11683000</v>
      </c>
      <c r="C5" s="6" t="n">
        <v>9559000</v>
      </c>
      <c r="D5" s="6" t="n">
        <v>10912000</v>
      </c>
    </row>
    <row r="6">
      <c r="A6" s="4" t="inlineStr">
        <is>
          <t>Interest and dividends on other interest-earning assets</t>
        </is>
      </c>
      <c r="B6" s="6" t="n">
        <v>1733000</v>
      </c>
      <c r="C6" s="6" t="n">
        <v>3266000</v>
      </c>
      <c r="D6" s="6" t="n">
        <v>3738000</v>
      </c>
    </row>
    <row r="7">
      <c r="A7" s="4" t="inlineStr">
        <is>
          <t>Total interest income</t>
        </is>
      </c>
      <c r="B7" s="6" t="n">
        <v>98996000</v>
      </c>
      <c r="C7" s="6" t="n">
        <v>105847000</v>
      </c>
      <c r="D7" s="6" t="n">
        <v>94760000</v>
      </c>
    </row>
    <row r="8">
      <c r="A8" s="3" t="inlineStr">
        <is>
          <t>INTEREST EXPENSE</t>
        </is>
      </c>
    </row>
    <row r="9">
      <c r="A9" s="4" t="inlineStr">
        <is>
          <t>Interest on deposits</t>
        </is>
      </c>
      <c r="B9" s="6" t="n">
        <v>7820000</v>
      </c>
      <c r="C9" s="6" t="n">
        <v>20392000</v>
      </c>
      <c r="D9" s="6" t="n">
        <v>12506000</v>
      </c>
    </row>
    <row r="10">
      <c r="A10" s="4" t="inlineStr">
        <is>
          <t>Interest on Federal Home Loan Bank advances</t>
        </is>
      </c>
      <c r="B10" s="6" t="n">
        <v>54000</v>
      </c>
      <c r="C10" s="6" t="n">
        <v>817000</v>
      </c>
      <c r="D10" s="6" t="n">
        <v>2399000</v>
      </c>
    </row>
    <row r="11">
      <c r="A11" s="4" t="inlineStr">
        <is>
          <t>Interest on federal funds purchased and securities sold under agreements to repurchase</t>
        </is>
      </c>
      <c r="B11" s="6" t="n">
        <v>41000</v>
      </c>
      <c r="C11" s="6" t="n">
        <v>479000</v>
      </c>
      <c r="D11" s="6" t="n">
        <v>304000</v>
      </c>
    </row>
    <row r="12">
      <c r="A12" s="4" t="inlineStr">
        <is>
          <t>Interest on long-term debt</t>
        </is>
      </c>
      <c r="B12" s="6" t="n">
        <v>4108000</v>
      </c>
      <c r="C12" s="6" t="n">
        <v>3295000</v>
      </c>
      <c r="D12" s="6" t="n">
        <v>3304000</v>
      </c>
    </row>
    <row r="13">
      <c r="A13" s="4" t="inlineStr">
        <is>
          <t>Total interest expense</t>
        </is>
      </c>
      <c r="B13" s="6" t="n">
        <v>12023000</v>
      </c>
      <c r="C13" s="6" t="n">
        <v>24983000</v>
      </c>
      <c r="D13" s="6" t="n">
        <v>18513000</v>
      </c>
    </row>
    <row r="14">
      <c r="A14" s="4" t="inlineStr">
        <is>
          <t>NET INTEREST INCOME BEFORE PROVISION FOR CREDIT LOSSES</t>
        </is>
      </c>
      <c r="B14" s="6" t="n">
        <v>86973000</v>
      </c>
      <c r="C14" s="6" t="n">
        <v>80864000</v>
      </c>
      <c r="D14" s="6" t="n">
        <v>76247000</v>
      </c>
    </row>
    <row r="15">
      <c r="A15" s="4" t="inlineStr">
        <is>
          <t>Provision for credit losses</t>
        </is>
      </c>
      <c r="B15" s="6" t="n">
        <v>17446000</v>
      </c>
      <c r="C15" s="6" t="n">
        <v>2712000</v>
      </c>
      <c r="D15" s="6" t="n">
        <v>1946000</v>
      </c>
    </row>
    <row r="16">
      <c r="A16" s="4" t="inlineStr">
        <is>
          <t>NET INTEREST INCOME AFTER PROVISION FOR CREDIT LOSSES</t>
        </is>
      </c>
      <c r="B16" s="6" t="n">
        <v>69527000</v>
      </c>
      <c r="C16" s="6" t="n">
        <v>78152000</v>
      </c>
      <c r="D16" s="6" t="n">
        <v>74301000</v>
      </c>
    </row>
    <row r="17">
      <c r="A17" s="3" t="inlineStr">
        <is>
          <t>NONINTEREST INCOME</t>
        </is>
      </c>
    </row>
    <row r="18">
      <c r="A18" s="4" t="inlineStr">
        <is>
          <t>Service charges</t>
        </is>
      </c>
      <c r="B18" s="6" t="n">
        <v>4871000</v>
      </c>
      <c r="C18" s="6" t="n">
        <v>3587000</v>
      </c>
      <c r="D18" s="6" t="n">
        <v>3215000</v>
      </c>
    </row>
    <row r="19">
      <c r="A19" s="4" t="inlineStr">
        <is>
          <t>(Losses) gains on sales of securities</t>
        </is>
      </c>
      <c r="B19" s="6" t="n">
        <v>-23000</v>
      </c>
      <c r="C19" s="6" t="n">
        <v>907000</v>
      </c>
      <c r="D19" s="6" t="n">
        <v>-1855000</v>
      </c>
    </row>
    <row r="20">
      <c r="A20" s="4" t="inlineStr">
        <is>
          <t>(Losses) gains on sales of other assets</t>
        </is>
      </c>
      <c r="B20" s="6" t="n">
        <v>-146000</v>
      </c>
      <c r="C20" s="6" t="n">
        <v>127000</v>
      </c>
      <c r="D20" s="6" t="n">
        <v>-154000</v>
      </c>
    </row>
    <row r="21">
      <c r="A21" s="4" t="inlineStr">
        <is>
          <t>Trust income</t>
        </is>
      </c>
      <c r="D21" s="6" t="n">
        <v>1025000</v>
      </c>
    </row>
    <row r="22">
      <c r="A22" s="4" t="inlineStr">
        <is>
          <t>Derivatives income (loss)</t>
        </is>
      </c>
      <c r="B22" s="6" t="n">
        <v>257000</v>
      </c>
      <c r="C22" s="6" t="n">
        <v>-322000</v>
      </c>
      <c r="D22" s="6" t="n">
        <v>308000</v>
      </c>
    </row>
    <row r="23">
      <c r="A23" s="4" t="inlineStr">
        <is>
          <t>Bank owned life insurance</t>
        </is>
      </c>
      <c r="B23" s="6" t="n">
        <v>1460000</v>
      </c>
      <c r="C23" s="6" t="n">
        <v>1546000</v>
      </c>
      <c r="D23" s="6" t="n">
        <v>1506000</v>
      </c>
    </row>
    <row r="24">
      <c r="A24" s="4" t="inlineStr">
        <is>
          <t>SBA lending activities</t>
        </is>
      </c>
      <c r="B24" s="6" t="n">
        <v>3104000</v>
      </c>
      <c r="C24" s="6" t="n">
        <v>4178000</v>
      </c>
      <c r="D24" s="6" t="n">
        <v>3606000</v>
      </c>
    </row>
    <row r="25">
      <c r="A25" s="4" t="inlineStr">
        <is>
          <t>Gain on sale of trust business</t>
        </is>
      </c>
      <c r="B25" s="6" t="n">
        <v>0</v>
      </c>
      <c r="C25" s="6" t="n">
        <v>0</v>
      </c>
      <c r="D25" s="6" t="n">
        <v>1681000</v>
      </c>
    </row>
    <row r="26">
      <c r="A26" s="4" t="inlineStr">
        <is>
          <t>Other noninterest income</t>
        </is>
      </c>
      <c r="B26" s="6" t="n">
        <v>762000</v>
      </c>
      <c r="C26" s="6" t="n">
        <v>702000</v>
      </c>
      <c r="D26" s="6" t="n">
        <v>715000</v>
      </c>
    </row>
    <row r="27">
      <c r="A27" s="4" t="inlineStr">
        <is>
          <t>Total noninterest income</t>
        </is>
      </c>
      <c r="B27" s="6" t="n">
        <v>10285000</v>
      </c>
      <c r="C27" s="6" t="n">
        <v>10725000</v>
      </c>
      <c r="D27" s="6" t="n">
        <v>10047000</v>
      </c>
    </row>
    <row r="28">
      <c r="A28" s="3" t="inlineStr">
        <is>
          <t>NONINTEREST EXPENSE</t>
        </is>
      </c>
    </row>
    <row r="29">
      <c r="A29" s="4" t="inlineStr">
        <is>
          <t>Salaries and employee benefits</t>
        </is>
      </c>
      <c r="B29" s="6" t="n">
        <v>34229000</v>
      </c>
      <c r="C29" s="6" t="n">
        <v>34537000</v>
      </c>
      <c r="D29" s="6" t="n">
        <v>31766000</v>
      </c>
    </row>
    <row r="30">
      <c r="A30" s="4" t="inlineStr">
        <is>
          <t>Occupancy</t>
        </is>
      </c>
      <c r="B30" s="6" t="n">
        <v>3183000</v>
      </c>
      <c r="C30" s="6" t="n">
        <v>2888000</v>
      </c>
      <c r="D30" s="6" t="n">
        <v>2972000</v>
      </c>
    </row>
    <row r="31">
      <c r="A31" s="4" t="inlineStr">
        <is>
          <t>Equipment and software</t>
        </is>
      </c>
      <c r="B31" s="6" t="n">
        <v>3337000</v>
      </c>
      <c r="C31" s="6" t="n">
        <v>3103000</v>
      </c>
      <c r="D31" s="6" t="n">
        <v>2817000</v>
      </c>
    </row>
    <row r="32">
      <c r="A32" s="4" t="inlineStr">
        <is>
          <t>Professional services</t>
        </is>
      </c>
      <c r="B32" s="6" t="n">
        <v>2745000</v>
      </c>
      <c r="C32" s="6" t="n">
        <v>2908000</v>
      </c>
      <c r="D32" s="6" t="n">
        <v>3511000</v>
      </c>
    </row>
    <row r="33">
      <c r="A33" s="4" t="inlineStr">
        <is>
          <t>Communications and data processing</t>
        </is>
      </c>
      <c r="B33" s="6" t="n">
        <v>3113000</v>
      </c>
      <c r="C33" s="6" t="n">
        <v>3199000</v>
      </c>
      <c r="D33" s="6" t="n">
        <v>2676000</v>
      </c>
    </row>
    <row r="34">
      <c r="A34" s="4" t="inlineStr">
        <is>
          <t>Marketing and business development</t>
        </is>
      </c>
      <c r="B34" s="6" t="n">
        <v>517000</v>
      </c>
      <c r="C34" s="6" t="n">
        <v>845000</v>
      </c>
      <c r="D34" s="6" t="n">
        <v>710000</v>
      </c>
    </row>
    <row r="35">
      <c r="A35" s="4" t="inlineStr">
        <is>
          <t>Travel, meals and entertainment</t>
        </is>
      </c>
      <c r="B35" s="6" t="n">
        <v>227000</v>
      </c>
      <c r="C35" s="6" t="n">
        <v>679000</v>
      </c>
      <c r="D35" s="6" t="n">
        <v>756000</v>
      </c>
    </row>
    <row r="36">
      <c r="A36" s="4" t="inlineStr">
        <is>
          <t>FDIC premiums</t>
        </is>
      </c>
      <c r="B36" s="6" t="n">
        <v>629000</v>
      </c>
      <c r="C36" s="6" t="n">
        <v>217000</v>
      </c>
      <c r="D36" s="6" t="n">
        <v>562000</v>
      </c>
    </row>
    <row r="37">
      <c r="A37" s="4" t="inlineStr">
        <is>
          <t>Other noninterest expense</t>
        </is>
      </c>
      <c r="B37" s="6" t="n">
        <v>4679000</v>
      </c>
      <c r="C37" s="6" t="n">
        <v>4732000</v>
      </c>
      <c r="D37" s="6" t="n">
        <v>4221000</v>
      </c>
    </row>
    <row r="38">
      <c r="A38" s="4" t="inlineStr">
        <is>
          <t>Total noninterest expense</t>
        </is>
      </c>
      <c r="B38" s="6" t="n">
        <v>52659000</v>
      </c>
      <c r="C38" s="6" t="n">
        <v>53108000</v>
      </c>
      <c r="D38" s="6" t="n">
        <v>49991000</v>
      </c>
    </row>
    <row r="39">
      <c r="A39" s="4" t="inlineStr">
        <is>
          <t>INCOME FROM CONTINUING OPERATIONS BEFORE PROVISION FOR INCOME TAXES</t>
        </is>
      </c>
      <c r="B39" s="6" t="n">
        <v>27153000</v>
      </c>
      <c r="C39" s="6" t="n">
        <v>35769000</v>
      </c>
      <c r="D39" s="6" t="n">
        <v>34357000</v>
      </c>
    </row>
    <row r="40">
      <c r="A40" s="4" t="inlineStr">
        <is>
          <t>Provision for income taxes</t>
        </is>
      </c>
      <c r="B40" s="6" t="n">
        <v>4613000</v>
      </c>
      <c r="C40" s="6" t="n">
        <v>7611000</v>
      </c>
      <c r="D40" s="6" t="n">
        <v>6307000</v>
      </c>
    </row>
    <row r="41">
      <c r="A41" s="4" t="inlineStr">
        <is>
          <t>NET INCOME FROM CONTINUING OPERATIONS</t>
        </is>
      </c>
      <c r="B41" s="6" t="n">
        <v>22540000</v>
      </c>
      <c r="C41" s="6" t="n">
        <v>28158000</v>
      </c>
      <c r="D41" s="6" t="n">
        <v>28050000</v>
      </c>
    </row>
    <row r="42">
      <c r="A42" s="4" t="inlineStr">
        <is>
          <t>Income from discontinued operations</t>
        </is>
      </c>
      <c r="C42" s="6" t="n">
        <v>28690000</v>
      </c>
      <c r="D42" s="6" t="n">
        <v>643000</v>
      </c>
    </row>
    <row r="43">
      <c r="A43" s="4" t="inlineStr">
        <is>
          <t>Provision for income taxes</t>
        </is>
      </c>
      <c r="C43" s="6" t="n">
        <v>6993000</v>
      </c>
      <c r="D43" s="6" t="n">
        <v>161000</v>
      </c>
    </row>
    <row r="44">
      <c r="A44" s="4" t="inlineStr">
        <is>
          <t>Net income from discontinued operations</t>
        </is>
      </c>
      <c r="C44" s="6" t="n">
        <v>21697000</v>
      </c>
      <c r="D44" s="6" t="n">
        <v>482000</v>
      </c>
    </row>
    <row r="45">
      <c r="A45" s="4" t="inlineStr">
        <is>
          <t>NET INCOME</t>
        </is>
      </c>
      <c r="B45" s="7" t="n">
        <v>22540000</v>
      </c>
      <c r="C45" s="7" t="n">
        <v>49855000</v>
      </c>
      <c r="D45" s="7" t="n">
        <v>28532000</v>
      </c>
    </row>
    <row r="46">
      <c r="A46" s="3" t="inlineStr">
        <is>
          <t>Net income per common share basic</t>
        </is>
      </c>
    </row>
    <row r="47">
      <c r="A47" s="4" t="inlineStr">
        <is>
          <t>Net income per common share - continuing operations</t>
        </is>
      </c>
      <c r="B47" s="8" t="n">
        <v>1.06</v>
      </c>
      <c r="C47" s="8" t="n">
        <v>1.21</v>
      </c>
      <c r="D47" s="8" t="n">
        <v>1.08</v>
      </c>
    </row>
    <row r="48">
      <c r="A48" s="4" t="inlineStr">
        <is>
          <t>Net income per common share - discontinued operations</t>
        </is>
      </c>
      <c r="C48" s="9" t="n">
        <v>0.93</v>
      </c>
      <c r="D48" s="9" t="n">
        <v>0.02</v>
      </c>
    </row>
    <row r="49">
      <c r="A49" s="4" t="inlineStr">
        <is>
          <t>Net income per common share basic</t>
        </is>
      </c>
      <c r="B49" s="9" t="n">
        <v>1.06</v>
      </c>
      <c r="C49" s="9" t="n">
        <v>2.14</v>
      </c>
      <c r="D49" s="9" t="n">
        <v>1.1</v>
      </c>
    </row>
    <row r="50">
      <c r="A50" s="3" t="inlineStr">
        <is>
          <t>Net income per common share diluted</t>
        </is>
      </c>
    </row>
    <row r="51">
      <c r="A51" s="4" t="inlineStr">
        <is>
          <t>Net income per common share - continuing operations</t>
        </is>
      </c>
      <c r="B51" s="9" t="n">
        <v>1.05</v>
      </c>
      <c r="C51" s="9" t="n">
        <v>1.2</v>
      </c>
      <c r="D51" s="9" t="n">
        <v>1.07</v>
      </c>
    </row>
    <row r="52">
      <c r="A52" s="4" t="inlineStr">
        <is>
          <t>Net income per common share - discontinued operations</t>
        </is>
      </c>
      <c r="C52" s="9" t="n">
        <v>0.92</v>
      </c>
      <c r="D52" s="9" t="n">
        <v>0.02</v>
      </c>
    </row>
    <row r="53">
      <c r="A53" s="4" t="inlineStr">
        <is>
          <t>Net income per common share diluted</t>
        </is>
      </c>
      <c r="B53" s="8" t="n">
        <v>1.05</v>
      </c>
      <c r="C53" s="8" t="n">
        <v>2.12</v>
      </c>
      <c r="D53" s="8" t="n">
        <v>1.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Borrowings and Long Term Debt (Tables)</t>
        </is>
      </c>
      <c r="B1" s="2" t="inlineStr">
        <is>
          <t>12 Months Ended</t>
        </is>
      </c>
    </row>
    <row r="2">
      <c r="B2" s="2" t="inlineStr">
        <is>
          <t>Dec. 31, 2020</t>
        </is>
      </c>
    </row>
    <row r="3">
      <c r="A3" s="3" t="inlineStr">
        <is>
          <t>Other Borrowings and Long Term Debt</t>
        </is>
      </c>
    </row>
    <row r="4">
      <c r="A4" s="4" t="inlineStr">
        <is>
          <t>Schedule of Long-term Debt Instruments and Borrowings</t>
        </is>
      </c>
      <c r="B4" s="4" t="inlineStr">
        <is>
          <t>Subordinated debt is summarized as follows: ​ ​ ​ ​ ​ ​ ​ ​ ​ December 31, 2020 December 31, 2019 ​ ​ (in thousands) Floating rate 10 year capital securities, with interest paid semi-annually at an annual fixed rate of 6.25% until September 30, 2020 ​ $ — ​ $ 50,000 Floating rate 10 year capital securities, with interest paid semi-annually at an annual fixed rate of 5.50% until September 1, 2025 ​ ​ 75,000 ​ ​ — Principal amount of subordinated debt ​ $ 75,000 ​ $ 50,000 Less debt issuance costs ​ 1,193 ​ 127 Subordinated debt, net ​ $ 73,807 ​ $ 49,8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Schedule of Accumulated Other Comprehensive Income (Loss)</t>
        </is>
      </c>
      <c r="B4" s="4" t="inlineStr">
        <is>
          <t>​ ​ ​ ​ ​ ​ ​ ​ ​ ​ ​ ​ ​ ​ ​ ​ ​ ​ ​ ​ ​ ​ ​ ​ ​ ​ ​ ​ ​ ​ ​ ​ For the Year Ended ​ December 31, 2020 December 31, 2019 December 31, 2018 ​ ​ ​ ​ ​ Income ​ ​ ​ ​ ​ ​ ​ Income ​ ​ ​ ​ ​ ​ ​ Income ​ ​ ​ ​ ​ ​ ​ ​ Tax ​ ​ ​ ​ ​ ​ ​ Tax ​ ​ ​ ​ ​ ​ ​ Tax ​ ​ ​ ​ ​ Pre-Tax ​ (Expense) ​ After-Tax ​ Pre-Tax (Expense) ​ After-Tax ​ Pre-Tax (Expense) ​ After-Tax ​ Amount Benefit Amount Amount Benefit Amount Amount Benefit Amount ​ (in thousands) Accumulated other comprehensive income (loss) beginning of period ​ $ 6,081 ​ $ (1,520) ​ $ 4,561 ​ $ (13,743) ​ $ 3,438 ​ $ (10,305) ​ $ (6,274) ​ $ 2,415 ​ $ (3,859) Reclassification of tax effects from AOCI ​ — ​ ​ — ​ — ​ — ​ ​ — ​ — ​ — ​ (844) ​ (844) Unrealized net gains (losses) on investment securities available-for- sale ​ 5,780 ​ ​ (1,427) ​ 4,353 ​ 15,888 ​ ​ (3,974) ​ 11,914 ​ (8,070) ​ 2,018 ​ (6,052) Reclassification adjustment for net realized losses (gains) on investment securities available-for-sale ​ 23 ​ ​ (6) ​ 17 ​ (907) ​ ​ 227 ​ (680) ​ 1,855 ​ (464) ​ 1,391 Unrealized net gains (losses) on derivatives ​ 7,405 ​ ​ (1,829) ​ 5,576 ​ 4,843 ​ ​ (1,211) ​ 3,632 ​ (1,254) ​ 313 ​ (941) Accumulated other comprehensive income (loss) end of period ​ $ 19,289 ​ $ (4,782) ​ $ 14,507 ​ $ 6,081 ​ $ (1,520) ​ $ 4,561 ​ $ (13,743) ​ $ 3,438 ​ $ (10,3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Common Share</t>
        </is>
      </c>
    </row>
    <row r="4">
      <c r="A4" s="4" t="inlineStr">
        <is>
          <t>Schedule of Calculation of Numerator and Denominator in Earnings Per Share</t>
        </is>
      </c>
      <c r="B4" s="4" t="inlineStr">
        <is>
          <t>The following table represents the earnings per share calculations from continuing operations and discontinued operations for the years ended December 31, 2020, 2019, and 2018. ​ ​ ​ ​ ​ ​ ​ ​ ​ ​ ​ ​ ​ ​ ​ ​ ​ ​ ​ ​ ​ ​ Year Ended December 31, ​ ​ 2020 2019 2018 (in thousands, except share and per share amounts) ​ (in thousands, except share and per share amounts) Net income from continuing operations ​ $ 22,540 ​ $ 28,158 ​ $ 28,050 Net income from discontinued operations ​ — ​ 21,697 ​ 482 Net income available to common shareholders ​ $ 22,540 ​ $ 49,855 ​ $ 28,532 ​ ​ ​ ​ ​ ​ ​ ​ ​ ​ Weighted average shares outstanding ​ ​ ​ Basic (1) ​ 21,342,086 ​ 23,315,562 ​ 25,947,038 Effect of dilutive securities: ​ ​ ​ Stock options and performance share awards ​ 85,636 ​ 162,439 ​ 164,717 Diluted ​ 21,427,722 ​ 23,478,001 ​ 26,111,755 ​ ​ ​ ​ ​ ​ ​ ​ ​ ​ Net income per common share - basic ​ ​ ​ Net income per common share - continuing operations ​ $ 1.06 ​ $ 1.21 ​ $ 1.08 Net income per common share - discontinued operations ​ — ​ 0.93 ​ 0.02 Net income per common share - basic ​ $ 1.06 ​ $ 2.14 ​ $ 1.10 Net income per common share - diluted ​ ​ ​ Net income per common share - continuing operations ​ $ 1.05 ​ $ 1.20 ​ $ 1.07 Net income per common share - discontinued operations ​ — ​ 0.92 ​ 0.02 Net income per common share - diluted ​ $ 1.05 ​ $ 2.12 ​ $ 1.09 (1) Unvested restricted shares are participating securities and included in basic share calcul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income tax expense from continuing operations included in the Consolidated Statements of Income for the years ended were as follows: ​ ​ ​ ​ ​ ​ ​ ​ ​ ​ ​ ​ ​ For the year ended December 31, (in thousands) 2020 2019 2018 Current income tax expense (benefit): ​ ​ ​ Federal ​ $ 4,276 ​ $ (2,587) ​ $ 3,710 State ​ 650 ​ (183) ​ 371 Total ​ 4,926 ​ (2,770) ​ 4,081 ​ ​ ​ ​ ​ ​ ​ ​ ​ ​ Deferred income tax expense (benefit): ​ ​ ​ Federal ​ (80) ​ 9,646 ​ (1,798) State ​ (233) ​ 735 ​ 4,024 Total ​ (313) ​ 10,381 ​ 2,226 Total income tax from continuing operations ​ $ 4,613 ​ $ 7,611 ​ $ 6,307</t>
        </is>
      </c>
    </row>
    <row r="5">
      <c r="A5" s="4" t="inlineStr">
        <is>
          <t>Schedule of effective income tax rate reconciliation</t>
        </is>
      </c>
      <c r="B5" s="4" t="inlineStr">
        <is>
          <t>The income tax expense differs from the statutory rate of 21% in 2020, 2019 and 2018, as indicated in the following analysis: ​ ​ ​ ​ ​ ​ ​ ​ ​ ​ ​ ​ ​ For the year ended December 31, (in thousands) 2020 2019 2018 Tax expense (benefit) based on federal statutory rate ​ $ 5,702 ​ $ 7,518 ​ $ 7,215 State taxes, net of federal benefit ​ 341 ​ 572 ​ 899 Income tax credits ​ (236) ​ (10) ​ (103) Tax-exempt earnings ​ (1,434) ​ (822) ​ (717) Excess benefit ​ 100 ​ 4 ​ (142) Nondeductible expenses ​ 65 ​ 135 ​ 116 Change in uncertain tax positions reserve ​ 111 ​ 137 ​ 56 Change in valuation allowance ​ (16) ​ (111) ​ (996) Other ​ (20) ​ 188 ​ (21) Total income tax from continuing operations ​ $ 4,613 ​ $ 7,611 ​ $ 6,307</t>
        </is>
      </c>
    </row>
    <row r="6">
      <c r="A6" s="4" t="inlineStr">
        <is>
          <t>Schedule of deferred tax assets and liabilities</t>
        </is>
      </c>
      <c r="B6" s="4" t="inlineStr">
        <is>
          <t>​ ​ ​ ​ ​ ​ ​ ​ (in thousands) December 31, 2020 December 31, 2019 Net operating loss carryforward ​ $ 14,637 ​ $ 15,743 Federal tax credits ​ 5,342 ​ 5,342 Allowance for loan losses ​ 7,692 ​ 4,545 Stock-based compensation ​ 582 ​ 729 Other real estate owned ​ 131 ​ 206 Transaction costs ​ 72 ​ 152 Lease liability ​ ​ 3,613 ​ ​ 4,158 Nonaccrual loan interest ​ 418 ​ 509 Long term incentive plan ​ — ​ 204 Other ​ 2,697 ​ 2,197 Total gross deferred tax assets ​ 35,184 ​ 33,785 Less: valuation allowance ​ (6,682) ​ (6,698) Net deferred tax asset ​ 28,502 ​ 27,087 ​ ​ ​ ​ ​ ​ ​ Depreciation ​ 2,338 ​ 626 Deferred loan costs ​ 493 ​ 429 ROU asset - leases ​ ​ 2,408 ​ ​ 2,944 Net unrealized gains on investment securities available‑for‑sale ​ ​ 2,220 ​ ​ 796 Net unrealized gains on cash flow hedges ​ ​ 2,546 ​ ​ 725 Other ​ 141 ​ 301 Total gross deferred tax liabilities ​ 10,146 ​ 5,821 Net deferred tax assets ​ $ 18,356 ​ $ 21,266</t>
        </is>
      </c>
    </row>
    <row r="7">
      <c r="A7" s="4" t="inlineStr">
        <is>
          <t>Schedule of reconciliation of unrecognized tax benefits</t>
        </is>
      </c>
      <c r="B7" s="4" t="inlineStr">
        <is>
          <t>A reconciliation of the beginning and ending unrecognized tax benefit related to uncertain tax positions is as follows: ​ ​ ​ ​ ​ ​ ​ ​ (in thousands) 2020 2019 Balance at beginning of year ​ $ 452 ​ $ 278 Additions based on tax positions related to the current year ​ 203 ​ 174 Decreases due to lapsed statute of limitations ​ (63) ​ — Balance at end of year ​ $ 592 ​ $ 4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mployee and Director Benefit Plans (Tables)</t>
        </is>
      </c>
      <c r="B1" s="2" t="inlineStr">
        <is>
          <t>12 Months Ended</t>
        </is>
      </c>
    </row>
    <row r="2">
      <c r="B2" s="2" t="inlineStr">
        <is>
          <t>Dec. 31, 2020</t>
        </is>
      </c>
    </row>
    <row r="3">
      <c r="A3" s="3" t="inlineStr">
        <is>
          <t>Employee and Director Benefit Plans</t>
        </is>
      </c>
    </row>
    <row r="4">
      <c r="A4" s="4" t="inlineStr">
        <is>
          <t>Schedule of Assumptions Used</t>
        </is>
      </c>
      <c r="B4" s="4" t="inlineStr">
        <is>
          <t xml:space="preserve">​ ​ ​ ​ ​ ​ ​ ​ ​ For the year ended December 31, ​ ​ 2019 2018 Risk‑free interest rate 2.27 % 1.66 % Expected term in years 1.73-1.82 0.25 Expected stock price volatility 26.8 % 24.2 % Dividend yield — % — % </t>
        </is>
      </c>
    </row>
    <row r="5">
      <c r="A5" s="4" t="inlineStr">
        <is>
          <t>Schedule of Share-based Compensation, Stock Options and Warrants Activity</t>
        </is>
      </c>
      <c r="B5" s="4" t="inlineStr">
        <is>
          <t>The following table represents stock option activity for the years ended December 31, 2020, 2019, and 2018: ​ ​ ​ ​ ​ ​ ​ ​ ​ ​ ​ ​ ​ ​ ​ ​ ​ ​ ​ ​ ​ Weighted Average ​ ​ ​ ​ ​ ​ ​ ​ Weighted ​ Remaining ​ Aggregate ​ ​ ​ ​ ​ Average ​ Contractual Term ​ Intrinsic Value ​ Shares Exercise Price (in years) (in thousands) Outstanding, December 31, 2019 ​ ​ 318,980 ​ $ 11.47 ​ ​ ​ Granted/modified (1) ​ ​ — ​ ​ — ​ ​ ​ Exercised ​ ​ (103,940) ​ ​ 10.48 ​ ​ ​ Forfeited (1) ​ — ​ — ​ Expired ​ (150) ​ 75.91 ​ Outstanding, December 31, 2020 ​ 214,890 ​ $ 11.90 1.86 ​ $ 861 Exercisable, December 31, 2020 ​ 214,890 ​ $ 11.90 1.86 ​ $ 861 ​ ​ ​ ​ ​ ​ ​ ​ ​ ​ ​ ​ Weighted average fair value of options granted/modified ​ $ — ​ ​ ​ ​ ​ ​ ​ ​ ​ ​ ​ ​ ​ ​ Outstanding, December 31, 2018 ​ 442,454 ​ $ 12.02 ​ Granted/modified (2) ​ 12,500 ​ ​ 10.00 ​ Exercised ​ (90,330) ​ ​ 12.76 ​ Forfeited (2) ​ (38,500) ​ 13.17 ​ Expired ​ (7,144) ​ 17.79 ​ Outstanding, December 31, 2019 ​ 318,980 ​ $ 11.47 2.41 ​ $ 2,203 Exercisable, December 31, 2019 ​ ​ 308,980 ​ $ 11.36 2.30 ​ $ 2,170 ​ ​ ​ ​ ​ ​ ​ ​ ​ ​ ​ ​ Weighted average fair value of options granted/modified ​ $ 8.07 ​ ​ ​ ​ ​ ​ ​ ​ ​ ​ ​ ​ ​ ​ Outstanding, December 31, 2017 ​ 757,711 ​ $ 12.66 ​ Granted/modified (3) ​ ​ 15,000 ​ 14.64 ​ ​ ​ ​ ​ Exercised ​ (310,016) ​ 13.21 ​ Forfeited (3) ​ (19,935) ​ 14.08 ​ Expired ​ ​ (306) ​ 105.97 ​ ​ ​ ​ ​ Outstanding, December 31, 2018 ​ 442,454 ​ $ 12.02 3.98 ​ $ 1,990 Exercisable, December 31, 2018 ​ 396,454 ​ $ 11.67 3.63 ​ $ 1,919 ​ ​ ​ ​ ​ ​ ​ ​ ​ ​ ​ ​ Weighted average fair value of options granted/modified ​ $ 2.79 ​ ​ (1) The Company did not grant/modify any options during the year ended December 31, 2020. (2) During the year ended December 31, 2019, the Company modified options for 12,500 shares. The modifications are included as shares granted/modified and as shares forfeited in this table. (3) During the year ended December 31, 2018, the Company modified options for 15,000 shares. The modifications are included as shares granted/modified and as shares forfeited in this table</t>
        </is>
      </c>
    </row>
    <row r="6">
      <c r="A6" s="4" t="inlineStr">
        <is>
          <t>Schedule of Share-based Compensation, Restricted Stock Award Activity</t>
        </is>
      </c>
      <c r="B6" s="4" t="inlineStr">
        <is>
          <t>The following table represents restricted stock and performance share award activity for the years ended December 31, 2020, 2019, and 2018: ​ ​ ​ ​ ​ ​ ​ ​ ​ ​ ​ Weighted Average Grant- ​ Shares Date Fair Value Outstanding, December 31, 2019 ​ 292,877 ​ $ 19.00 Granted/modified ​ 278,855 ​ 14.67 Vested ​ (118,340) ​ 17.38 Forfeited ​ (17,644) ​ 15.82 Outstanding, December 31, 2020 ​ 435,748 ​ $ 16.80 ​ ​ ​ ​ ​ ​ Outstanding, December 31, 2018 ​ 272,695 ​ $ 18.09 Granted/modified (1) ​ 158,593 ​ 19.19 Vested ​ (70,748) ​ 16.51 Forfeited (1) ​ (67,663) ​ 18.34 Outstanding, December 31, 2019 ​ 292,877 ​ $ 19.00 ​ ​ ​ ​ ​ ​ Outstanding, December 31, 2017 ​ 239,468 ​ $ 15.69 Granted/modified (1) ​ 139,507 ​ 19.79 Vested ​ (73,686) ​ 14.51 Forfeited (1) ​ (32,594) ​ 15.91 Outstanding, December 31, 2018 ​ 272,695 ​ $ 18.09 ​ (1) During the years ended December 31, 2019 and 2018, the Company modified 4,719 and 6,869 restricted stock awards, respectively. The modifications are included as shares granted/modified and as shares forfeited in the table abo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Tables)</t>
        </is>
      </c>
      <c r="B1" s="2" t="inlineStr">
        <is>
          <t>12 Months Ended</t>
        </is>
      </c>
    </row>
    <row r="2">
      <c r="B2" s="2" t="inlineStr">
        <is>
          <t>Dec. 31, 2020</t>
        </is>
      </c>
    </row>
    <row r="3">
      <c r="A3" s="3" t="inlineStr">
        <is>
          <t>Derivatives and Hedging</t>
        </is>
      </c>
    </row>
    <row r="4">
      <c r="A4" s="4" t="inlineStr">
        <is>
          <t>Schedule of Derivative Instruments</t>
        </is>
      </c>
      <c r="B4" s="4" t="inlineStr">
        <is>
          <t xml:space="preserve">The following table reflects the estimated fair value positions of derivative contracts and credit risk participation agreements as of December 31, 2020 and 2019: Derivatives designated as hedging instruments under ASC 815 ​ ​ ​ ​ ​ ​ ​ ​ ​ ​ ​ ​ ​ ​ ​ ​ ​ ​ ​ ​ December 31, 2020 ​ December 31, 2019 (in thousands) Balance Sheet Notional ​ ​ Notional ​ ​ Interest Rate Products ​ Location ​ Amount ​ Fair Value ​ Amount ​ Fair Value Cash flow hedge of LIBOR based loans Other assets ​ $ 125,000 ​ $ 10,799 ​ $ 125,000 ​ $ 3,578 ​ ​ ​ ​ ​ ​ ​ ​ ​ ​ ​ ​ ​ ​ ​ ​ ​ ​ ​ ​ ​ ​ ​ ​ ​ ​ ​ ​ ​ ​ Cash flow hedge of LIBOR based loans Other liabilities ​ $ — ​ $ — ​ $ 50,000 ​ $ 8 ​ Derivatives not designated as hedging instruments under ASC 815 ​ ​ ​ ​ ​ ​ ​ ​ ​ ​ ​ ​ ​ ​ ​ ​ ​ ​ ​ ​ December 31, 2020 ​ December 31, 2019 (in thousands) ​ Balance Sheet ​ Notional ​ ​ ​ Notional ​ ​ Interest Rate Products Location Amount Fair Value Amount Fair Value Customer swap positions ​ Other assets ​ $ 34,224 ​ $ 2,057 ​ $ 44,763 ​ $ 1,025 Zero premium collar ​ Other assets ​ 68,527 ​ 9,328 ​ 74,562 ​ 4,253 ​ ​ ​ ​ $ 102,751 ​ $ 11,385 ​ $ 119,325 ​ $ 5,278 ​ ​ ​ ​ ​ ​ ​ ​ ​ ​ ​ ​ ​ ​ ​ Dealer offsets to customer swap positions ​ Other liabilities ​ $ 34,224 ​ $ 2,087 ​ $ 44,763 ​ $ 1,090 Dealer offset to zero premium collar ​ Other liabilities ​ 68,527 ​ 9,398 ​ 74,562 ​ 4,545 Credit risk participation ​ Other liabilities ​ 5,782 ​ 11 ​ 7,657 ​ 4 ​ ​ ​ ​ $ 108,533 ​ $ 11,496 ​ $ 126,982 ​ $ 5,639 ​ The following table presents the effect of the Company’s derivative financial instruments that are not designated as hedging instruments on the Consolidated Statements of Income for the years ended December 31, 2020 and 2019: Derivatives not designated as hedging instruments under ASC 815 ​ ​ ​ ​ ​ ​ ​ ​ ​ ​ ​ Location of Gain or Amount of Gain or (Loss) ​ ​ (Loss) Recognized in Recognized in Income on Derivative (in thousands) Income on Derivative Year Ended December 31, ​ ​ ​ 2020 2019 Interest rate products Other income $ 264 ​ $ (321) Other contracts Other income ​ (7) ​ (1) Total ​ ​ $ 257 ​ $ (322) ​ The following table reflects the impact to the Consolidated Statements of Income related to derivative contracts for the years ended December 31, 2020 and 2019: Derivatives in Cash Flow Hedging Relationships ​ ​ ​ ​ ​ ​ ​ ​ ​ ​ ​ ​ ​ ​ ​ ​ ​ ​ ​ ​ ​ ​ ​ ​ ​ ​ ​ ​ ​ ​ ​ ​ ​ ​ ​ ​ ​ ​ ​ ​ ​ ​ ​ ​ ​ ​ ​ ​ ​ ​ ​ Amount of Gain or (Loss) ​ ​ ​ ​ ​ ​ ​ ​ ​ ​ ​ Recognized in OCI on Derivatives Gain or (Loss) Reclassified from Accumulated OCI in Income ​ ​ ​ (Effective Portion) ​ (Effective Portion) ​ (in thousands) 2020 2019 Location 2020 2019 ​ Interest rate swaps ​ $ 7,325 ​ $ 4,487 Interest income ​ $ (1,892) ​ $ (3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Compliance with Regulatory Capital Requirements under Banking Regulations</t>
        </is>
      </c>
      <c r="B4" s="4" t="inlineStr">
        <is>
          <t xml:space="preserve">The Company’s and the Bank’s actual capital amounts and ratios are presented in the table below: ​ ​ ​ ​ ​ ​ ​ ​ ​ ​ ​ ​ ​ ​ ​ ​ ​ ​ As of December 31, 2020 ​ ​ ​ ​ ​ ​ ​ ​ ​ ​ ​ ​ ​ To be Well Capitalized Under ​ ​ ​ ​ ​ ​ ​ ​ For Capital Adequacy ​ Prompt Corrective Action ​ ​ ​ Actual ​ Purposes ​ Provisions ​ (dollars in thousands) Amount Ratio Amount Ratio Amount Ratio ​ Common Equity Tier 1 capital (to risk weighted assets): ​ ​ ​ ​ ​ ​ ​ ​ ​ ​ ​ ​ ​ ​ ​ Consolidated ​ $ 292,890 ​ 11.9 % $ 111,158 ​ 4.5 % N/A ​ N/A ​ Bank ​ ​ 349,779 ​ 14.2 % ​ 111,227 ​ 4.5 % 160,661 ​ 6.5 % ​ ​ ​ ​ ​ ​ ​ ​ ​ ​ ​ ​ ​ ​ ​ ​ Tier 1 capital (to risk weighted assets): ​ ​ ​ ​ ​ ​ ​ ​ ​ ​ ​ ​ ​ ​ ​ Consolidated ​ $ 292,890 ​ 11.9 % $ 148,211 ​ 6.0 % N/A ​ N/A ​ Bank ​ 349,779 ​ 14.2 % ​ 148,302 ​ 6.0 % 197,736 ​ 8.0 % ​ ​ ​ ​ ​ ​ ​ ​ ​ ​ ​ ​ ​ ​ ​ ​ Total capital (to risk weighted assets): ​ ​ ​ ​ ​ ​ ​ ​ ​ ​ ​ ​ ​ ​ ​ Consolidated ​ $ 397,719 ​ 16.1 % $ 197,615 ​ 8.0 % N/A N/A ​ Bank ​ 380,725 ​ 15.4 % 197,736 ​ 8.0 % 247,170 10.0 % ​ ​ ​ ​ ​ ​ ​ ​ ​ ​ ​ ​ ​ ​ ​ ​ Tier 1 capital (to average assets): ​ ​ ​ ​ ​ ​ ​ ​ ​ ​ ​ ​ ​ ​ ​ Consolidated ​ $ 292,890 ​ 8.9 % $ 131,901 ​ 4.0 % N/A N/A ​ Bank ​ 349,779 ​ 10.6 % 131,536 ​ 4.0 % 164,420 5.0 % ​ ​ ​ ​ ​ ​ ​ ​ ​ ​ ​ ​ ​ ​ ​ ​ ​ ​ ​ As of December 31, 2019 ​ ​ ​ ​ ​ ​ ​ ​ ​ ​ ​ ​ ​ To be Well Capitalized ​ ​ ​ ​ ​ ​ ​ For Capital Adequacy ​ Under Prompt Corrective ​ ​ Actual ​ Purposes ​ Action Provisions ​ Amount Ratio Amount Ratio Amount Ratio Common Equity Tier 1 capital (to risk weighted assets): ​ ​ ​ ​ ​ ​ ​ ​ ​ ​ ​ ​ ​ ​ ​ Consolidated ​ $ 285,456 ​ 12.0 % $ 106,740 ​ 4.5 % N/A ​ N/A ​ Bank ​ 327,426 ​ 13.8 % ​ 106,698 ​ 4.5 % 154,119 ​ 6.5 % ​ ​ ​ ​ ​ ​ ​ ​ ​ ​ ​ ​ ​ ​ ​ ​ Tier 1 capital (to risk weighted assets): ​ ​ ​ ​ ​ ​ ​ ​ ​ ​ ​ ​ ​ ​ Consolidated ​ $ 285,456 ​ 12.0 % $ 142,320 ​ 6.0 % N/A ​ N/A ​ Bank ​ 327,426 ​ 13.8 % ​ 142,264 ​ 6.0 % 189,685 ​ 8.0 % ​ ​ ​ ​ ​ ​ ​ ​ ​ ​ ​ ​ ​ ​ ​ ​ Total capital (to risk weighted assets): ​ ​ ​ ​ ​ ​ ​ ​ ​ ​ ​ ​ ​ ​ Consolidated ​ $ 354,757 ​ 15.0 % $ 189,760 ​ 8.0 % N/A N/A ​ Bank ​ 346,854 ​ 14.6 % 189,685 ​ 8.0 % 237,107 10.0 % ​ ​ ​ ​ ​ ​ ​ ​ ​ ​ ​ ​ ​ ​ ​ ​ Tier 1 capital (to average assets): ​ ​ ​ ​ ​ ​ ​ ​ ​ ​ ​ ​ ​ ​ Consolidated ​ $ 285,456 ​ 11.0 % $ 103,596 ​ 4.0 % N/A N/A ​ Bank ​ 327,426 ​ 12.7 % 103,425 ​ 4.0 % 129,281 5.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Assets and Liabilities, Measured on Recurring Basis</t>
        </is>
      </c>
      <c r="B4" s="4" t="inlineStr">
        <is>
          <t>Assets and Liabilities Measured at Fair Value on a Recurring Basis The following tables present assets and liabilities that were measured at fair value on a recurring basis by level within the fair value hierarchy as reported in the Consolidated Balance Sheets at December 31, 2020 and 2019. ​ ​ ​ ​ ​ ​ ​ ​ ​ ​ ​ ​ ​ ​ ​ Fair Value Measurements at December 31, 2020 Using: ​ Quoted Prices ​ ​ ​ ​ ​ ​ ​ ​ in Active ​ Significant ​ ​ ​ ​ ​ ​ ​ ​ Markets for ​ Other ​ Significant ​ ​ ​ ​ ​ Identical ​ Observable ​ Unobservable ​ ​ ​ ​ ​ Securities ​ Inputs ​ Inputs ​ ​ ​ ​ ​ (Level 1) ​ (Level 2) ​ (Level 3) ​ Total ​ ​ (in thousands) Securities available-for-sale: ​ ​ ​ ​ U.S. states and political subdivisions ​ $ — ​ $ 81,019 ​ $ — ​ $ 81,019 Trust preferred securities ​ — ​ 4,722 ​ — ​ 4,722 Corporate debt securities ​ — ​ 19,821 ​ — ​ 19,821 Residential mortgage-backed securities ​ — ​ 194,598 ​ — ​ 194,598 Commercial mortgage-backed securities ​ — ​ 35,263 ​ — ​ 35,263 Total securities available-for-sale ​ $ — ​ $ 335,423 ​ $ — ​ $ 335,423 Interest rate derivative assets ​ $ — ​ $ 22,184 ​ $ — ​ $ 22,184 Interest rate derivative liabilities ​ $ — ​ $ 11,496 ​ $ — ​ $ 11,496 ​ ​ ​ ​ ​ ​ ​ ​ ​ ​ ​ ​ ​ ​ ​ ​ Fair Value Measurements at December 31, 2019 Using: ​ Quoted Prices ​ ​ ​ ​ ​ ​ ​ ​ in Active ​ Significant ​ ​ ​ ​ ​ ​ ​ ​ Markets for ​ Other ​ Significant ​ ​ ​ ​ ​ Identical ​ Observable ​ Unobservable ​ ​ ​ ​ ​ Securities ​ Inputs ​ Inputs ​ ​ ​ ​ ​ (Level 1) ​ (Level 2) ​ (Level 3) ​ Totals ​ ​ (in thousands) Securities available-for-sale: ​ ​ ​ ​ U.S. states and political subdivisions ​ $ — ​ $ 82,485 ​ $ — ​ $ 82,485 Trust preferred securities ​ — ​ 4,688 ​ — ​ 4,688 Corporate debt securities ​ — ​ 19,920 ​ — ​ 19,920 Mortgage-backed securities ​ — ​ 175,368 ​ — ​ 175,368 Total securities available-for-sale ​ $ — ​ $ 282,461 ​ $ — ​ $ 282,461 Interest rate derivative assets ​ $ — ​ $ 8,856 ​ $ — ​ $ 8,856 Interest rate derivative liabilities ​ $ — ​ $ 5,647 ​ $ — ​ $ 5,647</t>
        </is>
      </c>
    </row>
    <row r="5">
      <c r="A5" s="4" t="inlineStr">
        <is>
          <t>Fair Value Measurements, Nonrecurring</t>
        </is>
      </c>
      <c r="B5" s="4" t="inlineStr">
        <is>
          <t>Assets and Liabilities Measured at Fair Value on a Non-Recurring Basis The following table presents the assets that were measured at fair value on a nonrecurring basis by level within the fair value hierarchy as reported in the Consolidated Balance Sheets at December 31, 2020 and December 31, 2019 . ​ ​ ​ ​ ​ ​ ​ ​ ​ ​ ​ ​ ​ ​ ​ Level 1 Level 2 Level 3 ​ ​ ​ ​ Fair Value ​ Fair Value ​ Fair Value ​ ​ ​ December 31, 2020 ​ Measurement ​ Measurement ​ Measurement ​ Total ​ ​ (in thousands) Impaired Loans ​ $ — ​ $ — ​ $ 2,844 ​ $ 2,844 ​ ​ ​ ​ ​ ​ ​ ​ ​ ​ ​ ​ ​ ​ ​ Level 1 Level 2 Level 3 ​ ​ ​ ​ Fair Value ​ Fair Value ​ Fair Value ​ ​ ​ December 31, 2019 ​ Measurement ​ Measurement ​ Measurement ​ Total ​ ​ (in thousands) Impaired Loans ​ $ — ​ $ — ​ $ 4,288 ​ $ 4,288</t>
        </is>
      </c>
    </row>
    <row r="6">
      <c r="A6" s="4" t="inlineStr">
        <is>
          <t>Fair Value Measurements, Recurring and Nonrecurring</t>
        </is>
      </c>
      <c r="B6" s="4" t="inlineStr">
        <is>
          <t>The following tables present the estimated fair values of Atlantic Capital’s financial instruments at December 31, 2020 and December 31, 2019. ​ ​ ​ ​ ​ ​ ​ ​ ​ ​ ​ ​ ​ ​ ​ ​ Fair Value Measurements at ​ ​ December 31, 2020 Using: ​ ​ ​ Quoted Prices ​ ​ ​ ​ ​ ​ ​ ​ ​ in Active ​ Significant ​ ​ ​ ​ ​ ​ ​ ​ markets for ​ Other ​ Significant ​ ​ ​ ​ ​ Identical ​ Observable ​ Unobservable ​ ​ Carrying ​ Securities ​ Inputs ​ Inputs ​ ​ Amount ​ (Level 1) ​ (Level 2) ​ (Level 3) ​ ​ (in thousands) Financial assets: ​ ​ ​ ​ Cash and due from banks ​ $ 16,865 ​ $ 16,865 ​ $ — ​ $ — Interest-bearing deposits in banks ​ 636,537 ​ 636,537 ​ — ​ — Total securities available-for-sale ​ 335,423 ​ — ​ 335,423 ​ — Total securities held-to-maturity ​ ​ 200,156 ​ ​ — ​ ​ 214,584 ​ ​ — FHLB stock ​ 2,619 ​ — ​ — ​ 2,619 FRB stock ​ 10,080 ​ — ​ — ​ 10,080 Loans held for investment, net ​ 2,249,036 ​ — ​ — ​ 2,285,222 Derivative assets ​ 22,184 ​ — ​ 22,184 ​ — Financial liabilities: ​ ​ ​ ​ Deposits ​ $ 3,161,508 ​ $ — ​ $ 3,120,246 ​ $ — Subordinated debt ​ 73,807 ​ — ​ 77,814 ​ — Derivative financial instruments ​ 11,496 ​ — ​ 11,496 ​ — ​ ​ ​ ​ ​ ​ ​ ​ ​ ​ ​ ​ ​ ​ ​ ​ Fair Value Measurements at ​ ​ December 31, 2019 Using: ​ ​ ​ Quoted Prices ​ ​ ​ ​ ​ ​ ​ ​ ​ in Active ​ Significant ​ ​ ​ ​ ​ ​ ​ ​ markets for ​ Other ​ Significant ​ ​ ​ ​ ​ Identical ​ Observable ​ Unobservable ​ ​ Carrying ​ Securities ​ Inputs ​ Inputs ​ ​ Amount ​ (Level 1) ​ (Level 2) ​ (Level 3) ​ ​ (in thousands) Financial assets: ​ ​ ​ ​ Cash and due from banks ​ $ 45,249 ​ $ 45,249 ​ $ — ​ $ — Interest-bearing deposits in banks ​ ​ 421,079 ​ ​ 421,079 ​ — ​ — Total securities available-for-sale ​ ​ 282,461 ​ ​ — ​ 282,461 ​ — Total securities held-to-maturity ​ ​ 116,972 ​ ​ — ​ ​ 115,291 ​ ​ — FHLB stock ​ ​ 2,680 ​ ​ — ​ — ​ 2,680 FRB stock ​ ​ 9,998 ​ ​ — ​ — ​ 9,998 Loans held for investment, net ​ ​ 1,873,524 ​ ​ — ​ — ​ 1,890,258 Loans held for sale ​ ​ 370 ​ ​ — ​ 370 ​ — Derivative assets ​ ​ 8,856 ​ ​ — ​ 8,856 ​ — Financial liabilities: ​ ​ ​ ​ ​ ​ ​ Deposits ​ $ 2,499,046 ​ $ — ​ $ 2,421,957 ​ $ — Subordinated debt ​ ​ 49,873 ​ ​ — ​ 50,081 ​ — Derivative financial instruments ​ ​ 5,647 ​ ​ — ​ 5,64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Exposure to Credit Risk By Commitment</t>
        </is>
      </c>
      <c r="B4" s="4" t="inlineStr">
        <is>
          <t>Atlantic Capital’s maximum exposure to credit risk for unfunded loan commitments and standby letters of credit as well as a summary of minimum lease payments at December 31, 2020 and December 31, 2019 were as follows: ​ ​ ​ ​ ​ ​ ​ ​ ​ December 31, 2020 December 31, 2019 ​ ​ (in thousands) Financial Instruments whose contract amount represents credit risk: ​ ​ Commitments to extend credit ​ $ 813,757 ​ $ 735,905 Standby letters of credit ​ 16,141 ​ 8,053 ​ ​ $ 829,898 ​ $ 743,958 ​ ​ ​ ​ ​ ​ ​ Minimum lease payments ​ $ 17,994 ​ $ 20,0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Disaggregation of Revenue</t>
        </is>
      </c>
      <c r="B4" s="4" t="inlineStr">
        <is>
          <t>​ ​ The following table presents service charges by type of service provided for the years ended December 31, 2020, 2019, and 2018: ​ ​ ​ ​ ​ ​ ​ ​ ​ ​ ​ ​ ​ Year Ended December 31, ​ ​ 2020 2019 2018 ​ ​ (in thousands) Deposit account analysis fees and charges ​ $ 4,214 ​ $ 2,630 ​ $ 2,166 ATM fees ​ 80 ​ 58 ​ 223 NSF fees ​ 37 ​ 57 ​ 97 Wire fees ​ 188 ​ 483 ​ 426 Foreign exchange fees ​ 347 ​ 352 ​ 288 Other ​ 5 ​ 7 ​ 15 Total service charges - continuing operations ​ 4,871 ​ 3,587 ​ 3,215 Service charges - discontinued operations ​ — ​ 527 ​ 1,922 Total service charges ​ $ 4,871 ​ $ 4,114 ​ $ 5,137 ​ ​ ​ ​ ​ Year Ended December 31, ​ 2018 ​ ​ ​ Personal trust and agency accounts $ 615 Employee benefit and retirement-related trust and agency accounts 120 Investment management and investment advisory agency accounts 216 Custody and safekeeping accounts 26 Other 48 ​ $ 1,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22540</v>
      </c>
      <c r="C4" s="7" t="n">
        <v>49855</v>
      </c>
      <c r="D4" s="7" t="n">
        <v>28532</v>
      </c>
    </row>
    <row r="5">
      <c r="A5" s="3" t="inlineStr">
        <is>
          <t>Unrealized gains (losses) on available-for-sale securities:</t>
        </is>
      </c>
    </row>
    <row r="6">
      <c r="A6" s="4" t="inlineStr">
        <is>
          <t>Unrealized holding gains (losses) arising during the period, net of tax of $1,427, $3,974 and ($2,018), respectively</t>
        </is>
      </c>
      <c r="B6" s="6" t="n">
        <v>4353</v>
      </c>
      <c r="C6" s="6" t="n">
        <v>11914</v>
      </c>
      <c r="D6" s="6" t="n">
        <v>-6052</v>
      </c>
    </row>
    <row r="7">
      <c r="A7" s="4" t="inlineStr">
        <is>
          <t>Reclassification adjustment for losses (gains) included in net income net of tax of $6, ($277) and $464, respectively</t>
        </is>
      </c>
      <c r="B7" s="6" t="n">
        <v>17</v>
      </c>
      <c r="C7" s="6" t="n">
        <v>-680</v>
      </c>
      <c r="D7" s="6" t="n">
        <v>1391</v>
      </c>
    </row>
    <row r="8">
      <c r="A8" s="4" t="inlineStr">
        <is>
          <t>Unrealized gains (losses) on available-for-sale securities, net of tax</t>
        </is>
      </c>
      <c r="B8" s="6" t="n">
        <v>4370</v>
      </c>
      <c r="C8" s="6" t="n">
        <v>11234</v>
      </c>
      <c r="D8" s="6" t="n">
        <v>-4661</v>
      </c>
    </row>
    <row r="9">
      <c r="A9" s="3" t="inlineStr">
        <is>
          <t>Cash flow hedges:</t>
        </is>
      </c>
    </row>
    <row r="10">
      <c r="A10" s="4" t="inlineStr">
        <is>
          <t>Net unrealized derivative gains (losses) on cash flow hedges, net of tax of $1,829, $1,211 and ($313), respectively</t>
        </is>
      </c>
      <c r="B10" s="6" t="n">
        <v>5576</v>
      </c>
      <c r="C10" s="6" t="n">
        <v>3632</v>
      </c>
      <c r="D10" s="6" t="n">
        <v>-941</v>
      </c>
    </row>
    <row r="11">
      <c r="A11" s="4" t="inlineStr">
        <is>
          <t>Changes from cash flow hedges</t>
        </is>
      </c>
      <c r="B11" s="6" t="n">
        <v>5576</v>
      </c>
      <c r="C11" s="6" t="n">
        <v>3632</v>
      </c>
      <c r="D11" s="6" t="n">
        <v>-941</v>
      </c>
    </row>
    <row r="12">
      <c r="A12" s="4" t="inlineStr">
        <is>
          <t>Other comprehensive income (loss), net of tax</t>
        </is>
      </c>
      <c r="B12" s="6" t="n">
        <v>9946</v>
      </c>
      <c r="C12" s="6" t="n">
        <v>14866</v>
      </c>
      <c r="D12" s="6" t="n">
        <v>-5602</v>
      </c>
    </row>
    <row r="13">
      <c r="A13" s="4" t="inlineStr">
        <is>
          <t>Comprehensive income</t>
        </is>
      </c>
      <c r="B13" s="7" t="n">
        <v>32486</v>
      </c>
      <c r="C13" s="7" t="n">
        <v>64721</v>
      </c>
      <c r="D13" s="7" t="n">
        <v>229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tlantic Capital Bancshares, Inc. (Parent Company Only) Financial Information (Tables)</t>
        </is>
      </c>
      <c r="B1" s="2" t="inlineStr">
        <is>
          <t>12 Months Ended</t>
        </is>
      </c>
    </row>
    <row r="2">
      <c r="B2" s="2" t="inlineStr">
        <is>
          <t>Dec. 31, 2020</t>
        </is>
      </c>
    </row>
    <row r="3">
      <c r="A3" s="3" t="inlineStr">
        <is>
          <t>Atlantic Capital Bancshares, Inc. (Parent Company Only) Financial Information</t>
        </is>
      </c>
    </row>
    <row r="4">
      <c r="A4" s="4" t="inlineStr">
        <is>
          <t>Balance Sheets</t>
        </is>
      </c>
      <c r="B4" s="4" t="inlineStr">
        <is>
          <t>Balance Sheets (in thousands) ​ ​ ​ ​ ​ ​ ​ ​ ​ ​ December 31, ​ 2020 2019 Assets ​ ​ Cash ​ $ 17,695 ​ $ 7,752 Investment in subsidiary ​ 395,475 ​ 368,465 Other assets ​ 735 ​ 938 Total assets ​ $ 413,905 ​ $ 377,155 ​ ​ ​ ​ ​ ​ ​ Liabilities and shareholders’ equity ​ ​ Long-term debt ​ $ 73,807 ​ $ 49,873 Other liabilities ​ 1,512 ​ 787 Total liabilities ​ 75,319 ​ 50,660 ​ ​ ​ ​ ​ ​ ​ Shareholders’ equity: ​ ​ Common stock ​ 209,942 ​ 230,265 Retained earnings ​ 114,137 ​ 91,669 Accumulated other comprehensive income ​ 14,507 ​ 4,561 Total shareholders’ equity ​ 338,586 ​ 326,495 Total liabilities and shareholders’ equity ​ $ 413,905 ​ $ 377,155</t>
        </is>
      </c>
    </row>
    <row r="5">
      <c r="A5" s="4" t="inlineStr">
        <is>
          <t>Statements of Operations</t>
        </is>
      </c>
      <c r="B5" s="4" t="inlineStr">
        <is>
          <t>Statements of Income (in thousands) ​ ​ ​ ​ ​ ​ ​ ​ ​ ​ ​ ​ ​ Year Ended December 31, ​ 2020 2019 2018 Income: ​ ​ ​ Dividends from bank ​ $ 12,500 ​ $ 45,500 ​ $ 30,000 Interest income ​ ​ — ​ ​ — ​ ​ 381 Total income ​ 12,500 ​ 45,500 ​ 30,381 ​ ​ ​ ​ ​ ​ ​ ​ ​ ​ Expense: ​ ​ ​ Interest on long-term debt ​ 4,108 ​ 3,294 ​ 3,304 Other expense ​ 1,190 ​ 1,231 ​ 1,134 Total expense ​ 5,298 ​ 4,525 ​ 4,438 ​ ​ ​ ​ ​ ​ ​ ​ ​ ​ Income before income tax expense and equity in undistributed earnings from subsidiary ​ 7,202 ​ 40,975 ​ 25,943 ​ ​ ​ ​ ​ ​ ​ ​ ​ ​ Income tax benefit ​ (1,372) ​ (1,217) ​ (1,091) Income before equity in undistributed earnings of subsidiary ​ 8,574 ​ 42,192 ​ 27,034 Equity in undistributed earnings of subsidiary ​ 13,966 ​ 7,663 ​ 1,498 Net income ​ $ 22,540 ​ $ 49,855 ​ $ 28,532</t>
        </is>
      </c>
    </row>
    <row r="6">
      <c r="A6" s="4" t="inlineStr">
        <is>
          <t>Statements of Cash Flow</t>
        </is>
      </c>
      <c r="B6" s="4" t="inlineStr">
        <is>
          <t>​ Statements of Cash Flows (in thousands) ​ ​ ​ ​ ​ ​ ​ ​ ​ ​ ​ ​ ​ Year Ended December 31, ​ 2020 2019 2018 Operating activities ​ ​ ​ Net income ​ $ 22,540 ​ $ 49,855 ​ $ 28,532 ​ ​ ​ ​ ​ ​ ​ ​ ​ ​ Adjustments to reconcile net income to net cash (used in) operating activities: ​ ​ ​ Equity in undistributed earnings of subsidiary ​ (26,466) ​ (53,163) ​ (31,498) Decrease (increase) in other assets ​ (1,635) ​ (1,521) ​ (705) (Decrease) increase in other liabilities ​ 725 ​ 173 ​ 169 Net cash (used in) operating activities ​ (4,836) ​ (4,656) ​ (3,502) ​ ​ ​ ​ ​ ​ ​ ​ ​ ​ Investing activities ​ ​ ​ Net cash (used in) provided by investing activities ​ — ​ — ​ — ​ ​ ​ ​ ​ ​ ​ ​ ​ ​ Financing activities ​ ​ ​ Issuance of subordinated debt ​ 75,000 ​ — ​ — Repayment of subordinated debt ​ (50,000) ​ — ​ — Proceeds from exercise of stock options ​ 815 ​ 1,154 ​ 4,096 Cash dividends received ​ 12,500 ​ 45,500 ​ 30,000 Repurchase of common stock ​ (23,536) ​ (64,814) ​ (14,177) Net cash provided by (used in) financing activities ​ 14,779 ​ (18,160) ​ 19,919 Net (decrease) increase in cash and cash equivalents ​ 9,943 ​ (22,816) ​ 16,417 Cash equivalents, beginning of year ​ 7,752 ​ 30,568 ​ 14,151 Cash equivalents, end of year ​ $ 17,695 ​ $ 7,752 ​ $ 30,56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ccounting Policies and Basis of Presentation - Narrative (Details) $ in Thousands</t>
        </is>
      </c>
      <c r="B1" s="2" t="inlineStr">
        <is>
          <t>12 Months Ended</t>
        </is>
      </c>
    </row>
    <row r="2">
      <c r="B2" s="2" t="inlineStr">
        <is>
          <t>Dec. 31, 2020USD ($)</t>
        </is>
      </c>
    </row>
    <row r="3">
      <c r="A3" s="3" t="inlineStr">
        <is>
          <t>Business Acquisition [Line Items]</t>
        </is>
      </c>
    </row>
    <row r="4">
      <c r="A4" s="4" t="inlineStr">
        <is>
          <t>Default period for interest accruals to cease on loans, days</t>
        </is>
      </c>
      <c r="B4" s="4" t="inlineStr">
        <is>
          <t>90 days</t>
        </is>
      </c>
    </row>
    <row r="5">
      <c r="A5" s="4" t="inlineStr">
        <is>
          <t>Sub-participation agreement aggregate ownership interest, percentage, participators</t>
        </is>
      </c>
      <c r="B5" s="4" t="inlineStr">
        <is>
          <t>99.00%</t>
        </is>
      </c>
    </row>
    <row r="6">
      <c r="A6" s="4" t="inlineStr">
        <is>
          <t>Sub-participation agreement aggregate ownership interest, percentage, originator</t>
        </is>
      </c>
      <c r="B6" s="4" t="inlineStr">
        <is>
          <t>1.00%</t>
        </is>
      </c>
    </row>
    <row r="7">
      <c r="A7" s="4" t="inlineStr">
        <is>
          <t>Mortgage warehouse loans interest purchased, percent</t>
        </is>
      </c>
      <c r="B7" s="4" t="inlineStr">
        <is>
          <t>40.00%</t>
        </is>
      </c>
    </row>
    <row r="8">
      <c r="A8" s="4" t="inlineStr">
        <is>
          <t>Bank loans time held, days (less than)</t>
        </is>
      </c>
      <c r="B8" s="4" t="inlineStr">
        <is>
          <t>30 days</t>
        </is>
      </c>
    </row>
    <row r="9">
      <c r="A9" s="4" t="inlineStr">
        <is>
          <t>Options to extend</t>
        </is>
      </c>
      <c r="B9" s="4" t="inlineStr">
        <is>
          <t>true</t>
        </is>
      </c>
    </row>
    <row r="10">
      <c r="A10" s="4" t="inlineStr">
        <is>
          <t>Options to terminate</t>
        </is>
      </c>
      <c r="B10" s="4" t="inlineStr">
        <is>
          <t>true</t>
        </is>
      </c>
    </row>
    <row r="11">
      <c r="A11" s="4" t="inlineStr">
        <is>
          <t>Mortgage warehouse</t>
        </is>
      </c>
    </row>
    <row r="12">
      <c r="A12" s="3" t="inlineStr">
        <is>
          <t>Business Acquisition [Line Items]</t>
        </is>
      </c>
    </row>
    <row r="13">
      <c r="A13" s="4" t="inlineStr">
        <is>
          <t>Loans and lease receivable held for investment</t>
        </is>
      </c>
      <c r="B13" s="7" t="n">
        <v>0</v>
      </c>
    </row>
    <row r="14">
      <c r="A14" s="4" t="inlineStr">
        <is>
          <t>Buildings and improvements | Maximum</t>
        </is>
      </c>
    </row>
    <row r="15">
      <c r="A15" s="3" t="inlineStr">
        <is>
          <t>Business Acquisition [Line Items]</t>
        </is>
      </c>
    </row>
    <row r="16">
      <c r="A16" s="4" t="inlineStr">
        <is>
          <t>Useful life</t>
        </is>
      </c>
      <c r="B16" s="4" t="inlineStr">
        <is>
          <t>40 years</t>
        </is>
      </c>
    </row>
    <row r="17">
      <c r="A17" s="4" t="inlineStr">
        <is>
          <t>Equipment and furniture | Maximum</t>
        </is>
      </c>
    </row>
    <row r="18">
      <c r="A18" s="3" t="inlineStr">
        <is>
          <t>Business Acquisition [Line Items]</t>
        </is>
      </c>
    </row>
    <row r="19">
      <c r="A19" s="4" t="inlineStr">
        <is>
          <t>Useful life</t>
        </is>
      </c>
      <c r="B19" s="4" t="inlineStr">
        <is>
          <t>10 years</t>
        </is>
      </c>
    </row>
    <row r="20">
      <c r="A20" s="4" t="inlineStr">
        <is>
          <t>Equipment and furniture | Minimum</t>
        </is>
      </c>
    </row>
    <row r="21">
      <c r="A21" s="3" t="inlineStr">
        <is>
          <t>Business Acquisition [Line Items]</t>
        </is>
      </c>
    </row>
    <row r="22">
      <c r="A22" s="4" t="inlineStr">
        <is>
          <t>Useful life</t>
        </is>
      </c>
      <c r="B22" s="4" t="inlineStr">
        <is>
          <t>1 year</t>
        </is>
      </c>
    </row>
    <row r="23">
      <c r="A23" s="4" t="inlineStr">
        <is>
          <t>Leasehold improvements | Maximum</t>
        </is>
      </c>
    </row>
    <row r="24">
      <c r="A24" s="3" t="inlineStr">
        <is>
          <t>Business Acquisition [Line Items]</t>
        </is>
      </c>
    </row>
    <row r="25">
      <c r="A25" s="4" t="inlineStr">
        <is>
          <t>Useful life</t>
        </is>
      </c>
      <c r="B25" s="4" t="inlineStr">
        <is>
          <t>11 years</t>
        </is>
      </c>
    </row>
    <row r="26">
      <c r="A26" s="4" t="inlineStr">
        <is>
          <t>Leasehold improvements | Minimum</t>
        </is>
      </c>
    </row>
    <row r="27">
      <c r="A27" s="3" t="inlineStr">
        <is>
          <t>Business Acquisition [Line Items]</t>
        </is>
      </c>
    </row>
    <row r="28">
      <c r="A28" s="4" t="inlineStr">
        <is>
          <t>Useful life</t>
        </is>
      </c>
      <c r="B28"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and Basis of Presentation - Allowance for Loan Losses - (Details) - USD ($)</t>
        </is>
      </c>
      <c r="B1" s="2" t="inlineStr">
        <is>
          <t>Dec. 31, 2020</t>
        </is>
      </c>
      <c r="C1" s="2" t="inlineStr">
        <is>
          <t>Jan. 01, 2020</t>
        </is>
      </c>
      <c r="D1" s="2" t="inlineStr">
        <is>
          <t>Dec. 31, 2019</t>
        </is>
      </c>
      <c r="E1" s="2" t="inlineStr">
        <is>
          <t>Dec. 31, 2018</t>
        </is>
      </c>
    </row>
    <row r="2">
      <c r="A2" s="3" t="inlineStr">
        <is>
          <t>Item Effected [Line Items]</t>
        </is>
      </c>
    </row>
    <row r="3">
      <c r="A3" s="4" t="inlineStr">
        <is>
          <t>Allowance for credit losses on debt securities held-to-maturity</t>
        </is>
      </c>
      <c r="B3" s="7" t="n">
        <v>14000</v>
      </c>
    </row>
    <row r="4">
      <c r="A4" s="4" t="inlineStr">
        <is>
          <t>Allowance for credit losses on loans</t>
        </is>
      </c>
      <c r="B4" s="6" t="n">
        <v>31818000</v>
      </c>
      <c r="D4" s="7" t="n">
        <v>18535000</v>
      </c>
      <c r="E4" s="7" t="n">
        <v>17851000</v>
      </c>
    </row>
    <row r="5">
      <c r="A5" s="4" t="inlineStr">
        <is>
          <t>Allowance for credit losses on unfunded commitments</t>
        </is>
      </c>
      <c r="D5" s="6" t="n">
        <v>892000</v>
      </c>
    </row>
    <row r="6">
      <c r="A6" s="4" t="inlineStr">
        <is>
          <t>Total</t>
        </is>
      </c>
      <c r="D6" s="6" t="n">
        <v>19427000</v>
      </c>
    </row>
    <row r="7">
      <c r="A7" s="4" t="inlineStr">
        <is>
          <t>Retained earnings</t>
        </is>
      </c>
      <c r="B7" s="6" t="n">
        <v>114137000</v>
      </c>
      <c r="D7" s="6" t="n">
        <v>91669000</v>
      </c>
    </row>
    <row r="8">
      <c r="A8" s="4" t="inlineStr">
        <is>
          <t>U.S. states and political divisions</t>
        </is>
      </c>
    </row>
    <row r="9">
      <c r="A9" s="3" t="inlineStr">
        <is>
          <t>Item Effected [Line Items]</t>
        </is>
      </c>
    </row>
    <row r="10">
      <c r="A10" s="4" t="inlineStr">
        <is>
          <t>Allowance for credit losses on debt securities held-to-maturity</t>
        </is>
      </c>
      <c r="B10" s="6" t="n">
        <v>14000</v>
      </c>
    </row>
    <row r="11">
      <c r="A11" s="4" t="inlineStr">
        <is>
          <t>U.S. states and political divisions - tax-exempt</t>
        </is>
      </c>
    </row>
    <row r="12">
      <c r="A12" s="3" t="inlineStr">
        <is>
          <t>Item Effected [Line Items]</t>
        </is>
      </c>
    </row>
    <row r="13">
      <c r="A13" s="4" t="inlineStr">
        <is>
          <t>Allowance for credit losses on debt securities held-to-maturity</t>
        </is>
      </c>
      <c r="B13" s="6" t="n">
        <v>10000</v>
      </c>
    </row>
    <row r="14">
      <c r="A14" s="4" t="inlineStr">
        <is>
          <t>U.S. states and political divisions - taxable</t>
        </is>
      </c>
    </row>
    <row r="15">
      <c r="A15" s="3" t="inlineStr">
        <is>
          <t>Item Effected [Line Items]</t>
        </is>
      </c>
    </row>
    <row r="16">
      <c r="A16" s="4" t="inlineStr">
        <is>
          <t>Allowance for credit losses on debt securities held-to-maturity</t>
        </is>
      </c>
      <c r="B16" s="6" t="n">
        <v>4000</v>
      </c>
    </row>
    <row r="17">
      <c r="A17" s="4" t="inlineStr">
        <is>
          <t>ASU 2016-13 | Cumulative Effect, Period of Adoption, Adjusted Balance</t>
        </is>
      </c>
    </row>
    <row r="18">
      <c r="A18" s="3" t="inlineStr">
        <is>
          <t>Item Effected [Line Items]</t>
        </is>
      </c>
    </row>
    <row r="19">
      <c r="A19" s="4" t="inlineStr">
        <is>
          <t>Allowance for credit losses on debt securities held-to-maturity</t>
        </is>
      </c>
      <c r="C19" s="7" t="n">
        <v>20000</v>
      </c>
    </row>
    <row r="20">
      <c r="A20" s="4" t="inlineStr">
        <is>
          <t>Allowance for credit losses on loans</t>
        </is>
      </c>
      <c r="C20" s="6" t="n">
        <v>17681000</v>
      </c>
    </row>
    <row r="21">
      <c r="A21" s="4" t="inlineStr">
        <is>
          <t>Allowance for credit losses on unfunded commitments</t>
        </is>
      </c>
      <c r="C21" s="6" t="n">
        <v>2167000</v>
      </c>
    </row>
    <row r="22">
      <c r="A22" s="4" t="inlineStr">
        <is>
          <t>Total</t>
        </is>
      </c>
      <c r="C22" s="6" t="n">
        <v>19868000</v>
      </c>
    </row>
    <row r="23">
      <c r="A23" s="4" t="inlineStr">
        <is>
          <t>ASU 2016-13 | Cumulative Effect, Period of Adoption, Adjusted Balance | U.S. states and political divisions - tax-exempt</t>
        </is>
      </c>
    </row>
    <row r="24">
      <c r="A24" s="3" t="inlineStr">
        <is>
          <t>Item Effected [Line Items]</t>
        </is>
      </c>
    </row>
    <row r="25">
      <c r="A25" s="4" t="inlineStr">
        <is>
          <t>Allowance for credit losses on debt securities held-to-maturity</t>
        </is>
      </c>
      <c r="C25" s="6" t="n">
        <v>13000</v>
      </c>
    </row>
    <row r="26">
      <c r="A26" s="4" t="inlineStr">
        <is>
          <t>ASU 2016-13 | Cumulative Effect, Period of Adoption, Adjusted Balance | U.S. states and political divisions - taxable</t>
        </is>
      </c>
    </row>
    <row r="27">
      <c r="A27" s="3" t="inlineStr">
        <is>
          <t>Item Effected [Line Items]</t>
        </is>
      </c>
    </row>
    <row r="28">
      <c r="A28" s="4" t="inlineStr">
        <is>
          <t>Allowance for credit losses on debt securities held-to-maturity</t>
        </is>
      </c>
      <c r="C28" s="6" t="n">
        <v>7000</v>
      </c>
    </row>
    <row r="29">
      <c r="A29" s="4" t="inlineStr">
        <is>
          <t>ASU 2016-13 | Cumulative Effect, Period of Adoption, Adjustment</t>
        </is>
      </c>
    </row>
    <row r="30">
      <c r="A30" s="3" t="inlineStr">
        <is>
          <t>Item Effected [Line Items]</t>
        </is>
      </c>
    </row>
    <row r="31">
      <c r="A31" s="4" t="inlineStr">
        <is>
          <t>Allowance for credit losses on debt securities held-to-maturity</t>
        </is>
      </c>
      <c r="C31" s="6" t="n">
        <v>20000</v>
      </c>
    </row>
    <row r="32">
      <c r="A32" s="4" t="inlineStr">
        <is>
          <t>Allowance for credit losses on loans</t>
        </is>
      </c>
      <c r="B32" s="6" t="n">
        <v>-854000</v>
      </c>
      <c r="C32" s="6" t="n">
        <v>-854000</v>
      </c>
    </row>
    <row r="33">
      <c r="A33" s="4" t="inlineStr">
        <is>
          <t>Allowance for credit losses on unfunded commitments</t>
        </is>
      </c>
      <c r="C33" s="6" t="n">
        <v>1275000</v>
      </c>
    </row>
    <row r="34">
      <c r="A34" s="4" t="inlineStr">
        <is>
          <t>Total</t>
        </is>
      </c>
      <c r="C34" s="6" t="n">
        <v>441000</v>
      </c>
    </row>
    <row r="35">
      <c r="A35" s="4" t="inlineStr">
        <is>
          <t>Retained earnings</t>
        </is>
      </c>
      <c r="B35" s="7" t="n">
        <v>-72000000</v>
      </c>
      <c r="C35" s="6" t="n">
        <v>-72000000</v>
      </c>
    </row>
    <row r="36">
      <c r="A36" s="4" t="inlineStr">
        <is>
          <t>ASU 2016-13 | Cumulative Effect, Period of Adoption, Adjustment | U.S. states and political divisions - tax-exempt</t>
        </is>
      </c>
    </row>
    <row r="37">
      <c r="A37" s="3" t="inlineStr">
        <is>
          <t>Item Effected [Line Items]</t>
        </is>
      </c>
    </row>
    <row r="38">
      <c r="A38" s="4" t="inlineStr">
        <is>
          <t>Allowance for credit losses on debt securities held-to-maturity</t>
        </is>
      </c>
      <c r="C38" s="6" t="n">
        <v>13000</v>
      </c>
    </row>
    <row r="39">
      <c r="A39" s="4" t="inlineStr">
        <is>
          <t>ASU 2016-13 | Cumulative Effect, Period of Adoption, Adjustment | U.S. states and political divisions - taxable</t>
        </is>
      </c>
    </row>
    <row r="40">
      <c r="A40" s="3" t="inlineStr">
        <is>
          <t>Item Effected [Line Items]</t>
        </is>
      </c>
    </row>
    <row r="41">
      <c r="A41" s="4" t="inlineStr">
        <is>
          <t>Allowance for credit losses on debt securities held-to-maturity</t>
        </is>
      </c>
      <c r="C41" s="6" t="n">
        <v>7000</v>
      </c>
    </row>
    <row r="42">
      <c r="A42" s="4" t="inlineStr">
        <is>
          <t>Commercial and industrial</t>
        </is>
      </c>
    </row>
    <row r="43">
      <c r="A43" s="3" t="inlineStr">
        <is>
          <t>Item Effected [Line Items]</t>
        </is>
      </c>
    </row>
    <row r="44">
      <c r="A44" s="4" t="inlineStr">
        <is>
          <t>Allowance for credit losses on loans</t>
        </is>
      </c>
      <c r="D44" s="6" t="n">
        <v>9015000</v>
      </c>
    </row>
    <row r="45">
      <c r="A45" s="4" t="inlineStr">
        <is>
          <t>Commercial and industrial | ASU 2016-13 | Cumulative Effect, Period of Adoption, Adjusted Balance</t>
        </is>
      </c>
    </row>
    <row r="46">
      <c r="A46" s="3" t="inlineStr">
        <is>
          <t>Item Effected [Line Items]</t>
        </is>
      </c>
    </row>
    <row r="47">
      <c r="A47" s="4" t="inlineStr">
        <is>
          <t>Allowance for credit losses on loans</t>
        </is>
      </c>
      <c r="C47" s="6" t="n">
        <v>8578000</v>
      </c>
    </row>
    <row r="48">
      <c r="A48" s="4" t="inlineStr">
        <is>
          <t>Commercial and industrial | ASU 2016-13 | Cumulative Effect, Period of Adoption, Adjustment</t>
        </is>
      </c>
    </row>
    <row r="49">
      <c r="A49" s="3" t="inlineStr">
        <is>
          <t>Item Effected [Line Items]</t>
        </is>
      </c>
    </row>
    <row r="50">
      <c r="A50" s="4" t="inlineStr">
        <is>
          <t>Allowance for credit losses on loans</t>
        </is>
      </c>
      <c r="C50" s="6" t="n">
        <v>-437000</v>
      </c>
    </row>
    <row r="51">
      <c r="A51" s="4" t="inlineStr">
        <is>
          <t>Commercial real estate</t>
        </is>
      </c>
    </row>
    <row r="52">
      <c r="A52" s="3" t="inlineStr">
        <is>
          <t>Item Effected [Line Items]</t>
        </is>
      </c>
    </row>
    <row r="53">
      <c r="A53" s="4" t="inlineStr">
        <is>
          <t>Allowance for credit losses on loans</t>
        </is>
      </c>
      <c r="D53" s="6" t="n">
        <v>7504000</v>
      </c>
    </row>
    <row r="54">
      <c r="A54" s="4" t="inlineStr">
        <is>
          <t>Commercial real estate | ASU 2016-13 | Cumulative Effect, Period of Adoption, Adjusted Balance</t>
        </is>
      </c>
    </row>
    <row r="55">
      <c r="A55" s="3" t="inlineStr">
        <is>
          <t>Item Effected [Line Items]</t>
        </is>
      </c>
    </row>
    <row r="56">
      <c r="A56" s="4" t="inlineStr">
        <is>
          <t>Allowance for credit losses on loans</t>
        </is>
      </c>
      <c r="C56" s="6" t="n">
        <v>6868000</v>
      </c>
    </row>
    <row r="57">
      <c r="A57" s="4" t="inlineStr">
        <is>
          <t>Commercial real estate | ASU 2016-13 | Cumulative Effect, Period of Adoption, Adjustment</t>
        </is>
      </c>
    </row>
    <row r="58">
      <c r="A58" s="3" t="inlineStr">
        <is>
          <t>Item Effected [Line Items]</t>
        </is>
      </c>
    </row>
    <row r="59">
      <c r="A59" s="4" t="inlineStr">
        <is>
          <t>Allowance for credit losses on loans</t>
        </is>
      </c>
      <c r="C59" s="6" t="n">
        <v>-636000</v>
      </c>
    </row>
    <row r="60">
      <c r="A60" s="4" t="inlineStr">
        <is>
          <t>Construction and land</t>
        </is>
      </c>
    </row>
    <row r="61">
      <c r="A61" s="3" t="inlineStr">
        <is>
          <t>Item Effected [Line Items]</t>
        </is>
      </c>
    </row>
    <row r="62">
      <c r="A62" s="4" t="inlineStr">
        <is>
          <t>Allowance for credit losses on loans</t>
        </is>
      </c>
      <c r="D62" s="6" t="n">
        <v>1685000</v>
      </c>
    </row>
    <row r="63">
      <c r="A63" s="4" t="inlineStr">
        <is>
          <t>Construction and land | ASU 2016-13 | Cumulative Effect, Period of Adoption, Adjusted Balance</t>
        </is>
      </c>
    </row>
    <row r="64">
      <c r="A64" s="3" t="inlineStr">
        <is>
          <t>Item Effected [Line Items]</t>
        </is>
      </c>
    </row>
    <row r="65">
      <c r="A65" s="4" t="inlineStr">
        <is>
          <t>Allowance for credit losses on loans</t>
        </is>
      </c>
      <c r="C65" s="6" t="n">
        <v>1819000</v>
      </c>
    </row>
    <row r="66">
      <c r="A66" s="4" t="inlineStr">
        <is>
          <t>Construction and land | ASU 2016-13 | Cumulative Effect, Period of Adoption, Adjustment</t>
        </is>
      </c>
    </row>
    <row r="67">
      <c r="A67" s="3" t="inlineStr">
        <is>
          <t>Item Effected [Line Items]</t>
        </is>
      </c>
    </row>
    <row r="68">
      <c r="A68" s="4" t="inlineStr">
        <is>
          <t>Allowance for credit losses on loans</t>
        </is>
      </c>
      <c r="C68" s="6" t="n">
        <v>134000</v>
      </c>
    </row>
    <row r="69">
      <c r="A69" s="4" t="inlineStr">
        <is>
          <t>Residential mortgages</t>
        </is>
      </c>
    </row>
    <row r="70">
      <c r="A70" s="3" t="inlineStr">
        <is>
          <t>Item Effected [Line Items]</t>
        </is>
      </c>
    </row>
    <row r="71">
      <c r="A71" s="4" t="inlineStr">
        <is>
          <t>Allowance for credit losses on loans</t>
        </is>
      </c>
      <c r="D71" s="6" t="n">
        <v>81000</v>
      </c>
    </row>
    <row r="72">
      <c r="A72" s="4" t="inlineStr">
        <is>
          <t>Residential mortgages | ASU 2016-13 | Cumulative Effect, Period of Adoption, Adjusted Balance</t>
        </is>
      </c>
    </row>
    <row r="73">
      <c r="A73" s="3" t="inlineStr">
        <is>
          <t>Item Effected [Line Items]</t>
        </is>
      </c>
    </row>
    <row r="74">
      <c r="A74" s="4" t="inlineStr">
        <is>
          <t>Allowance for credit losses on loans</t>
        </is>
      </c>
      <c r="C74" s="6" t="n">
        <v>108000</v>
      </c>
    </row>
    <row r="75">
      <c r="A75" s="4" t="inlineStr">
        <is>
          <t>Residential mortgages | ASU 2016-13 | Cumulative Effect, Period of Adoption, Adjustment</t>
        </is>
      </c>
    </row>
    <row r="76">
      <c r="A76" s="3" t="inlineStr">
        <is>
          <t>Item Effected [Line Items]</t>
        </is>
      </c>
    </row>
    <row r="77">
      <c r="A77" s="4" t="inlineStr">
        <is>
          <t>Allowance for credit losses on loans</t>
        </is>
      </c>
      <c r="C77" s="6" t="n">
        <v>27000</v>
      </c>
    </row>
    <row r="78">
      <c r="A78" s="4" t="inlineStr">
        <is>
          <t>Home equity</t>
        </is>
      </c>
    </row>
    <row r="79">
      <c r="A79" s="3" t="inlineStr">
        <is>
          <t>Item Effected [Line Items]</t>
        </is>
      </c>
    </row>
    <row r="80">
      <c r="A80" s="4" t="inlineStr">
        <is>
          <t>Allowance for credit losses on loans</t>
        </is>
      </c>
      <c r="D80" s="6" t="n">
        <v>63000</v>
      </c>
    </row>
    <row r="81">
      <c r="A81" s="4" t="inlineStr">
        <is>
          <t>Home equity | ASU 2016-13 | Cumulative Effect, Period of Adoption, Adjusted Balance</t>
        </is>
      </c>
    </row>
    <row r="82">
      <c r="A82" s="3" t="inlineStr">
        <is>
          <t>Item Effected [Line Items]</t>
        </is>
      </c>
    </row>
    <row r="83">
      <c r="A83" s="4" t="inlineStr">
        <is>
          <t>Allowance for credit losses on loans</t>
        </is>
      </c>
      <c r="C83" s="6" t="n">
        <v>121000</v>
      </c>
    </row>
    <row r="84">
      <c r="A84" s="4" t="inlineStr">
        <is>
          <t>Home equity | ASU 2016-13 | Cumulative Effect, Period of Adoption, Adjustment</t>
        </is>
      </c>
    </row>
    <row r="85">
      <c r="A85" s="3" t="inlineStr">
        <is>
          <t>Item Effected [Line Items]</t>
        </is>
      </c>
    </row>
    <row r="86">
      <c r="A86" s="4" t="inlineStr">
        <is>
          <t>Allowance for credit losses on loans</t>
        </is>
      </c>
      <c r="C86" s="6" t="n">
        <v>58000</v>
      </c>
    </row>
    <row r="87">
      <c r="A87" s="4" t="inlineStr">
        <is>
          <t>Consumer</t>
        </is>
      </c>
    </row>
    <row r="88">
      <c r="A88" s="3" t="inlineStr">
        <is>
          <t>Item Effected [Line Items]</t>
        </is>
      </c>
    </row>
    <row r="89">
      <c r="A89" s="4" t="inlineStr">
        <is>
          <t>Allowance for credit losses on loans</t>
        </is>
      </c>
      <c r="D89" s="6" t="n">
        <v>42000</v>
      </c>
    </row>
    <row r="90">
      <c r="A90" s="4" t="inlineStr">
        <is>
          <t>Consumer | ASU 2016-13 | Cumulative Effect, Period of Adoption, Adjusted Balance</t>
        </is>
      </c>
    </row>
    <row r="91">
      <c r="A91" s="3" t="inlineStr">
        <is>
          <t>Item Effected [Line Items]</t>
        </is>
      </c>
    </row>
    <row r="92">
      <c r="A92" s="4" t="inlineStr">
        <is>
          <t>Allowance for credit losses on loans</t>
        </is>
      </c>
      <c r="C92" s="6" t="n">
        <v>101000</v>
      </c>
    </row>
    <row r="93">
      <c r="A93" s="4" t="inlineStr">
        <is>
          <t>Consumer | ASU 2016-13 | Cumulative Effect, Period of Adoption, Adjustment</t>
        </is>
      </c>
    </row>
    <row r="94">
      <c r="A94" s="3" t="inlineStr">
        <is>
          <t>Item Effected [Line Items]</t>
        </is>
      </c>
    </row>
    <row r="95">
      <c r="A95" s="4" t="inlineStr">
        <is>
          <t>Allowance for credit losses on loans</t>
        </is>
      </c>
      <c r="C95" s="6" t="n">
        <v>59000</v>
      </c>
    </row>
    <row r="96">
      <c r="A96" s="4" t="inlineStr">
        <is>
          <t>Other</t>
        </is>
      </c>
    </row>
    <row r="97">
      <c r="A97" s="3" t="inlineStr">
        <is>
          <t>Item Effected [Line Items]</t>
        </is>
      </c>
    </row>
    <row r="98">
      <c r="A98" s="4" t="inlineStr">
        <is>
          <t>Allowance for credit losses on loans</t>
        </is>
      </c>
      <c r="D98" s="7" t="n">
        <v>145000</v>
      </c>
    </row>
    <row r="99">
      <c r="A99" s="4" t="inlineStr">
        <is>
          <t>Other | ASU 2016-13 | Cumulative Effect, Period of Adoption, Adjusted Balance</t>
        </is>
      </c>
    </row>
    <row r="100">
      <c r="A100" s="3" t="inlineStr">
        <is>
          <t>Item Effected [Line Items]</t>
        </is>
      </c>
    </row>
    <row r="101">
      <c r="A101" s="4" t="inlineStr">
        <is>
          <t>Allowance for credit losses on loans</t>
        </is>
      </c>
      <c r="C101" s="6" t="n">
        <v>78000</v>
      </c>
    </row>
    <row r="102">
      <c r="A102" s="4" t="inlineStr">
        <is>
          <t>Other | ASU 2016-13 | Cumulative Effect, Period of Adoption, Adjustment</t>
        </is>
      </c>
    </row>
    <row r="103">
      <c r="A103" s="3" t="inlineStr">
        <is>
          <t>Item Effected [Line Items]</t>
        </is>
      </c>
    </row>
    <row r="104">
      <c r="A104" s="4" t="inlineStr">
        <is>
          <t>Allowance for credit losses on loans</t>
        </is>
      </c>
      <c r="C104" s="6" t="n">
        <v>-67000</v>
      </c>
    </row>
    <row r="105">
      <c r="A105" s="4" t="inlineStr">
        <is>
          <t>Mortgage warehouse | ASU 2016-13 | Cumulative Effect, Period of Adoption, Adjusted Balance</t>
        </is>
      </c>
    </row>
    <row r="106">
      <c r="A106" s="3" t="inlineStr">
        <is>
          <t>Item Effected [Line Items]</t>
        </is>
      </c>
    </row>
    <row r="107">
      <c r="A107" s="4" t="inlineStr">
        <is>
          <t>Allowance for credit losses on loans</t>
        </is>
      </c>
      <c r="C107" s="6" t="n">
        <v>8000</v>
      </c>
    </row>
    <row r="108">
      <c r="A108" s="4" t="inlineStr">
        <is>
          <t>Mortgage warehouse | ASU 2016-13 | Cumulative Effect, Period of Adoption, Adjustment</t>
        </is>
      </c>
    </row>
    <row r="109">
      <c r="A109" s="3" t="inlineStr">
        <is>
          <t>Item Effected [Line Items]</t>
        </is>
      </c>
    </row>
    <row r="110">
      <c r="A110" s="4" t="inlineStr">
        <is>
          <t>Allowance for credit losses on loans</t>
        </is>
      </c>
      <c r="C110" s="7" t="n">
        <v>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Updates and Recently Adopted Standards - Recently Adopted Accounting Pronouncements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Retained earnings</t>
        </is>
      </c>
      <c r="B3" s="7" t="n">
        <v>114137</v>
      </c>
      <c r="D3" s="7" t="n">
        <v>91669</v>
      </c>
    </row>
    <row r="4">
      <c r="A4" s="4" t="inlineStr">
        <is>
          <t>Cumulative Effect, Period of Adoption, Adjustment | ASU 2016-13</t>
        </is>
      </c>
    </row>
    <row r="5">
      <c r="A5" s="3" t="inlineStr">
        <is>
          <t>New Accounting Pronouncements or Change in Accounting Principle [Line Items]</t>
        </is>
      </c>
    </row>
    <row r="6">
      <c r="A6" s="4" t="inlineStr">
        <is>
          <t>Retained earnings</t>
        </is>
      </c>
      <c r="B6" s="7" t="n">
        <v>-72000</v>
      </c>
      <c r="C6" s="7" t="n">
        <v>-7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vestitures and Discontinued Operations - Narrative (Details) $ in Thousands</t>
        </is>
      </c>
      <c r="B1" s="2" t="inlineStr">
        <is>
          <t>Apr. 05, 2019USD ($)item</t>
        </is>
      </c>
      <c r="C1" s="2" t="inlineStr">
        <is>
          <t>Dec. 14, 2017USD ($)</t>
        </is>
      </c>
      <c r="D1" s="2" t="inlineStr">
        <is>
          <t>Jun. 30, 2019USD ($)</t>
        </is>
      </c>
      <c r="E1" s="2" t="inlineStr">
        <is>
          <t>Jun. 30, 2018USD ($)</t>
        </is>
      </c>
      <c r="F1" s="2" t="inlineStr">
        <is>
          <t>Dec. 31, 2020USD ($)</t>
        </is>
      </c>
      <c r="G1" s="2" t="inlineStr">
        <is>
          <t>Dec. 31, 2019USD ($)</t>
        </is>
      </c>
      <c r="H1" s="2" t="inlineStr">
        <is>
          <t>Dec. 31, 2018USD ($)</t>
        </is>
      </c>
    </row>
    <row r="2">
      <c r="A2" s="3" t="inlineStr">
        <is>
          <t>Income Statement, Balance Sheet and Additional Disclosures by Disposal Groups, Including Discontinued Operations [Line Items]</t>
        </is>
      </c>
    </row>
    <row r="3">
      <c r="A3" s="4" t="inlineStr">
        <is>
          <t>Gain on sale of trust business</t>
        </is>
      </c>
      <c r="F3" s="7" t="n">
        <v>0</v>
      </c>
      <c r="G3" s="7" t="n">
        <v>0</v>
      </c>
      <c r="H3" s="7" t="n">
        <v>1681</v>
      </c>
    </row>
    <row r="4">
      <c r="A4" s="4" t="inlineStr">
        <is>
          <t>Goodwill impairment</t>
        </is>
      </c>
      <c r="G4" s="7" t="n">
        <v>1765</v>
      </c>
    </row>
    <row r="5">
      <c r="A5" s="4" t="inlineStr">
        <is>
          <t>Branch Sale</t>
        </is>
      </c>
    </row>
    <row r="6">
      <c r="A6" s="3" t="inlineStr">
        <is>
          <t>Income Statement, Balance Sheet and Additional Disclosures by Disposal Groups, Including Discontinued Operations [Line Items]</t>
        </is>
      </c>
    </row>
    <row r="7">
      <c r="A7" s="4" t="inlineStr">
        <is>
          <t>Goodwill impairment</t>
        </is>
      </c>
      <c r="D7" s="7" t="n">
        <v>1800</v>
      </c>
    </row>
    <row r="8">
      <c r="A8" s="4" t="inlineStr">
        <is>
          <t>Branch Sale | Discontinued Operations</t>
        </is>
      </c>
    </row>
    <row r="9">
      <c r="A9" s="3" t="inlineStr">
        <is>
          <t>Income Statement, Balance Sheet and Additional Disclosures by Disposal Groups, Including Discontinued Operations [Line Items]</t>
        </is>
      </c>
    </row>
    <row r="10">
      <c r="A10" s="4" t="inlineStr">
        <is>
          <t>Number of branches sold | item</t>
        </is>
      </c>
      <c r="B10" s="6" t="n">
        <v>14</v>
      </c>
    </row>
    <row r="11">
      <c r="A11" s="4" t="inlineStr">
        <is>
          <t>Deposits and customer repurchase agreements assumed by buyer</t>
        </is>
      </c>
      <c r="B11" s="7" t="n">
        <v>598000</v>
      </c>
    </row>
    <row r="12">
      <c r="A12" s="4" t="inlineStr">
        <is>
          <t>Amount of loans purchased by buyer</t>
        </is>
      </c>
      <c r="B12" s="7" t="n">
        <v>385000</v>
      </c>
    </row>
    <row r="13">
      <c r="A13" s="4" t="inlineStr">
        <is>
          <t>Deposit premium paid (as a percent)</t>
        </is>
      </c>
      <c r="B13" s="4" t="inlineStr">
        <is>
          <t>6.25%</t>
        </is>
      </c>
    </row>
    <row r="14">
      <c r="A14" s="4" t="inlineStr">
        <is>
          <t>Discount of purchased loans (as a percent)</t>
        </is>
      </c>
      <c r="B14" s="4" t="inlineStr">
        <is>
          <t>0.68%</t>
        </is>
      </c>
    </row>
    <row r="15">
      <c r="A15" s="4" t="inlineStr">
        <is>
          <t>Southeastern Trust Company | Discontinued Operations</t>
        </is>
      </c>
    </row>
    <row r="16">
      <c r="A16" s="3" t="inlineStr">
        <is>
          <t>Income Statement, Balance Sheet and Additional Disclosures by Disposal Groups, Including Discontinued Operations [Line Items]</t>
        </is>
      </c>
    </row>
    <row r="17">
      <c r="A17" s="4" t="inlineStr">
        <is>
          <t>Proceeds from divestiture of business</t>
        </is>
      </c>
      <c r="C17" s="7" t="n">
        <v>1800</v>
      </c>
    </row>
    <row r="18">
      <c r="A18" s="4" t="inlineStr">
        <is>
          <t>Gain on sale of trust business</t>
        </is>
      </c>
      <c r="E18" s="7" t="n">
        <v>1700</v>
      </c>
    </row>
    <row r="19">
      <c r="A19" s="4" t="inlineStr">
        <is>
          <t>Goodwill impairment</t>
        </is>
      </c>
      <c r="E19" s="7" t="n">
        <v>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and Discontinued Operations - Components of Net Income from Discontinued Operations (Details) - USD ($) $ in Thousands</t>
        </is>
      </c>
      <c r="B1" s="2" t="inlineStr">
        <is>
          <t>12 Months Ended</t>
        </is>
      </c>
    </row>
    <row r="2">
      <c r="B2" s="2" t="inlineStr">
        <is>
          <t>Dec. 31, 2019</t>
        </is>
      </c>
      <c r="C2" s="2" t="inlineStr">
        <is>
          <t>Dec. 31, 2018</t>
        </is>
      </c>
    </row>
    <row r="3">
      <c r="A3" s="3" t="inlineStr">
        <is>
          <t>Income Statement, Balance Sheet and Additional Disclosures by Disposal Groups, Including Discontinued Operations [Line Items]</t>
        </is>
      </c>
    </row>
    <row r="4">
      <c r="A4" s="4" t="inlineStr">
        <is>
          <t>Net income before provision for income taxes</t>
        </is>
      </c>
      <c r="B4" s="7" t="n">
        <v>28690</v>
      </c>
      <c r="C4" s="7" t="n">
        <v>643</v>
      </c>
    </row>
    <row r="5">
      <c r="A5" s="4" t="inlineStr">
        <is>
          <t>(Benefit) provision for income taxes</t>
        </is>
      </c>
      <c r="B5" s="6" t="n">
        <v>6993</v>
      </c>
      <c r="C5" s="6" t="n">
        <v>161</v>
      </c>
    </row>
    <row r="6">
      <c r="A6" s="4" t="inlineStr">
        <is>
          <t>Net income from discontinued operations</t>
        </is>
      </c>
      <c r="B6" s="6" t="n">
        <v>21697</v>
      </c>
      <c r="C6" s="6" t="n">
        <v>482</v>
      </c>
    </row>
    <row r="7">
      <c r="A7" s="4" t="inlineStr">
        <is>
          <t>Branch Sale | Discontinued Operations</t>
        </is>
      </c>
    </row>
    <row r="8">
      <c r="A8" s="3" t="inlineStr">
        <is>
          <t>Income Statement, Balance Sheet and Additional Disclosures by Disposal Groups, Including Discontinued Operations [Line Items]</t>
        </is>
      </c>
    </row>
    <row r="9">
      <c r="A9" s="4" t="inlineStr">
        <is>
          <t>Net interest income</t>
        </is>
      </c>
      <c r="B9" s="6" t="n">
        <v>3086</v>
      </c>
      <c r="C9" s="6" t="n">
        <v>14140</v>
      </c>
    </row>
    <row r="10">
      <c r="A10" s="4" t="inlineStr">
        <is>
          <t>Provision for loan losses</t>
        </is>
      </c>
      <c r="C10" s="6" t="n">
        <v>-3097</v>
      </c>
    </row>
    <row r="11">
      <c r="A11" s="4" t="inlineStr">
        <is>
          <t>Net interest income after provision for loan losses</t>
        </is>
      </c>
      <c r="B11" s="6" t="n">
        <v>3086</v>
      </c>
      <c r="C11" s="6" t="n">
        <v>17237</v>
      </c>
    </row>
    <row r="12">
      <c r="A12" s="4" t="inlineStr">
        <is>
          <t>Service charges</t>
        </is>
      </c>
      <c r="B12" s="6" t="n">
        <v>527</v>
      </c>
      <c r="C12" s="6" t="n">
        <v>1922</v>
      </c>
    </row>
    <row r="13">
      <c r="A13" s="4" t="inlineStr">
        <is>
          <t>Mortgage income</t>
        </is>
      </c>
      <c r="B13" s="6" t="n">
        <v>288</v>
      </c>
      <c r="C13" s="6" t="n">
        <v>1302</v>
      </c>
    </row>
    <row r="14">
      <c r="A14" s="4" t="inlineStr">
        <is>
          <t>Gain on sale of branches</t>
        </is>
      </c>
      <c r="B14" s="6" t="n">
        <v>34475</v>
      </c>
    </row>
    <row r="15">
      <c r="A15" s="4" t="inlineStr">
        <is>
          <t>Other income</t>
        </is>
      </c>
      <c r="B15" s="6" t="n">
        <v>-1</v>
      </c>
      <c r="C15" s="6" t="n">
        <v>123</v>
      </c>
    </row>
    <row r="16">
      <c r="A16" s="4" t="inlineStr">
        <is>
          <t>Total noninterest income</t>
        </is>
      </c>
      <c r="B16" s="6" t="n">
        <v>35289</v>
      </c>
      <c r="C16" s="6" t="n">
        <v>3347</v>
      </c>
    </row>
    <row r="17">
      <c r="A17" s="4" t="inlineStr">
        <is>
          <t>Salaries and employee benefits</t>
        </is>
      </c>
      <c r="B17" s="6" t="n">
        <v>2757</v>
      </c>
      <c r="C17" s="6" t="n">
        <v>11714</v>
      </c>
    </row>
    <row r="18">
      <c r="A18" s="4" t="inlineStr">
        <is>
          <t>Occupancy</t>
        </is>
      </c>
      <c r="B18" s="6" t="n">
        <v>410</v>
      </c>
      <c r="C18" s="6" t="n">
        <v>2016</v>
      </c>
    </row>
    <row r="19">
      <c r="A19" s="4" t="inlineStr">
        <is>
          <t>Equipment and software</t>
        </is>
      </c>
      <c r="B19" s="6" t="n">
        <v>131</v>
      </c>
      <c r="C19" s="6" t="n">
        <v>779</v>
      </c>
    </row>
    <row r="20">
      <c r="A20" s="4" t="inlineStr">
        <is>
          <t>Amortization of intangibles</t>
        </is>
      </c>
      <c r="B20" s="6" t="n">
        <v>247</v>
      </c>
      <c r="C20" s="6" t="n">
        <v>1229</v>
      </c>
    </row>
    <row r="21">
      <c r="A21" s="4" t="inlineStr">
        <is>
          <t>Communications and data processing</t>
        </is>
      </c>
      <c r="B21" s="6" t="n">
        <v>586</v>
      </c>
      <c r="C21" s="6" t="n">
        <v>1529</v>
      </c>
    </row>
    <row r="22">
      <c r="A22" s="4" t="inlineStr">
        <is>
          <t>Divestiture expense</t>
        </is>
      </c>
      <c r="B22" s="6" t="n">
        <v>5095</v>
      </c>
      <c r="C22" s="6" t="n">
        <v>825</v>
      </c>
    </row>
    <row r="23">
      <c r="A23" s="4" t="inlineStr">
        <is>
          <t>Other noninterest expense</t>
        </is>
      </c>
      <c r="B23" s="6" t="n">
        <v>459</v>
      </c>
      <c r="C23" s="6" t="n">
        <v>1849</v>
      </c>
    </row>
    <row r="24">
      <c r="A24" s="4" t="inlineStr">
        <is>
          <t>Total noninterest expense</t>
        </is>
      </c>
      <c r="B24" s="6" t="n">
        <v>9685</v>
      </c>
      <c r="C24" s="6" t="n">
        <v>19941</v>
      </c>
    </row>
    <row r="25">
      <c r="A25" s="4" t="inlineStr">
        <is>
          <t>Net income before provision for income taxes</t>
        </is>
      </c>
      <c r="B25" s="6" t="n">
        <v>28690</v>
      </c>
      <c r="C25" s="6" t="n">
        <v>643</v>
      </c>
    </row>
    <row r="26">
      <c r="A26" s="4" t="inlineStr">
        <is>
          <t>(Benefit) provision for income taxes</t>
        </is>
      </c>
      <c r="B26" s="6" t="n">
        <v>6993</v>
      </c>
      <c r="C26" s="6" t="n">
        <v>161</v>
      </c>
    </row>
    <row r="27">
      <c r="A27" s="4" t="inlineStr">
        <is>
          <t>Net income from discontinued operations</t>
        </is>
      </c>
      <c r="B27" s="7" t="n">
        <v>21697</v>
      </c>
      <c r="C27" s="7" t="n">
        <v>4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vestitures and Discontinued Operations - Assets and Liabilities from Discontinued Operations (Details) $ in Thousands</t>
        </is>
      </c>
      <c r="B1" s="2" t="inlineStr">
        <is>
          <t>Dec. 31, 2020USD ($)</t>
        </is>
      </c>
    </row>
    <row r="2">
      <c r="A2" s="3" t="inlineStr">
        <is>
          <t>Divestitures and Discontinued Operations</t>
        </is>
      </c>
    </row>
    <row r="3">
      <c r="A3" s="4" t="inlineStr">
        <is>
          <t>Assets related to discontinued operations</t>
        </is>
      </c>
      <c r="B3" s="7" t="n">
        <v>0</v>
      </c>
    </row>
    <row r="4">
      <c r="A4" s="4" t="inlineStr">
        <is>
          <t>Deposits and customer repurchase agreements assumed by FirstBank</t>
        </is>
      </c>
      <c r="B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Offsetting (Details) - USD ($) $ in Thousands</t>
        </is>
      </c>
      <c r="B1" s="2" t="inlineStr">
        <is>
          <t>Dec. 31, 2020</t>
        </is>
      </c>
      <c r="C1" s="2" t="inlineStr">
        <is>
          <t>Dec. 31, 2019</t>
        </is>
      </c>
    </row>
    <row r="2">
      <c r="A2" s="3" t="inlineStr">
        <is>
          <t>Derivatives, Assets</t>
        </is>
      </c>
    </row>
    <row r="3">
      <c r="A3" s="4" t="inlineStr">
        <is>
          <t>Gross Amounts of Recognized Assets</t>
        </is>
      </c>
      <c r="B3" s="7" t="n">
        <v>22184</v>
      </c>
      <c r="C3" s="7" t="n">
        <v>8856</v>
      </c>
    </row>
    <row r="4">
      <c r="A4" s="4" t="inlineStr">
        <is>
          <t>Gross Amounts Offset on the Balance Sheet</t>
        </is>
      </c>
      <c r="B4" s="6" t="n">
        <v>0</v>
      </c>
      <c r="C4" s="6" t="n">
        <v>0</v>
      </c>
    </row>
    <row r="5">
      <c r="A5" s="4" t="inlineStr">
        <is>
          <t>Net Asset Balance</t>
        </is>
      </c>
      <c r="B5" s="6" t="n">
        <v>22184</v>
      </c>
      <c r="C5" s="6" t="n">
        <v>8856</v>
      </c>
    </row>
    <row r="6">
      <c r="A6" s="4" t="inlineStr">
        <is>
          <t>Financial Instruments</t>
        </is>
      </c>
      <c r="B6" s="6" t="n">
        <v>0</v>
      </c>
      <c r="C6" s="6" t="n">
        <v>0</v>
      </c>
    </row>
    <row r="7">
      <c r="A7" s="4" t="inlineStr">
        <is>
          <t>Cash Collateral Received</t>
        </is>
      </c>
      <c r="B7" s="6" t="n">
        <v>0</v>
      </c>
      <c r="C7" s="6" t="n">
        <v>0</v>
      </c>
    </row>
    <row r="8">
      <c r="A8" s="4" t="inlineStr">
        <is>
          <t>Net Amount</t>
        </is>
      </c>
      <c r="B8" s="6" t="n">
        <v>22184</v>
      </c>
      <c r="C8" s="6" t="n">
        <v>8856</v>
      </c>
    </row>
    <row r="9">
      <c r="A9" s="3" t="inlineStr">
        <is>
          <t>Total, Assets</t>
        </is>
      </c>
    </row>
    <row r="10">
      <c r="A10" s="4" t="inlineStr">
        <is>
          <t>Gross Amounts of Recognized Assets</t>
        </is>
      </c>
      <c r="B10" s="6" t="n">
        <v>22184</v>
      </c>
      <c r="C10" s="6" t="n">
        <v>8856</v>
      </c>
    </row>
    <row r="11">
      <c r="A11" s="4" t="inlineStr">
        <is>
          <t>Gross Amounts Offset on the Balance Sheet</t>
        </is>
      </c>
      <c r="B11" s="6" t="n">
        <v>0</v>
      </c>
      <c r="C11" s="6" t="n">
        <v>0</v>
      </c>
    </row>
    <row r="12">
      <c r="A12" s="4" t="inlineStr">
        <is>
          <t>Net Asset Balance</t>
        </is>
      </c>
      <c r="B12" s="6" t="n">
        <v>22184</v>
      </c>
      <c r="C12" s="6" t="n">
        <v>8856</v>
      </c>
    </row>
    <row r="13">
      <c r="A13" s="4" t="inlineStr">
        <is>
          <t>Financial Instruments</t>
        </is>
      </c>
      <c r="B13" s="6" t="n">
        <v>0</v>
      </c>
      <c r="C13" s="6" t="n">
        <v>0</v>
      </c>
    </row>
    <row r="14">
      <c r="A14" s="4" t="inlineStr">
        <is>
          <t>Cash Collateral Received</t>
        </is>
      </c>
      <c r="B14" s="6" t="n">
        <v>0</v>
      </c>
      <c r="C14" s="6" t="n">
        <v>0</v>
      </c>
    </row>
    <row r="15">
      <c r="A15" s="4" t="inlineStr">
        <is>
          <t>Net Amount</t>
        </is>
      </c>
      <c r="B15" s="6" t="n">
        <v>22184</v>
      </c>
      <c r="C15" s="6" t="n">
        <v>8856</v>
      </c>
    </row>
    <row r="16">
      <c r="A16" s="3" t="inlineStr">
        <is>
          <t>Derivatives, Liabilities</t>
        </is>
      </c>
    </row>
    <row r="17">
      <c r="A17" s="4" t="inlineStr">
        <is>
          <t>Gross Amounts of Recognized Liabilities</t>
        </is>
      </c>
      <c r="B17" s="6" t="n">
        <v>11496</v>
      </c>
      <c r="C17" s="6" t="n">
        <v>5647</v>
      </c>
    </row>
    <row r="18">
      <c r="A18" s="4" t="inlineStr">
        <is>
          <t>Gross Amounts Offset on the Balance Sheet</t>
        </is>
      </c>
      <c r="B18" s="6" t="n">
        <v>0</v>
      </c>
      <c r="C18" s="6" t="n">
        <v>0</v>
      </c>
    </row>
    <row r="19">
      <c r="A19" s="4" t="inlineStr">
        <is>
          <t>Net Liability Balance</t>
        </is>
      </c>
      <c r="B19" s="6" t="n">
        <v>11496</v>
      </c>
      <c r="C19" s="6" t="n">
        <v>5647</v>
      </c>
    </row>
    <row r="20">
      <c r="A20" s="4" t="inlineStr">
        <is>
          <t>Financial Instruments</t>
        </is>
      </c>
      <c r="B20" s="6" t="n">
        <v>-11496</v>
      </c>
      <c r="C20" s="6" t="n">
        <v>-5647</v>
      </c>
    </row>
    <row r="21">
      <c r="A21" s="4" t="inlineStr">
        <is>
          <t>Cash Collateral Pledged</t>
        </is>
      </c>
      <c r="B21" s="6" t="n">
        <v>0</v>
      </c>
      <c r="C21" s="6" t="n">
        <v>0</v>
      </c>
    </row>
    <row r="22">
      <c r="A22" s="4" t="inlineStr">
        <is>
          <t>Net Amount</t>
        </is>
      </c>
      <c r="B22" s="6" t="n">
        <v>0</v>
      </c>
      <c r="C22" s="6" t="n">
        <v>0</v>
      </c>
    </row>
    <row r="23">
      <c r="A23" s="3" t="inlineStr">
        <is>
          <t>Total, Liabilities</t>
        </is>
      </c>
    </row>
    <row r="24">
      <c r="A24" s="4" t="inlineStr">
        <is>
          <t>Gross Amounts of Recognized Liabilities</t>
        </is>
      </c>
      <c r="B24" s="6" t="n">
        <v>11496</v>
      </c>
      <c r="C24" s="6" t="n">
        <v>5647</v>
      </c>
    </row>
    <row r="25">
      <c r="A25" s="4" t="inlineStr">
        <is>
          <t>Gross Amounts Offset on the Balance Sheet</t>
        </is>
      </c>
      <c r="B25" s="6" t="n">
        <v>0</v>
      </c>
      <c r="C25" s="6" t="n">
        <v>0</v>
      </c>
    </row>
    <row r="26">
      <c r="A26" s="4" t="inlineStr">
        <is>
          <t>Net Liability Balance</t>
        </is>
      </c>
      <c r="B26" s="6" t="n">
        <v>11496</v>
      </c>
      <c r="C26" s="6" t="n">
        <v>5647</v>
      </c>
    </row>
    <row r="27">
      <c r="A27" s="4" t="inlineStr">
        <is>
          <t>Financial Instruments</t>
        </is>
      </c>
      <c r="B27" s="6" t="n">
        <v>-11496</v>
      </c>
      <c r="C27" s="6" t="n">
        <v>-5647</v>
      </c>
    </row>
    <row r="28">
      <c r="A28" s="4" t="inlineStr">
        <is>
          <t>Cash Collateral Pledged</t>
        </is>
      </c>
      <c r="B28" s="6" t="n">
        <v>0</v>
      </c>
      <c r="C28" s="6" t="n">
        <v>0</v>
      </c>
    </row>
    <row r="29">
      <c r="A29" s="4" t="inlineStr">
        <is>
          <t>Net Amount</t>
        </is>
      </c>
      <c r="B29" s="7" t="n">
        <v>0</v>
      </c>
      <c r="C29"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Available-For-Sale (Details) - USD ($) $ in Thousands</t>
        </is>
      </c>
      <c r="B1" s="2" t="inlineStr">
        <is>
          <t>Dec. 31, 2020</t>
        </is>
      </c>
      <c r="C1" s="2" t="inlineStr">
        <is>
          <t>Dec. 31, 2019</t>
        </is>
      </c>
    </row>
    <row r="2">
      <c r="A2" s="3" t="inlineStr">
        <is>
          <t>Available-For-Sale</t>
        </is>
      </c>
    </row>
    <row r="3">
      <c r="A3" s="4" t="inlineStr">
        <is>
          <t>Amortized Cost</t>
        </is>
      </c>
      <c r="B3" s="7" t="n">
        <v>326445</v>
      </c>
      <c r="C3" s="7" t="n">
        <v>279277</v>
      </c>
    </row>
    <row r="4">
      <c r="A4" s="4" t="inlineStr">
        <is>
          <t>Gross Unrealized Gains</t>
        </is>
      </c>
      <c r="B4" s="6" t="n">
        <v>9347</v>
      </c>
      <c r="C4" s="6" t="n">
        <v>4023</v>
      </c>
    </row>
    <row r="5">
      <c r="A5" s="4" t="inlineStr">
        <is>
          <t>Gross Unrealized Losses</t>
        </is>
      </c>
      <c r="B5" s="6" t="n">
        <v>-369</v>
      </c>
      <c r="C5" s="6" t="n">
        <v>-839</v>
      </c>
    </row>
    <row r="6">
      <c r="A6" s="4" t="inlineStr">
        <is>
          <t>Fair Value</t>
        </is>
      </c>
      <c r="B6" s="6" t="n">
        <v>335423</v>
      </c>
      <c r="C6" s="6" t="n">
        <v>282461</v>
      </c>
    </row>
    <row r="7">
      <c r="A7" s="3" t="inlineStr">
        <is>
          <t>Held-to-Maturity</t>
        </is>
      </c>
    </row>
    <row r="8">
      <c r="A8" s="4" t="inlineStr">
        <is>
          <t>Amortized Cost</t>
        </is>
      </c>
      <c r="B8" s="6" t="n">
        <v>200170</v>
      </c>
      <c r="C8" s="6" t="n">
        <v>116972</v>
      </c>
    </row>
    <row r="9">
      <c r="A9" s="4" t="inlineStr">
        <is>
          <t>Gross Unrealized Gains</t>
        </is>
      </c>
      <c r="B9" s="6" t="n">
        <v>14439</v>
      </c>
      <c r="C9" s="6" t="n">
        <v>104</v>
      </c>
    </row>
    <row r="10">
      <c r="A10" s="4" t="inlineStr">
        <is>
          <t>Gross Unrealized Losses</t>
        </is>
      </c>
      <c r="B10" s="6" t="n">
        <v>-25</v>
      </c>
      <c r="C10" s="6" t="n">
        <v>-1785</v>
      </c>
    </row>
    <row r="11">
      <c r="A11" s="4" t="inlineStr">
        <is>
          <t>Fair Value</t>
        </is>
      </c>
      <c r="B11" s="6" t="n">
        <v>214584</v>
      </c>
      <c r="C11" s="6" t="n">
        <v>115291</v>
      </c>
    </row>
    <row r="12">
      <c r="A12" s="4" t="inlineStr">
        <is>
          <t>Allowance for credit losses on debt securities held-to-maturity</t>
        </is>
      </c>
      <c r="B12" s="6" t="n">
        <v>-14</v>
      </c>
    </row>
    <row r="13">
      <c r="A13" s="4" t="inlineStr">
        <is>
          <t>Net Carrying Value</t>
        </is>
      </c>
      <c r="B13" s="6" t="n">
        <v>200156</v>
      </c>
      <c r="C13" s="6" t="n">
        <v>116972</v>
      </c>
    </row>
    <row r="14">
      <c r="A14" s="3" t="inlineStr">
        <is>
          <t>Total securities</t>
        </is>
      </c>
    </row>
    <row r="15">
      <c r="A15" s="4" t="inlineStr">
        <is>
          <t>Amortized Cost</t>
        </is>
      </c>
      <c r="B15" s="6" t="n">
        <v>526615</v>
      </c>
      <c r="C15" s="6" t="n">
        <v>396249</v>
      </c>
    </row>
    <row r="16">
      <c r="A16" s="4" t="inlineStr">
        <is>
          <t>Gross Unrealized Gains</t>
        </is>
      </c>
      <c r="B16" s="6" t="n">
        <v>23786</v>
      </c>
      <c r="C16" s="6" t="n">
        <v>4127</v>
      </c>
    </row>
    <row r="17">
      <c r="A17" s="4" t="inlineStr">
        <is>
          <t>Gross Unrealized Losses</t>
        </is>
      </c>
      <c r="B17" s="6" t="n">
        <v>-394</v>
      </c>
      <c r="C17" s="6" t="n">
        <v>-2624</v>
      </c>
    </row>
    <row r="18">
      <c r="A18" s="4" t="inlineStr">
        <is>
          <t>Fair Value</t>
        </is>
      </c>
      <c r="B18" s="6" t="n">
        <v>550007</v>
      </c>
      <c r="C18" s="6" t="n">
        <v>397752</v>
      </c>
    </row>
    <row r="19">
      <c r="A19" s="4" t="inlineStr">
        <is>
          <t>U.S. states and political divisions</t>
        </is>
      </c>
    </row>
    <row r="20">
      <c r="A20" s="3" t="inlineStr">
        <is>
          <t>Available-For-Sale</t>
        </is>
      </c>
    </row>
    <row r="21">
      <c r="A21" s="4" t="inlineStr">
        <is>
          <t>Amortized Cost</t>
        </is>
      </c>
      <c r="B21" s="6" t="n">
        <v>78117</v>
      </c>
      <c r="C21" s="6" t="n">
        <v>81865</v>
      </c>
    </row>
    <row r="22">
      <c r="A22" s="4" t="inlineStr">
        <is>
          <t>Gross Unrealized Gains</t>
        </is>
      </c>
      <c r="B22" s="6" t="n">
        <v>2906</v>
      </c>
      <c r="C22" s="6" t="n">
        <v>863</v>
      </c>
    </row>
    <row r="23">
      <c r="A23" s="4" t="inlineStr">
        <is>
          <t>Gross Unrealized Losses</t>
        </is>
      </c>
      <c r="B23" s="6" t="n">
        <v>-4</v>
      </c>
      <c r="C23" s="6" t="n">
        <v>-243</v>
      </c>
    </row>
    <row r="24">
      <c r="A24" s="4" t="inlineStr">
        <is>
          <t>Fair Value</t>
        </is>
      </c>
      <c r="B24" s="6" t="n">
        <v>81019</v>
      </c>
      <c r="C24" s="6" t="n">
        <v>82485</v>
      </c>
    </row>
    <row r="25">
      <c r="A25" s="3" t="inlineStr">
        <is>
          <t>Held-to-Maturity</t>
        </is>
      </c>
    </row>
    <row r="26">
      <c r="A26" s="4" t="inlineStr">
        <is>
          <t>Amortized Cost</t>
        </is>
      </c>
      <c r="B26" s="6" t="n">
        <v>200170</v>
      </c>
      <c r="C26" s="6" t="n">
        <v>116972</v>
      </c>
    </row>
    <row r="27">
      <c r="A27" s="4" t="inlineStr">
        <is>
          <t>Gross Unrealized Gains</t>
        </is>
      </c>
      <c r="B27" s="6" t="n">
        <v>14439</v>
      </c>
      <c r="C27" s="6" t="n">
        <v>104</v>
      </c>
    </row>
    <row r="28">
      <c r="A28" s="4" t="inlineStr">
        <is>
          <t>Gross Unrealized Losses</t>
        </is>
      </c>
      <c r="B28" s="6" t="n">
        <v>-25</v>
      </c>
      <c r="C28" s="6" t="n">
        <v>-1785</v>
      </c>
    </row>
    <row r="29">
      <c r="A29" s="4" t="inlineStr">
        <is>
          <t>Fair Value</t>
        </is>
      </c>
      <c r="B29" s="6" t="n">
        <v>214584</v>
      </c>
      <c r="C29" s="6" t="n">
        <v>115291</v>
      </c>
    </row>
    <row r="30">
      <c r="A30" s="4" t="inlineStr">
        <is>
          <t>Allowance for credit losses on debt securities held-to-maturity</t>
        </is>
      </c>
      <c r="B30" s="6" t="n">
        <v>-14</v>
      </c>
    </row>
    <row r="31">
      <c r="A31" s="4" t="inlineStr">
        <is>
          <t>Net Carrying Value</t>
        </is>
      </c>
      <c r="B31" s="6" t="n">
        <v>200156</v>
      </c>
    </row>
    <row r="32">
      <c r="A32" s="4" t="inlineStr">
        <is>
          <t>Trust preferred securities</t>
        </is>
      </c>
    </row>
    <row r="33">
      <c r="A33" s="3" t="inlineStr">
        <is>
          <t>Available-For-Sale</t>
        </is>
      </c>
    </row>
    <row r="34">
      <c r="A34" s="4" t="inlineStr">
        <is>
          <t>Amortized Cost</t>
        </is>
      </c>
      <c r="B34" s="6" t="n">
        <v>4835</v>
      </c>
      <c r="C34" s="6" t="n">
        <v>4808</v>
      </c>
    </row>
    <row r="35">
      <c r="A35" s="4" t="inlineStr">
        <is>
          <t>Gross Unrealized Gains</t>
        </is>
      </c>
      <c r="C35" s="6" t="n">
        <v>0</v>
      </c>
    </row>
    <row r="36">
      <c r="A36" s="4" t="inlineStr">
        <is>
          <t>Gross Unrealized Losses</t>
        </is>
      </c>
      <c r="B36" s="6" t="n">
        <v>-113</v>
      </c>
      <c r="C36" s="6" t="n">
        <v>-120</v>
      </c>
    </row>
    <row r="37">
      <c r="A37" s="4" t="inlineStr">
        <is>
          <t>Fair Value</t>
        </is>
      </c>
      <c r="B37" s="6" t="n">
        <v>4722</v>
      </c>
      <c r="C37" s="6" t="n">
        <v>4688</v>
      </c>
    </row>
    <row r="38">
      <c r="A38" s="4" t="inlineStr">
        <is>
          <t>Corporate debt securities</t>
        </is>
      </c>
    </row>
    <row r="39">
      <c r="A39" s="3" t="inlineStr">
        <is>
          <t>Available-For-Sale</t>
        </is>
      </c>
    </row>
    <row r="40">
      <c r="A40" s="4" t="inlineStr">
        <is>
          <t>Amortized Cost</t>
        </is>
      </c>
      <c r="B40" s="6" t="n">
        <v>19526</v>
      </c>
      <c r="C40" s="6" t="n">
        <v>19557</v>
      </c>
    </row>
    <row r="41">
      <c r="A41" s="4" t="inlineStr">
        <is>
          <t>Gross Unrealized Gains</t>
        </is>
      </c>
      <c r="B41" s="6" t="n">
        <v>295</v>
      </c>
      <c r="C41" s="6" t="n">
        <v>363</v>
      </c>
    </row>
    <row r="42">
      <c r="A42" s="4" t="inlineStr">
        <is>
          <t>Gross Unrealized Losses</t>
        </is>
      </c>
      <c r="B42" s="6" t="n">
        <v>0</v>
      </c>
    </row>
    <row r="43">
      <c r="A43" s="4" t="inlineStr">
        <is>
          <t>Fair Value</t>
        </is>
      </c>
      <c r="B43" s="6" t="n">
        <v>19821</v>
      </c>
      <c r="C43" s="6" t="n">
        <v>19920</v>
      </c>
    </row>
    <row r="44">
      <c r="A44" s="4" t="inlineStr">
        <is>
          <t>Residential mortgage-backed securities</t>
        </is>
      </c>
    </row>
    <row r="45">
      <c r="A45" s="3" t="inlineStr">
        <is>
          <t>Available-For-Sale</t>
        </is>
      </c>
    </row>
    <row r="46">
      <c r="A46" s="4" t="inlineStr">
        <is>
          <t>Amortized Cost</t>
        </is>
      </c>
      <c r="B46" s="6" t="n">
        <v>190817</v>
      </c>
      <c r="C46" s="6" t="n">
        <v>138552</v>
      </c>
    </row>
    <row r="47">
      <c r="A47" s="4" t="inlineStr">
        <is>
          <t>Gross Unrealized Gains</t>
        </is>
      </c>
      <c r="B47" s="6" t="n">
        <v>4023</v>
      </c>
      <c r="C47" s="6" t="n">
        <v>1885</v>
      </c>
    </row>
    <row r="48">
      <c r="A48" s="4" t="inlineStr">
        <is>
          <t>Gross Unrealized Losses</t>
        </is>
      </c>
      <c r="B48" s="6" t="n">
        <v>-242</v>
      </c>
      <c r="C48" s="6" t="n">
        <v>-424</v>
      </c>
    </row>
    <row r="49">
      <c r="A49" s="4" t="inlineStr">
        <is>
          <t>Fair Value</t>
        </is>
      </c>
      <c r="B49" s="6" t="n">
        <v>194598</v>
      </c>
      <c r="C49" s="6" t="n">
        <v>140013</v>
      </c>
    </row>
    <row r="50">
      <c r="A50" s="4" t="inlineStr">
        <is>
          <t>Commercial mortgage-backed securities</t>
        </is>
      </c>
    </row>
    <row r="51">
      <c r="A51" s="3" t="inlineStr">
        <is>
          <t>Available-For-Sale</t>
        </is>
      </c>
    </row>
    <row r="52">
      <c r="A52" s="4" t="inlineStr">
        <is>
          <t>Amortized Cost</t>
        </is>
      </c>
      <c r="B52" s="6" t="n">
        <v>33150</v>
      </c>
      <c r="C52" s="6" t="n">
        <v>34495</v>
      </c>
    </row>
    <row r="53">
      <c r="A53" s="4" t="inlineStr">
        <is>
          <t>Gross Unrealized Gains</t>
        </is>
      </c>
      <c r="B53" s="6" t="n">
        <v>2123</v>
      </c>
      <c r="C53" s="6" t="n">
        <v>912</v>
      </c>
    </row>
    <row r="54">
      <c r="A54" s="4" t="inlineStr">
        <is>
          <t>Gross Unrealized Losses</t>
        </is>
      </c>
      <c r="B54" s="6" t="n">
        <v>-10</v>
      </c>
      <c r="C54" s="6" t="n">
        <v>-52</v>
      </c>
    </row>
    <row r="55">
      <c r="A55" s="4" t="inlineStr">
        <is>
          <t>Fair Value</t>
        </is>
      </c>
      <c r="B55" s="7" t="n">
        <v>35263</v>
      </c>
      <c r="C55" s="7" t="n">
        <v>353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1" customWidth="1" min="2" max="2"/>
  </cols>
  <sheetData>
    <row r="1">
      <c r="A1" s="1" t="inlineStr">
        <is>
          <t>Securities - Allowance for credit losses (Details) $ in Thousands</t>
        </is>
      </c>
      <c r="B1" s="2" t="inlineStr">
        <is>
          <t>12 Months Ended</t>
        </is>
      </c>
    </row>
    <row r="2">
      <c r="B2" s="2" t="inlineStr">
        <is>
          <t>Dec. 31, 2020USD ($)</t>
        </is>
      </c>
    </row>
    <row r="3">
      <c r="A3" s="3" t="inlineStr">
        <is>
          <t>Allowance for credit losses:</t>
        </is>
      </c>
    </row>
    <row r="4">
      <c r="A4" s="4" t="inlineStr">
        <is>
          <t>Provision for credit losses</t>
        </is>
      </c>
      <c r="B4" s="7" t="n">
        <v>-6</v>
      </c>
    </row>
    <row r="5">
      <c r="A5" s="4" t="inlineStr">
        <is>
          <t>Total ending allowance balance</t>
        </is>
      </c>
      <c r="B5" s="6" t="n">
        <v>14</v>
      </c>
    </row>
    <row r="6">
      <c r="A6" s="4" t="inlineStr">
        <is>
          <t>U.S. states and political divisions</t>
        </is>
      </c>
    </row>
    <row r="7">
      <c r="A7" s="3" t="inlineStr">
        <is>
          <t>Allowance for credit losses:</t>
        </is>
      </c>
    </row>
    <row r="8">
      <c r="A8" s="4" t="inlineStr">
        <is>
          <t>Total ending allowance balance</t>
        </is>
      </c>
      <c r="B8" s="6" t="n">
        <v>14</v>
      </c>
    </row>
    <row r="9">
      <c r="A9" s="4" t="inlineStr">
        <is>
          <t>U.S. states and political divisions - tax-exempt</t>
        </is>
      </c>
    </row>
    <row r="10">
      <c r="A10" s="3" t="inlineStr">
        <is>
          <t>Allowance for credit losses:</t>
        </is>
      </c>
    </row>
    <row r="11">
      <c r="A11" s="4" t="inlineStr">
        <is>
          <t>Provision for credit losses</t>
        </is>
      </c>
      <c r="B11" s="6" t="n">
        <v>-3</v>
      </c>
    </row>
    <row r="12">
      <c r="A12" s="4" t="inlineStr">
        <is>
          <t>Total ending allowance balance</t>
        </is>
      </c>
      <c r="B12" s="6" t="n">
        <v>10</v>
      </c>
    </row>
    <row r="13">
      <c r="A13" s="4" t="inlineStr">
        <is>
          <t>U.S. states and political divisions - taxable</t>
        </is>
      </c>
    </row>
    <row r="14">
      <c r="A14" s="3" t="inlineStr">
        <is>
          <t>Allowance for credit losses:</t>
        </is>
      </c>
    </row>
    <row r="15">
      <c r="A15" s="4" t="inlineStr">
        <is>
          <t>Provision for credit losses</t>
        </is>
      </c>
      <c r="B15" s="6" t="n">
        <v>-3</v>
      </c>
    </row>
    <row r="16">
      <c r="A16" s="4" t="inlineStr">
        <is>
          <t>Total ending allowance balance</t>
        </is>
      </c>
      <c r="B16" s="6" t="n">
        <v>4</v>
      </c>
    </row>
    <row r="17">
      <c r="A17" s="4" t="inlineStr">
        <is>
          <t>ASU 2016-13</t>
        </is>
      </c>
    </row>
    <row r="18">
      <c r="A18" s="3" t="inlineStr">
        <is>
          <t>Allowance for credit losses:</t>
        </is>
      </c>
    </row>
    <row r="19">
      <c r="A19" s="4" t="inlineStr">
        <is>
          <t>Impact of adopting ASU 2016-13</t>
        </is>
      </c>
      <c r="B19" s="6" t="n">
        <v>20</v>
      </c>
    </row>
    <row r="20">
      <c r="A20" s="4" t="inlineStr">
        <is>
          <t>ASU 2016-13 | U.S. states and political divisions - tax-exempt</t>
        </is>
      </c>
    </row>
    <row r="21">
      <c r="A21" s="3" t="inlineStr">
        <is>
          <t>Allowance for credit losses:</t>
        </is>
      </c>
    </row>
    <row r="22">
      <c r="A22" s="4" t="inlineStr">
        <is>
          <t>Impact of adopting ASU 2016-13</t>
        </is>
      </c>
      <c r="B22" s="6" t="n">
        <v>13</v>
      </c>
    </row>
    <row r="23">
      <c r="A23" s="4" t="inlineStr">
        <is>
          <t>ASU 2016-13 | U.S. states and political divisions - taxable</t>
        </is>
      </c>
    </row>
    <row r="24">
      <c r="A24" s="3" t="inlineStr">
        <is>
          <t>Allowance for credit losses:</t>
        </is>
      </c>
    </row>
    <row r="25">
      <c r="A25" s="4" t="inlineStr">
        <is>
          <t>Impact of adopting ASU 2016-13</t>
        </is>
      </c>
      <c r="B25" s="7" t="n">
        <v>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Tax portion of unrealized holding gains arising during the period</t>
        </is>
      </c>
      <c r="B4" s="7" t="n">
        <v>1427</v>
      </c>
      <c r="C4" s="7" t="n">
        <v>3974</v>
      </c>
      <c r="D4" s="7" t="n">
        <v>-2018</v>
      </c>
    </row>
    <row r="5">
      <c r="A5" s="4" t="inlineStr">
        <is>
          <t>Tax portion of reclassification adjustment for losses (gains) included in net income</t>
        </is>
      </c>
      <c r="B5" s="6" t="n">
        <v>6</v>
      </c>
      <c r="C5" s="6" t="n">
        <v>-277</v>
      </c>
      <c r="D5" s="6" t="n">
        <v>464</v>
      </c>
    </row>
    <row r="6">
      <c r="A6" s="4" t="inlineStr">
        <is>
          <t>Tax portion of net unrealized derivative gains on cash flow hedges</t>
        </is>
      </c>
      <c r="B6" s="7" t="n">
        <v>1829</v>
      </c>
      <c r="C6" s="7" t="n">
        <v>1211</v>
      </c>
      <c r="D6" s="7" t="n">
        <v>-3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of debt securities (Details) - USD ($) $ in Thousands</t>
        </is>
      </c>
      <c r="B1" s="2" t="inlineStr">
        <is>
          <t>Dec. 31, 2020</t>
        </is>
      </c>
      <c r="C1" s="2" t="inlineStr">
        <is>
          <t>Dec. 31, 2019</t>
        </is>
      </c>
    </row>
    <row r="2">
      <c r="A2" s="3" t="inlineStr">
        <is>
          <t>Debt Securities, Held-to-maturity, Credit Quality Indicator [Line Items]</t>
        </is>
      </c>
    </row>
    <row r="3">
      <c r="A3" s="4" t="inlineStr">
        <is>
          <t>Total securities held to maturity</t>
        </is>
      </c>
      <c r="B3" s="7" t="n">
        <v>200170</v>
      </c>
      <c r="C3" s="7" t="n">
        <v>116972</v>
      </c>
    </row>
    <row r="4">
      <c r="A4" s="4" t="inlineStr">
        <is>
          <t>Moody's, Aaa Rating [Member]</t>
        </is>
      </c>
    </row>
    <row r="5">
      <c r="A5" s="3" t="inlineStr">
        <is>
          <t>Debt Securities, Held-to-maturity, Credit Quality Indicator [Line Items]</t>
        </is>
      </c>
    </row>
    <row r="6">
      <c r="A6" s="4" t="inlineStr">
        <is>
          <t>Total securities held to maturity</t>
        </is>
      </c>
      <c r="B6" s="6" t="n">
        <v>77137</v>
      </c>
    </row>
    <row r="7">
      <c r="A7" s="4" t="inlineStr">
        <is>
          <t>Moody's, Aa1 Rating [Member]</t>
        </is>
      </c>
    </row>
    <row r="8">
      <c r="A8" s="3" t="inlineStr">
        <is>
          <t>Debt Securities, Held-to-maturity, Credit Quality Indicator [Line Items]</t>
        </is>
      </c>
    </row>
    <row r="9">
      <c r="A9" s="4" t="inlineStr">
        <is>
          <t>Total securities held to maturity</t>
        </is>
      </c>
      <c r="B9" s="6" t="n">
        <v>51851</v>
      </c>
    </row>
    <row r="10">
      <c r="A10" s="4" t="inlineStr">
        <is>
          <t>Moody's, Aa2 Rating [Member]</t>
        </is>
      </c>
    </row>
    <row r="11">
      <c r="A11" s="3" t="inlineStr">
        <is>
          <t>Debt Securities, Held-to-maturity, Credit Quality Indicator [Line Items]</t>
        </is>
      </c>
    </row>
    <row r="12">
      <c r="A12" s="4" t="inlineStr">
        <is>
          <t>Total securities held to maturity</t>
        </is>
      </c>
      <c r="B12" s="6" t="n">
        <v>52784</v>
      </c>
    </row>
    <row r="13">
      <c r="A13" s="4" t="inlineStr">
        <is>
          <t>Moody's, Aa3 Rating [Member]</t>
        </is>
      </c>
    </row>
    <row r="14">
      <c r="A14" s="3" t="inlineStr">
        <is>
          <t>Debt Securities, Held-to-maturity, Credit Quality Indicator [Line Items]</t>
        </is>
      </c>
    </row>
    <row r="15">
      <c r="A15" s="4" t="inlineStr">
        <is>
          <t>Total securities held to maturity</t>
        </is>
      </c>
      <c r="B15" s="6" t="n">
        <v>16191</v>
      </c>
    </row>
    <row r="16">
      <c r="A16" s="4" t="inlineStr">
        <is>
          <t>Moody's, A1 Rating [Member]</t>
        </is>
      </c>
    </row>
    <row r="17">
      <c r="A17" s="3" t="inlineStr">
        <is>
          <t>Debt Securities, Held-to-maturity, Credit Quality Indicator [Line Items]</t>
        </is>
      </c>
    </row>
    <row r="18">
      <c r="A18" s="4" t="inlineStr">
        <is>
          <t>Total securities held to maturity</t>
        </is>
      </c>
      <c r="B18" s="6" t="n">
        <v>2207</v>
      </c>
    </row>
    <row r="19">
      <c r="A19" s="4" t="inlineStr">
        <is>
          <t>U.S. states and political divisions</t>
        </is>
      </c>
    </row>
    <row r="20">
      <c r="A20" s="3" t="inlineStr">
        <is>
          <t>Debt Securities, Held-to-maturity, Credit Quality Indicator [Line Items]</t>
        </is>
      </c>
    </row>
    <row r="21">
      <c r="A21" s="4" t="inlineStr">
        <is>
          <t>Total securities held to maturity</t>
        </is>
      </c>
      <c r="B21" s="6" t="n">
        <v>200170</v>
      </c>
      <c r="C21" s="7" t="n">
        <v>116972</v>
      </c>
    </row>
    <row r="22">
      <c r="A22" s="4" t="inlineStr">
        <is>
          <t>U.S. states and political divisions - tax-exempt</t>
        </is>
      </c>
    </row>
    <row r="23">
      <c r="A23" s="3" t="inlineStr">
        <is>
          <t>Debt Securities, Held-to-maturity, Credit Quality Indicator [Line Items]</t>
        </is>
      </c>
    </row>
    <row r="24">
      <c r="A24" s="4" t="inlineStr">
        <is>
          <t>Total securities held to maturity</t>
        </is>
      </c>
      <c r="B24" s="6" t="n">
        <v>135654</v>
      </c>
    </row>
    <row r="25">
      <c r="A25" s="4" t="inlineStr">
        <is>
          <t>U.S. states and political divisions - tax-exempt | Moody's, Aaa Rating [Member]</t>
        </is>
      </c>
    </row>
    <row r="26">
      <c r="A26" s="3" t="inlineStr">
        <is>
          <t>Debt Securities, Held-to-maturity, Credit Quality Indicator [Line Items]</t>
        </is>
      </c>
    </row>
    <row r="27">
      <c r="A27" s="4" t="inlineStr">
        <is>
          <t>Total securities held to maturity</t>
        </is>
      </c>
      <c r="B27" s="6" t="n">
        <v>54301</v>
      </c>
    </row>
    <row r="28">
      <c r="A28" s="4" t="inlineStr">
        <is>
          <t>U.S. states and political divisions - tax-exempt | Moody's, Aa1 Rating [Member]</t>
        </is>
      </c>
    </row>
    <row r="29">
      <c r="A29" s="3" t="inlineStr">
        <is>
          <t>Debt Securities, Held-to-maturity, Credit Quality Indicator [Line Items]</t>
        </is>
      </c>
    </row>
    <row r="30">
      <c r="A30" s="4" t="inlineStr">
        <is>
          <t>Total securities held to maturity</t>
        </is>
      </c>
      <c r="B30" s="6" t="n">
        <v>37048</v>
      </c>
    </row>
    <row r="31">
      <c r="A31" s="4" t="inlineStr">
        <is>
          <t>U.S. states and political divisions - tax-exempt | Moody's, Aa2 Rating [Member]</t>
        </is>
      </c>
    </row>
    <row r="32">
      <c r="A32" s="3" t="inlineStr">
        <is>
          <t>Debt Securities, Held-to-maturity, Credit Quality Indicator [Line Items]</t>
        </is>
      </c>
    </row>
    <row r="33">
      <c r="A33" s="4" t="inlineStr">
        <is>
          <t>Total securities held to maturity</t>
        </is>
      </c>
      <c r="B33" s="6" t="n">
        <v>29951</v>
      </c>
    </row>
    <row r="34">
      <c r="A34" s="4" t="inlineStr">
        <is>
          <t>U.S. states and political divisions - tax-exempt | Moody's, Aa3 Rating [Member]</t>
        </is>
      </c>
    </row>
    <row r="35">
      <c r="A35" s="3" t="inlineStr">
        <is>
          <t>Debt Securities, Held-to-maturity, Credit Quality Indicator [Line Items]</t>
        </is>
      </c>
    </row>
    <row r="36">
      <c r="A36" s="4" t="inlineStr">
        <is>
          <t>Total securities held to maturity</t>
        </is>
      </c>
      <c r="B36" s="6" t="n">
        <v>12147</v>
      </c>
    </row>
    <row r="37">
      <c r="A37" s="4" t="inlineStr">
        <is>
          <t>U.S. states and political divisions - tax-exempt | Moody's, A1 Rating [Member]</t>
        </is>
      </c>
    </row>
    <row r="38">
      <c r="A38" s="3" t="inlineStr">
        <is>
          <t>Debt Securities, Held-to-maturity, Credit Quality Indicator [Line Items]</t>
        </is>
      </c>
    </row>
    <row r="39">
      <c r="A39" s="4" t="inlineStr">
        <is>
          <t>Total securities held to maturity</t>
        </is>
      </c>
      <c r="B39" s="6" t="n">
        <v>2207</v>
      </c>
    </row>
    <row r="40">
      <c r="A40" s="4" t="inlineStr">
        <is>
          <t>U.S. states and political divisions - taxable</t>
        </is>
      </c>
    </row>
    <row r="41">
      <c r="A41" s="3" t="inlineStr">
        <is>
          <t>Debt Securities, Held-to-maturity, Credit Quality Indicator [Line Items]</t>
        </is>
      </c>
    </row>
    <row r="42">
      <c r="A42" s="4" t="inlineStr">
        <is>
          <t>Total securities held to maturity</t>
        </is>
      </c>
      <c r="B42" s="6" t="n">
        <v>64516</v>
      </c>
    </row>
    <row r="43">
      <c r="A43" s="4" t="inlineStr">
        <is>
          <t>U.S. states and political divisions - taxable | Moody's, Aaa Rating [Member]</t>
        </is>
      </c>
    </row>
    <row r="44">
      <c r="A44" s="3" t="inlineStr">
        <is>
          <t>Debt Securities, Held-to-maturity, Credit Quality Indicator [Line Items]</t>
        </is>
      </c>
    </row>
    <row r="45">
      <c r="A45" s="4" t="inlineStr">
        <is>
          <t>Total securities held to maturity</t>
        </is>
      </c>
      <c r="B45" s="6" t="n">
        <v>22836</v>
      </c>
    </row>
    <row r="46">
      <c r="A46" s="4" t="inlineStr">
        <is>
          <t>U.S. states and political divisions - taxable | Moody's, Aa1 Rating [Member]</t>
        </is>
      </c>
    </row>
    <row r="47">
      <c r="A47" s="3" t="inlineStr">
        <is>
          <t>Debt Securities, Held-to-maturity, Credit Quality Indicator [Line Items]</t>
        </is>
      </c>
    </row>
    <row r="48">
      <c r="A48" s="4" t="inlineStr">
        <is>
          <t>Total securities held to maturity</t>
        </is>
      </c>
      <c r="B48" s="6" t="n">
        <v>14803</v>
      </c>
    </row>
    <row r="49">
      <c r="A49" s="4" t="inlineStr">
        <is>
          <t>U.S. states and political divisions - taxable | Moody's, Aa2 Rating [Member]</t>
        </is>
      </c>
    </row>
    <row r="50">
      <c r="A50" s="3" t="inlineStr">
        <is>
          <t>Debt Securities, Held-to-maturity, Credit Quality Indicator [Line Items]</t>
        </is>
      </c>
    </row>
    <row r="51">
      <c r="A51" s="4" t="inlineStr">
        <is>
          <t>Total securities held to maturity</t>
        </is>
      </c>
      <c r="B51" s="6" t="n">
        <v>22833</v>
      </c>
    </row>
    <row r="52">
      <c r="A52" s="4" t="inlineStr">
        <is>
          <t>U.S. states and political divisions - taxable | Moody's, Aa3 Rating [Member]</t>
        </is>
      </c>
    </row>
    <row r="53">
      <c r="A53" s="3" t="inlineStr">
        <is>
          <t>Debt Securities, Held-to-maturity, Credit Quality Indicator [Line Items]</t>
        </is>
      </c>
    </row>
    <row r="54">
      <c r="A54" s="4" t="inlineStr">
        <is>
          <t>Total securities held to maturity</t>
        </is>
      </c>
      <c r="B54" s="7" t="n">
        <v>40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Contractual Maturity (Details) - USD ($) $ in Thousands</t>
        </is>
      </c>
      <c r="B1" s="2" t="inlineStr">
        <is>
          <t>Dec. 31, 2020</t>
        </is>
      </c>
      <c r="C1" s="2" t="inlineStr">
        <is>
          <t>Dec. 31, 2019</t>
        </is>
      </c>
    </row>
    <row r="2">
      <c r="A2" s="3" t="inlineStr">
        <is>
          <t>Available-For-Sale, Amortized Cost</t>
        </is>
      </c>
    </row>
    <row r="3">
      <c r="A3" s="4" t="inlineStr">
        <is>
          <t>Within 1 year</t>
        </is>
      </c>
      <c r="B3" s="7" t="n">
        <v>9526</v>
      </c>
    </row>
    <row r="4">
      <c r="A4" s="4" t="inlineStr">
        <is>
          <t>Over 1 year through 5 years</t>
        </is>
      </c>
      <c r="B4" s="6" t="n">
        <v>2771</v>
      </c>
    </row>
    <row r="5">
      <c r="A5" s="4" t="inlineStr">
        <is>
          <t>5 years to 10 years</t>
        </is>
      </c>
      <c r="B5" s="6" t="n">
        <v>36559</v>
      </c>
    </row>
    <row r="6">
      <c r="A6" s="4" t="inlineStr">
        <is>
          <t>Over 10 years</t>
        </is>
      </c>
      <c r="B6" s="6" t="n">
        <v>53622</v>
      </c>
    </row>
    <row r="7">
      <c r="A7" s="4" t="inlineStr">
        <is>
          <t>Amortized cost of securities with single maturity date</t>
        </is>
      </c>
      <c r="B7" s="6" t="n">
        <v>102478</v>
      </c>
    </row>
    <row r="8">
      <c r="A8" s="4" t="inlineStr">
        <is>
          <t>Amortized Cost</t>
        </is>
      </c>
      <c r="B8" s="6" t="n">
        <v>326445</v>
      </c>
      <c r="C8" s="7" t="n">
        <v>279277</v>
      </c>
    </row>
    <row r="9">
      <c r="A9" s="3" t="inlineStr">
        <is>
          <t>Available-For-Sale, Fair Value</t>
        </is>
      </c>
    </row>
    <row r="10">
      <c r="A10" s="4" t="inlineStr">
        <is>
          <t>Within 1 year</t>
        </is>
      </c>
      <c r="B10" s="6" t="n">
        <v>9752</v>
      </c>
    </row>
    <row r="11">
      <c r="A11" s="4" t="inlineStr">
        <is>
          <t>Over 1 year through 5 years</t>
        </is>
      </c>
      <c r="B11" s="6" t="n">
        <v>2901</v>
      </c>
    </row>
    <row r="12">
      <c r="A12" s="4" t="inlineStr">
        <is>
          <t>5 years to 10 years</t>
        </is>
      </c>
      <c r="B12" s="6" t="n">
        <v>37571</v>
      </c>
    </row>
    <row r="13">
      <c r="A13" s="4" t="inlineStr">
        <is>
          <t>Over 10 years</t>
        </is>
      </c>
      <c r="B13" s="6" t="n">
        <v>55338</v>
      </c>
    </row>
    <row r="14">
      <c r="A14" s="4" t="inlineStr">
        <is>
          <t>Fair value of securities with single maturity date</t>
        </is>
      </c>
      <c r="B14" s="6" t="n">
        <v>105562</v>
      </c>
    </row>
    <row r="15">
      <c r="A15" s="4" t="inlineStr">
        <is>
          <t>Fair Value</t>
        </is>
      </c>
      <c r="B15" s="6" t="n">
        <v>335423</v>
      </c>
      <c r="C15" s="6" t="n">
        <v>282461</v>
      </c>
    </row>
    <row r="16">
      <c r="A16" s="3" t="inlineStr">
        <is>
          <t>Held-to-Maturity, Amortized Cost</t>
        </is>
      </c>
    </row>
    <row r="17">
      <c r="A17" s="4" t="inlineStr">
        <is>
          <t>5 years to 10 years</t>
        </is>
      </c>
      <c r="B17" s="6" t="n">
        <v>315</v>
      </c>
    </row>
    <row r="18">
      <c r="A18" s="4" t="inlineStr">
        <is>
          <t>Over 10 years</t>
        </is>
      </c>
      <c r="B18" s="6" t="n">
        <v>199855</v>
      </c>
    </row>
    <row r="19">
      <c r="A19" s="4" t="inlineStr">
        <is>
          <t>Amortized cost of securities with single maturity date</t>
        </is>
      </c>
      <c r="B19" s="6" t="n">
        <v>200170</v>
      </c>
    </row>
    <row r="20">
      <c r="A20" s="4" t="inlineStr">
        <is>
          <t>Amortized Cost</t>
        </is>
      </c>
      <c r="B20" s="6" t="n">
        <v>200170</v>
      </c>
      <c r="C20" s="6" t="n">
        <v>116972</v>
      </c>
    </row>
    <row r="21">
      <c r="A21" s="3" t="inlineStr">
        <is>
          <t>Held-to-Maturity, Fair Value</t>
        </is>
      </c>
    </row>
    <row r="22">
      <c r="A22" s="4" t="inlineStr">
        <is>
          <t>5 years to 10 years</t>
        </is>
      </c>
      <c r="B22" s="6" t="n">
        <v>325</v>
      </c>
    </row>
    <row r="23">
      <c r="A23" s="4" t="inlineStr">
        <is>
          <t>Over 10 years</t>
        </is>
      </c>
      <c r="B23" s="6" t="n">
        <v>214259</v>
      </c>
    </row>
    <row r="24">
      <c r="A24" s="4" t="inlineStr">
        <is>
          <t>Fair value of securities with single maturity date</t>
        </is>
      </c>
      <c r="B24" s="6" t="n">
        <v>214584</v>
      </c>
    </row>
    <row r="25">
      <c r="A25" s="4" t="inlineStr">
        <is>
          <t>Fair Value</t>
        </is>
      </c>
      <c r="B25" s="6" t="n">
        <v>214584</v>
      </c>
      <c r="C25" s="6" t="n">
        <v>115291</v>
      </c>
    </row>
    <row r="26">
      <c r="A26" s="4" t="inlineStr">
        <is>
          <t>Residential mortgage-backed securities</t>
        </is>
      </c>
    </row>
    <row r="27">
      <c r="A27" s="3" t="inlineStr">
        <is>
          <t>Available-For-Sale, Amortized Cost</t>
        </is>
      </c>
    </row>
    <row r="28">
      <c r="A28" s="4" t="inlineStr">
        <is>
          <t>Mortgage-backed securities</t>
        </is>
      </c>
      <c r="B28" s="6" t="n">
        <v>190817</v>
      </c>
    </row>
    <row r="29">
      <c r="A29" s="4" t="inlineStr">
        <is>
          <t>Amortized Cost</t>
        </is>
      </c>
      <c r="B29" s="6" t="n">
        <v>190817</v>
      </c>
      <c r="C29" s="6" t="n">
        <v>138552</v>
      </c>
    </row>
    <row r="30">
      <c r="A30" s="3" t="inlineStr">
        <is>
          <t>Available-For-Sale, Fair Value</t>
        </is>
      </c>
    </row>
    <row r="31">
      <c r="A31" s="4" t="inlineStr">
        <is>
          <t>Mortgage-backed securities</t>
        </is>
      </c>
      <c r="B31" s="6" t="n">
        <v>194598</v>
      </c>
    </row>
    <row r="32">
      <c r="A32" s="4" t="inlineStr">
        <is>
          <t>Fair Value</t>
        </is>
      </c>
      <c r="B32" s="6" t="n">
        <v>194598</v>
      </c>
      <c r="C32" s="6" t="n">
        <v>140013</v>
      </c>
    </row>
    <row r="33">
      <c r="A33" s="4" t="inlineStr">
        <is>
          <t>Commercial mortgage-backed securities</t>
        </is>
      </c>
    </row>
    <row r="34">
      <c r="A34" s="3" t="inlineStr">
        <is>
          <t>Available-For-Sale, Amortized Cost</t>
        </is>
      </c>
    </row>
    <row r="35">
      <c r="A35" s="4" t="inlineStr">
        <is>
          <t>Mortgage-backed securities</t>
        </is>
      </c>
      <c r="B35" s="6" t="n">
        <v>33150</v>
      </c>
    </row>
    <row r="36">
      <c r="A36" s="4" t="inlineStr">
        <is>
          <t>Amortized Cost</t>
        </is>
      </c>
      <c r="B36" s="6" t="n">
        <v>33150</v>
      </c>
      <c r="C36" s="6" t="n">
        <v>34495</v>
      </c>
    </row>
    <row r="37">
      <c r="A37" s="3" t="inlineStr">
        <is>
          <t>Available-For-Sale, Fair Value</t>
        </is>
      </c>
    </row>
    <row r="38">
      <c r="A38" s="4" t="inlineStr">
        <is>
          <t>Mortgage-backed securities</t>
        </is>
      </c>
      <c r="B38" s="6" t="n">
        <v>35263</v>
      </c>
    </row>
    <row r="39">
      <c r="A39" s="4" t="inlineStr">
        <is>
          <t>Fair Value</t>
        </is>
      </c>
      <c r="B39" s="7" t="n">
        <v>35263</v>
      </c>
      <c r="C39" s="7" t="n">
        <v>353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Dec. 31, 2020</t>
        </is>
      </c>
      <c r="C1" s="2" t="inlineStr">
        <is>
          <t>Dec. 31, 2019</t>
        </is>
      </c>
    </row>
    <row r="2">
      <c r="A2" s="3" t="inlineStr">
        <is>
          <t>Available-for-Sale, Fair Value</t>
        </is>
      </c>
    </row>
    <row r="3">
      <c r="A3" s="4" t="inlineStr">
        <is>
          <t>Less than 12 months</t>
        </is>
      </c>
      <c r="B3" s="7" t="n">
        <v>71792</v>
      </c>
      <c r="C3" s="7" t="n">
        <v>30770</v>
      </c>
    </row>
    <row r="4">
      <c r="A4" s="4" t="inlineStr">
        <is>
          <t>12 months or greater, fair value</t>
        </is>
      </c>
      <c r="B4" s="6" t="n">
        <v>6913</v>
      </c>
      <c r="C4" s="6" t="n">
        <v>39069</v>
      </c>
    </row>
    <row r="5">
      <c r="A5" s="4" t="inlineStr">
        <is>
          <t>Totals</t>
        </is>
      </c>
      <c r="B5" s="6" t="n">
        <v>78705</v>
      </c>
      <c r="C5" s="6" t="n">
        <v>69839</v>
      </c>
    </row>
    <row r="6">
      <c r="A6" s="3" t="inlineStr">
        <is>
          <t>Available-for-Sale, Unrealized Losses</t>
        </is>
      </c>
    </row>
    <row r="7">
      <c r="A7" s="4" t="inlineStr">
        <is>
          <t>Less than 12 months</t>
        </is>
      </c>
      <c r="B7" s="6" t="n">
        <v>-241</v>
      </c>
      <c r="C7" s="6" t="n">
        <v>-268</v>
      </c>
    </row>
    <row r="8">
      <c r="A8" s="4" t="inlineStr">
        <is>
          <t>12 months or greater</t>
        </is>
      </c>
      <c r="B8" s="6" t="n">
        <v>-128</v>
      </c>
      <c r="C8" s="6" t="n">
        <v>-571</v>
      </c>
    </row>
    <row r="9">
      <c r="A9" s="4" t="inlineStr">
        <is>
          <t>Totals</t>
        </is>
      </c>
      <c r="B9" s="6" t="n">
        <v>-369</v>
      </c>
      <c r="C9" s="6" t="n">
        <v>-839</v>
      </c>
    </row>
    <row r="10">
      <c r="A10" s="3" t="inlineStr">
        <is>
          <t>Held-to-Maturity, Fair Value</t>
        </is>
      </c>
    </row>
    <row r="11">
      <c r="A11" s="4" t="inlineStr">
        <is>
          <t>Less than 12 months</t>
        </is>
      </c>
      <c r="B11" s="6" t="n">
        <v>2241</v>
      </c>
      <c r="C11" s="6" t="n">
        <v>96854</v>
      </c>
    </row>
    <row r="12">
      <c r="A12" s="4" t="inlineStr">
        <is>
          <t>Totals</t>
        </is>
      </c>
      <c r="B12" s="6" t="n">
        <v>2241</v>
      </c>
      <c r="C12" s="6" t="n">
        <v>96854</v>
      </c>
    </row>
    <row r="13">
      <c r="A13" s="3" t="inlineStr">
        <is>
          <t>Held-to-Maturity, Unrealized Losses</t>
        </is>
      </c>
    </row>
    <row r="14">
      <c r="A14" s="4" t="inlineStr">
        <is>
          <t>Less than 12 months</t>
        </is>
      </c>
      <c r="B14" s="6" t="n">
        <v>-25</v>
      </c>
      <c r="C14" s="6" t="n">
        <v>-1785</v>
      </c>
    </row>
    <row r="15">
      <c r="A15" s="4" t="inlineStr">
        <is>
          <t>Totals</t>
        </is>
      </c>
      <c r="B15" s="6" t="n">
        <v>-25</v>
      </c>
      <c r="C15" s="6" t="n">
        <v>-1785</v>
      </c>
    </row>
    <row r="16">
      <c r="A16" s="3" t="inlineStr">
        <is>
          <t>Total securities - Fair Value</t>
        </is>
      </c>
    </row>
    <row r="17">
      <c r="A17" s="4" t="inlineStr">
        <is>
          <t>Less than 12 months</t>
        </is>
      </c>
      <c r="B17" s="6" t="n">
        <v>74033</v>
      </c>
      <c r="C17" s="6" t="n">
        <v>127624</v>
      </c>
    </row>
    <row r="18">
      <c r="A18" s="4" t="inlineStr">
        <is>
          <t>12 months or greater</t>
        </is>
      </c>
      <c r="B18" s="6" t="n">
        <v>6913</v>
      </c>
      <c r="C18" s="6" t="n">
        <v>39069</v>
      </c>
    </row>
    <row r="19">
      <c r="A19" s="4" t="inlineStr">
        <is>
          <t>Totals</t>
        </is>
      </c>
      <c r="B19" s="6" t="n">
        <v>80946</v>
      </c>
      <c r="C19" s="6" t="n">
        <v>166693</v>
      </c>
    </row>
    <row r="20">
      <c r="A20" s="3" t="inlineStr">
        <is>
          <t>Total securities - Unrealized losses</t>
        </is>
      </c>
    </row>
    <row r="21">
      <c r="A21" s="4" t="inlineStr">
        <is>
          <t>Less than 12 months</t>
        </is>
      </c>
      <c r="B21" s="6" t="n">
        <v>-266</v>
      </c>
      <c r="C21" s="6" t="n">
        <v>-2053</v>
      </c>
    </row>
    <row r="22">
      <c r="A22" s="4" t="inlineStr">
        <is>
          <t>12 months or greater</t>
        </is>
      </c>
      <c r="B22" s="6" t="n">
        <v>-128</v>
      </c>
      <c r="C22" s="6" t="n">
        <v>-571</v>
      </c>
    </row>
    <row r="23">
      <c r="A23" s="4" t="inlineStr">
        <is>
          <t>Totals</t>
        </is>
      </c>
      <c r="B23" s="6" t="n">
        <v>-394</v>
      </c>
      <c r="C23" s="6" t="n">
        <v>-2624</v>
      </c>
    </row>
    <row r="24">
      <c r="A24" s="4" t="inlineStr">
        <is>
          <t>U.S. states and political divisions</t>
        </is>
      </c>
    </row>
    <row r="25">
      <c r="A25" s="3" t="inlineStr">
        <is>
          <t>Available-for-Sale, Fair Value</t>
        </is>
      </c>
    </row>
    <row r="26">
      <c r="A26" s="4" t="inlineStr">
        <is>
          <t>Less than 12 months</t>
        </is>
      </c>
      <c r="C26" s="6" t="n">
        <v>20019</v>
      </c>
    </row>
    <row r="27">
      <c r="A27" s="4" t="inlineStr">
        <is>
          <t>12 months or greater, fair value</t>
        </is>
      </c>
      <c r="B27" s="6" t="n">
        <v>1987</v>
      </c>
      <c r="C27" s="6" t="n">
        <v>4090</v>
      </c>
    </row>
    <row r="28">
      <c r="A28" s="4" t="inlineStr">
        <is>
          <t>Totals</t>
        </is>
      </c>
      <c r="B28" s="6" t="n">
        <v>1987</v>
      </c>
      <c r="C28" s="6" t="n">
        <v>24109</v>
      </c>
    </row>
    <row r="29">
      <c r="A29" s="3" t="inlineStr">
        <is>
          <t>Available-for-Sale, Unrealized Losses</t>
        </is>
      </c>
    </row>
    <row r="30">
      <c r="A30" s="4" t="inlineStr">
        <is>
          <t>Less than 12 months</t>
        </is>
      </c>
      <c r="C30" s="6" t="n">
        <v>-190</v>
      </c>
    </row>
    <row r="31">
      <c r="A31" s="4" t="inlineStr">
        <is>
          <t>12 months or greater</t>
        </is>
      </c>
      <c r="B31" s="6" t="n">
        <v>-4</v>
      </c>
      <c r="C31" s="6" t="n">
        <v>-53</v>
      </c>
    </row>
    <row r="32">
      <c r="A32" s="4" t="inlineStr">
        <is>
          <t>Totals</t>
        </is>
      </c>
      <c r="B32" s="6" t="n">
        <v>-4</v>
      </c>
      <c r="C32" s="6" t="n">
        <v>-243</v>
      </c>
    </row>
    <row r="33">
      <c r="A33" s="3" t="inlineStr">
        <is>
          <t>Held-to-Maturity, Fair Value</t>
        </is>
      </c>
    </row>
    <row r="34">
      <c r="A34" s="4" t="inlineStr">
        <is>
          <t>Less than 12 months</t>
        </is>
      </c>
      <c r="B34" s="6" t="n">
        <v>2241</v>
      </c>
      <c r="C34" s="6" t="n">
        <v>96854</v>
      </c>
    </row>
    <row r="35">
      <c r="A35" s="4" t="inlineStr">
        <is>
          <t>Totals</t>
        </is>
      </c>
      <c r="B35" s="6" t="n">
        <v>2241</v>
      </c>
      <c r="C35" s="6" t="n">
        <v>96854</v>
      </c>
    </row>
    <row r="36">
      <c r="A36" s="3" t="inlineStr">
        <is>
          <t>Held-to-Maturity, Unrealized Losses</t>
        </is>
      </c>
    </row>
    <row r="37">
      <c r="A37" s="4" t="inlineStr">
        <is>
          <t>Less than 12 months</t>
        </is>
      </c>
      <c r="B37" s="6" t="n">
        <v>-25</v>
      </c>
      <c r="C37" s="6" t="n">
        <v>-1785</v>
      </c>
    </row>
    <row r="38">
      <c r="A38" s="4" t="inlineStr">
        <is>
          <t>Totals</t>
        </is>
      </c>
      <c r="B38" s="6" t="n">
        <v>-25</v>
      </c>
      <c r="C38" s="6" t="n">
        <v>-1785</v>
      </c>
    </row>
    <row r="39">
      <c r="A39" s="4" t="inlineStr">
        <is>
          <t>Trust preferred securities</t>
        </is>
      </c>
    </row>
    <row r="40">
      <c r="A40" s="3" t="inlineStr">
        <is>
          <t>Available-for-Sale, Fair Value</t>
        </is>
      </c>
    </row>
    <row r="41">
      <c r="A41" s="4" t="inlineStr">
        <is>
          <t>Less than 12 months</t>
        </is>
      </c>
      <c r="B41" s="6" t="n">
        <v>0</v>
      </c>
      <c r="C41" s="6" t="n">
        <v>0</v>
      </c>
    </row>
    <row r="42">
      <c r="A42" s="4" t="inlineStr">
        <is>
          <t>12 months or greater, fair value</t>
        </is>
      </c>
      <c r="B42" s="6" t="n">
        <v>4721</v>
      </c>
      <c r="C42" s="6" t="n">
        <v>4687</v>
      </c>
    </row>
    <row r="43">
      <c r="A43" s="4" t="inlineStr">
        <is>
          <t>Totals</t>
        </is>
      </c>
      <c r="B43" s="6" t="n">
        <v>4721</v>
      </c>
      <c r="C43" s="6" t="n">
        <v>4687</v>
      </c>
    </row>
    <row r="44">
      <c r="A44" s="3" t="inlineStr">
        <is>
          <t>Available-for-Sale, Unrealized Losses</t>
        </is>
      </c>
    </row>
    <row r="45">
      <c r="A45" s="4" t="inlineStr">
        <is>
          <t>Less than 12 months</t>
        </is>
      </c>
      <c r="B45" s="6" t="n">
        <v>0</v>
      </c>
      <c r="C45" s="6" t="n">
        <v>0</v>
      </c>
    </row>
    <row r="46">
      <c r="A46" s="4" t="inlineStr">
        <is>
          <t>12 months or greater</t>
        </is>
      </c>
      <c r="B46" s="6" t="n">
        <v>-113</v>
      </c>
      <c r="C46" s="6" t="n">
        <v>-120</v>
      </c>
    </row>
    <row r="47">
      <c r="A47" s="4" t="inlineStr">
        <is>
          <t>Totals</t>
        </is>
      </c>
      <c r="B47" s="6" t="n">
        <v>-113</v>
      </c>
      <c r="C47" s="6" t="n">
        <v>-120</v>
      </c>
    </row>
    <row r="48">
      <c r="A48" s="4" t="inlineStr">
        <is>
          <t>Residential mortgage-backed securities</t>
        </is>
      </c>
    </row>
    <row r="49">
      <c r="A49" s="3" t="inlineStr">
        <is>
          <t>Available-for-Sale, Fair Value</t>
        </is>
      </c>
    </row>
    <row r="50">
      <c r="A50" s="4" t="inlineStr">
        <is>
          <t>Less than 12 months</t>
        </is>
      </c>
      <c r="B50" s="6" t="n">
        <v>68042</v>
      </c>
      <c r="C50" s="6" t="n">
        <v>8271</v>
      </c>
    </row>
    <row r="51">
      <c r="A51" s="4" t="inlineStr">
        <is>
          <t>12 months or greater, fair value</t>
        </is>
      </c>
      <c r="B51" s="6" t="n">
        <v>205</v>
      </c>
      <c r="C51" s="6" t="n">
        <v>30292</v>
      </c>
    </row>
    <row r="52">
      <c r="A52" s="4" t="inlineStr">
        <is>
          <t>Totals</t>
        </is>
      </c>
      <c r="B52" s="6" t="n">
        <v>68247</v>
      </c>
      <c r="C52" s="6" t="n">
        <v>38563</v>
      </c>
    </row>
    <row r="53">
      <c r="A53" s="3" t="inlineStr">
        <is>
          <t>Available-for-Sale, Unrealized Losses</t>
        </is>
      </c>
    </row>
    <row r="54">
      <c r="A54" s="4" t="inlineStr">
        <is>
          <t>Less than 12 months</t>
        </is>
      </c>
      <c r="B54" s="6" t="n">
        <v>-231</v>
      </c>
      <c r="C54" s="6" t="n">
        <v>-26</v>
      </c>
    </row>
    <row r="55">
      <c r="A55" s="4" t="inlineStr">
        <is>
          <t>12 months or greater</t>
        </is>
      </c>
      <c r="B55" s="6" t="n">
        <v>-11</v>
      </c>
      <c r="C55" s="6" t="n">
        <v>-398</v>
      </c>
    </row>
    <row r="56">
      <c r="A56" s="4" t="inlineStr">
        <is>
          <t>Totals</t>
        </is>
      </c>
      <c r="B56" s="6" t="n">
        <v>-242</v>
      </c>
      <c r="C56" s="6" t="n">
        <v>-424</v>
      </c>
    </row>
    <row r="57">
      <c r="A57" s="4" t="inlineStr">
        <is>
          <t>Commercial mortgage-backed securities</t>
        </is>
      </c>
    </row>
    <row r="58">
      <c r="A58" s="3" t="inlineStr">
        <is>
          <t>Available-for-Sale, Fair Value</t>
        </is>
      </c>
    </row>
    <row r="59">
      <c r="A59" s="4" t="inlineStr">
        <is>
          <t>Less than 12 months</t>
        </is>
      </c>
      <c r="B59" s="6" t="n">
        <v>3750</v>
      </c>
      <c r="C59" s="6" t="n">
        <v>2480</v>
      </c>
    </row>
    <row r="60">
      <c r="A60" s="4" t="inlineStr">
        <is>
          <t>Totals</t>
        </is>
      </c>
      <c r="B60" s="6" t="n">
        <v>3750</v>
      </c>
      <c r="C60" s="6" t="n">
        <v>2480</v>
      </c>
    </row>
    <row r="61">
      <c r="A61" s="3" t="inlineStr">
        <is>
          <t>Available-for-Sale, Unrealized Losses</t>
        </is>
      </c>
    </row>
    <row r="62">
      <c r="A62" s="4" t="inlineStr">
        <is>
          <t>Less than 12 months</t>
        </is>
      </c>
      <c r="B62" s="6" t="n">
        <v>-10</v>
      </c>
      <c r="C62" s="6" t="n">
        <v>-52</v>
      </c>
    </row>
    <row r="63">
      <c r="A63" s="4" t="inlineStr">
        <is>
          <t>Totals</t>
        </is>
      </c>
      <c r="B63" s="7" t="n">
        <v>-10</v>
      </c>
      <c r="C63" s="7" t="n">
        <v>-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ecurities - Narrative (Details)</t>
        </is>
      </c>
      <c r="B1" s="2" t="inlineStr">
        <is>
          <t>12 Months Ended</t>
        </is>
      </c>
    </row>
    <row r="2">
      <c r="B2" s="2" t="inlineStr">
        <is>
          <t>Dec. 31, 2020USD ($)security</t>
        </is>
      </c>
      <c r="C2" s="2" t="inlineStr">
        <is>
          <t>Dec. 31, 2019USD ($)security</t>
        </is>
      </c>
      <c r="D2" s="2" t="inlineStr">
        <is>
          <t>Dec. 31, 2018USD ($)</t>
        </is>
      </c>
    </row>
    <row r="3">
      <c r="A3" s="3" t="inlineStr">
        <is>
          <t>Securities</t>
        </is>
      </c>
    </row>
    <row r="4">
      <c r="A4" s="4" t="inlineStr">
        <is>
          <t>Interest Receivable</t>
        </is>
      </c>
      <c r="B4" s="7" t="n">
        <v>2100000</v>
      </c>
      <c r="C4" s="7" t="n">
        <v>796000</v>
      </c>
    </row>
    <row r="5">
      <c r="A5" s="4" t="inlineStr">
        <is>
          <t>Allowance for credit losses, accrued interest receivable on available for sale securities</t>
        </is>
      </c>
      <c r="B5" s="6" t="n">
        <v>1200000</v>
      </c>
      <c r="C5" s="7" t="n">
        <v>1200000</v>
      </c>
    </row>
    <row r="6">
      <c r="A6" s="4" t="inlineStr">
        <is>
          <t>Debt securities classified as non-accrual</t>
        </is>
      </c>
      <c r="B6" s="6" t="n">
        <v>0</v>
      </c>
    </row>
    <row r="7">
      <c r="A7" s="4" t="inlineStr">
        <is>
          <t>Debt securities classified as past due over 89 days and still accruing</t>
        </is>
      </c>
      <c r="B7" s="7" t="n">
        <v>0</v>
      </c>
    </row>
    <row r="8">
      <c r="A8" s="4" t="inlineStr">
        <is>
          <t>Number of available-for-sale securities in unrealized loss position | security</t>
        </is>
      </c>
      <c r="B8" s="6" t="n">
        <v>13</v>
      </c>
      <c r="C8" s="6" t="n">
        <v>77</v>
      </c>
    </row>
    <row r="9">
      <c r="A9" s="4" t="inlineStr">
        <is>
          <t>Number of held for maturity securities in unrealized loss position | security</t>
        </is>
      </c>
      <c r="B9" s="6" t="n">
        <v>1</v>
      </c>
      <c r="C9" s="6" t="n">
        <v>35</v>
      </c>
    </row>
    <row r="10">
      <c r="A10" s="4" t="inlineStr">
        <is>
          <t>Impairment of securities in unrealized loss position</t>
        </is>
      </c>
      <c r="B10" s="7" t="n">
        <v>0</v>
      </c>
      <c r="C10" s="7" t="n">
        <v>0</v>
      </c>
    </row>
    <row r="11">
      <c r="A11" s="4" t="inlineStr">
        <is>
          <t>Carrying value of investment securities pledged to secure public funds and other borrowings</t>
        </is>
      </c>
      <c r="B11" s="6" t="n">
        <v>43900000</v>
      </c>
      <c r="C11" s="6" t="n">
        <v>32300000</v>
      </c>
    </row>
    <row r="12">
      <c r="A12" s="4" t="inlineStr">
        <is>
          <t>Investment securities available for sale</t>
        </is>
      </c>
      <c r="B12" s="6" t="n">
        <v>335423000</v>
      </c>
      <c r="C12" s="6" t="n">
        <v>282461000</v>
      </c>
    </row>
    <row r="13">
      <c r="A13" s="4" t="inlineStr">
        <is>
          <t>Impairments on SBICs</t>
        </is>
      </c>
      <c r="B13" s="6" t="n">
        <v>0</v>
      </c>
      <c r="C13" s="6" t="n">
        <v>26000</v>
      </c>
      <c r="D13" s="7" t="n">
        <v>228000</v>
      </c>
    </row>
    <row r="14">
      <c r="A14" s="4" t="inlineStr">
        <is>
          <t>SBIC Investments</t>
        </is>
      </c>
    </row>
    <row r="15">
      <c r="A15" s="3" t="inlineStr">
        <is>
          <t>Securities</t>
        </is>
      </c>
    </row>
    <row r="16">
      <c r="A16" s="4" t="inlineStr">
        <is>
          <t>Investment securities available for sale</t>
        </is>
      </c>
      <c r="B16" s="6" t="n">
        <v>5400000</v>
      </c>
      <c r="C16" s="7" t="n">
        <v>4700000</v>
      </c>
    </row>
    <row r="17">
      <c r="A17" s="4" t="inlineStr">
        <is>
          <t>Impairments on SBICs</t>
        </is>
      </c>
      <c r="B17" s="7" t="n">
        <v>2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curities - Realized Gains (Losses) (Details) - USD ($) $ in Thousands</t>
        </is>
      </c>
      <c r="B1" s="2" t="inlineStr">
        <is>
          <t>12 Months Ended</t>
        </is>
      </c>
    </row>
    <row r="2">
      <c r="B2" s="2" t="inlineStr">
        <is>
          <t>Dec. 31, 2020</t>
        </is>
      </c>
      <c r="C2" s="2" t="inlineStr">
        <is>
          <t>Dec. 31, 2019</t>
        </is>
      </c>
      <c r="D2" s="2" t="inlineStr">
        <is>
          <t>Dec. 31, 2018</t>
        </is>
      </c>
    </row>
    <row r="3">
      <c r="A3" s="3" t="inlineStr">
        <is>
          <t>Securities</t>
        </is>
      </c>
    </row>
    <row r="4">
      <c r="A4" s="4" t="inlineStr">
        <is>
          <t>Proceeds from sales</t>
        </is>
      </c>
      <c r="B4" s="7" t="n">
        <v>385</v>
      </c>
      <c r="C4" s="7" t="n">
        <v>116963</v>
      </c>
      <c r="D4" s="7" t="n">
        <v>62087</v>
      </c>
    </row>
    <row r="5">
      <c r="A5" s="4" t="inlineStr">
        <is>
          <t>Gross realized gains</t>
        </is>
      </c>
      <c r="B5" s="6" t="n">
        <v>0</v>
      </c>
      <c r="C5" s="6" t="n">
        <v>1675</v>
      </c>
    </row>
    <row r="6">
      <c r="A6" s="4" t="inlineStr">
        <is>
          <t>Gross realized losses</t>
        </is>
      </c>
      <c r="B6" s="6" t="n">
        <v>-23</v>
      </c>
      <c r="C6" s="6" t="n">
        <v>-768</v>
      </c>
    </row>
    <row r="7">
      <c r="A7" s="4" t="inlineStr">
        <is>
          <t>Net gains (losses) on sales of securities</t>
        </is>
      </c>
      <c r="B7" s="7" t="n">
        <v>-23</v>
      </c>
      <c r="C7" s="7" t="n">
        <v>907</v>
      </c>
      <c r="D7" s="7" t="n">
        <v>-18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Loans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Loans held for sale - continuing operations</t>
        </is>
      </c>
      <c r="B3" s="7" t="n">
        <v>0</v>
      </c>
      <c r="C3" s="7" t="n">
        <v>370</v>
      </c>
    </row>
    <row r="4">
      <c r="A4" s="4" t="inlineStr">
        <is>
          <t>Total loans held for sale</t>
        </is>
      </c>
      <c r="C4" s="6" t="n">
        <v>370</v>
      </c>
    </row>
    <row r="5">
      <c r="A5" s="4" t="inlineStr">
        <is>
          <t>Loans held for investment</t>
        </is>
      </c>
      <c r="B5" s="6" t="n">
        <v>2256690</v>
      </c>
      <c r="C5" s="6" t="n">
        <v>1876558</v>
      </c>
    </row>
    <row r="6">
      <c r="A6" s="4" t="inlineStr">
        <is>
          <t>Less net deferred fees and other unearned income</t>
        </is>
      </c>
      <c r="B6" s="6" t="n">
        <v>-7654</v>
      </c>
      <c r="C6" s="6" t="n">
        <v>-3034</v>
      </c>
    </row>
    <row r="7">
      <c r="A7" s="4" t="inlineStr">
        <is>
          <t>Less allowance for credit losses on loans</t>
        </is>
      </c>
      <c r="B7" s="6" t="n">
        <v>-31818</v>
      </c>
      <c r="C7" s="6" t="n">
        <v>-18535</v>
      </c>
      <c r="D7" s="7" t="n">
        <v>-17851</v>
      </c>
    </row>
    <row r="8">
      <c r="A8" s="4" t="inlineStr">
        <is>
          <t>Loans held for investment, net</t>
        </is>
      </c>
      <c r="B8" s="6" t="n">
        <v>2217218</v>
      </c>
      <c r="C8" s="6" t="n">
        <v>1854989</v>
      </c>
    </row>
    <row r="9">
      <c r="A9" s="4" t="inlineStr">
        <is>
          <t>Commercial and industrial</t>
        </is>
      </c>
    </row>
    <row r="10">
      <c r="A10" s="3" t="inlineStr">
        <is>
          <t>Accounts, Notes, Loans and Financing Receivable [Line Items]</t>
        </is>
      </c>
    </row>
    <row r="11">
      <c r="A11" s="4" t="inlineStr">
        <is>
          <t>Less allowance for credit losses on loans</t>
        </is>
      </c>
      <c r="C11" s="6" t="n">
        <v>-9015</v>
      </c>
    </row>
    <row r="12">
      <c r="A12" s="4" t="inlineStr">
        <is>
          <t>Commercial real estate</t>
        </is>
      </c>
    </row>
    <row r="13">
      <c r="A13" s="3" t="inlineStr">
        <is>
          <t>Accounts, Notes, Loans and Financing Receivable [Line Items]</t>
        </is>
      </c>
    </row>
    <row r="14">
      <c r="A14" s="4" t="inlineStr">
        <is>
          <t>Less allowance for credit losses on loans</t>
        </is>
      </c>
      <c r="C14" s="6" t="n">
        <v>-7504</v>
      </c>
    </row>
    <row r="15">
      <c r="A15" s="4" t="inlineStr">
        <is>
          <t>Construction and land</t>
        </is>
      </c>
    </row>
    <row r="16">
      <c r="A16" s="3" t="inlineStr">
        <is>
          <t>Accounts, Notes, Loans and Financing Receivable [Line Items]</t>
        </is>
      </c>
    </row>
    <row r="17">
      <c r="A17" s="4" t="inlineStr">
        <is>
          <t>Less allowance for credit losses on loans</t>
        </is>
      </c>
      <c r="C17" s="6" t="n">
        <v>-1685</v>
      </c>
    </row>
    <row r="18">
      <c r="A18" s="4" t="inlineStr">
        <is>
          <t>Residential mortgages</t>
        </is>
      </c>
    </row>
    <row r="19">
      <c r="A19" s="3" t="inlineStr">
        <is>
          <t>Accounts, Notes, Loans and Financing Receivable [Line Items]</t>
        </is>
      </c>
    </row>
    <row r="20">
      <c r="A20" s="4" t="inlineStr">
        <is>
          <t>Less allowance for credit losses on loans</t>
        </is>
      </c>
      <c r="C20" s="6" t="n">
        <v>-81</v>
      </c>
    </row>
    <row r="21">
      <c r="A21" s="4" t="inlineStr">
        <is>
          <t>Home equity</t>
        </is>
      </c>
    </row>
    <row r="22">
      <c r="A22" s="3" t="inlineStr">
        <is>
          <t>Accounts, Notes, Loans and Financing Receivable [Line Items]</t>
        </is>
      </c>
    </row>
    <row r="23">
      <c r="A23" s="4" t="inlineStr">
        <is>
          <t>Less allowance for credit losses on loans</t>
        </is>
      </c>
      <c r="C23" s="6" t="n">
        <v>-63</v>
      </c>
    </row>
    <row r="24">
      <c r="A24" s="4" t="inlineStr">
        <is>
          <t>Other</t>
        </is>
      </c>
    </row>
    <row r="25">
      <c r="A25" s="3" t="inlineStr">
        <is>
          <t>Accounts, Notes, Loans and Financing Receivable [Line Items]</t>
        </is>
      </c>
    </row>
    <row r="26">
      <c r="A26" s="4" t="inlineStr">
        <is>
          <t>Loans held for investment</t>
        </is>
      </c>
      <c r="B26" s="6" t="n">
        <v>13897</v>
      </c>
      <c r="C26" s="6" t="n">
        <v>19552</v>
      </c>
    </row>
    <row r="27">
      <c r="A27" s="4" t="inlineStr">
        <is>
          <t>Less allowance for credit losses on loans</t>
        </is>
      </c>
      <c r="C27" s="6" t="n">
        <v>-145</v>
      </c>
    </row>
    <row r="28">
      <c r="A28" s="4" t="inlineStr">
        <is>
          <t>Commercial</t>
        </is>
      </c>
    </row>
    <row r="29">
      <c r="A29" s="3" t="inlineStr">
        <is>
          <t>Accounts, Notes, Loans and Financing Receivable [Line Items]</t>
        </is>
      </c>
    </row>
    <row r="30">
      <c r="A30" s="4" t="inlineStr">
        <is>
          <t>Loans held for investment</t>
        </is>
      </c>
      <c r="B30" s="6" t="n">
        <v>2007501</v>
      </c>
      <c r="C30" s="6" t="n">
        <v>1762924</v>
      </c>
    </row>
    <row r="31">
      <c r="A31" s="4" t="inlineStr">
        <is>
          <t>Less allowance for credit losses on loans</t>
        </is>
      </c>
      <c r="B31" s="6" t="n">
        <v>-30221</v>
      </c>
      <c r="C31" s="6" t="n">
        <v>-18203</v>
      </c>
      <c r="D31" s="6" t="n">
        <v>-17322</v>
      </c>
    </row>
    <row r="32">
      <c r="A32" s="4" t="inlineStr">
        <is>
          <t>Commercial | Commercial and industrial</t>
        </is>
      </c>
    </row>
    <row r="33">
      <c r="A33" s="3" t="inlineStr">
        <is>
          <t>Accounts, Notes, Loans and Financing Receivable [Line Items]</t>
        </is>
      </c>
    </row>
    <row r="34">
      <c r="A34" s="4" t="inlineStr">
        <is>
          <t>Loans held for investment</t>
        </is>
      </c>
      <c r="B34" s="6" t="n">
        <v>952805</v>
      </c>
      <c r="C34" s="6" t="n">
        <v>705115</v>
      </c>
    </row>
    <row r="35">
      <c r="A35" s="4" t="inlineStr">
        <is>
          <t>Commercial | Commercial real estate</t>
        </is>
      </c>
    </row>
    <row r="36">
      <c r="A36" s="3" t="inlineStr">
        <is>
          <t>Accounts, Notes, Loans and Financing Receivable [Line Items]</t>
        </is>
      </c>
    </row>
    <row r="37">
      <c r="A37" s="4" t="inlineStr">
        <is>
          <t>Loans held for investment</t>
        </is>
      </c>
      <c r="B37" s="6" t="n">
        <v>909101</v>
      </c>
      <c r="C37" s="6" t="n">
        <v>916328</v>
      </c>
    </row>
    <row r="38">
      <c r="A38" s="4" t="inlineStr">
        <is>
          <t>Commercial | Construction and land</t>
        </is>
      </c>
    </row>
    <row r="39">
      <c r="A39" s="3" t="inlineStr">
        <is>
          <t>Accounts, Notes, Loans and Financing Receivable [Line Items]</t>
        </is>
      </c>
    </row>
    <row r="40">
      <c r="A40" s="4" t="inlineStr">
        <is>
          <t>Loans held for investment</t>
        </is>
      </c>
      <c r="B40" s="6" t="n">
        <v>145595</v>
      </c>
      <c r="C40" s="6" t="n">
        <v>127540</v>
      </c>
    </row>
    <row r="41">
      <c r="A41" s="4" t="inlineStr">
        <is>
          <t>Commercial | Mortgage warehouse</t>
        </is>
      </c>
    </row>
    <row r="42">
      <c r="A42" s="3" t="inlineStr">
        <is>
          <t>Accounts, Notes, Loans and Financing Receivable [Line Items]</t>
        </is>
      </c>
    </row>
    <row r="43">
      <c r="A43" s="4" t="inlineStr">
        <is>
          <t>Loans held for investment</t>
        </is>
      </c>
      <c r="C43" s="6" t="n">
        <v>13941</v>
      </c>
    </row>
    <row r="44">
      <c r="A44" s="4" t="inlineStr">
        <is>
          <t>Residential</t>
        </is>
      </c>
    </row>
    <row r="45">
      <c r="A45" s="3" t="inlineStr">
        <is>
          <t>Accounts, Notes, Loans and Financing Receivable [Line Items]</t>
        </is>
      </c>
    </row>
    <row r="46">
      <c r="A46" s="4" t="inlineStr">
        <is>
          <t>Loans held for investment</t>
        </is>
      </c>
      <c r="B46" s="6" t="n">
        <v>59226</v>
      </c>
      <c r="C46" s="6" t="n">
        <v>56317</v>
      </c>
    </row>
    <row r="47">
      <c r="A47" s="4" t="inlineStr">
        <is>
          <t>Less allowance for credit losses on loans</t>
        </is>
      </c>
      <c r="B47" s="6" t="n">
        <v>-699</v>
      </c>
      <c r="C47" s="6" t="n">
        <v>-145</v>
      </c>
      <c r="D47" s="6" t="n">
        <v>-292</v>
      </c>
    </row>
    <row r="48">
      <c r="A48" s="4" t="inlineStr">
        <is>
          <t>Residential | Residential mortgages</t>
        </is>
      </c>
    </row>
    <row r="49">
      <c r="A49" s="3" t="inlineStr">
        <is>
          <t>Accounts, Notes, Loans and Financing Receivable [Line Items]</t>
        </is>
      </c>
    </row>
    <row r="50">
      <c r="A50" s="4" t="inlineStr">
        <is>
          <t>Loans held for investment</t>
        </is>
      </c>
      <c r="B50" s="6" t="n">
        <v>33783</v>
      </c>
      <c r="C50" s="6" t="n">
        <v>31315</v>
      </c>
    </row>
    <row r="51">
      <c r="A51" s="4" t="inlineStr">
        <is>
          <t>Residential | Home equity</t>
        </is>
      </c>
    </row>
    <row r="52">
      <c r="A52" s="3" t="inlineStr">
        <is>
          <t>Accounts, Notes, Loans and Financing Receivable [Line Items]</t>
        </is>
      </c>
    </row>
    <row r="53">
      <c r="A53" s="4" t="inlineStr">
        <is>
          <t>Loans held for investment</t>
        </is>
      </c>
      <c r="B53" s="6" t="n">
        <v>25443</v>
      </c>
      <c r="C53" s="6" t="n">
        <v>25002</v>
      </c>
    </row>
    <row r="54">
      <c r="A54" s="4" t="inlineStr">
        <is>
          <t>Consumer</t>
        </is>
      </c>
    </row>
    <row r="55">
      <c r="A55" s="3" t="inlineStr">
        <is>
          <t>Accounts, Notes, Loans and Financing Receivable [Line Items]</t>
        </is>
      </c>
    </row>
    <row r="56">
      <c r="A56" s="4" t="inlineStr">
        <is>
          <t>Loans held for investment</t>
        </is>
      </c>
      <c r="B56" s="6" t="n">
        <v>176066</v>
      </c>
      <c r="C56" s="6" t="n">
        <v>37765</v>
      </c>
    </row>
    <row r="57">
      <c r="A57" s="4" t="inlineStr">
        <is>
          <t>Less allowance for credit losses on loans</t>
        </is>
      </c>
      <c r="B57" s="6" t="n">
        <v>-898</v>
      </c>
      <c r="C57" s="7" t="n">
        <v>-187</v>
      </c>
      <c r="D57" s="7" t="n">
        <v>-237</v>
      </c>
    </row>
    <row r="58">
      <c r="A58" s="4" t="inlineStr">
        <is>
          <t>Consumer | Other</t>
        </is>
      </c>
    </row>
    <row r="59">
      <c r="A59" s="3" t="inlineStr">
        <is>
          <t>Accounts, Notes, Loans and Financing Receivable [Line Items]</t>
        </is>
      </c>
    </row>
    <row r="60">
      <c r="A60" s="4" t="inlineStr">
        <is>
          <t>Loans held for investment</t>
        </is>
      </c>
      <c r="B60" s="7" t="n">
        <v>138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ans and Allowance for Loan Losses - Narrative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Loans pledged as collateral</t>
        </is>
      </c>
      <c r="B4" s="7" t="n">
        <v>474500000</v>
      </c>
      <c r="C4" s="7" t="n">
        <v>729600000</v>
      </c>
    </row>
    <row r="5">
      <c r="A5" s="4" t="inlineStr">
        <is>
          <t>Remaining accretable fair value discount</t>
        </is>
      </c>
      <c r="C5" s="6" t="n">
        <v>279000</v>
      </c>
    </row>
    <row r="6">
      <c r="A6" s="4" t="inlineStr">
        <is>
          <t>Accrued interest</t>
        </is>
      </c>
      <c r="B6" s="6" t="n">
        <v>2100000</v>
      </c>
      <c r="C6" s="6" t="n">
        <v>796000</v>
      </c>
    </row>
    <row r="7">
      <c r="A7" s="4" t="inlineStr">
        <is>
          <t>Credit loss related to accrued interest receivable</t>
        </is>
      </c>
      <c r="B7" s="6" t="n">
        <v>49000</v>
      </c>
    </row>
    <row r="8">
      <c r="A8" s="4" t="inlineStr">
        <is>
          <t>Loans and leases receivable, net</t>
        </is>
      </c>
      <c r="B8" s="6" t="n">
        <v>2217218000</v>
      </c>
      <c r="C8" s="6" t="n">
        <v>1854989000</v>
      </c>
    </row>
    <row r="9">
      <c r="A9" s="4" t="inlineStr">
        <is>
          <t>Recorded investment in TDRs</t>
        </is>
      </c>
      <c r="B9" s="6" t="n">
        <v>14200000</v>
      </c>
      <c r="C9" s="6" t="n">
        <v>13200000</v>
      </c>
    </row>
    <row r="10">
      <c r="A10" s="4" t="inlineStr">
        <is>
          <t>Allowance for loans</t>
        </is>
      </c>
      <c r="B10" s="6" t="n">
        <v>656000</v>
      </c>
    </row>
    <row r="11">
      <c r="A11" s="4" t="inlineStr">
        <is>
          <t>Interest income on nonaccrual loans</t>
        </is>
      </c>
      <c r="B11" s="6" t="n">
        <v>241000</v>
      </c>
      <c r="C11" s="6" t="n">
        <v>301000</v>
      </c>
      <c r="D11" s="7" t="n">
        <v>227000</v>
      </c>
    </row>
    <row r="12">
      <c r="A12" s="4" t="inlineStr">
        <is>
          <t>Other assets</t>
        </is>
      </c>
    </row>
    <row r="13">
      <c r="A13" s="3" t="inlineStr">
        <is>
          <t>Accounts, Notes, Loans and Financing Receivable [Line Items]</t>
        </is>
      </c>
    </row>
    <row r="14">
      <c r="A14" s="4" t="inlineStr">
        <is>
          <t>Accrued interest</t>
        </is>
      </c>
      <c r="B14" s="6" t="n">
        <v>10800000</v>
      </c>
    </row>
    <row r="15">
      <c r="A15" s="4" t="inlineStr">
        <is>
          <t>Principal Forgiveness</t>
        </is>
      </c>
    </row>
    <row r="16">
      <c r="A16" s="3" t="inlineStr">
        <is>
          <t>Accounts, Notes, Loans and Financing Receivable [Line Items]</t>
        </is>
      </c>
    </row>
    <row r="17">
      <c r="A17" s="4" t="inlineStr">
        <is>
          <t>Recorded investment in TDRs</t>
        </is>
      </c>
      <c r="B17" s="6" t="n">
        <v>0</v>
      </c>
      <c r="C17" s="6" t="n">
        <v>0</v>
      </c>
    </row>
    <row r="18">
      <c r="A18" s="4" t="inlineStr">
        <is>
          <t>Payment Deferral</t>
        </is>
      </c>
    </row>
    <row r="19">
      <c r="A19" s="3" t="inlineStr">
        <is>
          <t>Accounts, Notes, Loans and Financing Receivable [Line Items]</t>
        </is>
      </c>
    </row>
    <row r="20">
      <c r="A20" s="4" t="inlineStr">
        <is>
          <t>Loans and leases receivable, net</t>
        </is>
      </c>
      <c r="B20" s="6" t="n">
        <v>4400000</v>
      </c>
    </row>
    <row r="21">
      <c r="A21" s="4" t="inlineStr">
        <is>
          <t>PCI Loans</t>
        </is>
      </c>
    </row>
    <row r="22">
      <c r="A22" s="3" t="inlineStr">
        <is>
          <t>Accounts, Notes, Loans and Financing Receivable [Line Items]</t>
        </is>
      </c>
    </row>
    <row r="23">
      <c r="A23" s="4" t="inlineStr">
        <is>
          <t>Remaining accretable fair value discount</t>
        </is>
      </c>
      <c r="B23" s="6" t="n">
        <v>262000000000</v>
      </c>
    </row>
    <row r="24">
      <c r="A24" s="4" t="inlineStr">
        <is>
          <t>Commercial | Commercial real estate</t>
        </is>
      </c>
    </row>
    <row r="25">
      <c r="A25" s="3" t="inlineStr">
        <is>
          <t>Accounts, Notes, Loans and Financing Receivable [Line Items]</t>
        </is>
      </c>
    </row>
    <row r="26">
      <c r="A26" s="4" t="inlineStr">
        <is>
          <t>Commitments to lend additional funds</t>
        </is>
      </c>
      <c r="B26" s="7" t="n">
        <v>0</v>
      </c>
      <c r="C26" s="7" t="n">
        <v>4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llowance Rollforward (Details) - USD ($) $ in Thousands</t>
        </is>
      </c>
      <c r="B1" s="2" t="inlineStr">
        <is>
          <t>12 Months Ended</t>
        </is>
      </c>
    </row>
    <row r="2">
      <c r="B2" s="2" t="inlineStr">
        <is>
          <t>Dec. 31, 2020</t>
        </is>
      </c>
      <c r="C2" s="2" t="inlineStr">
        <is>
          <t>Dec. 31, 2019</t>
        </is>
      </c>
    </row>
    <row r="3">
      <c r="A3" s="3" t="inlineStr">
        <is>
          <t>Allowance for Loan and Lease Losses [Roll Forward]</t>
        </is>
      </c>
    </row>
    <row r="4">
      <c r="A4" s="4" t="inlineStr">
        <is>
          <t>Beginning balance, prior to adoption of ASC 326</t>
        </is>
      </c>
      <c r="B4" s="7" t="n">
        <v>18535</v>
      </c>
      <c r="C4" s="7" t="n">
        <v>17851</v>
      </c>
    </row>
    <row r="5">
      <c r="A5" s="4" t="inlineStr">
        <is>
          <t>Provision for credit losses</t>
        </is>
      </c>
      <c r="B5" s="6" t="n">
        <v>16492</v>
      </c>
      <c r="C5" s="6" t="n">
        <v>2712</v>
      </c>
    </row>
    <row r="6">
      <c r="A6" s="4" t="inlineStr">
        <is>
          <t>Loans charged-off</t>
        </is>
      </c>
      <c r="B6" s="6" t="n">
        <v>-2541</v>
      </c>
      <c r="C6" s="6" t="n">
        <v>-2117</v>
      </c>
    </row>
    <row r="7">
      <c r="A7" s="4" t="inlineStr">
        <is>
          <t>Recoveries</t>
        </is>
      </c>
      <c r="B7" s="6" t="n">
        <v>186</v>
      </c>
      <c r="C7" s="6" t="n">
        <v>89</v>
      </c>
    </row>
    <row r="8">
      <c r="A8" s="4" t="inlineStr">
        <is>
          <t>Total ending allowance balance</t>
        </is>
      </c>
      <c r="B8" s="6" t="n">
        <v>31818</v>
      </c>
      <c r="C8" s="6" t="n">
        <v>18535</v>
      </c>
    </row>
    <row r="9">
      <c r="A9" s="4" t="inlineStr">
        <is>
          <t>Cumulative Effect, Period of Adoption, Adjustment | ASU 2016-13</t>
        </is>
      </c>
    </row>
    <row r="10">
      <c r="A10" s="3" t="inlineStr">
        <is>
          <t>Allowance for Loan and Lease Losses [Roll Forward]</t>
        </is>
      </c>
    </row>
    <row r="11">
      <c r="A11" s="4" t="inlineStr">
        <is>
          <t>Total ending allowance balance</t>
        </is>
      </c>
      <c r="B11" s="6" t="n">
        <v>-854</v>
      </c>
    </row>
    <row r="12">
      <c r="A12" s="4" t="inlineStr">
        <is>
          <t>Commercial</t>
        </is>
      </c>
    </row>
    <row r="13">
      <c r="A13" s="3" t="inlineStr">
        <is>
          <t>Allowance for Loan and Lease Losses [Roll Forward]</t>
        </is>
      </c>
    </row>
    <row r="14">
      <c r="A14" s="4" t="inlineStr">
        <is>
          <t>Beginning balance, prior to adoption of ASC 326</t>
        </is>
      </c>
      <c r="B14" s="6" t="n">
        <v>18203</v>
      </c>
      <c r="C14" s="6" t="n">
        <v>17322</v>
      </c>
    </row>
    <row r="15">
      <c r="A15" s="4" t="inlineStr">
        <is>
          <t>Provision for credit losses</t>
        </is>
      </c>
      <c r="B15" s="6" t="n">
        <v>15171</v>
      </c>
      <c r="C15" s="6" t="n">
        <v>2910</v>
      </c>
    </row>
    <row r="16">
      <c r="A16" s="4" t="inlineStr">
        <is>
          <t>Loans charged-off</t>
        </is>
      </c>
      <c r="B16" s="6" t="n">
        <v>-2380</v>
      </c>
      <c r="C16" s="6" t="n">
        <v>-2069</v>
      </c>
    </row>
    <row r="17">
      <c r="A17" s="4" t="inlineStr">
        <is>
          <t>Recoveries</t>
        </is>
      </c>
      <c r="B17" s="6" t="n">
        <v>174</v>
      </c>
      <c r="C17" s="6" t="n">
        <v>40</v>
      </c>
    </row>
    <row r="18">
      <c r="A18" s="4" t="inlineStr">
        <is>
          <t>Total ending allowance balance</t>
        </is>
      </c>
      <c r="B18" s="6" t="n">
        <v>30221</v>
      </c>
      <c r="C18" s="6" t="n">
        <v>18203</v>
      </c>
    </row>
    <row r="19">
      <c r="A19" s="4" t="inlineStr">
        <is>
          <t>Commercial | Cumulative Effect, Period of Adoption, Adjustment | ASU 2016-13</t>
        </is>
      </c>
    </row>
    <row r="20">
      <c r="A20" s="3" t="inlineStr">
        <is>
          <t>Allowance for Loan and Lease Losses [Roll Forward]</t>
        </is>
      </c>
    </row>
    <row r="21">
      <c r="A21" s="4" t="inlineStr">
        <is>
          <t>Total ending allowance balance</t>
        </is>
      </c>
      <c r="B21" s="6" t="n">
        <v>-947</v>
      </c>
    </row>
    <row r="22">
      <c r="A22" s="4" t="inlineStr">
        <is>
          <t>Residential</t>
        </is>
      </c>
    </row>
    <row r="23">
      <c r="A23" s="3" t="inlineStr">
        <is>
          <t>Allowance for Loan and Lease Losses [Roll Forward]</t>
        </is>
      </c>
    </row>
    <row r="24">
      <c r="A24" s="4" t="inlineStr">
        <is>
          <t>Beginning balance, prior to adoption of ASC 326</t>
        </is>
      </c>
      <c r="B24" s="6" t="n">
        <v>145</v>
      </c>
      <c r="C24" s="6" t="n">
        <v>292</v>
      </c>
    </row>
    <row r="25">
      <c r="A25" s="4" t="inlineStr">
        <is>
          <t>Provision for credit losses</t>
        </is>
      </c>
      <c r="B25" s="6" t="n">
        <v>706</v>
      </c>
      <c r="C25" s="6" t="n">
        <v>-153</v>
      </c>
    </row>
    <row r="26">
      <c r="A26" s="4" t="inlineStr">
        <is>
          <t>Loans charged-off</t>
        </is>
      </c>
      <c r="B26" s="6" t="n">
        <v>-161</v>
      </c>
      <c r="C26" s="6" t="n">
        <v>-9</v>
      </c>
    </row>
    <row r="27">
      <c r="A27" s="4" t="inlineStr">
        <is>
          <t>Recoveries</t>
        </is>
      </c>
      <c r="B27" s="6" t="n">
        <v>1</v>
      </c>
      <c r="C27" s="6" t="n">
        <v>15</v>
      </c>
    </row>
    <row r="28">
      <c r="A28" s="4" t="inlineStr">
        <is>
          <t>Total ending allowance balance</t>
        </is>
      </c>
      <c r="B28" s="6" t="n">
        <v>699</v>
      </c>
      <c r="C28" s="6" t="n">
        <v>145</v>
      </c>
    </row>
    <row r="29">
      <c r="A29" s="4" t="inlineStr">
        <is>
          <t>Residential | Cumulative Effect, Period of Adoption, Adjustment | ASU 2016-13</t>
        </is>
      </c>
    </row>
    <row r="30">
      <c r="A30" s="3" t="inlineStr">
        <is>
          <t>Allowance for Loan and Lease Losses [Roll Forward]</t>
        </is>
      </c>
    </row>
    <row r="31">
      <c r="A31" s="4" t="inlineStr">
        <is>
          <t>Total ending allowance balance</t>
        </is>
      </c>
      <c r="B31" s="6" t="n">
        <v>8</v>
      </c>
    </row>
    <row r="32">
      <c r="A32" s="4" t="inlineStr">
        <is>
          <t>Consumer</t>
        </is>
      </c>
    </row>
    <row r="33">
      <c r="A33" s="3" t="inlineStr">
        <is>
          <t>Allowance for Loan and Lease Losses [Roll Forward]</t>
        </is>
      </c>
    </row>
    <row r="34">
      <c r="A34" s="4" t="inlineStr">
        <is>
          <t>Beginning balance, prior to adoption of ASC 326</t>
        </is>
      </c>
      <c r="B34" s="6" t="n">
        <v>187</v>
      </c>
      <c r="C34" s="6" t="n">
        <v>237</v>
      </c>
    </row>
    <row r="35">
      <c r="A35" s="4" t="inlineStr">
        <is>
          <t>Provision for credit losses</t>
        </is>
      </c>
      <c r="B35" s="6" t="n">
        <v>615</v>
      </c>
      <c r="C35" s="6" t="n">
        <v>-45</v>
      </c>
    </row>
    <row r="36">
      <c r="A36" s="4" t="inlineStr">
        <is>
          <t>Loans charged-off</t>
        </is>
      </c>
      <c r="C36" s="6" t="n">
        <v>-39</v>
      </c>
    </row>
    <row r="37">
      <c r="A37" s="4" t="inlineStr">
        <is>
          <t>Recoveries</t>
        </is>
      </c>
      <c r="B37" s="6" t="n">
        <v>11</v>
      </c>
      <c r="C37" s="6" t="n">
        <v>34</v>
      </c>
    </row>
    <row r="38">
      <c r="A38" s="4" t="inlineStr">
        <is>
          <t>Total ending allowance balance</t>
        </is>
      </c>
      <c r="B38" s="6" t="n">
        <v>898</v>
      </c>
      <c r="C38" s="7" t="n">
        <v>187</v>
      </c>
    </row>
    <row r="39">
      <c r="A39" s="4" t="inlineStr">
        <is>
          <t>Consumer | Cumulative Effect, Period of Adoption, Adjustment | ASU 2016-13</t>
        </is>
      </c>
    </row>
    <row r="40">
      <c r="A40" s="3" t="inlineStr">
        <is>
          <t>Allowance for Loan and Lease Losses [Roll Forward]</t>
        </is>
      </c>
    </row>
    <row r="41">
      <c r="A41" s="4" t="inlineStr">
        <is>
          <t>Total ending allowance balance</t>
        </is>
      </c>
      <c r="B41" s="7" t="n">
        <v>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Troubled Debt Restructurings (Details) $ in Thousands</t>
        </is>
      </c>
      <c r="B1" s="2" t="inlineStr">
        <is>
          <t>12 Months Ended</t>
        </is>
      </c>
    </row>
    <row r="2">
      <c r="B2" s="2" t="inlineStr">
        <is>
          <t>Dec. 31, 2020USD ($)loan</t>
        </is>
      </c>
      <c r="C2" s="2" t="inlineStr">
        <is>
          <t>Dec. 31, 2019USD ($)loan</t>
        </is>
      </c>
    </row>
    <row r="3">
      <c r="A3" s="3" t="inlineStr">
        <is>
          <t>Financing Receivable, Modifications [Line Items]</t>
        </is>
      </c>
    </row>
    <row r="4">
      <c r="A4" s="4" t="inlineStr">
        <is>
          <t>Number of Loans | loan</t>
        </is>
      </c>
      <c r="B4" s="6" t="n">
        <v>2</v>
      </c>
      <c r="C4" s="6" t="n">
        <v>13</v>
      </c>
    </row>
    <row r="5">
      <c r="A5" s="4" t="inlineStr">
        <is>
          <t>Pre-Modification Outstanding Recorded Investment</t>
        </is>
      </c>
      <c r="B5" s="7" t="n">
        <v>1984</v>
      </c>
      <c r="C5" s="7" t="n">
        <v>13170</v>
      </c>
    </row>
    <row r="6">
      <c r="A6" s="4" t="inlineStr">
        <is>
          <t>Post-Modification Outstanding Recorded Investment</t>
        </is>
      </c>
      <c r="B6" s="7" t="n">
        <v>174</v>
      </c>
      <c r="C6" s="7" t="n">
        <v>114</v>
      </c>
    </row>
    <row r="7">
      <c r="A7" s="4" t="inlineStr">
        <is>
          <t>Commercial | Commercial and industrial</t>
        </is>
      </c>
    </row>
    <row r="8">
      <c r="A8" s="3" t="inlineStr">
        <is>
          <t>Financing Receivable, Modifications [Line Items]</t>
        </is>
      </c>
    </row>
    <row r="9">
      <c r="A9" s="4" t="inlineStr">
        <is>
          <t>Number of Loans | loan</t>
        </is>
      </c>
      <c r="B9" s="6" t="n">
        <v>1</v>
      </c>
      <c r="C9" s="6" t="n">
        <v>9</v>
      </c>
    </row>
    <row r="10">
      <c r="A10" s="4" t="inlineStr">
        <is>
          <t>Pre-Modification Outstanding Recorded Investment</t>
        </is>
      </c>
      <c r="B10" s="7" t="n">
        <v>65</v>
      </c>
      <c r="C10" s="7" t="n">
        <v>4699</v>
      </c>
    </row>
    <row r="11">
      <c r="A11" s="4" t="inlineStr">
        <is>
          <t>Post-Modification Outstanding Recorded Investment</t>
        </is>
      </c>
      <c r="B11" s="7" t="n">
        <v>2</v>
      </c>
      <c r="C11" s="7" t="n">
        <v>48</v>
      </c>
    </row>
    <row r="12">
      <c r="A12" s="4" t="inlineStr">
        <is>
          <t>Commercial | Commercial real estate</t>
        </is>
      </c>
    </row>
    <row r="13">
      <c r="A13" s="3" t="inlineStr">
        <is>
          <t>Financing Receivable, Modifications [Line Items]</t>
        </is>
      </c>
    </row>
    <row r="14">
      <c r="A14" s="4" t="inlineStr">
        <is>
          <t>Number of Loans | loan</t>
        </is>
      </c>
      <c r="B14" s="6" t="n">
        <v>1</v>
      </c>
      <c r="C14" s="6" t="n">
        <v>4</v>
      </c>
    </row>
    <row r="15">
      <c r="A15" s="4" t="inlineStr">
        <is>
          <t>Pre-Modification Outstanding Recorded Investment</t>
        </is>
      </c>
      <c r="B15" s="7" t="n">
        <v>1919</v>
      </c>
      <c r="C15" s="7" t="n">
        <v>8471</v>
      </c>
    </row>
    <row r="16">
      <c r="A16" s="4" t="inlineStr">
        <is>
          <t>Post-Modification Outstanding Recorded Investment</t>
        </is>
      </c>
      <c r="B16" s="7" t="n">
        <v>172</v>
      </c>
      <c r="C16" s="7" t="n">
        <v>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oans and Allowance for Loan Losses - Troubled Debt Restructurings Subsequently Defaulted-10Q (Details) $ in Thousands</t>
        </is>
      </c>
      <c r="B1" s="2" t="inlineStr">
        <is>
          <t>12 Months Ended</t>
        </is>
      </c>
    </row>
    <row r="2">
      <c r="B2" s="2" t="inlineStr">
        <is>
          <t>Dec. 31, 2020USD ($)loan</t>
        </is>
      </c>
    </row>
    <row r="3">
      <c r="A3" s="3" t="inlineStr">
        <is>
          <t>Financing Receivable, Modifications [Line Items]</t>
        </is>
      </c>
    </row>
    <row r="4">
      <c r="A4" s="4" t="inlineStr">
        <is>
          <t>Number of Loans | loan</t>
        </is>
      </c>
      <c r="B4" s="6" t="n">
        <v>2</v>
      </c>
    </row>
    <row r="5">
      <c r="A5" s="4" t="inlineStr">
        <is>
          <t>Outstanding Balance | $</t>
        </is>
      </c>
      <c r="B5" s="7" t="n">
        <v>197</v>
      </c>
    </row>
    <row r="6">
      <c r="A6" s="4" t="inlineStr">
        <is>
          <t>Commercial</t>
        </is>
      </c>
    </row>
    <row r="7">
      <c r="A7" s="3" t="inlineStr">
        <is>
          <t>Financing Receivable, Modifications [Line Items]</t>
        </is>
      </c>
    </row>
    <row r="8">
      <c r="A8" s="4" t="inlineStr">
        <is>
          <t>Number of Loans | loan</t>
        </is>
      </c>
      <c r="B8" s="6" t="n">
        <v>2</v>
      </c>
    </row>
    <row r="9">
      <c r="A9" s="4" t="inlineStr">
        <is>
          <t>Outstanding Balance | $</t>
        </is>
      </c>
      <c r="B9" s="7" t="n">
        <v>1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67" customWidth="1" min="3" max="3"/>
    <col width="18" customWidth="1" min="4" max="4"/>
    <col width="46" customWidth="1" min="5" max="5"/>
    <col width="50" customWidth="1" min="6" max="6"/>
    <col width="13" customWidth="1" min="7" max="7"/>
  </cols>
  <sheetData>
    <row r="1">
      <c r="A1" s="1" t="inlineStr">
        <is>
          <t>Consolidated Statements of Shareholders' Equity - USD ($) $ in Thousands</t>
        </is>
      </c>
      <c r="B1" s="2" t="inlineStr">
        <is>
          <t>Common Stock</t>
        </is>
      </c>
      <c r="C1" s="2" t="inlineStr">
        <is>
          <t>Retained EarningsCumulative Effect, Period of Adoption, Adjustment</t>
        </is>
      </c>
      <c r="D1" s="2" t="inlineStr">
        <is>
          <t>Retained Earnings</t>
        </is>
      </c>
      <c r="E1" s="2" t="inlineStr">
        <is>
          <t>Accumulated Other Comprehensive Income (Loss)</t>
        </is>
      </c>
      <c r="F1" s="2" t="inlineStr">
        <is>
          <t>Cumulative Effect, Period of Adoption, Adjustment</t>
        </is>
      </c>
      <c r="G1" s="2" t="inlineStr">
        <is>
          <t>Total</t>
        </is>
      </c>
    </row>
    <row r="2">
      <c r="A2" s="3" t="inlineStr">
        <is>
          <t>Comprehensive (loss) income:</t>
        </is>
      </c>
    </row>
    <row r="3">
      <c r="A3" s="4" t="inlineStr">
        <is>
          <t>Change in accounting principle</t>
        </is>
      </c>
      <c r="B3" s="7" t="n">
        <v>299474</v>
      </c>
      <c r="D3" s="7" t="n">
        <v>12810</v>
      </c>
      <c r="E3" s="7" t="n">
        <v>-3859</v>
      </c>
      <c r="G3" s="7" t="n">
        <v>308425</v>
      </c>
    </row>
    <row r="4">
      <c r="A4" s="4" t="inlineStr">
        <is>
          <t>Beginning balance at Dec. 31, 2017</t>
        </is>
      </c>
      <c r="B4" s="7" t="n">
        <v>299474</v>
      </c>
      <c r="D4" s="6" t="n">
        <v>12810</v>
      </c>
      <c r="E4" s="6" t="n">
        <v>-3859</v>
      </c>
      <c r="G4" s="6" t="n">
        <v>308425</v>
      </c>
    </row>
    <row r="5">
      <c r="A5" s="4" t="inlineStr">
        <is>
          <t>Beginning balance (in shares) at Dec. 31, 2017</t>
        </is>
      </c>
      <c r="B5" s="6" t="n">
        <v>25712909</v>
      </c>
    </row>
    <row r="6">
      <c r="A6" s="3" t="inlineStr">
        <is>
          <t>Comprehensive (loss) income:</t>
        </is>
      </c>
    </row>
    <row r="7">
      <c r="A7" s="4" t="inlineStr">
        <is>
          <t>Net income</t>
        </is>
      </c>
      <c r="D7" s="6" t="n">
        <v>28532</v>
      </c>
      <c r="G7" s="6" t="n">
        <v>28532</v>
      </c>
    </row>
    <row r="8">
      <c r="A8" s="4" t="inlineStr">
        <is>
          <t>Reclassification of tax effects from AOCI</t>
        </is>
      </c>
      <c r="D8" s="6" t="n">
        <v>844</v>
      </c>
      <c r="E8" s="6" t="n">
        <v>-844</v>
      </c>
    </row>
    <row r="9">
      <c r="A9" s="4" t="inlineStr">
        <is>
          <t>Change in unrealized gains (losses) on investment securities available-for-sale, net</t>
        </is>
      </c>
      <c r="E9" s="6" t="n">
        <v>-4661</v>
      </c>
      <c r="G9" s="6" t="n">
        <v>-4661</v>
      </c>
    </row>
    <row r="10">
      <c r="A10" s="4" t="inlineStr">
        <is>
          <t>Change in unrealized gains (losses) on cash flow hedges</t>
        </is>
      </c>
      <c r="E10" s="6" t="n">
        <v>-941</v>
      </c>
      <c r="G10" s="6" t="n">
        <v>-941</v>
      </c>
    </row>
    <row r="11">
      <c r="A11" s="4" t="inlineStr">
        <is>
          <t>Comprehensive income</t>
        </is>
      </c>
      <c r="G11" s="6" t="n">
        <v>22930</v>
      </c>
    </row>
    <row r="12">
      <c r="A12" s="4" t="inlineStr">
        <is>
          <t>Change in accounting principle | ASU 2014-09</t>
        </is>
      </c>
      <c r="C12" s="7" t="n">
        <v>1</v>
      </c>
      <c r="F12" s="7" t="n">
        <v>1</v>
      </c>
    </row>
    <row r="13">
      <c r="A13" s="4" t="inlineStr">
        <is>
          <t>Change in accounting principle</t>
        </is>
      </c>
      <c r="B13" s="7" t="n">
        <v>291771</v>
      </c>
      <c r="D13" s="6" t="n">
        <v>42187</v>
      </c>
      <c r="E13" s="6" t="n">
        <v>-10305</v>
      </c>
      <c r="G13" s="6" t="n">
        <v>323653</v>
      </c>
    </row>
    <row r="14">
      <c r="A14" s="4" t="inlineStr">
        <is>
          <t>Net issuance of restricted stock (in shares)</t>
        </is>
      </c>
      <c r="B14" s="6" t="n">
        <v>50753</v>
      </c>
    </row>
    <row r="15">
      <c r="A15" s="4" t="inlineStr">
        <is>
          <t>Issuance of common stock for option exercises</t>
        </is>
      </c>
      <c r="B15" s="7" t="n">
        <v>4097</v>
      </c>
      <c r="G15" s="7" t="n">
        <v>4097</v>
      </c>
    </row>
    <row r="16">
      <c r="A16" s="4" t="inlineStr">
        <is>
          <t>Issuance of common stock for option exercises (in shares)</t>
        </is>
      </c>
      <c r="B16" s="6" t="n">
        <v>310016</v>
      </c>
      <c r="G16" s="6" t="n">
        <v>310016</v>
      </c>
    </row>
    <row r="17">
      <c r="A17" s="4" t="inlineStr">
        <is>
          <t>Issuance of common stock for long-term incentive plan</t>
        </is>
      </c>
      <c r="B17" s="7" t="n">
        <v>687</v>
      </c>
      <c r="G17" s="7" t="n">
        <v>687</v>
      </c>
    </row>
    <row r="18">
      <c r="A18" s="4" t="inlineStr">
        <is>
          <t>Issuance of common stock for long-term incentive plan (in shares)</t>
        </is>
      </c>
      <c r="B18" s="6" t="n">
        <v>38841</v>
      </c>
    </row>
    <row r="19">
      <c r="A19" s="4" t="inlineStr">
        <is>
          <t>Restricted stock activity</t>
        </is>
      </c>
      <c r="B19" s="7" t="n">
        <v>1158</v>
      </c>
      <c r="G19" s="6" t="n">
        <v>1158</v>
      </c>
    </row>
    <row r="20">
      <c r="A20" s="4" t="inlineStr">
        <is>
          <t>Stock-based compensation</t>
        </is>
      </c>
      <c r="B20" s="6" t="n">
        <v>242</v>
      </c>
      <c r="G20" s="6" t="n">
        <v>242</v>
      </c>
    </row>
    <row r="21">
      <c r="A21" s="4" t="inlineStr">
        <is>
          <t>Performance share compensation</t>
        </is>
      </c>
      <c r="B21" s="6" t="n">
        <v>290</v>
      </c>
      <c r="G21" s="6" t="n">
        <v>290</v>
      </c>
    </row>
    <row r="22">
      <c r="A22" s="4" t="inlineStr">
        <is>
          <t>Stock repurchases</t>
        </is>
      </c>
      <c r="B22" s="7" t="n">
        <v>-14177</v>
      </c>
      <c r="G22" s="6" t="n">
        <v>-14177</v>
      </c>
    </row>
    <row r="23">
      <c r="A23" s="4" t="inlineStr">
        <is>
          <t>Stock repurchases (in shares)</t>
        </is>
      </c>
      <c r="B23" s="6" t="n">
        <v>-822100</v>
      </c>
    </row>
    <row r="24">
      <c r="A24" s="4" t="inlineStr">
        <is>
          <t>Ending balance (ASU 2014-09) at Dec. 31, 2018</t>
        </is>
      </c>
      <c r="C24" s="6" t="n">
        <v>1</v>
      </c>
      <c r="F24" s="6" t="n">
        <v>1</v>
      </c>
    </row>
    <row r="25">
      <c r="A25" s="4" t="inlineStr">
        <is>
          <t>Ending balance at Dec. 31, 2018</t>
        </is>
      </c>
      <c r="B25" s="7" t="n">
        <v>291771</v>
      </c>
      <c r="D25" s="6" t="n">
        <v>42187</v>
      </c>
      <c r="E25" s="6" t="n">
        <v>-10305</v>
      </c>
      <c r="G25" s="6" t="n">
        <v>323653</v>
      </c>
    </row>
    <row r="26">
      <c r="A26" s="4" t="inlineStr">
        <is>
          <t>Ending balance (in shares) at Dec. 31, 2018</t>
        </is>
      </c>
      <c r="B26" s="6" t="n">
        <v>25290419</v>
      </c>
    </row>
    <row r="27">
      <c r="A27" s="3" t="inlineStr">
        <is>
          <t>Comprehensive (loss) income:</t>
        </is>
      </c>
    </row>
    <row r="28">
      <c r="A28" s="4" t="inlineStr">
        <is>
          <t>Change in accounting principle | ASU 2014-09</t>
        </is>
      </c>
      <c r="C28" s="6" t="n">
        <v>1</v>
      </c>
      <c r="F28" s="6" t="n">
        <v>1</v>
      </c>
    </row>
    <row r="29">
      <c r="A29" s="4" t="inlineStr">
        <is>
          <t>Change in accounting principle</t>
        </is>
      </c>
      <c r="B29" s="7" t="n">
        <v>291771</v>
      </c>
      <c r="D29" s="6" t="n">
        <v>42187</v>
      </c>
      <c r="E29" s="6" t="n">
        <v>-10305</v>
      </c>
      <c r="G29" s="6" t="n">
        <v>323653</v>
      </c>
    </row>
    <row r="30">
      <c r="A30" s="4" t="inlineStr">
        <is>
          <t>Net income</t>
        </is>
      </c>
      <c r="D30" s="6" t="n">
        <v>49855</v>
      </c>
      <c r="G30" s="6" t="n">
        <v>49855</v>
      </c>
    </row>
    <row r="31">
      <c r="A31" s="4" t="inlineStr">
        <is>
          <t>Change in unrealized gains (losses) on investment securities available-for-sale, net</t>
        </is>
      </c>
      <c r="E31" s="6" t="n">
        <v>11234</v>
      </c>
      <c r="G31" s="6" t="n">
        <v>11234</v>
      </c>
    </row>
    <row r="32">
      <c r="A32" s="4" t="inlineStr">
        <is>
          <t>Change in unrealized gains (losses) on cash flow hedges</t>
        </is>
      </c>
      <c r="E32" s="6" t="n">
        <v>3632</v>
      </c>
      <c r="G32" s="6" t="n">
        <v>3632</v>
      </c>
    </row>
    <row r="33">
      <c r="A33" s="4" t="inlineStr">
        <is>
          <t>Comprehensive income</t>
        </is>
      </c>
      <c r="G33" s="6" t="n">
        <v>64721</v>
      </c>
    </row>
    <row r="34">
      <c r="A34" s="4" t="inlineStr">
        <is>
          <t>Change in accounting principle | ASU 2014-09</t>
        </is>
      </c>
      <c r="C34" s="6" t="n">
        <v>1</v>
      </c>
      <c r="F34" s="6" t="n">
        <v>1</v>
      </c>
    </row>
    <row r="35">
      <c r="A35" s="4" t="inlineStr">
        <is>
          <t>Change in accounting principle | ASU 2016-02</t>
        </is>
      </c>
      <c r="C35" s="6" t="n">
        <v>-373</v>
      </c>
      <c r="F35" s="6" t="n">
        <v>-373</v>
      </c>
    </row>
    <row r="36">
      <c r="A36" s="4" t="inlineStr">
        <is>
          <t>Change in accounting principle</t>
        </is>
      </c>
      <c r="B36" s="7" t="n">
        <v>230265</v>
      </c>
      <c r="D36" s="6" t="n">
        <v>91669</v>
      </c>
      <c r="E36" s="6" t="n">
        <v>4561</v>
      </c>
      <c r="G36" s="6" t="n">
        <v>323653</v>
      </c>
    </row>
    <row r="37">
      <c r="A37" s="4" t="inlineStr">
        <is>
          <t>Net issuance of restricted stock (in shares)</t>
        </is>
      </c>
      <c r="B37" s="6" t="n">
        <v>29501</v>
      </c>
    </row>
    <row r="38">
      <c r="A38" s="4" t="inlineStr">
        <is>
          <t>Issuance of common stock for option exercises</t>
        </is>
      </c>
      <c r="B38" s="7" t="n">
        <v>1153</v>
      </c>
      <c r="G38" s="7" t="n">
        <v>1153</v>
      </c>
    </row>
    <row r="39">
      <c r="A39" s="4" t="inlineStr">
        <is>
          <t>Issuance of common stock for option exercises (in shares)</t>
        </is>
      </c>
      <c r="B39" s="6" t="n">
        <v>90330</v>
      </c>
      <c r="G39" s="6" t="n">
        <v>90330</v>
      </c>
    </row>
    <row r="40">
      <c r="A40" s="4" t="inlineStr">
        <is>
          <t>Issuance of common stock for long-term incentive plan</t>
        </is>
      </c>
      <c r="B40" s="7" t="n">
        <v>655</v>
      </c>
      <c r="G40" s="7" t="n">
        <v>655</v>
      </c>
    </row>
    <row r="41">
      <c r="A41" s="4" t="inlineStr">
        <is>
          <t>Issuance of common stock for long-term incentive plan (in shares)</t>
        </is>
      </c>
      <c r="B41" s="6" t="n">
        <v>35678</v>
      </c>
    </row>
    <row r="42">
      <c r="A42" s="4" t="inlineStr">
        <is>
          <t>Restricted stock activity</t>
        </is>
      </c>
      <c r="B42" s="7" t="n">
        <v>908</v>
      </c>
      <c r="G42" s="6" t="n">
        <v>908</v>
      </c>
    </row>
    <row r="43">
      <c r="A43" s="4" t="inlineStr">
        <is>
          <t>Stock-based compensation</t>
        </is>
      </c>
      <c r="B43" s="6" t="n">
        <v>169</v>
      </c>
      <c r="G43" s="6" t="n">
        <v>169</v>
      </c>
    </row>
    <row r="44">
      <c r="A44" s="4" t="inlineStr">
        <is>
          <t>Performance share compensation</t>
        </is>
      </c>
      <c r="B44" s="6" t="n">
        <v>422</v>
      </c>
      <c r="G44" s="6" t="n">
        <v>422</v>
      </c>
    </row>
    <row r="45">
      <c r="A45" s="4" t="inlineStr">
        <is>
          <t>Stock repurchases</t>
        </is>
      </c>
      <c r="B45" s="7" t="n">
        <v>-64813</v>
      </c>
      <c r="G45" s="6" t="n">
        <v>-64813</v>
      </c>
    </row>
    <row r="46">
      <c r="A46" s="4" t="inlineStr">
        <is>
          <t>Stock repurchases (in shares)</t>
        </is>
      </c>
      <c r="B46" s="6" t="n">
        <v>-3694902</v>
      </c>
    </row>
    <row r="47">
      <c r="A47" s="4" t="inlineStr">
        <is>
          <t>Ending balance (ASU 2016-02) at Dec. 31, 2019</t>
        </is>
      </c>
      <c r="C47" s="6" t="n">
        <v>-373</v>
      </c>
      <c r="F47" s="6" t="n">
        <v>-373</v>
      </c>
    </row>
    <row r="48">
      <c r="A48" s="4" t="inlineStr">
        <is>
          <t>Ending balance at Dec. 31, 2019</t>
        </is>
      </c>
      <c r="B48" s="7" t="n">
        <v>230265</v>
      </c>
      <c r="D48" s="6" t="n">
        <v>91669</v>
      </c>
      <c r="E48" s="6" t="n">
        <v>4561</v>
      </c>
      <c r="G48" s="7" t="n">
        <v>326495</v>
      </c>
    </row>
    <row r="49">
      <c r="A49" s="4" t="inlineStr">
        <is>
          <t>Ending balance (in shares) at Dec. 31, 2019</t>
        </is>
      </c>
      <c r="B49" s="6" t="n">
        <v>21751026</v>
      </c>
      <c r="G49" s="6" t="n">
        <v>21751026</v>
      </c>
    </row>
    <row r="50">
      <c r="A50" s="3" t="inlineStr">
        <is>
          <t>Comprehensive (loss) income:</t>
        </is>
      </c>
    </row>
    <row r="51">
      <c r="A51" s="4" t="inlineStr">
        <is>
          <t>Change in accounting principle | ASU 2016-02</t>
        </is>
      </c>
      <c r="C51" s="6" t="n">
        <v>-373</v>
      </c>
      <c r="F51" s="6" t="n">
        <v>-373</v>
      </c>
    </row>
    <row r="52">
      <c r="A52" s="4" t="inlineStr">
        <is>
          <t>Change in accounting principle</t>
        </is>
      </c>
      <c r="B52" s="7" t="n">
        <v>230265</v>
      </c>
      <c r="D52" s="6" t="n">
        <v>91669</v>
      </c>
      <c r="E52" s="6" t="n">
        <v>4561</v>
      </c>
      <c r="G52" s="7" t="n">
        <v>326495</v>
      </c>
    </row>
    <row r="53">
      <c r="A53" s="4" t="inlineStr">
        <is>
          <t>Net income</t>
        </is>
      </c>
      <c r="D53" s="6" t="n">
        <v>22540</v>
      </c>
      <c r="G53" s="6" t="n">
        <v>22540</v>
      </c>
    </row>
    <row r="54">
      <c r="A54" s="4" t="inlineStr">
        <is>
          <t>Change in unrealized gains (losses) on investment securities available-for-sale, net</t>
        </is>
      </c>
      <c r="E54" s="6" t="n">
        <v>4370</v>
      </c>
      <c r="G54" s="6" t="n">
        <v>4370</v>
      </c>
    </row>
    <row r="55">
      <c r="A55" s="4" t="inlineStr">
        <is>
          <t>Change in unrealized gains (losses) on cash flow hedges</t>
        </is>
      </c>
      <c r="E55" s="6" t="n">
        <v>5576</v>
      </c>
      <c r="G55" s="6" t="n">
        <v>5576</v>
      </c>
    </row>
    <row r="56">
      <c r="A56" s="4" t="inlineStr">
        <is>
          <t>Comprehensive income</t>
        </is>
      </c>
      <c r="G56" s="6" t="n">
        <v>32486</v>
      </c>
    </row>
    <row r="57">
      <c r="A57" s="4" t="inlineStr">
        <is>
          <t>Change in accounting principle | ASU 2016-02</t>
        </is>
      </c>
      <c r="C57" s="6" t="n">
        <v>-373</v>
      </c>
      <c r="F57" s="6" t="n">
        <v>-373</v>
      </c>
    </row>
    <row r="58">
      <c r="A58" s="4" t="inlineStr">
        <is>
          <t>Change in accounting principle | ASU 2019-05</t>
        </is>
      </c>
      <c r="C58" s="6" t="n">
        <v>-72</v>
      </c>
      <c r="F58" s="6" t="n">
        <v>-72</v>
      </c>
    </row>
    <row r="59">
      <c r="A59" s="4" t="inlineStr">
        <is>
          <t>Change in accounting principle</t>
        </is>
      </c>
      <c r="B59" s="7" t="n">
        <v>209942</v>
      </c>
      <c r="D59" s="6" t="n">
        <v>114137</v>
      </c>
      <c r="E59" s="6" t="n">
        <v>14507</v>
      </c>
      <c r="G59" s="6" t="n">
        <v>326495</v>
      </c>
    </row>
    <row r="60">
      <c r="A60" s="4" t="inlineStr">
        <is>
          <t>Net issuance of restricted stock (in shares)</t>
        </is>
      </c>
      <c r="B60" s="6" t="n">
        <v>162805</v>
      </c>
    </row>
    <row r="61">
      <c r="A61" s="4" t="inlineStr">
        <is>
          <t>Issuance of common stock for option exercises</t>
        </is>
      </c>
      <c r="B61" s="7" t="n">
        <v>815</v>
      </c>
      <c r="G61" s="7" t="n">
        <v>815</v>
      </c>
    </row>
    <row r="62">
      <c r="A62" s="4" t="inlineStr">
        <is>
          <t>Issuance of common stock for option exercises (in shares)</t>
        </is>
      </c>
      <c r="B62" s="6" t="n">
        <v>98940</v>
      </c>
      <c r="G62" s="6" t="n">
        <v>103940</v>
      </c>
    </row>
    <row r="63">
      <c r="A63" s="4" t="inlineStr">
        <is>
          <t>Issuance of common stock for long-term incentive plan</t>
        </is>
      </c>
      <c r="B63" s="7" t="n">
        <v>444</v>
      </c>
      <c r="G63" s="7" t="n">
        <v>444</v>
      </c>
    </row>
    <row r="64">
      <c r="A64" s="4" t="inlineStr">
        <is>
          <t>Issuance of common stock for long-term incentive plan (in shares)</t>
        </is>
      </c>
      <c r="B64" s="6" t="n">
        <v>25265</v>
      </c>
    </row>
    <row r="65">
      <c r="A65" s="4" t="inlineStr">
        <is>
          <t>Restricted stock activity</t>
        </is>
      </c>
      <c r="B65" s="7" t="n">
        <v>1419</v>
      </c>
      <c r="G65" s="6" t="n">
        <v>1419</v>
      </c>
    </row>
    <row r="66">
      <c r="A66" s="4" t="inlineStr">
        <is>
          <t>Stock-based compensation</t>
        </is>
      </c>
      <c r="B66" s="6" t="n">
        <v>59</v>
      </c>
      <c r="G66" s="6" t="n">
        <v>59</v>
      </c>
    </row>
    <row r="67">
      <c r="A67" s="4" t="inlineStr">
        <is>
          <t>Performance share compensation</t>
        </is>
      </c>
      <c r="B67" s="6" t="n">
        <v>476</v>
      </c>
      <c r="G67" s="6" t="n">
        <v>476</v>
      </c>
    </row>
    <row r="68">
      <c r="A68" s="4" t="inlineStr">
        <is>
          <t>Stock repurchases</t>
        </is>
      </c>
      <c r="B68" s="7" t="n">
        <v>-23536</v>
      </c>
      <c r="G68" s="7" t="n">
        <v>-23536</v>
      </c>
    </row>
    <row r="69">
      <c r="A69" s="4" t="inlineStr">
        <is>
          <t>Stock repurchases (in shares)</t>
        </is>
      </c>
      <c r="B69" s="6" t="n">
        <v>-1643124</v>
      </c>
      <c r="G69" s="6" t="n">
        <v>-1643124</v>
      </c>
    </row>
    <row r="70">
      <c r="A70" s="4" t="inlineStr">
        <is>
          <t>Ending balance (ASU 2019-05) at Dec. 31, 2020</t>
        </is>
      </c>
      <c r="C70" s="6" t="n">
        <v>-72</v>
      </c>
      <c r="F70" s="6" t="n">
        <v>-72</v>
      </c>
    </row>
    <row r="71">
      <c r="A71" s="4" t="inlineStr">
        <is>
          <t>Ending balance at Dec. 31, 2020</t>
        </is>
      </c>
      <c r="B71" s="7" t="n">
        <v>209942</v>
      </c>
      <c r="D71" s="6" t="n">
        <v>114137</v>
      </c>
      <c r="E71" s="6" t="n">
        <v>14507</v>
      </c>
      <c r="G71" s="7" t="n">
        <v>338586</v>
      </c>
    </row>
    <row r="72">
      <c r="A72" s="4" t="inlineStr">
        <is>
          <t>Ending balance (in shares) at Dec. 31, 2020</t>
        </is>
      </c>
      <c r="B72" s="6" t="n">
        <v>20394912</v>
      </c>
      <c r="G72" s="6" t="n">
        <v>20394912</v>
      </c>
    </row>
    <row r="73">
      <c r="A73" s="3" t="inlineStr">
        <is>
          <t>Comprehensive (loss) income:</t>
        </is>
      </c>
    </row>
    <row r="74">
      <c r="A74" s="4" t="inlineStr">
        <is>
          <t>Change in accounting principle | ASU 2019-05</t>
        </is>
      </c>
      <c r="C74" s="7" t="n">
        <v>-72</v>
      </c>
      <c r="F74" s="7" t="n">
        <v>-72</v>
      </c>
    </row>
    <row r="75">
      <c r="A75" s="4" t="inlineStr">
        <is>
          <t>Change in accounting principle</t>
        </is>
      </c>
      <c r="B75" s="7" t="n">
        <v>209942</v>
      </c>
      <c r="D75" s="7" t="n">
        <v>114137</v>
      </c>
      <c r="E75" s="7" t="n">
        <v>14507</v>
      </c>
      <c r="G75" s="7" t="n">
        <v>3385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Related Party Loan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Additions</t>
        </is>
      </c>
      <c r="B4" s="7" t="n">
        <v>4</v>
      </c>
      <c r="C4" s="7" t="n">
        <v>6</v>
      </c>
    </row>
    <row r="5">
      <c r="A5" s="4" t="inlineStr">
        <is>
          <t>Repayments</t>
        </is>
      </c>
      <c r="B5" s="7" t="n">
        <v>-4</v>
      </c>
      <c r="C5" s="7" t="n">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isk Category of Loan by Class of Loan (Details) - USD ($) $ in Thousands</t>
        </is>
      </c>
      <c r="B1" s="2" t="inlineStr">
        <is>
          <t>Dec. 31, 2020</t>
        </is>
      </c>
      <c r="C1" s="2" t="inlineStr">
        <is>
          <t>Dec. 31, 2019</t>
        </is>
      </c>
    </row>
    <row r="2">
      <c r="A2" s="3" t="inlineStr">
        <is>
          <t>Financing Receivable, Impaired [Line Items]</t>
        </is>
      </c>
    </row>
    <row r="3">
      <c r="A3" s="4" t="inlineStr">
        <is>
          <t>2020</t>
        </is>
      </c>
      <c r="B3" s="7" t="n">
        <v>698738</v>
      </c>
    </row>
    <row r="4">
      <c r="A4" s="4" t="inlineStr">
        <is>
          <t>2019</t>
        </is>
      </c>
      <c r="B4" s="6" t="n">
        <v>401496</v>
      </c>
    </row>
    <row r="5">
      <c r="A5" s="4" t="inlineStr">
        <is>
          <t>2018</t>
        </is>
      </c>
      <c r="B5" s="6" t="n">
        <v>308626</v>
      </c>
    </row>
    <row r="6">
      <c r="A6" s="4" t="inlineStr">
        <is>
          <t>2017</t>
        </is>
      </c>
      <c r="B6" s="6" t="n">
        <v>148233</v>
      </c>
    </row>
    <row r="7">
      <c r="A7" s="4" t="inlineStr">
        <is>
          <t>2016</t>
        </is>
      </c>
      <c r="B7" s="6" t="n">
        <v>176340</v>
      </c>
    </row>
    <row r="8">
      <c r="A8" s="4" t="inlineStr">
        <is>
          <t>Prior</t>
        </is>
      </c>
      <c r="B8" s="6" t="n">
        <v>262658</v>
      </c>
    </row>
    <row r="9">
      <c r="A9" s="4" t="inlineStr">
        <is>
          <t>Revolving Loans Amortized Cost Basis</t>
        </is>
      </c>
      <c r="B9" s="6" t="n">
        <v>260599</v>
      </c>
    </row>
    <row r="10">
      <c r="A10" s="4" t="inlineStr">
        <is>
          <t>Total</t>
        </is>
      </c>
      <c r="B10" s="6" t="n">
        <v>2256690</v>
      </c>
      <c r="C10" s="7" t="n">
        <v>1876558</v>
      </c>
    </row>
    <row r="11">
      <c r="A11" s="4" t="inlineStr">
        <is>
          <t>Accruing Current</t>
        </is>
      </c>
      <c r="B11" s="6" t="n">
        <v>2226994</v>
      </c>
      <c r="C11" s="6" t="n">
        <v>1863129</v>
      </c>
    </row>
    <row r="12">
      <c r="A12" s="4" t="inlineStr">
        <is>
          <t>Financing Receivable, Nonaccrual</t>
        </is>
      </c>
      <c r="B12" s="6" t="n">
        <v>3778</v>
      </c>
      <c r="C12" s="6" t="n">
        <v>7208</v>
      </c>
    </row>
    <row r="13">
      <c r="A13" s="4" t="inlineStr">
        <is>
          <t>Financing Receivable, before Allowance for Credit Loss</t>
        </is>
      </c>
      <c r="B13" s="6" t="n">
        <v>2256690</v>
      </c>
      <c r="C13" s="6" t="n">
        <v>1876558</v>
      </c>
    </row>
    <row r="14">
      <c r="A14" s="4" t="inlineStr">
        <is>
          <t>Commercial and industrial</t>
        </is>
      </c>
    </row>
    <row r="15">
      <c r="A15" s="3" t="inlineStr">
        <is>
          <t>Financing Receivable, Impaired [Line Items]</t>
        </is>
      </c>
    </row>
    <row r="16">
      <c r="A16" s="4" t="inlineStr">
        <is>
          <t>Financing receivable gross, including discontinued operations</t>
        </is>
      </c>
      <c r="C16" s="6" t="n">
        <v>705115</v>
      </c>
    </row>
    <row r="17">
      <c r="A17" s="4" t="inlineStr">
        <is>
          <t>Commercial real estate</t>
        </is>
      </c>
    </row>
    <row r="18">
      <c r="A18" s="3" t="inlineStr">
        <is>
          <t>Financing Receivable, Impaired [Line Items]</t>
        </is>
      </c>
    </row>
    <row r="19">
      <c r="A19" s="4" t="inlineStr">
        <is>
          <t>Financing receivable gross, including discontinued operations</t>
        </is>
      </c>
      <c r="C19" s="6" t="n">
        <v>916328</v>
      </c>
    </row>
    <row r="20">
      <c r="A20" s="4" t="inlineStr">
        <is>
          <t>Construction and land</t>
        </is>
      </c>
    </row>
    <row r="21">
      <c r="A21" s="3" t="inlineStr">
        <is>
          <t>Financing Receivable, Impaired [Line Items]</t>
        </is>
      </c>
    </row>
    <row r="22">
      <c r="A22" s="4" t="inlineStr">
        <is>
          <t>Financing receivable gross, including discontinued operations</t>
        </is>
      </c>
      <c r="C22" s="6" t="n">
        <v>127540</v>
      </c>
    </row>
    <row r="23">
      <c r="A23" s="4" t="inlineStr">
        <is>
          <t>Residential mortgages</t>
        </is>
      </c>
    </row>
    <row r="24">
      <c r="A24" s="3" t="inlineStr">
        <is>
          <t>Financing Receivable, Impaired [Line Items]</t>
        </is>
      </c>
    </row>
    <row r="25">
      <c r="A25" s="4" t="inlineStr">
        <is>
          <t>Financing receivable gross, including discontinued operations</t>
        </is>
      </c>
      <c r="C25" s="6" t="n">
        <v>31315</v>
      </c>
    </row>
    <row r="26">
      <c r="A26" s="4" t="inlineStr">
        <is>
          <t>Financing Receivable, Nonaccrual</t>
        </is>
      </c>
      <c r="B26" s="6" t="n">
        <v>205</v>
      </c>
    </row>
    <row r="27">
      <c r="A27" s="4" t="inlineStr">
        <is>
          <t>Home equity</t>
        </is>
      </c>
    </row>
    <row r="28">
      <c r="A28" s="3" t="inlineStr">
        <is>
          <t>Financing Receivable, Impaired [Line Items]</t>
        </is>
      </c>
    </row>
    <row r="29">
      <c r="A29" s="4" t="inlineStr">
        <is>
          <t>Financing receivable gross, including discontinued operations</t>
        </is>
      </c>
      <c r="C29" s="6" t="n">
        <v>25002</v>
      </c>
    </row>
    <row r="30">
      <c r="A30" s="4" t="inlineStr">
        <is>
          <t>Financing Receivable, Nonaccrual</t>
        </is>
      </c>
      <c r="C30" s="6" t="n">
        <v>700</v>
      </c>
    </row>
    <row r="31">
      <c r="A31" s="4" t="inlineStr">
        <is>
          <t>Mortgage warehouse</t>
        </is>
      </c>
    </row>
    <row r="32">
      <c r="A32" s="3" t="inlineStr">
        <is>
          <t>Financing Receivable, Impaired [Line Items]</t>
        </is>
      </c>
    </row>
    <row r="33">
      <c r="A33" s="4" t="inlineStr">
        <is>
          <t>Financing receivable gross, including discontinued operations</t>
        </is>
      </c>
      <c r="C33" s="6" t="n">
        <v>13941</v>
      </c>
    </row>
    <row r="34">
      <c r="A34" s="4" t="inlineStr">
        <is>
          <t>Other</t>
        </is>
      </c>
    </row>
    <row r="35">
      <c r="A35" s="3" t="inlineStr">
        <is>
          <t>Financing Receivable, Impaired [Line Items]</t>
        </is>
      </c>
    </row>
    <row r="36">
      <c r="A36" s="4" t="inlineStr">
        <is>
          <t>Total</t>
        </is>
      </c>
      <c r="B36" s="6" t="n">
        <v>13897</v>
      </c>
      <c r="C36" s="6" t="n">
        <v>19552</v>
      </c>
    </row>
    <row r="37">
      <c r="A37" s="4" t="inlineStr">
        <is>
          <t>Financing receivable gross, including discontinued operations</t>
        </is>
      </c>
      <c r="C37" s="6" t="n">
        <v>57317</v>
      </c>
    </row>
    <row r="38">
      <c r="A38" s="4" t="inlineStr">
        <is>
          <t>Pass</t>
        </is>
      </c>
    </row>
    <row r="39">
      <c r="A39" s="3" t="inlineStr">
        <is>
          <t>Financing Receivable, Impaired [Line Items]</t>
        </is>
      </c>
    </row>
    <row r="40">
      <c r="A40" s="4" t="inlineStr">
        <is>
          <t>2020</t>
        </is>
      </c>
      <c r="B40" s="6" t="n">
        <v>690913</v>
      </c>
    </row>
    <row r="41">
      <c r="A41" s="4" t="inlineStr">
        <is>
          <t>2019</t>
        </is>
      </c>
      <c r="B41" s="6" t="n">
        <v>356769</v>
      </c>
    </row>
    <row r="42">
      <c r="A42" s="4" t="inlineStr">
        <is>
          <t>2018</t>
        </is>
      </c>
      <c r="B42" s="6" t="n">
        <v>264459</v>
      </c>
    </row>
    <row r="43">
      <c r="A43" s="4" t="inlineStr">
        <is>
          <t>2017</t>
        </is>
      </c>
      <c r="B43" s="6" t="n">
        <v>140786</v>
      </c>
    </row>
    <row r="44">
      <c r="A44" s="4" t="inlineStr">
        <is>
          <t>2016</t>
        </is>
      </c>
      <c r="B44" s="6" t="n">
        <v>161938</v>
      </c>
    </row>
    <row r="45">
      <c r="A45" s="4" t="inlineStr">
        <is>
          <t>Prior</t>
        </is>
      </c>
      <c r="B45" s="6" t="n">
        <v>236456</v>
      </c>
    </row>
    <row r="46">
      <c r="A46" s="4" t="inlineStr">
        <is>
          <t>Revolving Loans Amortized Cost Basis</t>
        </is>
      </c>
      <c r="B46" s="6" t="n">
        <v>228075</v>
      </c>
    </row>
    <row r="47">
      <c r="A47" s="4" t="inlineStr">
        <is>
          <t>Total</t>
        </is>
      </c>
      <c r="B47" s="6" t="n">
        <v>2079396</v>
      </c>
      <c r="C47" s="6" t="n">
        <v>1793033</v>
      </c>
    </row>
    <row r="48">
      <c r="A48" s="4" t="inlineStr">
        <is>
          <t>Pass | Commercial and industrial</t>
        </is>
      </c>
    </row>
    <row r="49">
      <c r="A49" s="3" t="inlineStr">
        <is>
          <t>Financing Receivable, Impaired [Line Items]</t>
        </is>
      </c>
    </row>
    <row r="50">
      <c r="A50" s="4" t="inlineStr">
        <is>
          <t>Financing receivable gross, including discontinued operations</t>
        </is>
      </c>
      <c r="C50" s="6" t="n">
        <v>648895</v>
      </c>
    </row>
    <row r="51">
      <c r="A51" s="4" t="inlineStr">
        <is>
          <t>Pass | Commercial real estate</t>
        </is>
      </c>
    </row>
    <row r="52">
      <c r="A52" s="3" t="inlineStr">
        <is>
          <t>Financing Receivable, Impaired [Line Items]</t>
        </is>
      </c>
    </row>
    <row r="53">
      <c r="A53" s="4" t="inlineStr">
        <is>
          <t>Financing receivable gross, including discontinued operations</t>
        </is>
      </c>
      <c r="C53" s="6" t="n">
        <v>891078</v>
      </c>
    </row>
    <row r="54">
      <c r="A54" s="4" t="inlineStr">
        <is>
          <t>Pass | Construction and land</t>
        </is>
      </c>
    </row>
    <row r="55">
      <c r="A55" s="3" t="inlineStr">
        <is>
          <t>Financing Receivable, Impaired [Line Items]</t>
        </is>
      </c>
    </row>
    <row r="56">
      <c r="A56" s="4" t="inlineStr">
        <is>
          <t>Financing receivable gross, including discontinued operations</t>
        </is>
      </c>
      <c r="C56" s="6" t="n">
        <v>127540</v>
      </c>
    </row>
    <row r="57">
      <c r="A57" s="4" t="inlineStr">
        <is>
          <t>Pass | Residential mortgages</t>
        </is>
      </c>
    </row>
    <row r="58">
      <c r="A58" s="3" t="inlineStr">
        <is>
          <t>Financing Receivable, Impaired [Line Items]</t>
        </is>
      </c>
    </row>
    <row r="59">
      <c r="A59" s="4" t="inlineStr">
        <is>
          <t>Financing receivable gross, including discontinued operations</t>
        </is>
      </c>
      <c r="C59" s="6" t="n">
        <v>30941</v>
      </c>
    </row>
    <row r="60">
      <c r="A60" s="4" t="inlineStr">
        <is>
          <t>Pass | Home equity</t>
        </is>
      </c>
    </row>
    <row r="61">
      <c r="A61" s="3" t="inlineStr">
        <is>
          <t>Financing Receivable, Impaired [Line Items]</t>
        </is>
      </c>
    </row>
    <row r="62">
      <c r="A62" s="4" t="inlineStr">
        <is>
          <t>Financing receivable gross, including discontinued operations</t>
        </is>
      </c>
      <c r="C62" s="6" t="n">
        <v>24302</v>
      </c>
    </row>
    <row r="63">
      <c r="A63" s="4" t="inlineStr">
        <is>
          <t>Pass | Mortgage warehouse</t>
        </is>
      </c>
    </row>
    <row r="64">
      <c r="A64" s="3" t="inlineStr">
        <is>
          <t>Financing Receivable, Impaired [Line Items]</t>
        </is>
      </c>
    </row>
    <row r="65">
      <c r="A65" s="4" t="inlineStr">
        <is>
          <t>Financing receivable gross, including discontinued operations</t>
        </is>
      </c>
      <c r="C65" s="6" t="n">
        <v>13941</v>
      </c>
    </row>
    <row r="66">
      <c r="A66" s="4" t="inlineStr">
        <is>
          <t>Pass | Other</t>
        </is>
      </c>
    </row>
    <row r="67">
      <c r="A67" s="3" t="inlineStr">
        <is>
          <t>Financing Receivable, Impaired [Line Items]</t>
        </is>
      </c>
    </row>
    <row r="68">
      <c r="A68" s="4" t="inlineStr">
        <is>
          <t>Financing receivable gross, including discontinued operations</t>
        </is>
      </c>
      <c r="C68" s="6" t="n">
        <v>56336</v>
      </c>
    </row>
    <row r="69">
      <c r="A69" s="4" t="inlineStr">
        <is>
          <t>Special Mention</t>
        </is>
      </c>
    </row>
    <row r="70">
      <c r="A70" s="3" t="inlineStr">
        <is>
          <t>Financing Receivable, Impaired [Line Items]</t>
        </is>
      </c>
    </row>
    <row r="71">
      <c r="A71" s="4" t="inlineStr">
        <is>
          <t>2020</t>
        </is>
      </c>
      <c r="B71" s="6" t="n">
        <v>2497</v>
      </c>
    </row>
    <row r="72">
      <c r="A72" s="4" t="inlineStr">
        <is>
          <t>2019</t>
        </is>
      </c>
      <c r="B72" s="6" t="n">
        <v>34556</v>
      </c>
    </row>
    <row r="73">
      <c r="A73" s="4" t="inlineStr">
        <is>
          <t>2018</t>
        </is>
      </c>
      <c r="B73" s="6" t="n">
        <v>31739</v>
      </c>
    </row>
    <row r="74">
      <c r="A74" s="4" t="inlineStr">
        <is>
          <t>2017</t>
        </is>
      </c>
      <c r="B74" s="6" t="n">
        <v>1293</v>
      </c>
    </row>
    <row r="75">
      <c r="A75" s="4" t="inlineStr">
        <is>
          <t>2016</t>
        </is>
      </c>
      <c r="B75" s="6" t="n">
        <v>3705</v>
      </c>
    </row>
    <row r="76">
      <c r="A76" s="4" t="inlineStr">
        <is>
          <t>Prior</t>
        </is>
      </c>
      <c r="B76" s="6" t="n">
        <v>4452</v>
      </c>
    </row>
    <row r="77">
      <c r="A77" s="4" t="inlineStr">
        <is>
          <t>Revolving Loans Amortized Cost Basis</t>
        </is>
      </c>
      <c r="B77" s="6" t="n">
        <v>25745</v>
      </c>
    </row>
    <row r="78">
      <c r="A78" s="4" t="inlineStr">
        <is>
          <t>Total</t>
        </is>
      </c>
      <c r="B78" s="6" t="n">
        <v>103987</v>
      </c>
      <c r="C78" s="6" t="n">
        <v>46162</v>
      </c>
    </row>
    <row r="79">
      <c r="A79" s="4" t="inlineStr">
        <is>
          <t>Special Mention | Commercial and industrial</t>
        </is>
      </c>
    </row>
    <row r="80">
      <c r="A80" s="3" t="inlineStr">
        <is>
          <t>Financing Receivable, Impaired [Line Items]</t>
        </is>
      </c>
    </row>
    <row r="81">
      <c r="A81" s="4" t="inlineStr">
        <is>
          <t>Financing receivable gross, including discontinued operations</t>
        </is>
      </c>
      <c r="C81" s="6" t="n">
        <v>40179</v>
      </c>
    </row>
    <row r="82">
      <c r="A82" s="4" t="inlineStr">
        <is>
          <t>Special Mention | Commercial real estate</t>
        </is>
      </c>
    </row>
    <row r="83">
      <c r="A83" s="3" t="inlineStr">
        <is>
          <t>Financing Receivable, Impaired [Line Items]</t>
        </is>
      </c>
    </row>
    <row r="84">
      <c r="A84" s="4" t="inlineStr">
        <is>
          <t>Financing receivable gross, including discontinued operations</t>
        </is>
      </c>
      <c r="C84" s="6" t="n">
        <v>5483</v>
      </c>
    </row>
    <row r="85">
      <c r="A85" s="4" t="inlineStr">
        <is>
          <t>Special Mention | Other</t>
        </is>
      </c>
    </row>
    <row r="86">
      <c r="A86" s="3" t="inlineStr">
        <is>
          <t>Financing Receivable, Impaired [Line Items]</t>
        </is>
      </c>
    </row>
    <row r="87">
      <c r="A87" s="4" t="inlineStr">
        <is>
          <t>Financing receivable gross, including discontinued operations</t>
        </is>
      </c>
      <c r="C87" s="6" t="n">
        <v>500</v>
      </c>
    </row>
    <row r="88">
      <c r="A88" s="4" t="inlineStr">
        <is>
          <t>Substandard</t>
        </is>
      </c>
    </row>
    <row r="89">
      <c r="A89" s="3" t="inlineStr">
        <is>
          <t>Financing Receivable, Impaired [Line Items]</t>
        </is>
      </c>
    </row>
    <row r="90">
      <c r="A90" s="4" t="inlineStr">
        <is>
          <t>2020</t>
        </is>
      </c>
      <c r="B90" s="6" t="n">
        <v>5328</v>
      </c>
    </row>
    <row r="91">
      <c r="A91" s="4" t="inlineStr">
        <is>
          <t>2019</t>
        </is>
      </c>
      <c r="B91" s="6" t="n">
        <v>10171</v>
      </c>
    </row>
    <row r="92">
      <c r="A92" s="4" t="inlineStr">
        <is>
          <t>2018</t>
        </is>
      </c>
      <c r="B92" s="6" t="n">
        <v>12419</v>
      </c>
    </row>
    <row r="93">
      <c r="A93" s="4" t="inlineStr">
        <is>
          <t>2017</t>
        </is>
      </c>
      <c r="B93" s="6" t="n">
        <v>6154</v>
      </c>
    </row>
    <row r="94">
      <c r="A94" s="4" t="inlineStr">
        <is>
          <t>2016</t>
        </is>
      </c>
      <c r="B94" s="6" t="n">
        <v>10697</v>
      </c>
    </row>
    <row r="95">
      <c r="A95" s="4" t="inlineStr">
        <is>
          <t>Prior</t>
        </is>
      </c>
      <c r="B95" s="6" t="n">
        <v>21750</v>
      </c>
    </row>
    <row r="96">
      <c r="A96" s="4" t="inlineStr">
        <is>
          <t>Revolving Loans Amortized Cost Basis</t>
        </is>
      </c>
      <c r="B96" s="6" t="n">
        <v>6779</v>
      </c>
    </row>
    <row r="97">
      <c r="A97" s="4" t="inlineStr">
        <is>
          <t>Total</t>
        </is>
      </c>
      <c r="B97" s="6" t="n">
        <v>73298</v>
      </c>
    </row>
    <row r="98">
      <c r="A98" s="4" t="inlineStr">
        <is>
          <t>Substandard | Accruing Loans</t>
        </is>
      </c>
    </row>
    <row r="99">
      <c r="A99" s="3" t="inlineStr">
        <is>
          <t>Financing Receivable, Impaired [Line Items]</t>
        </is>
      </c>
    </row>
    <row r="100">
      <c r="A100" s="4" t="inlineStr">
        <is>
          <t>Total</t>
        </is>
      </c>
      <c r="C100" s="6" t="n">
        <v>30155</v>
      </c>
    </row>
    <row r="101">
      <c r="A101" s="4" t="inlineStr">
        <is>
          <t>Substandard | Accruing Loans | Commercial and industrial</t>
        </is>
      </c>
    </row>
    <row r="102">
      <c r="A102" s="3" t="inlineStr">
        <is>
          <t>Financing Receivable, Impaired [Line Items]</t>
        </is>
      </c>
    </row>
    <row r="103">
      <c r="A103" s="4" t="inlineStr">
        <is>
          <t>Financing receivable gross, including discontinued operations</t>
        </is>
      </c>
      <c r="C103" s="6" t="n">
        <v>10051</v>
      </c>
    </row>
    <row r="104">
      <c r="A104" s="4" t="inlineStr">
        <is>
          <t>Substandard | Accruing Loans | Commercial real estate</t>
        </is>
      </c>
    </row>
    <row r="105">
      <c r="A105" s="3" t="inlineStr">
        <is>
          <t>Financing Receivable, Impaired [Line Items]</t>
        </is>
      </c>
    </row>
    <row r="106">
      <c r="A106" s="4" t="inlineStr">
        <is>
          <t>Financing receivable gross, including discontinued operations</t>
        </is>
      </c>
      <c r="C106" s="6" t="n">
        <v>19504</v>
      </c>
    </row>
    <row r="107">
      <c r="A107" s="4" t="inlineStr">
        <is>
          <t>Substandard | Accruing Loans | Residential mortgages</t>
        </is>
      </c>
    </row>
    <row r="108">
      <c r="A108" s="3" t="inlineStr">
        <is>
          <t>Financing Receivable, Impaired [Line Items]</t>
        </is>
      </c>
    </row>
    <row r="109">
      <c r="A109" s="4" t="inlineStr">
        <is>
          <t>Financing receivable gross, including discontinued operations</t>
        </is>
      </c>
      <c r="C109" s="6" t="n">
        <v>119</v>
      </c>
    </row>
    <row r="110">
      <c r="A110" s="4" t="inlineStr">
        <is>
          <t>Substandard | Accruing Loans | Other</t>
        </is>
      </c>
    </row>
    <row r="111">
      <c r="A111" s="3" t="inlineStr">
        <is>
          <t>Financing Receivable, Impaired [Line Items]</t>
        </is>
      </c>
    </row>
    <row r="112">
      <c r="A112" s="4" t="inlineStr">
        <is>
          <t>Financing receivable gross, including discontinued operations</t>
        </is>
      </c>
      <c r="C112" s="6" t="n">
        <v>481</v>
      </c>
    </row>
    <row r="113">
      <c r="A113" s="4" t="inlineStr">
        <is>
          <t>Substandard | Nonaccruing Loans</t>
        </is>
      </c>
    </row>
    <row r="114">
      <c r="A114" s="3" t="inlineStr">
        <is>
          <t>Financing Receivable, Impaired [Line Items]</t>
        </is>
      </c>
    </row>
    <row r="115">
      <c r="A115" s="4" t="inlineStr">
        <is>
          <t>Total</t>
        </is>
      </c>
      <c r="C115" s="6" t="n">
        <v>7104</v>
      </c>
    </row>
    <row r="116">
      <c r="A116" s="4" t="inlineStr">
        <is>
          <t>Substandard | Nonaccruing Loans | Commercial and industrial</t>
        </is>
      </c>
    </row>
    <row r="117">
      <c r="A117" s="3" t="inlineStr">
        <is>
          <t>Financing Receivable, Impaired [Line Items]</t>
        </is>
      </c>
    </row>
    <row r="118">
      <c r="A118" s="4" t="inlineStr">
        <is>
          <t>Financing receivable gross, including discontinued operations</t>
        </is>
      </c>
      <c r="C118" s="6" t="n">
        <v>5990</v>
      </c>
    </row>
    <row r="119">
      <c r="A119" s="4" t="inlineStr">
        <is>
          <t>Substandard | Nonaccruing Loans | Commercial real estate</t>
        </is>
      </c>
    </row>
    <row r="120">
      <c r="A120" s="3" t="inlineStr">
        <is>
          <t>Financing Receivable, Impaired [Line Items]</t>
        </is>
      </c>
    </row>
    <row r="121">
      <c r="A121" s="4" t="inlineStr">
        <is>
          <t>Financing receivable gross, including discontinued operations</t>
        </is>
      </c>
      <c r="C121" s="6" t="n">
        <v>263</v>
      </c>
    </row>
    <row r="122">
      <c r="A122" s="4" t="inlineStr">
        <is>
          <t>Substandard | Nonaccruing Loans | Residential mortgages</t>
        </is>
      </c>
    </row>
    <row r="123">
      <c r="A123" s="3" t="inlineStr">
        <is>
          <t>Financing Receivable, Impaired [Line Items]</t>
        </is>
      </c>
    </row>
    <row r="124">
      <c r="A124" s="4" t="inlineStr">
        <is>
          <t>Financing receivable gross, including discontinued operations</t>
        </is>
      </c>
      <c r="C124" s="6" t="n">
        <v>151</v>
      </c>
    </row>
    <row r="125">
      <c r="A125" s="4" t="inlineStr">
        <is>
          <t>Substandard | Nonaccruing Loans | Home equity</t>
        </is>
      </c>
    </row>
    <row r="126">
      <c r="A126" s="3" t="inlineStr">
        <is>
          <t>Financing Receivable, Impaired [Line Items]</t>
        </is>
      </c>
    </row>
    <row r="127">
      <c r="A127" s="4" t="inlineStr">
        <is>
          <t>Financing receivable gross, including discontinued operations</t>
        </is>
      </c>
      <c r="C127" s="6" t="n">
        <v>700</v>
      </c>
    </row>
    <row r="128">
      <c r="A128" s="4" t="inlineStr">
        <is>
          <t>Doubtful Nonaccruing</t>
        </is>
      </c>
    </row>
    <row r="129">
      <c r="A129" s="3" t="inlineStr">
        <is>
          <t>Financing Receivable, Impaired [Line Items]</t>
        </is>
      </c>
    </row>
    <row r="130">
      <c r="A130" s="4" t="inlineStr">
        <is>
          <t>2018</t>
        </is>
      </c>
      <c r="B130" s="6" t="n">
        <v>9</v>
      </c>
    </row>
    <row r="131">
      <c r="A131" s="4" t="inlineStr">
        <is>
          <t>Total</t>
        </is>
      </c>
      <c r="B131" s="6" t="n">
        <v>9</v>
      </c>
      <c r="C131" s="6" t="n">
        <v>104</v>
      </c>
    </row>
    <row r="132">
      <c r="A132" s="4" t="inlineStr">
        <is>
          <t>Doubtful Nonaccruing | Residential mortgages</t>
        </is>
      </c>
    </row>
    <row r="133">
      <c r="A133" s="3" t="inlineStr">
        <is>
          <t>Financing Receivable, Impaired [Line Items]</t>
        </is>
      </c>
    </row>
    <row r="134">
      <c r="A134" s="4" t="inlineStr">
        <is>
          <t>Financing receivable gross, including discontinued operations</t>
        </is>
      </c>
      <c r="C134" s="6" t="n">
        <v>104</v>
      </c>
    </row>
    <row r="135">
      <c r="A135" s="4" t="inlineStr">
        <is>
          <t>Commercial</t>
        </is>
      </c>
    </row>
    <row r="136">
      <c r="A136" s="3" t="inlineStr">
        <is>
          <t>Financing Receivable, Impaired [Line Items]</t>
        </is>
      </c>
    </row>
    <row r="137">
      <c r="A137" s="4" t="inlineStr">
        <is>
          <t>Total</t>
        </is>
      </c>
      <c r="B137" s="6" t="n">
        <v>2007501</v>
      </c>
      <c r="C137" s="6" t="n">
        <v>1762924</v>
      </c>
    </row>
    <row r="138">
      <c r="A138" s="4" t="inlineStr">
        <is>
          <t>Financing Receivable, Nonaccrual</t>
        </is>
      </c>
      <c r="B138" s="6" t="n">
        <v>3573</v>
      </c>
      <c r="C138" s="6" t="n">
        <v>6252</v>
      </c>
    </row>
    <row r="139">
      <c r="A139" s="4" t="inlineStr">
        <is>
          <t>Commercial | Commercial and industrial</t>
        </is>
      </c>
    </row>
    <row r="140">
      <c r="A140" s="3" t="inlineStr">
        <is>
          <t>Financing Receivable, Impaired [Line Items]</t>
        </is>
      </c>
    </row>
    <row r="141">
      <c r="A141" s="4" t="inlineStr">
        <is>
          <t>2020</t>
        </is>
      </c>
      <c r="B141" s="6" t="n">
        <v>359580</v>
      </c>
    </row>
    <row r="142">
      <c r="A142" s="4" t="inlineStr">
        <is>
          <t>2019</t>
        </is>
      </c>
      <c r="B142" s="6" t="n">
        <v>146010</v>
      </c>
    </row>
    <row r="143">
      <c r="A143" s="4" t="inlineStr">
        <is>
          <t>2018</t>
        </is>
      </c>
      <c r="B143" s="6" t="n">
        <v>129205</v>
      </c>
    </row>
    <row r="144">
      <c r="A144" s="4" t="inlineStr">
        <is>
          <t>2017</t>
        </is>
      </c>
      <c r="B144" s="6" t="n">
        <v>47682</v>
      </c>
    </row>
    <row r="145">
      <c r="A145" s="4" t="inlineStr">
        <is>
          <t>2016</t>
        </is>
      </c>
      <c r="B145" s="6" t="n">
        <v>36779</v>
      </c>
    </row>
    <row r="146">
      <c r="A146" s="4" t="inlineStr">
        <is>
          <t>Prior</t>
        </is>
      </c>
      <c r="B146" s="6" t="n">
        <v>22405</v>
      </c>
    </row>
    <row r="147">
      <c r="A147" s="4" t="inlineStr">
        <is>
          <t>Revolving Loans Amortized Cost Basis</t>
        </is>
      </c>
      <c r="B147" s="6" t="n">
        <v>211144</v>
      </c>
    </row>
    <row r="148">
      <c r="A148" s="4" t="inlineStr">
        <is>
          <t>Total</t>
        </is>
      </c>
      <c r="B148" s="6" t="n">
        <v>952805</v>
      </c>
      <c r="C148" s="6" t="n">
        <v>705115</v>
      </c>
    </row>
    <row r="149">
      <c r="A149" s="4" t="inlineStr">
        <is>
          <t>Accruing Current</t>
        </is>
      </c>
      <c r="B149" s="6" t="n">
        <v>945542</v>
      </c>
      <c r="C149" s="6" t="n">
        <v>695026</v>
      </c>
    </row>
    <row r="150">
      <c r="A150" s="4" t="inlineStr">
        <is>
          <t>Financing Receivable, Nonaccrual</t>
        </is>
      </c>
      <c r="B150" s="6" t="n">
        <v>3531</v>
      </c>
      <c r="C150" s="6" t="n">
        <v>5990</v>
      </c>
    </row>
    <row r="151">
      <c r="A151" s="4" t="inlineStr">
        <is>
          <t>Financing Receivable, before Allowance for Credit Loss</t>
        </is>
      </c>
      <c r="B151" s="6" t="n">
        <v>952805</v>
      </c>
      <c r="C151" s="6" t="n">
        <v>705115</v>
      </c>
    </row>
    <row r="152">
      <c r="A152" s="4" t="inlineStr">
        <is>
          <t>Commercial | Commercial real estate</t>
        </is>
      </c>
    </row>
    <row r="153">
      <c r="A153" s="3" t="inlineStr">
        <is>
          <t>Financing Receivable, Impaired [Line Items]</t>
        </is>
      </c>
    </row>
    <row r="154">
      <c r="A154" s="4" t="inlineStr">
        <is>
          <t>2020</t>
        </is>
      </c>
      <c r="B154" s="6" t="n">
        <v>93574</v>
      </c>
    </row>
    <row r="155">
      <c r="A155" s="4" t="inlineStr">
        <is>
          <t>2019</t>
        </is>
      </c>
      <c r="B155" s="6" t="n">
        <v>188271</v>
      </c>
    </row>
    <row r="156">
      <c r="A156" s="4" t="inlineStr">
        <is>
          <t>2018</t>
        </is>
      </c>
      <c r="B156" s="6" t="n">
        <v>152664</v>
      </c>
    </row>
    <row r="157">
      <c r="A157" s="4" t="inlineStr">
        <is>
          <t>2017</t>
        </is>
      </c>
      <c r="B157" s="6" t="n">
        <v>97218</v>
      </c>
    </row>
    <row r="158">
      <c r="A158" s="4" t="inlineStr">
        <is>
          <t>2016</t>
        </is>
      </c>
      <c r="B158" s="6" t="n">
        <v>134498</v>
      </c>
    </row>
    <row r="159">
      <c r="A159" s="4" t="inlineStr">
        <is>
          <t>Prior</t>
        </is>
      </c>
      <c r="B159" s="6" t="n">
        <v>233512</v>
      </c>
    </row>
    <row r="160">
      <c r="A160" s="4" t="inlineStr">
        <is>
          <t>Revolving Loans Amortized Cost Basis</t>
        </is>
      </c>
      <c r="B160" s="6" t="n">
        <v>9364</v>
      </c>
    </row>
    <row r="161">
      <c r="A161" s="4" t="inlineStr">
        <is>
          <t>Total</t>
        </is>
      </c>
      <c r="B161" s="6" t="n">
        <v>909101</v>
      </c>
    </row>
    <row r="162">
      <c r="A162" s="4" t="inlineStr">
        <is>
          <t>Accruing Current</t>
        </is>
      </c>
      <c r="B162" s="6" t="n">
        <v>904694</v>
      </c>
      <c r="C162" s="6" t="n">
        <v>914787</v>
      </c>
    </row>
    <row r="163">
      <c r="A163" s="4" t="inlineStr">
        <is>
          <t>Financing Receivable, Nonaccrual</t>
        </is>
      </c>
      <c r="B163" s="6" t="n">
        <v>42</v>
      </c>
      <c r="C163" s="6" t="n">
        <v>262</v>
      </c>
    </row>
    <row r="164">
      <c r="A164" s="4" t="inlineStr">
        <is>
          <t>Financing Receivable, before Allowance for Credit Loss</t>
        </is>
      </c>
      <c r="B164" s="6" t="n">
        <v>909101</v>
      </c>
      <c r="C164" s="6" t="n">
        <v>916328</v>
      </c>
    </row>
    <row r="165">
      <c r="A165" s="4" t="inlineStr">
        <is>
          <t>Commercial | Construction and land</t>
        </is>
      </c>
    </row>
    <row r="166">
      <c r="A166" s="3" t="inlineStr">
        <is>
          <t>Financing Receivable, Impaired [Line Items]</t>
        </is>
      </c>
    </row>
    <row r="167">
      <c r="A167" s="4" t="inlineStr">
        <is>
          <t>2020</t>
        </is>
      </c>
      <c r="B167" s="6" t="n">
        <v>71828</v>
      </c>
    </row>
    <row r="168">
      <c r="A168" s="4" t="inlineStr">
        <is>
          <t>2019</t>
        </is>
      </c>
      <c r="B168" s="6" t="n">
        <v>57807</v>
      </c>
    </row>
    <row r="169">
      <c r="A169" s="4" t="inlineStr">
        <is>
          <t>2018</t>
        </is>
      </c>
      <c r="B169" s="6" t="n">
        <v>7072</v>
      </c>
    </row>
    <row r="170">
      <c r="A170" s="4" t="inlineStr">
        <is>
          <t>2016</t>
        </is>
      </c>
      <c r="B170" s="6" t="n">
        <v>2156</v>
      </c>
    </row>
    <row r="171">
      <c r="A171" s="4" t="inlineStr">
        <is>
          <t>Prior</t>
        </is>
      </c>
      <c r="B171" s="6" t="n">
        <v>720</v>
      </c>
    </row>
    <row r="172">
      <c r="A172" s="4" t="inlineStr">
        <is>
          <t>Revolving Loans Amortized Cost Basis</t>
        </is>
      </c>
      <c r="B172" s="6" t="n">
        <v>6012</v>
      </c>
    </row>
    <row r="173">
      <c r="A173" s="4" t="inlineStr">
        <is>
          <t>Total</t>
        </is>
      </c>
      <c r="B173" s="6" t="n">
        <v>145595</v>
      </c>
      <c r="C173" s="6" t="n">
        <v>127540</v>
      </c>
    </row>
    <row r="174">
      <c r="A174" s="4" t="inlineStr">
        <is>
          <t>Accruing Current</t>
        </is>
      </c>
      <c r="B174" s="6" t="n">
        <v>145595</v>
      </c>
      <c r="C174" s="6" t="n">
        <v>127540</v>
      </c>
    </row>
    <row r="175">
      <c r="A175" s="4" t="inlineStr">
        <is>
          <t>Financing Receivable, Nonaccrual</t>
        </is>
      </c>
      <c r="B175" s="6" t="n">
        <v>0</v>
      </c>
      <c r="C175" s="6" t="n">
        <v>0</v>
      </c>
    </row>
    <row r="176">
      <c r="A176" s="4" t="inlineStr">
        <is>
          <t>Financing Receivable, before Allowance for Credit Loss</t>
        </is>
      </c>
      <c r="B176" s="6" t="n">
        <v>145595</v>
      </c>
      <c r="C176" s="6" t="n">
        <v>127540</v>
      </c>
    </row>
    <row r="177">
      <c r="A177" s="4" t="inlineStr">
        <is>
          <t>Commercial | Mortgage warehouse</t>
        </is>
      </c>
    </row>
    <row r="178">
      <c r="A178" s="3" t="inlineStr">
        <is>
          <t>Financing Receivable, Impaired [Line Items]</t>
        </is>
      </c>
    </row>
    <row r="179">
      <c r="A179" s="4" t="inlineStr">
        <is>
          <t>Total</t>
        </is>
      </c>
      <c r="C179" s="6" t="n">
        <v>13941</v>
      </c>
    </row>
    <row r="180">
      <c r="A180" s="4" t="inlineStr">
        <is>
          <t>Accruing Current</t>
        </is>
      </c>
      <c r="C180" s="6" t="n">
        <v>13941</v>
      </c>
    </row>
    <row r="181">
      <c r="A181" s="4" t="inlineStr">
        <is>
          <t>Financing Receivable, Nonaccrual</t>
        </is>
      </c>
      <c r="C181" s="6" t="n">
        <v>0</v>
      </c>
    </row>
    <row r="182">
      <c r="A182" s="4" t="inlineStr">
        <is>
          <t>Financing Receivable, before Allowance for Credit Loss</t>
        </is>
      </c>
      <c r="C182" s="6" t="n">
        <v>13941</v>
      </c>
    </row>
    <row r="183">
      <c r="A183" s="4" t="inlineStr">
        <is>
          <t>Commercial | Pass | Commercial and industrial</t>
        </is>
      </c>
    </row>
    <row r="184">
      <c r="A184" s="3" t="inlineStr">
        <is>
          <t>Financing Receivable, Impaired [Line Items]</t>
        </is>
      </c>
    </row>
    <row r="185">
      <c r="A185" s="4" t="inlineStr">
        <is>
          <t>2020</t>
        </is>
      </c>
      <c r="B185" s="6" t="n">
        <v>358320</v>
      </c>
    </row>
    <row r="186">
      <c r="A186" s="4" t="inlineStr">
        <is>
          <t>2019</t>
        </is>
      </c>
      <c r="B186" s="6" t="n">
        <v>130466</v>
      </c>
    </row>
    <row r="187">
      <c r="A187" s="4" t="inlineStr">
        <is>
          <t>2018</t>
        </is>
      </c>
      <c r="B187" s="6" t="n">
        <v>94596</v>
      </c>
    </row>
    <row r="188">
      <c r="A188" s="4" t="inlineStr">
        <is>
          <t>2017</t>
        </is>
      </c>
      <c r="B188" s="6" t="n">
        <v>44706</v>
      </c>
    </row>
    <row r="189">
      <c r="A189" s="4" t="inlineStr">
        <is>
          <t>2016</t>
        </is>
      </c>
      <c r="B189" s="6" t="n">
        <v>35098</v>
      </c>
    </row>
    <row r="190">
      <c r="A190" s="4" t="inlineStr">
        <is>
          <t>Prior</t>
        </is>
      </c>
      <c r="B190" s="6" t="n">
        <v>16621</v>
      </c>
    </row>
    <row r="191">
      <c r="A191" s="4" t="inlineStr">
        <is>
          <t>Revolving Loans Amortized Cost Basis</t>
        </is>
      </c>
      <c r="B191" s="6" t="n">
        <v>179521</v>
      </c>
    </row>
    <row r="192">
      <c r="A192" s="4" t="inlineStr">
        <is>
          <t>Total</t>
        </is>
      </c>
      <c r="B192" s="6" t="n">
        <v>859328</v>
      </c>
    </row>
    <row r="193">
      <c r="A193" s="4" t="inlineStr">
        <is>
          <t>Commercial | Pass | Commercial real estate</t>
        </is>
      </c>
    </row>
    <row r="194">
      <c r="A194" s="3" t="inlineStr">
        <is>
          <t>Financing Receivable, Impaired [Line Items]</t>
        </is>
      </c>
    </row>
    <row r="195">
      <c r="A195" s="4" t="inlineStr">
        <is>
          <t>2020</t>
        </is>
      </c>
      <c r="B195" s="6" t="n">
        <v>88246</v>
      </c>
    </row>
    <row r="196">
      <c r="A196" s="4" t="inlineStr">
        <is>
          <t>2019</t>
        </is>
      </c>
      <c r="B196" s="6" t="n">
        <v>160205</v>
      </c>
    </row>
    <row r="197">
      <c r="A197" s="4" t="inlineStr">
        <is>
          <t>2018</t>
        </is>
      </c>
      <c r="B197" s="6" t="n">
        <v>146807</v>
      </c>
    </row>
    <row r="198">
      <c r="A198" s="4" t="inlineStr">
        <is>
          <t>2017</t>
        </is>
      </c>
      <c r="B198" s="6" t="n">
        <v>93956</v>
      </c>
    </row>
    <row r="199">
      <c r="A199" s="4" t="inlineStr">
        <is>
          <t>2016</t>
        </is>
      </c>
      <c r="B199" s="6" t="n">
        <v>123959</v>
      </c>
    </row>
    <row r="200">
      <c r="A200" s="4" t="inlineStr">
        <is>
          <t>Prior</t>
        </is>
      </c>
      <c r="B200" s="6" t="n">
        <v>213204</v>
      </c>
    </row>
    <row r="201">
      <c r="A201" s="4" t="inlineStr">
        <is>
          <t>Revolving Loans Amortized Cost Basis</t>
        </is>
      </c>
      <c r="B201" s="6" t="n">
        <v>9189</v>
      </c>
    </row>
    <row r="202">
      <c r="A202" s="4" t="inlineStr">
        <is>
          <t>Total</t>
        </is>
      </c>
      <c r="B202" s="6" t="n">
        <v>835566</v>
      </c>
    </row>
    <row r="203">
      <c r="A203" s="4" t="inlineStr">
        <is>
          <t>Commercial | Pass | Construction and land</t>
        </is>
      </c>
    </row>
    <row r="204">
      <c r="A204" s="3" t="inlineStr">
        <is>
          <t>Financing Receivable, Impaired [Line Items]</t>
        </is>
      </c>
    </row>
    <row r="205">
      <c r="A205" s="4" t="inlineStr">
        <is>
          <t>2020</t>
        </is>
      </c>
      <c r="B205" s="6" t="n">
        <v>71828</v>
      </c>
    </row>
    <row r="206">
      <c r="A206" s="4" t="inlineStr">
        <is>
          <t>2019</t>
        </is>
      </c>
      <c r="B206" s="6" t="n">
        <v>57807</v>
      </c>
    </row>
    <row r="207">
      <c r="A207" s="4" t="inlineStr">
        <is>
          <t>2018</t>
        </is>
      </c>
      <c r="B207" s="6" t="n">
        <v>4407</v>
      </c>
    </row>
    <row r="208">
      <c r="A208" s="4" t="inlineStr">
        <is>
          <t>Prior</t>
        </is>
      </c>
      <c r="B208" s="6" t="n">
        <v>720</v>
      </c>
    </row>
    <row r="209">
      <c r="A209" s="4" t="inlineStr">
        <is>
          <t>Revolving Loans Amortized Cost Basis</t>
        </is>
      </c>
      <c r="B209" s="6" t="n">
        <v>6012</v>
      </c>
    </row>
    <row r="210">
      <c r="A210" s="4" t="inlineStr">
        <is>
          <t>Total</t>
        </is>
      </c>
      <c r="B210" s="6" t="n">
        <v>140774</v>
      </c>
    </row>
    <row r="211">
      <c r="A211" s="4" t="inlineStr">
        <is>
          <t>Commercial | Special Mention | Commercial and industrial</t>
        </is>
      </c>
    </row>
    <row r="212">
      <c r="A212" s="3" t="inlineStr">
        <is>
          <t>Financing Receivable, Impaired [Line Items]</t>
        </is>
      </c>
    </row>
    <row r="213">
      <c r="A213" s="4" t="inlineStr">
        <is>
          <t>2020</t>
        </is>
      </c>
      <c r="B213" s="6" t="n">
        <v>1260</v>
      </c>
    </row>
    <row r="214">
      <c r="A214" s="4" t="inlineStr">
        <is>
          <t>2019</t>
        </is>
      </c>
      <c r="B214" s="6" t="n">
        <v>11475</v>
      </c>
    </row>
    <row r="215">
      <c r="A215" s="4" t="inlineStr">
        <is>
          <t>2018</t>
        </is>
      </c>
      <c r="B215" s="6" t="n">
        <v>26683</v>
      </c>
    </row>
    <row r="216">
      <c r="A216" s="4" t="inlineStr">
        <is>
          <t>2017</t>
        </is>
      </c>
      <c r="B216" s="6" t="n">
        <v>540</v>
      </c>
    </row>
    <row r="217">
      <c r="A217" s="4" t="inlineStr">
        <is>
          <t>2016</t>
        </is>
      </c>
      <c r="B217" s="6" t="n">
        <v>684</v>
      </c>
    </row>
    <row r="218">
      <c r="A218" s="4" t="inlineStr">
        <is>
          <t>Prior</t>
        </is>
      </c>
      <c r="B218" s="6" t="n">
        <v>310</v>
      </c>
    </row>
    <row r="219">
      <c r="A219" s="4" t="inlineStr">
        <is>
          <t>Revolving Loans Amortized Cost Basis</t>
        </is>
      </c>
      <c r="B219" s="6" t="n">
        <v>24844</v>
      </c>
    </row>
    <row r="220">
      <c r="A220" s="4" t="inlineStr">
        <is>
          <t>Total</t>
        </is>
      </c>
      <c r="B220" s="6" t="n">
        <v>65796</v>
      </c>
    </row>
    <row r="221">
      <c r="A221" s="4" t="inlineStr">
        <is>
          <t>Commercial | Special Mention | Commercial real estate</t>
        </is>
      </c>
    </row>
    <row r="222">
      <c r="A222" s="3" t="inlineStr">
        <is>
          <t>Financing Receivable, Impaired [Line Items]</t>
        </is>
      </c>
    </row>
    <row r="223">
      <c r="A223" s="4" t="inlineStr">
        <is>
          <t>2019</t>
        </is>
      </c>
      <c r="B223" s="6" t="n">
        <v>21964</v>
      </c>
    </row>
    <row r="224">
      <c r="A224" s="4" t="inlineStr">
        <is>
          <t>2018</t>
        </is>
      </c>
      <c r="B224" s="6" t="n">
        <v>1534</v>
      </c>
    </row>
    <row r="225">
      <c r="A225" s="4" t="inlineStr">
        <is>
          <t>2016</t>
        </is>
      </c>
      <c r="B225" s="6" t="n">
        <v>865</v>
      </c>
    </row>
    <row r="226">
      <c r="A226" s="4" t="inlineStr">
        <is>
          <t>Prior</t>
        </is>
      </c>
      <c r="B226" s="6" t="n">
        <v>4142</v>
      </c>
    </row>
    <row r="227">
      <c r="A227" s="4" t="inlineStr">
        <is>
          <t>Revolving Loans Amortized Cost Basis</t>
        </is>
      </c>
      <c r="B227" s="6" t="n">
        <v>175</v>
      </c>
    </row>
    <row r="228">
      <c r="A228" s="4" t="inlineStr">
        <is>
          <t>Total</t>
        </is>
      </c>
      <c r="B228" s="6" t="n">
        <v>28680</v>
      </c>
    </row>
    <row r="229">
      <c r="A229" s="4" t="inlineStr">
        <is>
          <t>Commercial | Special Mention | Construction and land</t>
        </is>
      </c>
    </row>
    <row r="230">
      <c r="A230" s="3" t="inlineStr">
        <is>
          <t>Financing Receivable, Impaired [Line Items]</t>
        </is>
      </c>
    </row>
    <row r="231">
      <c r="A231" s="4" t="inlineStr">
        <is>
          <t>2018</t>
        </is>
      </c>
      <c r="B231" s="6" t="n">
        <v>2665</v>
      </c>
    </row>
    <row r="232">
      <c r="A232" s="4" t="inlineStr">
        <is>
          <t>2016</t>
        </is>
      </c>
      <c r="B232" s="6" t="n">
        <v>2156</v>
      </c>
    </row>
    <row r="233">
      <c r="A233" s="4" t="inlineStr">
        <is>
          <t>Total</t>
        </is>
      </c>
      <c r="B233" s="6" t="n">
        <v>4821</v>
      </c>
    </row>
    <row r="234">
      <c r="A234" s="4" t="inlineStr">
        <is>
          <t>Commercial | Substandard | Commercial and industrial</t>
        </is>
      </c>
    </row>
    <row r="235">
      <c r="A235" s="3" t="inlineStr">
        <is>
          <t>Financing Receivable, Impaired [Line Items]</t>
        </is>
      </c>
    </row>
    <row r="236">
      <c r="A236" s="4" t="inlineStr">
        <is>
          <t>2019</t>
        </is>
      </c>
      <c r="B236" s="6" t="n">
        <v>4069</v>
      </c>
    </row>
    <row r="237">
      <c r="A237" s="4" t="inlineStr">
        <is>
          <t>2018</t>
        </is>
      </c>
      <c r="B237" s="6" t="n">
        <v>7917</v>
      </c>
    </row>
    <row r="238">
      <c r="A238" s="4" t="inlineStr">
        <is>
          <t>2017</t>
        </is>
      </c>
      <c r="B238" s="6" t="n">
        <v>2436</v>
      </c>
    </row>
    <row r="239">
      <c r="A239" s="4" t="inlineStr">
        <is>
          <t>2016</t>
        </is>
      </c>
      <c r="B239" s="6" t="n">
        <v>997</v>
      </c>
    </row>
    <row r="240">
      <c r="A240" s="4" t="inlineStr">
        <is>
          <t>Prior</t>
        </is>
      </c>
      <c r="B240" s="6" t="n">
        <v>5474</v>
      </c>
    </row>
    <row r="241">
      <c r="A241" s="4" t="inlineStr">
        <is>
          <t>Revolving Loans Amortized Cost Basis</t>
        </is>
      </c>
      <c r="B241" s="6" t="n">
        <v>6779</v>
      </c>
    </row>
    <row r="242">
      <c r="A242" s="4" t="inlineStr">
        <is>
          <t>Total</t>
        </is>
      </c>
      <c r="B242" s="6" t="n">
        <v>27672</v>
      </c>
    </row>
    <row r="243">
      <c r="A243" s="4" t="inlineStr">
        <is>
          <t>Commercial | Substandard | Commercial real estate</t>
        </is>
      </c>
    </row>
    <row r="244">
      <c r="A244" s="3" t="inlineStr">
        <is>
          <t>Financing Receivable, Impaired [Line Items]</t>
        </is>
      </c>
    </row>
    <row r="245">
      <c r="A245" s="4" t="inlineStr">
        <is>
          <t>2020</t>
        </is>
      </c>
      <c r="B245" s="6" t="n">
        <v>5328</v>
      </c>
    </row>
    <row r="246">
      <c r="A246" s="4" t="inlineStr">
        <is>
          <t>2019</t>
        </is>
      </c>
      <c r="B246" s="6" t="n">
        <v>6102</v>
      </c>
    </row>
    <row r="247">
      <c r="A247" s="4" t="inlineStr">
        <is>
          <t>2018</t>
        </is>
      </c>
      <c r="B247" s="6" t="n">
        <v>4323</v>
      </c>
    </row>
    <row r="248">
      <c r="A248" s="4" t="inlineStr">
        <is>
          <t>2017</t>
        </is>
      </c>
      <c r="B248" s="6" t="n">
        <v>3262</v>
      </c>
    </row>
    <row r="249">
      <c r="A249" s="4" t="inlineStr">
        <is>
          <t>2016</t>
        </is>
      </c>
      <c r="B249" s="6" t="n">
        <v>9674</v>
      </c>
    </row>
    <row r="250">
      <c r="A250" s="4" t="inlineStr">
        <is>
          <t>Prior</t>
        </is>
      </c>
      <c r="B250" s="6" t="n">
        <v>16166</v>
      </c>
    </row>
    <row r="251">
      <c r="A251" s="4" t="inlineStr">
        <is>
          <t>Total</t>
        </is>
      </c>
      <c r="B251" s="6" t="n">
        <v>44855</v>
      </c>
    </row>
    <row r="252">
      <c r="A252" s="4" t="inlineStr">
        <is>
          <t>Commercial | Doubtful Nonaccruing | Commercial and industrial</t>
        </is>
      </c>
    </row>
    <row r="253">
      <c r="A253" s="3" t="inlineStr">
        <is>
          <t>Financing Receivable, Impaired [Line Items]</t>
        </is>
      </c>
    </row>
    <row r="254">
      <c r="A254" s="4" t="inlineStr">
        <is>
          <t>2018</t>
        </is>
      </c>
      <c r="B254" s="6" t="n">
        <v>9</v>
      </c>
    </row>
    <row r="255">
      <c r="A255" s="4" t="inlineStr">
        <is>
          <t>Total</t>
        </is>
      </c>
      <c r="B255" s="6" t="n">
        <v>9</v>
      </c>
    </row>
    <row r="256">
      <c r="A256" s="4" t="inlineStr">
        <is>
          <t>Residential</t>
        </is>
      </c>
    </row>
    <row r="257">
      <c r="A257" s="3" t="inlineStr">
        <is>
          <t>Financing Receivable, Impaired [Line Items]</t>
        </is>
      </c>
    </row>
    <row r="258">
      <c r="A258" s="4" t="inlineStr">
        <is>
          <t>Total</t>
        </is>
      </c>
      <c r="B258" s="6" t="n">
        <v>59226</v>
      </c>
      <c r="C258" s="6" t="n">
        <v>56317</v>
      </c>
    </row>
    <row r="259">
      <c r="A259" s="4" t="inlineStr">
        <is>
          <t>Financing Receivable, Nonaccrual</t>
        </is>
      </c>
      <c r="C259" s="6" t="n">
        <v>256</v>
      </c>
    </row>
    <row r="260">
      <c r="A260" s="4" t="inlineStr">
        <is>
          <t>Residential | Residential mortgages</t>
        </is>
      </c>
    </row>
    <row r="261">
      <c r="A261" s="3" t="inlineStr">
        <is>
          <t>Financing Receivable, Impaired [Line Items]</t>
        </is>
      </c>
    </row>
    <row r="262">
      <c r="A262" s="4" t="inlineStr">
        <is>
          <t>2020</t>
        </is>
      </c>
      <c r="B262" s="6" t="n">
        <v>11085</v>
      </c>
    </row>
    <row r="263">
      <c r="A263" s="4" t="inlineStr">
        <is>
          <t>2019</t>
        </is>
      </c>
      <c r="B263" s="6" t="n">
        <v>2862</v>
      </c>
    </row>
    <row r="264">
      <c r="A264" s="4" t="inlineStr">
        <is>
          <t>2018</t>
        </is>
      </c>
      <c r="B264" s="6" t="n">
        <v>15076</v>
      </c>
    </row>
    <row r="265">
      <c r="A265" s="4" t="inlineStr">
        <is>
          <t>2017</t>
        </is>
      </c>
      <c r="B265" s="6" t="n">
        <v>1500</v>
      </c>
    </row>
    <row r="266">
      <c r="A266" s="4" t="inlineStr">
        <is>
          <t>2016</t>
        </is>
      </c>
      <c r="B266" s="6" t="n">
        <v>2843</v>
      </c>
    </row>
    <row r="267">
      <c r="A267" s="4" t="inlineStr">
        <is>
          <t>Prior</t>
        </is>
      </c>
      <c r="B267" s="6" t="n">
        <v>417</v>
      </c>
    </row>
    <row r="268">
      <c r="A268" s="4" t="inlineStr">
        <is>
          <t>Total</t>
        </is>
      </c>
      <c r="B268" s="6" t="n">
        <v>33783</v>
      </c>
      <c r="C268" s="6" t="n">
        <v>31315</v>
      </c>
    </row>
    <row r="269">
      <c r="A269" s="4" t="inlineStr">
        <is>
          <t>Accruing Current</t>
        </is>
      </c>
      <c r="B269" s="6" t="n">
        <v>31907</v>
      </c>
      <c r="C269" s="6" t="n">
        <v>30352</v>
      </c>
    </row>
    <row r="270">
      <c r="A270" s="4" t="inlineStr">
        <is>
          <t>Financing Receivable, Nonaccrual</t>
        </is>
      </c>
      <c r="B270" s="6" t="n">
        <v>205</v>
      </c>
      <c r="C270" s="6" t="n">
        <v>256</v>
      </c>
    </row>
    <row r="271">
      <c r="A271" s="4" t="inlineStr">
        <is>
          <t>Financing Receivable, before Allowance for Credit Loss</t>
        </is>
      </c>
      <c r="B271" s="6" t="n">
        <v>33783</v>
      </c>
      <c r="C271" s="6" t="n">
        <v>31315</v>
      </c>
    </row>
    <row r="272">
      <c r="A272" s="4" t="inlineStr">
        <is>
          <t>Residential | Home equity</t>
        </is>
      </c>
    </row>
    <row r="273">
      <c r="A273" s="3" t="inlineStr">
        <is>
          <t>Financing Receivable, Impaired [Line Items]</t>
        </is>
      </c>
    </row>
    <row r="274">
      <c r="A274" s="4" t="inlineStr">
        <is>
          <t>Revolving Loans Amortized Cost Basis</t>
        </is>
      </c>
      <c r="B274" s="6" t="n">
        <v>25443</v>
      </c>
    </row>
    <row r="275">
      <c r="A275" s="4" t="inlineStr">
        <is>
          <t>Total</t>
        </is>
      </c>
      <c r="B275" s="6" t="n">
        <v>25443</v>
      </c>
      <c r="C275" s="6" t="n">
        <v>25002</v>
      </c>
    </row>
    <row r="276">
      <c r="A276" s="4" t="inlineStr">
        <is>
          <t>Accruing Current</t>
        </is>
      </c>
      <c r="B276" s="6" t="n">
        <v>25443</v>
      </c>
      <c r="C276" s="6" t="n">
        <v>24302</v>
      </c>
    </row>
    <row r="277">
      <c r="A277" s="4" t="inlineStr">
        <is>
          <t>Financing Receivable, Nonaccrual</t>
        </is>
      </c>
      <c r="B277" s="6" t="n">
        <v>0</v>
      </c>
      <c r="C277" s="6" t="n">
        <v>700</v>
      </c>
    </row>
    <row r="278">
      <c r="A278" s="4" t="inlineStr">
        <is>
          <t>Financing Receivable, before Allowance for Credit Loss</t>
        </is>
      </c>
      <c r="B278" s="6" t="n">
        <v>25443</v>
      </c>
      <c r="C278" s="6" t="n">
        <v>25002</v>
      </c>
    </row>
    <row r="279">
      <c r="A279" s="4" t="inlineStr">
        <is>
          <t>Residential | Pass | Residential mortgages</t>
        </is>
      </c>
    </row>
    <row r="280">
      <c r="A280" s="3" t="inlineStr">
        <is>
          <t>Financing Receivable, Impaired [Line Items]</t>
        </is>
      </c>
    </row>
    <row r="281">
      <c r="A281" s="4" t="inlineStr">
        <is>
          <t>2020</t>
        </is>
      </c>
      <c r="B281" s="6" t="n">
        <v>9848</v>
      </c>
    </row>
    <row r="282">
      <c r="A282" s="4" t="inlineStr">
        <is>
          <t>2019</t>
        </is>
      </c>
      <c r="B282" s="6" t="n">
        <v>2862</v>
      </c>
    </row>
    <row r="283">
      <c r="A283" s="4" t="inlineStr">
        <is>
          <t>2018</t>
        </is>
      </c>
      <c r="B283" s="6" t="n">
        <v>14040</v>
      </c>
    </row>
    <row r="284">
      <c r="A284" s="4" t="inlineStr">
        <is>
          <t>2017</t>
        </is>
      </c>
      <c r="B284" s="6" t="n">
        <v>747</v>
      </c>
    </row>
    <row r="285">
      <c r="A285" s="4" t="inlineStr">
        <is>
          <t>2016</t>
        </is>
      </c>
      <c r="B285" s="6" t="n">
        <v>2817</v>
      </c>
    </row>
    <row r="286">
      <c r="A286" s="4" t="inlineStr">
        <is>
          <t>Prior</t>
        </is>
      </c>
      <c r="B286" s="6" t="n">
        <v>307</v>
      </c>
    </row>
    <row r="287">
      <c r="A287" s="4" t="inlineStr">
        <is>
          <t>Total</t>
        </is>
      </c>
      <c r="B287" s="6" t="n">
        <v>30621</v>
      </c>
    </row>
    <row r="288">
      <c r="A288" s="4" t="inlineStr">
        <is>
          <t>Residential | Pass | Home equity</t>
        </is>
      </c>
    </row>
    <row r="289">
      <c r="A289" s="3" t="inlineStr">
        <is>
          <t>Financing Receivable, Impaired [Line Items]</t>
        </is>
      </c>
    </row>
    <row r="290">
      <c r="A290" s="4" t="inlineStr">
        <is>
          <t>Revolving Loans Amortized Cost Basis</t>
        </is>
      </c>
      <c r="B290" s="6" t="n">
        <v>24717</v>
      </c>
    </row>
    <row r="291">
      <c r="A291" s="4" t="inlineStr">
        <is>
          <t>Total</t>
        </is>
      </c>
      <c r="B291" s="6" t="n">
        <v>24717</v>
      </c>
    </row>
    <row r="292">
      <c r="A292" s="4" t="inlineStr">
        <is>
          <t>Residential | Special Mention | Residential mortgages</t>
        </is>
      </c>
    </row>
    <row r="293">
      <c r="A293" s="3" t="inlineStr">
        <is>
          <t>Financing Receivable, Impaired [Line Items]</t>
        </is>
      </c>
    </row>
    <row r="294">
      <c r="A294" s="4" t="inlineStr">
        <is>
          <t>2020</t>
        </is>
      </c>
      <c r="B294" s="6" t="n">
        <v>1237</v>
      </c>
    </row>
    <row r="295">
      <c r="A295" s="4" t="inlineStr">
        <is>
          <t>2018</t>
        </is>
      </c>
      <c r="B295" s="6" t="n">
        <v>857</v>
      </c>
    </row>
    <row r="296">
      <c r="A296" s="4" t="inlineStr">
        <is>
          <t>2017</t>
        </is>
      </c>
      <c r="B296" s="6" t="n">
        <v>753</v>
      </c>
    </row>
    <row r="297">
      <c r="A297" s="4" t="inlineStr">
        <is>
          <t>Total</t>
        </is>
      </c>
      <c r="B297" s="6" t="n">
        <v>2847</v>
      </c>
    </row>
    <row r="298">
      <c r="A298" s="4" t="inlineStr">
        <is>
          <t>Residential | Special Mention | Home equity</t>
        </is>
      </c>
    </row>
    <row r="299">
      <c r="A299" s="3" t="inlineStr">
        <is>
          <t>Financing Receivable, Impaired [Line Items]</t>
        </is>
      </c>
    </row>
    <row r="300">
      <c r="A300" s="4" t="inlineStr">
        <is>
          <t>Revolving Loans Amortized Cost Basis</t>
        </is>
      </c>
      <c r="B300" s="6" t="n">
        <v>726</v>
      </c>
    </row>
    <row r="301">
      <c r="A301" s="4" t="inlineStr">
        <is>
          <t>Total</t>
        </is>
      </c>
      <c r="B301" s="6" t="n">
        <v>726</v>
      </c>
    </row>
    <row r="302">
      <c r="A302" s="4" t="inlineStr">
        <is>
          <t>Residential | Substandard | Residential mortgages</t>
        </is>
      </c>
    </row>
    <row r="303">
      <c r="A303" s="3" t="inlineStr">
        <is>
          <t>Financing Receivable, Impaired [Line Items]</t>
        </is>
      </c>
    </row>
    <row r="304">
      <c r="A304" s="4" t="inlineStr">
        <is>
          <t>2018</t>
        </is>
      </c>
      <c r="B304" s="6" t="n">
        <v>179</v>
      </c>
    </row>
    <row r="305">
      <c r="A305" s="4" t="inlineStr">
        <is>
          <t>2016</t>
        </is>
      </c>
      <c r="B305" s="6" t="n">
        <v>26</v>
      </c>
    </row>
    <row r="306">
      <c r="A306" s="4" t="inlineStr">
        <is>
          <t>Prior</t>
        </is>
      </c>
      <c r="B306" s="6" t="n">
        <v>110</v>
      </c>
    </row>
    <row r="307">
      <c r="A307" s="4" t="inlineStr">
        <is>
          <t>Total</t>
        </is>
      </c>
      <c r="B307" s="6" t="n">
        <v>315</v>
      </c>
    </row>
    <row r="308">
      <c r="A308" s="4" t="inlineStr">
        <is>
          <t>Consumer</t>
        </is>
      </c>
    </row>
    <row r="309">
      <c r="A309" s="3" t="inlineStr">
        <is>
          <t>Financing Receivable, Impaired [Line Items]</t>
        </is>
      </c>
    </row>
    <row r="310">
      <c r="A310" s="4" t="inlineStr">
        <is>
          <t>2020</t>
        </is>
      </c>
      <c r="B310" s="6" t="n">
        <v>162671</v>
      </c>
    </row>
    <row r="311">
      <c r="A311" s="4" t="inlineStr">
        <is>
          <t>2019</t>
        </is>
      </c>
      <c r="B311" s="6" t="n">
        <v>5429</v>
      </c>
    </row>
    <row r="312">
      <c r="A312" s="4" t="inlineStr">
        <is>
          <t>2017</t>
        </is>
      </c>
      <c r="B312" s="6" t="n">
        <v>50</v>
      </c>
    </row>
    <row r="313">
      <c r="A313" s="4" t="inlineStr">
        <is>
          <t>2016</t>
        </is>
      </c>
      <c r="B313" s="6" t="n">
        <v>64</v>
      </c>
    </row>
    <row r="314">
      <c r="A314" s="4" t="inlineStr">
        <is>
          <t>Prior</t>
        </is>
      </c>
      <c r="B314" s="6" t="n">
        <v>4964</v>
      </c>
    </row>
    <row r="315">
      <c r="A315" s="4" t="inlineStr">
        <is>
          <t>Revolving Loans Amortized Cost Basis</t>
        </is>
      </c>
      <c r="B315" s="6" t="n">
        <v>2888</v>
      </c>
    </row>
    <row r="316">
      <c r="A316" s="4" t="inlineStr">
        <is>
          <t>Total</t>
        </is>
      </c>
      <c r="B316" s="6" t="n">
        <v>176066</v>
      </c>
      <c r="C316" s="6" t="n">
        <v>37765</v>
      </c>
    </row>
    <row r="317">
      <c r="A317" s="4" t="inlineStr">
        <is>
          <t>Accruing Current</t>
        </is>
      </c>
      <c r="B317" s="6" t="n">
        <v>173813</v>
      </c>
      <c r="C317" s="6" t="n">
        <v>57181</v>
      </c>
    </row>
    <row r="318">
      <c r="A318" s="4" t="inlineStr">
        <is>
          <t>Financing Receivable, Nonaccrual</t>
        </is>
      </c>
      <c r="C318" s="6" t="n">
        <v>0</v>
      </c>
    </row>
    <row r="319">
      <c r="A319" s="4" t="inlineStr">
        <is>
          <t>Financing Receivable, before Allowance for Credit Loss</t>
        </is>
      </c>
      <c r="B319" s="6" t="n">
        <v>189963</v>
      </c>
      <c r="C319" s="7" t="n">
        <v>57317</v>
      </c>
    </row>
    <row r="320">
      <c r="A320" s="4" t="inlineStr">
        <is>
          <t>Consumer | Other</t>
        </is>
      </c>
    </row>
    <row r="321">
      <c r="A321" s="3" t="inlineStr">
        <is>
          <t>Financing Receivable, Impaired [Line Items]</t>
        </is>
      </c>
    </row>
    <row r="322">
      <c r="A322" s="4" t="inlineStr">
        <is>
          <t>2019</t>
        </is>
      </c>
      <c r="B322" s="6" t="n">
        <v>1117</v>
      </c>
    </row>
    <row r="323">
      <c r="A323" s="4" t="inlineStr">
        <is>
          <t>2018</t>
        </is>
      </c>
      <c r="B323" s="6" t="n">
        <v>4609</v>
      </c>
    </row>
    <row r="324">
      <c r="A324" s="4" t="inlineStr">
        <is>
          <t>2017</t>
        </is>
      </c>
      <c r="B324" s="6" t="n">
        <v>1783</v>
      </c>
    </row>
    <row r="325">
      <c r="A325" s="4" t="inlineStr">
        <is>
          <t>Prior</t>
        </is>
      </c>
      <c r="B325" s="6" t="n">
        <v>640</v>
      </c>
    </row>
    <row r="326">
      <c r="A326" s="4" t="inlineStr">
        <is>
          <t>Revolving Loans Amortized Cost Basis</t>
        </is>
      </c>
      <c r="B326" s="6" t="n">
        <v>5748</v>
      </c>
    </row>
    <row r="327">
      <c r="A327" s="4" t="inlineStr">
        <is>
          <t>Total</t>
        </is>
      </c>
      <c r="B327" s="6" t="n">
        <v>13897</v>
      </c>
    </row>
    <row r="328">
      <c r="A328" s="4" t="inlineStr">
        <is>
          <t>Consumer | Pass</t>
        </is>
      </c>
    </row>
    <row r="329">
      <c r="A329" s="3" t="inlineStr">
        <is>
          <t>Financing Receivable, Impaired [Line Items]</t>
        </is>
      </c>
    </row>
    <row r="330">
      <c r="A330" s="4" t="inlineStr">
        <is>
          <t>2020</t>
        </is>
      </c>
      <c r="B330" s="6" t="n">
        <v>162671</v>
      </c>
    </row>
    <row r="331">
      <c r="A331" s="4" t="inlineStr">
        <is>
          <t>2019</t>
        </is>
      </c>
      <c r="B331" s="6" t="n">
        <v>5429</v>
      </c>
    </row>
    <row r="332">
      <c r="A332" s="4" t="inlineStr">
        <is>
          <t>2017</t>
        </is>
      </c>
      <c r="B332" s="6" t="n">
        <v>50</v>
      </c>
    </row>
    <row r="333">
      <c r="A333" s="4" t="inlineStr">
        <is>
          <t>2016</t>
        </is>
      </c>
      <c r="B333" s="6" t="n">
        <v>64</v>
      </c>
    </row>
    <row r="334">
      <c r="A334" s="4" t="inlineStr">
        <is>
          <t>Prior</t>
        </is>
      </c>
      <c r="B334" s="6" t="n">
        <v>4964</v>
      </c>
    </row>
    <row r="335">
      <c r="A335" s="4" t="inlineStr">
        <is>
          <t>Revolving Loans Amortized Cost Basis</t>
        </is>
      </c>
      <c r="B335" s="6" t="n">
        <v>2888</v>
      </c>
    </row>
    <row r="336">
      <c r="A336" s="4" t="inlineStr">
        <is>
          <t>Total</t>
        </is>
      </c>
      <c r="B336" s="6" t="n">
        <v>176066</v>
      </c>
    </row>
    <row r="337">
      <c r="A337" s="4" t="inlineStr">
        <is>
          <t>Consumer | Pass | Other</t>
        </is>
      </c>
    </row>
    <row r="338">
      <c r="A338" s="3" t="inlineStr">
        <is>
          <t>Financing Receivable, Impaired [Line Items]</t>
        </is>
      </c>
    </row>
    <row r="339">
      <c r="A339" s="4" t="inlineStr">
        <is>
          <t>2018</t>
        </is>
      </c>
      <c r="B339" s="6" t="n">
        <v>4609</v>
      </c>
    </row>
    <row r="340">
      <c r="A340" s="4" t="inlineStr">
        <is>
          <t>2017</t>
        </is>
      </c>
      <c r="B340" s="6" t="n">
        <v>1327</v>
      </c>
    </row>
    <row r="341">
      <c r="A341" s="4" t="inlineStr">
        <is>
          <t>Prior</t>
        </is>
      </c>
      <c r="B341" s="6" t="n">
        <v>640</v>
      </c>
    </row>
    <row r="342">
      <c r="A342" s="4" t="inlineStr">
        <is>
          <t>Revolving Loans Amortized Cost Basis</t>
        </is>
      </c>
      <c r="B342" s="6" t="n">
        <v>5748</v>
      </c>
    </row>
    <row r="343">
      <c r="A343" s="4" t="inlineStr">
        <is>
          <t>Total</t>
        </is>
      </c>
      <c r="B343" s="6" t="n">
        <v>12324</v>
      </c>
    </row>
    <row r="344">
      <c r="A344" s="4" t="inlineStr">
        <is>
          <t>Consumer | Special Mention | Other</t>
        </is>
      </c>
    </row>
    <row r="345">
      <c r="A345" s="3" t="inlineStr">
        <is>
          <t>Financing Receivable, Impaired [Line Items]</t>
        </is>
      </c>
    </row>
    <row r="346">
      <c r="A346" s="4" t="inlineStr">
        <is>
          <t>2019</t>
        </is>
      </c>
      <c r="B346" s="6" t="n">
        <v>1117</v>
      </c>
    </row>
    <row r="347">
      <c r="A347" s="4" t="inlineStr">
        <is>
          <t>Total</t>
        </is>
      </c>
      <c r="B347" s="6" t="n">
        <v>1117</v>
      </c>
    </row>
    <row r="348">
      <c r="A348" s="4" t="inlineStr">
        <is>
          <t>Consumer | Substandard | Other</t>
        </is>
      </c>
    </row>
    <row r="349">
      <c r="A349" s="3" t="inlineStr">
        <is>
          <t>Financing Receivable, Impaired [Line Items]</t>
        </is>
      </c>
    </row>
    <row r="350">
      <c r="A350" s="4" t="inlineStr">
        <is>
          <t>2017</t>
        </is>
      </c>
      <c r="B350" s="6" t="n">
        <v>456</v>
      </c>
    </row>
    <row r="351">
      <c r="A351" s="4" t="inlineStr">
        <is>
          <t>Total</t>
        </is>
      </c>
      <c r="B351" s="7" t="n">
        <v>4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s and Allowance for Loan Losses - Impaired Loans (Details) - USD ($)</t>
        </is>
      </c>
      <c r="B1" s="2" t="inlineStr">
        <is>
          <t>12 Months Ended</t>
        </is>
      </c>
    </row>
    <row r="2">
      <c r="B2" s="2" t="inlineStr">
        <is>
          <t>Dec. 31, 2020</t>
        </is>
      </c>
      <c r="C2" s="2" t="inlineStr">
        <is>
          <t>Dec. 31, 2019</t>
        </is>
      </c>
      <c r="D2" s="2" t="inlineStr">
        <is>
          <t>Dec. 31, 2018</t>
        </is>
      </c>
    </row>
    <row r="3">
      <c r="A3" s="3" t="inlineStr">
        <is>
          <t>Unpaid Principal Balance</t>
        </is>
      </c>
    </row>
    <row r="4">
      <c r="A4" s="4" t="inlineStr">
        <is>
          <t>Nonaccrual with no Allowance for Credit Losses</t>
        </is>
      </c>
      <c r="B4" s="7" t="n">
        <v>2844000</v>
      </c>
      <c r="C4" s="7" t="n">
        <v>5058000</v>
      </c>
    </row>
    <row r="5">
      <c r="A5" s="4" t="inlineStr">
        <is>
          <t>Nonaccrual With Allowance for Credit Losses</t>
        </is>
      </c>
      <c r="B5" s="6" t="n">
        <v>934000</v>
      </c>
      <c r="C5" s="6" t="n">
        <v>2150000</v>
      </c>
    </row>
    <row r="6">
      <c r="A6" s="4" t="inlineStr">
        <is>
          <t>Total Nonaccrual</t>
        </is>
      </c>
      <c r="B6" s="6" t="n">
        <v>3778000</v>
      </c>
      <c r="C6" s="6" t="n">
        <v>7208000</v>
      </c>
    </row>
    <row r="7">
      <c r="A7" s="4" t="inlineStr">
        <is>
          <t>Loans Past Due Over 89 Days Still Accruing</t>
        </is>
      </c>
      <c r="B7" s="6" t="n">
        <v>1084000</v>
      </c>
      <c r="C7" s="6" t="n">
        <v>85000</v>
      </c>
    </row>
    <row r="8">
      <c r="A8" s="4" t="inlineStr">
        <is>
          <t>Interest income on nonaccrual loans</t>
        </is>
      </c>
      <c r="B8" s="6" t="n">
        <v>241000</v>
      </c>
      <c r="C8" s="6" t="n">
        <v>301000</v>
      </c>
      <c r="D8" s="7" t="n">
        <v>227000</v>
      </c>
    </row>
    <row r="9">
      <c r="A9" s="4" t="inlineStr">
        <is>
          <t>Residential mortgages</t>
        </is>
      </c>
    </row>
    <row r="10">
      <c r="A10" s="3" t="inlineStr">
        <is>
          <t>Unpaid Principal Balance</t>
        </is>
      </c>
    </row>
    <row r="11">
      <c r="A11" s="4" t="inlineStr">
        <is>
          <t>Nonaccrual with no Allowance for Credit Losses</t>
        </is>
      </c>
      <c r="B11" s="6" t="n">
        <v>205000</v>
      </c>
    </row>
    <row r="12">
      <c r="A12" s="4" t="inlineStr">
        <is>
          <t>Total Nonaccrual</t>
        </is>
      </c>
      <c r="B12" s="6" t="n">
        <v>205000</v>
      </c>
    </row>
    <row r="13">
      <c r="A13" s="4" t="inlineStr">
        <is>
          <t>Loans Past Due Over 89 Days Still Accruing</t>
        </is>
      </c>
      <c r="B13" s="6" t="n">
        <v>1084000</v>
      </c>
    </row>
    <row r="14">
      <c r="A14" s="4" t="inlineStr">
        <is>
          <t>Home equity</t>
        </is>
      </c>
    </row>
    <row r="15">
      <c r="A15" s="3" t="inlineStr">
        <is>
          <t>Unpaid Principal Balance</t>
        </is>
      </c>
    </row>
    <row r="16">
      <c r="A16" s="4" t="inlineStr">
        <is>
          <t>Nonaccrual with no Allowance for Credit Losses</t>
        </is>
      </c>
      <c r="C16" s="6" t="n">
        <v>700000</v>
      </c>
    </row>
    <row r="17">
      <c r="A17" s="4" t="inlineStr">
        <is>
          <t>Total Nonaccrual</t>
        </is>
      </c>
      <c r="C17" s="6" t="n">
        <v>700000</v>
      </c>
    </row>
    <row r="18">
      <c r="A18" s="4" t="inlineStr">
        <is>
          <t>Commercial</t>
        </is>
      </c>
    </row>
    <row r="19">
      <c r="A19" s="3" t="inlineStr">
        <is>
          <t>Unpaid Principal Balance</t>
        </is>
      </c>
    </row>
    <row r="20">
      <c r="A20" s="4" t="inlineStr">
        <is>
          <t>Nonaccrual with no Allowance for Credit Losses</t>
        </is>
      </c>
      <c r="B20" s="6" t="n">
        <v>2639000</v>
      </c>
      <c r="C20" s="6" t="n">
        <v>4102000</v>
      </c>
    </row>
    <row r="21">
      <c r="A21" s="4" t="inlineStr">
        <is>
          <t>Nonaccrual With Allowance for Credit Losses</t>
        </is>
      </c>
      <c r="B21" s="6" t="n">
        <v>934000</v>
      </c>
      <c r="C21" s="6" t="n">
        <v>2150000</v>
      </c>
    </row>
    <row r="22">
      <c r="A22" s="4" t="inlineStr">
        <is>
          <t>Total Nonaccrual</t>
        </is>
      </c>
      <c r="B22" s="6" t="n">
        <v>3573000</v>
      </c>
      <c r="C22" s="6" t="n">
        <v>6252000</v>
      </c>
    </row>
    <row r="23">
      <c r="A23" s="4" t="inlineStr">
        <is>
          <t>Loans Past Due Over 89 Days Still Accruing</t>
        </is>
      </c>
      <c r="C23" s="6" t="n">
        <v>85000</v>
      </c>
    </row>
    <row r="24">
      <c r="A24" s="4" t="inlineStr">
        <is>
          <t>Commercial | Commercial and industrial</t>
        </is>
      </c>
    </row>
    <row r="25">
      <c r="A25" s="3" t="inlineStr">
        <is>
          <t>Unpaid Principal Balance</t>
        </is>
      </c>
    </row>
    <row r="26">
      <c r="A26" s="4" t="inlineStr">
        <is>
          <t>Nonaccrual with no Allowance for Credit Losses</t>
        </is>
      </c>
      <c r="B26" s="6" t="n">
        <v>2597000</v>
      </c>
      <c r="C26" s="6" t="n">
        <v>3840000</v>
      </c>
    </row>
    <row r="27">
      <c r="A27" s="4" t="inlineStr">
        <is>
          <t>Nonaccrual With Allowance for Credit Losses</t>
        </is>
      </c>
      <c r="B27" s="6" t="n">
        <v>934000</v>
      </c>
      <c r="C27" s="6" t="n">
        <v>2150000</v>
      </c>
    </row>
    <row r="28">
      <c r="A28" s="4" t="inlineStr">
        <is>
          <t>Total Nonaccrual</t>
        </is>
      </c>
      <c r="B28" s="6" t="n">
        <v>3531000</v>
      </c>
      <c r="C28" s="6" t="n">
        <v>5990000</v>
      </c>
    </row>
    <row r="29">
      <c r="A29" s="4" t="inlineStr">
        <is>
          <t>Commercial | Commercial real estate</t>
        </is>
      </c>
    </row>
    <row r="30">
      <c r="A30" s="3" t="inlineStr">
        <is>
          <t>Unpaid Principal Balance</t>
        </is>
      </c>
    </row>
    <row r="31">
      <c r="A31" s="4" t="inlineStr">
        <is>
          <t>Nonaccrual with no Allowance for Credit Losses</t>
        </is>
      </c>
      <c r="B31" s="6" t="n">
        <v>42000</v>
      </c>
      <c r="C31" s="6" t="n">
        <v>262000</v>
      </c>
    </row>
    <row r="32">
      <c r="A32" s="4" t="inlineStr">
        <is>
          <t>Total Nonaccrual</t>
        </is>
      </c>
      <c r="B32" s="6" t="n">
        <v>42000</v>
      </c>
      <c r="C32" s="6" t="n">
        <v>262000</v>
      </c>
    </row>
    <row r="33">
      <c r="A33" s="4" t="inlineStr">
        <is>
          <t>Loans Past Due Over 89 Days Still Accruing</t>
        </is>
      </c>
      <c r="C33" s="6" t="n">
        <v>85000</v>
      </c>
    </row>
    <row r="34">
      <c r="A34" s="4" t="inlineStr">
        <is>
          <t>Commercial | Construction and land</t>
        </is>
      </c>
    </row>
    <row r="35">
      <c r="A35" s="3" t="inlineStr">
        <is>
          <t>Unpaid Principal Balance</t>
        </is>
      </c>
    </row>
    <row r="36">
      <c r="A36" s="4" t="inlineStr">
        <is>
          <t>Total Nonaccrual</t>
        </is>
      </c>
      <c r="B36" s="6" t="n">
        <v>0</v>
      </c>
      <c r="C36" s="6" t="n">
        <v>0</v>
      </c>
    </row>
    <row r="37">
      <c r="A37" s="4" t="inlineStr">
        <is>
          <t>Commercial | Mortgage warehouse</t>
        </is>
      </c>
    </row>
    <row r="38">
      <c r="A38" s="3" t="inlineStr">
        <is>
          <t>Unpaid Principal Balance</t>
        </is>
      </c>
    </row>
    <row r="39">
      <c r="A39" s="4" t="inlineStr">
        <is>
          <t>Total Nonaccrual</t>
        </is>
      </c>
      <c r="C39" s="6" t="n">
        <v>0</v>
      </c>
    </row>
    <row r="40">
      <c r="A40" s="4" t="inlineStr">
        <is>
          <t>Residential</t>
        </is>
      </c>
    </row>
    <row r="41">
      <c r="A41" s="3" t="inlineStr">
        <is>
          <t>Unpaid Principal Balance</t>
        </is>
      </c>
    </row>
    <row r="42">
      <c r="A42" s="4" t="inlineStr">
        <is>
          <t>Nonaccrual with no Allowance for Credit Losses</t>
        </is>
      </c>
      <c r="C42" s="6" t="n">
        <v>256000</v>
      </c>
    </row>
    <row r="43">
      <c r="A43" s="4" t="inlineStr">
        <is>
          <t>Total Nonaccrual</t>
        </is>
      </c>
      <c r="C43" s="6" t="n">
        <v>256000</v>
      </c>
    </row>
    <row r="44">
      <c r="A44" s="4" t="inlineStr">
        <is>
          <t>Residential | Residential mortgages</t>
        </is>
      </c>
    </row>
    <row r="45">
      <c r="A45" s="3" t="inlineStr">
        <is>
          <t>Unpaid Principal Balance</t>
        </is>
      </c>
    </row>
    <row r="46">
      <c r="A46" s="4" t="inlineStr">
        <is>
          <t>Total Nonaccrual</t>
        </is>
      </c>
      <c r="B46" s="6" t="n">
        <v>205000</v>
      </c>
      <c r="C46" s="6" t="n">
        <v>256000</v>
      </c>
    </row>
    <row r="47">
      <c r="A47" s="4" t="inlineStr">
        <is>
          <t>Residential | Home equity</t>
        </is>
      </c>
    </row>
    <row r="48">
      <c r="A48" s="3" t="inlineStr">
        <is>
          <t>Unpaid Principal Balance</t>
        </is>
      </c>
    </row>
    <row r="49">
      <c r="A49" s="4" t="inlineStr">
        <is>
          <t>Total Nonaccrual</t>
        </is>
      </c>
      <c r="B49" s="7" t="n">
        <v>0</v>
      </c>
      <c r="C49" s="7" t="n">
        <v>7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llateral dependent impaired loans (Details) - USD ($) $ in Thousands</t>
        </is>
      </c>
      <c r="B1" s="2" t="inlineStr">
        <is>
          <t>Dec. 31, 2020</t>
        </is>
      </c>
      <c r="C1" s="2" t="inlineStr">
        <is>
          <t>Dec. 31, 2019</t>
        </is>
      </c>
    </row>
    <row r="2">
      <c r="A2" s="3" t="inlineStr">
        <is>
          <t>Accounts, Notes, Loans and Financing Receivable [Line Items]</t>
        </is>
      </c>
    </row>
    <row r="3">
      <c r="A3" s="4" t="inlineStr">
        <is>
          <t>Total</t>
        </is>
      </c>
      <c r="B3" s="7" t="n">
        <v>2994</v>
      </c>
      <c r="C3" s="7" t="n">
        <v>2083</v>
      </c>
    </row>
    <row r="4">
      <c r="A4" s="4" t="inlineStr">
        <is>
          <t>Real property</t>
        </is>
      </c>
    </row>
    <row r="5">
      <c r="A5" s="3" t="inlineStr">
        <is>
          <t>Accounts, Notes, Loans and Financing Receivable [Line Items]</t>
        </is>
      </c>
    </row>
    <row r="6">
      <c r="A6" s="4" t="inlineStr">
        <is>
          <t>Total</t>
        </is>
      </c>
      <c r="B6" s="6" t="n">
        <v>2370</v>
      </c>
      <c r="C6" s="6" t="n">
        <v>185</v>
      </c>
    </row>
    <row r="7">
      <c r="A7" s="4" t="inlineStr">
        <is>
          <t>Equipment</t>
        </is>
      </c>
    </row>
    <row r="8">
      <c r="A8" s="3" t="inlineStr">
        <is>
          <t>Accounts, Notes, Loans and Financing Receivable [Line Items]</t>
        </is>
      </c>
    </row>
    <row r="9">
      <c r="A9" s="4" t="inlineStr">
        <is>
          <t>Total</t>
        </is>
      </c>
      <c r="B9" s="6" t="n">
        <v>262</v>
      </c>
      <c r="C9" s="6" t="n">
        <v>476</v>
      </c>
    </row>
    <row r="10">
      <c r="A10" s="4" t="inlineStr">
        <is>
          <t>Business assets</t>
        </is>
      </c>
    </row>
    <row r="11">
      <c r="A11" s="3" t="inlineStr">
        <is>
          <t>Accounts, Notes, Loans and Financing Receivable [Line Items]</t>
        </is>
      </c>
    </row>
    <row r="12">
      <c r="A12" s="4" t="inlineStr">
        <is>
          <t>Total</t>
        </is>
      </c>
      <c r="B12" s="6" t="n">
        <v>150</v>
      </c>
      <c r="C12" s="6" t="n">
        <v>1216</v>
      </c>
    </row>
    <row r="13">
      <c r="A13" s="4" t="inlineStr">
        <is>
          <t>SBA Guaranty-75%</t>
        </is>
      </c>
    </row>
    <row r="14">
      <c r="A14" s="3" t="inlineStr">
        <is>
          <t>Accounts, Notes, Loans and Financing Receivable [Line Items]</t>
        </is>
      </c>
    </row>
    <row r="15">
      <c r="A15" s="4" t="inlineStr">
        <is>
          <t>Total</t>
        </is>
      </c>
      <c r="B15" s="6" t="n">
        <v>212</v>
      </c>
      <c r="C15" s="7" t="n">
        <v>206</v>
      </c>
    </row>
    <row r="16">
      <c r="A16" s="4" t="inlineStr">
        <is>
          <t>Commercial and industrial</t>
        </is>
      </c>
    </row>
    <row r="17">
      <c r="A17" s="3" t="inlineStr">
        <is>
          <t>Accounts, Notes, Loans and Financing Receivable [Line Items]</t>
        </is>
      </c>
    </row>
    <row r="18">
      <c r="A18" s="4" t="inlineStr">
        <is>
          <t>Total</t>
        </is>
      </c>
      <c r="B18" s="6" t="n">
        <v>2789</v>
      </c>
    </row>
    <row r="19">
      <c r="A19" s="4" t="inlineStr">
        <is>
          <t>Commercial and industrial | Real property</t>
        </is>
      </c>
    </row>
    <row r="20">
      <c r="A20" s="3" t="inlineStr">
        <is>
          <t>Accounts, Notes, Loans and Financing Receivable [Line Items]</t>
        </is>
      </c>
    </row>
    <row r="21">
      <c r="A21" s="4" t="inlineStr">
        <is>
          <t>Total</t>
        </is>
      </c>
      <c r="B21" s="6" t="n">
        <v>2165</v>
      </c>
    </row>
    <row r="22">
      <c r="A22" s="4" t="inlineStr">
        <is>
          <t>Commercial and industrial | Equipment</t>
        </is>
      </c>
    </row>
    <row r="23">
      <c r="A23" s="3" t="inlineStr">
        <is>
          <t>Accounts, Notes, Loans and Financing Receivable [Line Items]</t>
        </is>
      </c>
    </row>
    <row r="24">
      <c r="A24" s="4" t="inlineStr">
        <is>
          <t>Total</t>
        </is>
      </c>
      <c r="B24" s="6" t="n">
        <v>262</v>
      </c>
    </row>
    <row r="25">
      <c r="A25" s="4" t="inlineStr">
        <is>
          <t>Commercial and industrial | Business assets</t>
        </is>
      </c>
    </row>
    <row r="26">
      <c r="A26" s="3" t="inlineStr">
        <is>
          <t>Accounts, Notes, Loans and Financing Receivable [Line Items]</t>
        </is>
      </c>
    </row>
    <row r="27">
      <c r="A27" s="4" t="inlineStr">
        <is>
          <t>Total</t>
        </is>
      </c>
      <c r="B27" s="6" t="n">
        <v>150</v>
      </c>
    </row>
    <row r="28">
      <c r="A28" s="4" t="inlineStr">
        <is>
          <t>Commercial and industrial | SBA Guaranty-75%</t>
        </is>
      </c>
    </row>
    <row r="29">
      <c r="A29" s="3" t="inlineStr">
        <is>
          <t>Accounts, Notes, Loans and Financing Receivable [Line Items]</t>
        </is>
      </c>
    </row>
    <row r="30">
      <c r="A30" s="4" t="inlineStr">
        <is>
          <t>Total</t>
        </is>
      </c>
      <c r="B30" s="6" t="n">
        <v>212</v>
      </c>
    </row>
    <row r="31">
      <c r="A31" s="4" t="inlineStr">
        <is>
          <t>Residential mortgages</t>
        </is>
      </c>
    </row>
    <row r="32">
      <c r="A32" s="3" t="inlineStr">
        <is>
          <t>Accounts, Notes, Loans and Financing Receivable [Line Items]</t>
        </is>
      </c>
    </row>
    <row r="33">
      <c r="A33" s="4" t="inlineStr">
        <is>
          <t>Total</t>
        </is>
      </c>
      <c r="B33" s="6" t="n">
        <v>205</v>
      </c>
    </row>
    <row r="34">
      <c r="A34" s="4" t="inlineStr">
        <is>
          <t>Residential mortgages | Real property</t>
        </is>
      </c>
    </row>
    <row r="35">
      <c r="A35" s="3" t="inlineStr">
        <is>
          <t>Accounts, Notes, Loans and Financing Receivable [Line Items]</t>
        </is>
      </c>
    </row>
    <row r="36">
      <c r="A36" s="4" t="inlineStr">
        <is>
          <t>Total</t>
        </is>
      </c>
      <c r="B36" s="7" t="n">
        <v>2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Financing Receivables Past Due (Details) - USD ($) $ in Thousands</t>
        </is>
      </c>
      <c r="B1" s="2" t="inlineStr">
        <is>
          <t>Dec. 31, 2020</t>
        </is>
      </c>
      <c r="C1" s="2" t="inlineStr">
        <is>
          <t>Dec. 31, 2019</t>
        </is>
      </c>
    </row>
    <row r="2">
      <c r="A2" s="3" t="inlineStr">
        <is>
          <t>Financing Receivable, Past Due [Line Items]</t>
        </is>
      </c>
    </row>
    <row r="3">
      <c r="A3" s="4" t="inlineStr">
        <is>
          <t>Nonaccruing</t>
        </is>
      </c>
      <c r="B3" s="7" t="n">
        <v>3778</v>
      </c>
      <c r="C3" s="7" t="n">
        <v>7208</v>
      </c>
    </row>
    <row r="4">
      <c r="A4" s="4" t="inlineStr">
        <is>
          <t>Total Past Due and Nonaccruing</t>
        </is>
      </c>
      <c r="B4" s="6" t="n">
        <v>29696</v>
      </c>
      <c r="C4" s="6" t="n">
        <v>13429</v>
      </c>
    </row>
    <row r="5">
      <c r="A5" s="4" t="inlineStr">
        <is>
          <t>Not Past Due</t>
        </is>
      </c>
      <c r="B5" s="6" t="n">
        <v>2226994</v>
      </c>
      <c r="C5" s="6" t="n">
        <v>1863129</v>
      </c>
    </row>
    <row r="6">
      <c r="A6" s="4" t="inlineStr">
        <is>
          <t>Total</t>
        </is>
      </c>
      <c r="B6" s="6" t="n">
        <v>2256690</v>
      </c>
      <c r="C6" s="6" t="n">
        <v>1876558</v>
      </c>
    </row>
    <row r="7">
      <c r="A7" s="4" t="inlineStr">
        <is>
          <t>Residential mortgages</t>
        </is>
      </c>
    </row>
    <row r="8">
      <c r="A8" s="3" t="inlineStr">
        <is>
          <t>Financing Receivable, Past Due [Line Items]</t>
        </is>
      </c>
    </row>
    <row r="9">
      <c r="A9" s="4" t="inlineStr">
        <is>
          <t>Nonaccruing</t>
        </is>
      </c>
      <c r="B9" s="6" t="n">
        <v>205</v>
      </c>
    </row>
    <row r="10">
      <c r="A10" s="4" t="inlineStr">
        <is>
          <t>Home equity</t>
        </is>
      </c>
    </row>
    <row r="11">
      <c r="A11" s="3" t="inlineStr">
        <is>
          <t>Financing Receivable, Past Due [Line Items]</t>
        </is>
      </c>
    </row>
    <row r="12">
      <c r="A12" s="4" t="inlineStr">
        <is>
          <t>Nonaccruing</t>
        </is>
      </c>
      <c r="C12" s="6" t="n">
        <v>700</v>
      </c>
    </row>
    <row r="13">
      <c r="A13" s="4" t="inlineStr">
        <is>
          <t>Financial Receivable 30 to 59 Days Past Due</t>
        </is>
      </c>
    </row>
    <row r="14">
      <c r="A14" s="3" t="inlineStr">
        <is>
          <t>Financing Receivable, Past Due [Line Items]</t>
        </is>
      </c>
    </row>
    <row r="15">
      <c r="A15" s="4" t="inlineStr">
        <is>
          <t>Past due</t>
        </is>
      </c>
      <c r="B15" s="6" t="n">
        <v>16027</v>
      </c>
      <c r="C15" s="6" t="n">
        <v>6106</v>
      </c>
    </row>
    <row r="16">
      <c r="A16" s="4" t="inlineStr">
        <is>
          <t>Financial Receivable 60 to 89 Days Past Due</t>
        </is>
      </c>
    </row>
    <row r="17">
      <c r="A17" s="3" t="inlineStr">
        <is>
          <t>Financing Receivable, Past Due [Line Items]</t>
        </is>
      </c>
    </row>
    <row r="18">
      <c r="A18" s="4" t="inlineStr">
        <is>
          <t>Past due</t>
        </is>
      </c>
      <c r="B18" s="6" t="n">
        <v>8807</v>
      </c>
      <c r="C18" s="6" t="n">
        <v>30</v>
      </c>
    </row>
    <row r="19">
      <c r="A19" s="4" t="inlineStr">
        <is>
          <t>Financing Receivables Greater Than 89 Days Past Due</t>
        </is>
      </c>
    </row>
    <row r="20">
      <c r="A20" s="3" t="inlineStr">
        <is>
          <t>Financing Receivable, Past Due [Line Items]</t>
        </is>
      </c>
    </row>
    <row r="21">
      <c r="A21" s="4" t="inlineStr">
        <is>
          <t>Past due</t>
        </is>
      </c>
      <c r="B21" s="6" t="n">
        <v>1084</v>
      </c>
      <c r="C21" s="6" t="n">
        <v>85</v>
      </c>
    </row>
    <row r="22">
      <c r="A22" s="4" t="inlineStr">
        <is>
          <t>Commercial</t>
        </is>
      </c>
    </row>
    <row r="23">
      <c r="A23" s="3" t="inlineStr">
        <is>
          <t>Financing Receivable, Past Due [Line Items]</t>
        </is>
      </c>
    </row>
    <row r="24">
      <c r="A24" s="4" t="inlineStr">
        <is>
          <t>Nonaccruing</t>
        </is>
      </c>
      <c r="B24" s="6" t="n">
        <v>3573</v>
      </c>
      <c r="C24" s="6" t="n">
        <v>6252</v>
      </c>
    </row>
    <row r="25">
      <c r="A25" s="4" t="inlineStr">
        <is>
          <t>Commercial | Commercial and industrial</t>
        </is>
      </c>
    </row>
    <row r="26">
      <c r="A26" s="3" t="inlineStr">
        <is>
          <t>Financing Receivable, Past Due [Line Items]</t>
        </is>
      </c>
    </row>
    <row r="27">
      <c r="A27" s="4" t="inlineStr">
        <is>
          <t>Nonaccruing</t>
        </is>
      </c>
      <c r="B27" s="6" t="n">
        <v>3531</v>
      </c>
      <c r="C27" s="6" t="n">
        <v>5990</v>
      </c>
    </row>
    <row r="28">
      <c r="A28" s="4" t="inlineStr">
        <is>
          <t>Total Past Due and Nonaccruing</t>
        </is>
      </c>
      <c r="B28" s="6" t="n">
        <v>7263</v>
      </c>
      <c r="C28" s="6" t="n">
        <v>10089</v>
      </c>
    </row>
    <row r="29">
      <c r="A29" s="4" t="inlineStr">
        <is>
          <t>Not Past Due</t>
        </is>
      </c>
      <c r="B29" s="6" t="n">
        <v>945542</v>
      </c>
      <c r="C29" s="6" t="n">
        <v>695026</v>
      </c>
    </row>
    <row r="30">
      <c r="A30" s="4" t="inlineStr">
        <is>
          <t>Total</t>
        </is>
      </c>
      <c r="B30" s="6" t="n">
        <v>952805</v>
      </c>
      <c r="C30" s="6" t="n">
        <v>705115</v>
      </c>
    </row>
    <row r="31">
      <c r="A31" s="4" t="inlineStr">
        <is>
          <t>Commercial | Commercial real estate</t>
        </is>
      </c>
    </row>
    <row r="32">
      <c r="A32" s="3" t="inlineStr">
        <is>
          <t>Financing Receivable, Past Due [Line Items]</t>
        </is>
      </c>
    </row>
    <row r="33">
      <c r="A33" s="4" t="inlineStr">
        <is>
          <t>Nonaccruing</t>
        </is>
      </c>
      <c r="B33" s="6" t="n">
        <v>42</v>
      </c>
      <c r="C33" s="6" t="n">
        <v>262</v>
      </c>
    </row>
    <row r="34">
      <c r="A34" s="4" t="inlineStr">
        <is>
          <t>Total Past Due and Nonaccruing</t>
        </is>
      </c>
      <c r="B34" s="6" t="n">
        <v>4407</v>
      </c>
      <c r="C34" s="6" t="n">
        <v>1541</v>
      </c>
    </row>
    <row r="35">
      <c r="A35" s="4" t="inlineStr">
        <is>
          <t>Not Past Due</t>
        </is>
      </c>
      <c r="B35" s="6" t="n">
        <v>904694</v>
      </c>
      <c r="C35" s="6" t="n">
        <v>914787</v>
      </c>
    </row>
    <row r="36">
      <c r="A36" s="4" t="inlineStr">
        <is>
          <t>Total</t>
        </is>
      </c>
      <c r="B36" s="6" t="n">
        <v>909101</v>
      </c>
      <c r="C36" s="6" t="n">
        <v>916328</v>
      </c>
    </row>
    <row r="37">
      <c r="A37" s="4" t="inlineStr">
        <is>
          <t>Commercial | Construction and land</t>
        </is>
      </c>
    </row>
    <row r="38">
      <c r="A38" s="3" t="inlineStr">
        <is>
          <t>Financing Receivable, Past Due [Line Items]</t>
        </is>
      </c>
    </row>
    <row r="39">
      <c r="A39" s="4" t="inlineStr">
        <is>
          <t>Nonaccruing</t>
        </is>
      </c>
      <c r="B39" s="6" t="n">
        <v>0</v>
      </c>
      <c r="C39" s="6" t="n">
        <v>0</v>
      </c>
    </row>
    <row r="40">
      <c r="A40" s="4" t="inlineStr">
        <is>
          <t>Total Past Due and Nonaccruing</t>
        </is>
      </c>
      <c r="B40" s="6" t="n">
        <v>0</v>
      </c>
      <c r="C40" s="6" t="n">
        <v>0</v>
      </c>
    </row>
    <row r="41">
      <c r="A41" s="4" t="inlineStr">
        <is>
          <t>Not Past Due</t>
        </is>
      </c>
      <c r="B41" s="6" t="n">
        <v>145595</v>
      </c>
      <c r="C41" s="6" t="n">
        <v>127540</v>
      </c>
    </row>
    <row r="42">
      <c r="A42" s="4" t="inlineStr">
        <is>
          <t>Total</t>
        </is>
      </c>
      <c r="B42" s="6" t="n">
        <v>145595</v>
      </c>
      <c r="C42" s="6" t="n">
        <v>127540</v>
      </c>
    </row>
    <row r="43">
      <c r="A43" s="4" t="inlineStr">
        <is>
          <t>Commercial | Mortgage warehouse</t>
        </is>
      </c>
    </row>
    <row r="44">
      <c r="A44" s="3" t="inlineStr">
        <is>
          <t>Financing Receivable, Past Due [Line Items]</t>
        </is>
      </c>
    </row>
    <row r="45">
      <c r="A45" s="4" t="inlineStr">
        <is>
          <t>Nonaccruing</t>
        </is>
      </c>
      <c r="C45" s="6" t="n">
        <v>0</v>
      </c>
    </row>
    <row r="46">
      <c r="A46" s="4" t="inlineStr">
        <is>
          <t>Total Past Due and Nonaccruing</t>
        </is>
      </c>
      <c r="C46" s="6" t="n">
        <v>0</v>
      </c>
    </row>
    <row r="47">
      <c r="A47" s="4" t="inlineStr">
        <is>
          <t>Not Past Due</t>
        </is>
      </c>
      <c r="C47" s="6" t="n">
        <v>13941</v>
      </c>
    </row>
    <row r="48">
      <c r="A48" s="4" t="inlineStr">
        <is>
          <t>Total</t>
        </is>
      </c>
      <c r="C48" s="6" t="n">
        <v>13941</v>
      </c>
    </row>
    <row r="49">
      <c r="A49" s="4" t="inlineStr">
        <is>
          <t>Commercial | Financial Receivable 30 to 59 Days Past Due | Commercial and industrial</t>
        </is>
      </c>
    </row>
    <row r="50">
      <c r="A50" s="3" t="inlineStr">
        <is>
          <t>Financing Receivable, Past Due [Line Items]</t>
        </is>
      </c>
    </row>
    <row r="51">
      <c r="A51" s="4" t="inlineStr">
        <is>
          <t>Past due</t>
        </is>
      </c>
      <c r="B51" s="6" t="n">
        <v>1166</v>
      </c>
      <c r="C51" s="6" t="n">
        <v>4069</v>
      </c>
    </row>
    <row r="52">
      <c r="A52" s="4" t="inlineStr">
        <is>
          <t>Commercial | Financial Receivable 30 to 59 Days Past Due | Commercial real estate</t>
        </is>
      </c>
    </row>
    <row r="53">
      <c r="A53" s="3" t="inlineStr">
        <is>
          <t>Financing Receivable, Past Due [Line Items]</t>
        </is>
      </c>
    </row>
    <row r="54">
      <c r="A54" s="4" t="inlineStr">
        <is>
          <t>Past due</t>
        </is>
      </c>
      <c r="B54" s="6" t="n">
        <v>4008</v>
      </c>
      <c r="C54" s="6" t="n">
        <v>1194</v>
      </c>
    </row>
    <row r="55">
      <c r="A55" s="4" t="inlineStr">
        <is>
          <t>Commercial | Financial Receivable 30 to 59 Days Past Due | Construction and land</t>
        </is>
      </c>
    </row>
    <row r="56">
      <c r="A56" s="3" t="inlineStr">
        <is>
          <t>Financing Receivable, Past Due [Line Items]</t>
        </is>
      </c>
    </row>
    <row r="57">
      <c r="A57" s="4" t="inlineStr">
        <is>
          <t>Past due</t>
        </is>
      </c>
      <c r="B57" s="6" t="n">
        <v>0</v>
      </c>
      <c r="C57" s="6" t="n">
        <v>0</v>
      </c>
    </row>
    <row r="58">
      <c r="A58" s="4" t="inlineStr">
        <is>
          <t>Commercial | Financial Receivable 30 to 59 Days Past Due | Mortgage warehouse</t>
        </is>
      </c>
    </row>
    <row r="59">
      <c r="A59" s="3" t="inlineStr">
        <is>
          <t>Financing Receivable, Past Due [Line Items]</t>
        </is>
      </c>
    </row>
    <row r="60">
      <c r="A60" s="4" t="inlineStr">
        <is>
          <t>Past due</t>
        </is>
      </c>
      <c r="C60" s="6" t="n">
        <v>0</v>
      </c>
    </row>
    <row r="61">
      <c r="A61" s="4" t="inlineStr">
        <is>
          <t>Commercial | Financial Receivable 60 to 89 Days Past Due | Commercial and industrial</t>
        </is>
      </c>
    </row>
    <row r="62">
      <c r="A62" s="3" t="inlineStr">
        <is>
          <t>Financing Receivable, Past Due [Line Items]</t>
        </is>
      </c>
    </row>
    <row r="63">
      <c r="A63" s="4" t="inlineStr">
        <is>
          <t>Past due</t>
        </is>
      </c>
      <c r="B63" s="6" t="n">
        <v>1749</v>
      </c>
      <c r="C63" s="6" t="n">
        <v>30</v>
      </c>
    </row>
    <row r="64">
      <c r="A64" s="4" t="inlineStr">
        <is>
          <t>Commercial | Financial Receivable 60 to 89 Days Past Due | Commercial real estate</t>
        </is>
      </c>
    </row>
    <row r="65">
      <c r="A65" s="3" t="inlineStr">
        <is>
          <t>Financing Receivable, Past Due [Line Items]</t>
        </is>
      </c>
    </row>
    <row r="66">
      <c r="A66" s="4" t="inlineStr">
        <is>
          <t>Past due</t>
        </is>
      </c>
      <c r="B66" s="6" t="n">
        <v>357</v>
      </c>
      <c r="C66" s="6" t="n">
        <v>0</v>
      </c>
    </row>
    <row r="67">
      <c r="A67" s="4" t="inlineStr">
        <is>
          <t>Commercial | Financial Receivable 60 to 89 Days Past Due | Construction and land</t>
        </is>
      </c>
    </row>
    <row r="68">
      <c r="A68" s="3" t="inlineStr">
        <is>
          <t>Financing Receivable, Past Due [Line Items]</t>
        </is>
      </c>
    </row>
    <row r="69">
      <c r="A69" s="4" t="inlineStr">
        <is>
          <t>Past due</t>
        </is>
      </c>
      <c r="B69" s="6" t="n">
        <v>0</v>
      </c>
      <c r="C69" s="6" t="n">
        <v>0</v>
      </c>
    </row>
    <row r="70">
      <c r="A70" s="4" t="inlineStr">
        <is>
          <t>Commercial | Financial Receivable 60 to 89 Days Past Due | Mortgage warehouse</t>
        </is>
      </c>
    </row>
    <row r="71">
      <c r="A71" s="3" t="inlineStr">
        <is>
          <t>Financing Receivable, Past Due [Line Items]</t>
        </is>
      </c>
    </row>
    <row r="72">
      <c r="A72" s="4" t="inlineStr">
        <is>
          <t>Past due</t>
        </is>
      </c>
      <c r="C72" s="6" t="n">
        <v>0</v>
      </c>
    </row>
    <row r="73">
      <c r="A73" s="4" t="inlineStr">
        <is>
          <t>Commercial | Financing Receivables Greater Than 89 Days Past Due | Commercial and industrial</t>
        </is>
      </c>
    </row>
    <row r="74">
      <c r="A74" s="3" t="inlineStr">
        <is>
          <t>Financing Receivable, Past Due [Line Items]</t>
        </is>
      </c>
    </row>
    <row r="75">
      <c r="A75" s="4" t="inlineStr">
        <is>
          <t>Past due</t>
        </is>
      </c>
      <c r="B75" s="6" t="n">
        <v>817</v>
      </c>
      <c r="C75" s="6" t="n">
        <v>0</v>
      </c>
    </row>
    <row r="76">
      <c r="A76" s="4" t="inlineStr">
        <is>
          <t>Commercial | Financing Receivables Greater Than 89 Days Past Due | Commercial real estate</t>
        </is>
      </c>
    </row>
    <row r="77">
      <c r="A77" s="3" t="inlineStr">
        <is>
          <t>Financing Receivable, Past Due [Line Items]</t>
        </is>
      </c>
    </row>
    <row r="78">
      <c r="A78" s="4" t="inlineStr">
        <is>
          <t>Past due</t>
        </is>
      </c>
      <c r="B78" s="6" t="n">
        <v>0</v>
      </c>
      <c r="C78" s="6" t="n">
        <v>85</v>
      </c>
    </row>
    <row r="79">
      <c r="A79" s="4" t="inlineStr">
        <is>
          <t>Commercial | Financing Receivables Greater Than 89 Days Past Due | Construction and land</t>
        </is>
      </c>
    </row>
    <row r="80">
      <c r="A80" s="3" t="inlineStr">
        <is>
          <t>Financing Receivable, Past Due [Line Items]</t>
        </is>
      </c>
    </row>
    <row r="81">
      <c r="A81" s="4" t="inlineStr">
        <is>
          <t>Past due</t>
        </is>
      </c>
      <c r="B81" s="6" t="n">
        <v>0</v>
      </c>
      <c r="C81" s="6" t="n">
        <v>0</v>
      </c>
    </row>
    <row r="82">
      <c r="A82" s="4" t="inlineStr">
        <is>
          <t>Commercial | Financing Receivables Greater Than 89 Days Past Due | Mortgage warehouse</t>
        </is>
      </c>
    </row>
    <row r="83">
      <c r="A83" s="3" t="inlineStr">
        <is>
          <t>Financing Receivable, Past Due [Line Items]</t>
        </is>
      </c>
    </row>
    <row r="84">
      <c r="A84" s="4" t="inlineStr">
        <is>
          <t>Past due</t>
        </is>
      </c>
      <c r="C84" s="6" t="n">
        <v>0</v>
      </c>
    </row>
    <row r="85">
      <c r="A85" s="4" t="inlineStr">
        <is>
          <t>Residential</t>
        </is>
      </c>
    </row>
    <row r="86">
      <c r="A86" s="3" t="inlineStr">
        <is>
          <t>Financing Receivable, Past Due [Line Items]</t>
        </is>
      </c>
    </row>
    <row r="87">
      <c r="A87" s="4" t="inlineStr">
        <is>
          <t>Nonaccruing</t>
        </is>
      </c>
      <c r="C87" s="6" t="n">
        <v>256</v>
      </c>
    </row>
    <row r="88">
      <c r="A88" s="4" t="inlineStr">
        <is>
          <t>Residential | Residential mortgages</t>
        </is>
      </c>
    </row>
    <row r="89">
      <c r="A89" s="3" t="inlineStr">
        <is>
          <t>Financing Receivable, Past Due [Line Items]</t>
        </is>
      </c>
    </row>
    <row r="90">
      <c r="A90" s="4" t="inlineStr">
        <is>
          <t>Nonaccruing</t>
        </is>
      </c>
      <c r="B90" s="6" t="n">
        <v>205</v>
      </c>
      <c r="C90" s="6" t="n">
        <v>256</v>
      </c>
    </row>
    <row r="91">
      <c r="A91" s="4" t="inlineStr">
        <is>
          <t>Total Past Due and Nonaccruing</t>
        </is>
      </c>
      <c r="B91" s="6" t="n">
        <v>1876</v>
      </c>
      <c r="C91" s="6" t="n">
        <v>963</v>
      </c>
    </row>
    <row r="92">
      <c r="A92" s="4" t="inlineStr">
        <is>
          <t>Not Past Due</t>
        </is>
      </c>
      <c r="B92" s="6" t="n">
        <v>31907</v>
      </c>
      <c r="C92" s="6" t="n">
        <v>30352</v>
      </c>
    </row>
    <row r="93">
      <c r="A93" s="4" t="inlineStr">
        <is>
          <t>Total</t>
        </is>
      </c>
      <c r="B93" s="6" t="n">
        <v>33783</v>
      </c>
      <c r="C93" s="6" t="n">
        <v>31315</v>
      </c>
    </row>
    <row r="94">
      <c r="A94" s="4" t="inlineStr">
        <is>
          <t>Residential | Home equity</t>
        </is>
      </c>
    </row>
    <row r="95">
      <c r="A95" s="3" t="inlineStr">
        <is>
          <t>Financing Receivable, Past Due [Line Items]</t>
        </is>
      </c>
    </row>
    <row r="96">
      <c r="A96" s="4" t="inlineStr">
        <is>
          <t>Nonaccruing</t>
        </is>
      </c>
      <c r="B96" s="6" t="n">
        <v>0</v>
      </c>
      <c r="C96" s="6" t="n">
        <v>700</v>
      </c>
    </row>
    <row r="97">
      <c r="A97" s="4" t="inlineStr">
        <is>
          <t>Total Past Due and Nonaccruing</t>
        </is>
      </c>
      <c r="B97" s="6" t="n">
        <v>0</v>
      </c>
      <c r="C97" s="6" t="n">
        <v>700</v>
      </c>
    </row>
    <row r="98">
      <c r="A98" s="4" t="inlineStr">
        <is>
          <t>Not Past Due</t>
        </is>
      </c>
      <c r="B98" s="6" t="n">
        <v>25443</v>
      </c>
      <c r="C98" s="6" t="n">
        <v>24302</v>
      </c>
    </row>
    <row r="99">
      <c r="A99" s="4" t="inlineStr">
        <is>
          <t>Total</t>
        </is>
      </c>
      <c r="B99" s="6" t="n">
        <v>25443</v>
      </c>
      <c r="C99" s="6" t="n">
        <v>25002</v>
      </c>
    </row>
    <row r="100">
      <c r="A100" s="4" t="inlineStr">
        <is>
          <t>Residential | Financial Receivable 30 to 59 Days Past Due | Residential mortgages</t>
        </is>
      </c>
    </row>
    <row r="101">
      <c r="A101" s="3" t="inlineStr">
        <is>
          <t>Financing Receivable, Past Due [Line Items]</t>
        </is>
      </c>
    </row>
    <row r="102">
      <c r="A102" s="4" t="inlineStr">
        <is>
          <t>Past due</t>
        </is>
      </c>
      <c r="B102" s="6" t="n">
        <v>479</v>
      </c>
      <c r="C102" s="6" t="n">
        <v>707</v>
      </c>
    </row>
    <row r="103">
      <c r="A103" s="4" t="inlineStr">
        <is>
          <t>Residential | Financial Receivable 30 to 59 Days Past Due | Home equity</t>
        </is>
      </c>
    </row>
    <row r="104">
      <c r="A104" s="3" t="inlineStr">
        <is>
          <t>Financing Receivable, Past Due [Line Items]</t>
        </is>
      </c>
    </row>
    <row r="105">
      <c r="A105" s="4" t="inlineStr">
        <is>
          <t>Past due</t>
        </is>
      </c>
      <c r="B105" s="6" t="n">
        <v>0</v>
      </c>
      <c r="C105" s="6" t="n">
        <v>0</v>
      </c>
    </row>
    <row r="106">
      <c r="A106" s="4" t="inlineStr">
        <is>
          <t>Residential | Financial Receivable 60 to 89 Days Past Due | Residential mortgages</t>
        </is>
      </c>
    </row>
    <row r="107">
      <c r="A107" s="3" t="inlineStr">
        <is>
          <t>Financing Receivable, Past Due [Line Items]</t>
        </is>
      </c>
    </row>
    <row r="108">
      <c r="A108" s="4" t="inlineStr">
        <is>
          <t>Past due</t>
        </is>
      </c>
      <c r="B108" s="6" t="n">
        <v>925</v>
      </c>
    </row>
    <row r="109">
      <c r="A109" s="4" t="inlineStr">
        <is>
          <t>Residential | Financial Receivable 60 to 89 Days Past Due | Home equity</t>
        </is>
      </c>
    </row>
    <row r="110">
      <c r="A110" s="3" t="inlineStr">
        <is>
          <t>Financing Receivable, Past Due [Line Items]</t>
        </is>
      </c>
    </row>
    <row r="111">
      <c r="A111" s="4" t="inlineStr">
        <is>
          <t>Past due</t>
        </is>
      </c>
      <c r="B111" s="6" t="n">
        <v>0</v>
      </c>
      <c r="C111" s="6" t="n">
        <v>0</v>
      </c>
    </row>
    <row r="112">
      <c r="A112" s="4" t="inlineStr">
        <is>
          <t>Residential | Financing Receivables Greater Than 89 Days Past Due | Residential mortgages</t>
        </is>
      </c>
    </row>
    <row r="113">
      <c r="A113" s="3" t="inlineStr">
        <is>
          <t>Financing Receivable, Past Due [Line Items]</t>
        </is>
      </c>
    </row>
    <row r="114">
      <c r="A114" s="4" t="inlineStr">
        <is>
          <t>Past due</t>
        </is>
      </c>
      <c r="B114" s="6" t="n">
        <v>267</v>
      </c>
    </row>
    <row r="115">
      <c r="A115" s="4" t="inlineStr">
        <is>
          <t>Residential | Financing Receivables Greater Than 89 Days Past Due | Home equity</t>
        </is>
      </c>
    </row>
    <row r="116">
      <c r="A116" s="3" t="inlineStr">
        <is>
          <t>Financing Receivable, Past Due [Line Items]</t>
        </is>
      </c>
    </row>
    <row r="117">
      <c r="A117" s="4" t="inlineStr">
        <is>
          <t>Past due</t>
        </is>
      </c>
      <c r="B117" s="6" t="n">
        <v>0</v>
      </c>
      <c r="C117" s="6" t="n">
        <v>0</v>
      </c>
    </row>
    <row r="118">
      <c r="A118" s="4" t="inlineStr">
        <is>
          <t>Consumer</t>
        </is>
      </c>
    </row>
    <row r="119">
      <c r="A119" s="3" t="inlineStr">
        <is>
          <t>Financing Receivable, Past Due [Line Items]</t>
        </is>
      </c>
    </row>
    <row r="120">
      <c r="A120" s="4" t="inlineStr">
        <is>
          <t>Nonaccruing</t>
        </is>
      </c>
      <c r="C120" s="6" t="n">
        <v>0</v>
      </c>
    </row>
    <row r="121">
      <c r="A121" s="4" t="inlineStr">
        <is>
          <t>Total Past Due and Nonaccruing</t>
        </is>
      </c>
      <c r="B121" s="6" t="n">
        <v>16150</v>
      </c>
      <c r="C121" s="6" t="n">
        <v>136</v>
      </c>
    </row>
    <row r="122">
      <c r="A122" s="4" t="inlineStr">
        <is>
          <t>Not Past Due</t>
        </is>
      </c>
      <c r="B122" s="6" t="n">
        <v>173813</v>
      </c>
      <c r="C122" s="6" t="n">
        <v>57181</v>
      </c>
    </row>
    <row r="123">
      <c r="A123" s="4" t="inlineStr">
        <is>
          <t>Total</t>
        </is>
      </c>
      <c r="B123" s="6" t="n">
        <v>189963</v>
      </c>
      <c r="C123" s="6" t="n">
        <v>57317</v>
      </c>
    </row>
    <row r="124">
      <c r="A124" s="4" t="inlineStr">
        <is>
          <t>Consumer | Financial Receivable 30 to 59 Days Past Due</t>
        </is>
      </c>
    </row>
    <row r="125">
      <c r="A125" s="3" t="inlineStr">
        <is>
          <t>Financing Receivable, Past Due [Line Items]</t>
        </is>
      </c>
    </row>
    <row r="126">
      <c r="A126" s="4" t="inlineStr">
        <is>
          <t>Past due</t>
        </is>
      </c>
      <c r="B126" s="6" t="n">
        <v>10374</v>
      </c>
      <c r="C126" s="6" t="n">
        <v>136</v>
      </c>
    </row>
    <row r="127">
      <c r="A127" s="4" t="inlineStr">
        <is>
          <t>Consumer | Financial Receivable 60 to 89 Days Past Due</t>
        </is>
      </c>
    </row>
    <row r="128">
      <c r="A128" s="3" t="inlineStr">
        <is>
          <t>Financing Receivable, Past Due [Line Items]</t>
        </is>
      </c>
    </row>
    <row r="129">
      <c r="A129" s="4" t="inlineStr">
        <is>
          <t>Past due</t>
        </is>
      </c>
      <c r="B129" s="7" t="n">
        <v>5776</v>
      </c>
      <c r="C129" s="6" t="n">
        <v>0</v>
      </c>
    </row>
    <row r="130">
      <c r="A130" s="4" t="inlineStr">
        <is>
          <t>Consumer | Financing Receivables Greater Than 89 Days Past Due</t>
        </is>
      </c>
    </row>
    <row r="131">
      <c r="A131" s="3" t="inlineStr">
        <is>
          <t>Financing Receivable, Past Due [Line Items]</t>
        </is>
      </c>
    </row>
    <row r="132">
      <c r="A132" s="4" t="inlineStr">
        <is>
          <t>Past due</t>
        </is>
      </c>
      <c r="C132"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Purchase and Sale of loan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Repurchases of SBA participations</t>
        </is>
      </c>
      <c r="B4" s="7" t="n">
        <v>3941</v>
      </c>
      <c r="C4" s="7" t="n">
        <v>5025</v>
      </c>
    </row>
    <row r="5">
      <c r="A5" s="4" t="inlineStr">
        <is>
          <t>SBA Sales</t>
        </is>
      </c>
      <c r="B5" s="6" t="n">
        <v>46482</v>
      </c>
      <c r="C5" s="6" t="n">
        <v>68748</v>
      </c>
    </row>
    <row r="6">
      <c r="A6" s="4" t="inlineStr">
        <is>
          <t>Total Loans</t>
        </is>
      </c>
      <c r="B6" s="6" t="n">
        <v>50423</v>
      </c>
      <c r="C6" s="6" t="n">
        <v>73773</v>
      </c>
    </row>
    <row r="7">
      <c r="A7" s="4" t="inlineStr">
        <is>
          <t>Loans sold, delinquent amount</t>
        </is>
      </c>
      <c r="B7" s="6" t="n">
        <v>10100</v>
      </c>
      <c r="C7" s="6" t="n">
        <v>8900</v>
      </c>
    </row>
    <row r="8">
      <c r="A8" s="4" t="inlineStr">
        <is>
          <t>Commercial and industrial</t>
        </is>
      </c>
    </row>
    <row r="9">
      <c r="A9" s="3" t="inlineStr">
        <is>
          <t>Accounts, Notes, Loans and Financing Receivable [Line Items]</t>
        </is>
      </c>
    </row>
    <row r="10">
      <c r="A10" s="4" t="inlineStr">
        <is>
          <t>Repurchases of SBA participations</t>
        </is>
      </c>
      <c r="B10" s="6" t="n">
        <v>2474</v>
      </c>
      <c r="C10" s="6" t="n">
        <v>2754</v>
      </c>
    </row>
    <row r="11">
      <c r="A11" s="4" t="inlineStr">
        <is>
          <t>SBA Sales</t>
        </is>
      </c>
      <c r="B11" s="6" t="n">
        <v>32293</v>
      </c>
      <c r="C11" s="6" t="n">
        <v>48282</v>
      </c>
    </row>
    <row r="12">
      <c r="A12" s="4" t="inlineStr">
        <is>
          <t>Total Loans</t>
        </is>
      </c>
      <c r="B12" s="6" t="n">
        <v>34767</v>
      </c>
      <c r="C12" s="6" t="n">
        <v>51036</v>
      </c>
    </row>
    <row r="13">
      <c r="A13" s="4" t="inlineStr">
        <is>
          <t>Commercial real estate</t>
        </is>
      </c>
    </row>
    <row r="14">
      <c r="A14" s="3" t="inlineStr">
        <is>
          <t>Accounts, Notes, Loans and Financing Receivable [Line Items]</t>
        </is>
      </c>
    </row>
    <row r="15">
      <c r="A15" s="4" t="inlineStr">
        <is>
          <t>Repurchases of SBA participations</t>
        </is>
      </c>
      <c r="B15" s="6" t="n">
        <v>1467</v>
      </c>
      <c r="C15" s="6" t="n">
        <v>2271</v>
      </c>
    </row>
    <row r="16">
      <c r="A16" s="4" t="inlineStr">
        <is>
          <t>SBA Sales</t>
        </is>
      </c>
      <c r="B16" s="6" t="n">
        <v>13353</v>
      </c>
      <c r="C16" s="6" t="n">
        <v>20074</v>
      </c>
    </row>
    <row r="17">
      <c r="A17" s="4" t="inlineStr">
        <is>
          <t>Total Loans</t>
        </is>
      </c>
      <c r="B17" s="6" t="n">
        <v>14820</v>
      </c>
      <c r="C17" s="6" t="n">
        <v>22345</v>
      </c>
    </row>
    <row r="18">
      <c r="A18" s="4" t="inlineStr">
        <is>
          <t>Residential mortgages</t>
        </is>
      </c>
    </row>
    <row r="19">
      <c r="A19" s="3" t="inlineStr">
        <is>
          <t>Accounts, Notes, Loans and Financing Receivable [Line Items]</t>
        </is>
      </c>
    </row>
    <row r="20">
      <c r="A20" s="4" t="inlineStr">
        <is>
          <t>SBA Sales</t>
        </is>
      </c>
      <c r="B20" s="6" t="n">
        <v>836</v>
      </c>
      <c r="C20" s="6" t="n">
        <v>392</v>
      </c>
    </row>
    <row r="21">
      <c r="A21" s="4" t="inlineStr">
        <is>
          <t>Total Loans</t>
        </is>
      </c>
      <c r="B21" s="7" t="n">
        <v>836</v>
      </c>
      <c r="C21" s="7" t="n">
        <v>3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Dec. 31, 2020</t>
        </is>
      </c>
      <c r="C1" s="2" t="inlineStr">
        <is>
          <t>Dec. 31, 2019</t>
        </is>
      </c>
    </row>
    <row r="2">
      <c r="A2" s="3" t="inlineStr">
        <is>
          <t>Premises and Equipment</t>
        </is>
      </c>
    </row>
    <row r="3">
      <c r="A3" s="4" t="inlineStr">
        <is>
          <t>Premises and equipment-gross</t>
        </is>
      </c>
      <c r="B3" s="7" t="n">
        <v>34081</v>
      </c>
      <c r="C3" s="7" t="n">
        <v>32763</v>
      </c>
    </row>
    <row r="4">
      <c r="A4" s="4" t="inlineStr">
        <is>
          <t>Accumulated depreciation</t>
        </is>
      </c>
      <c r="B4" s="6" t="n">
        <v>-12492</v>
      </c>
      <c r="C4" s="6" t="n">
        <v>-10227</v>
      </c>
    </row>
    <row r="5">
      <c r="A5" s="4" t="inlineStr">
        <is>
          <t>Premises and equipment-net</t>
        </is>
      </c>
      <c r="B5" s="6" t="n">
        <v>21589</v>
      </c>
      <c r="C5" s="6" t="n">
        <v>22536</v>
      </c>
    </row>
    <row r="6">
      <c r="A6" s="4" t="inlineStr">
        <is>
          <t>Land and improvements</t>
        </is>
      </c>
    </row>
    <row r="7">
      <c r="A7" s="3" t="inlineStr">
        <is>
          <t>Premises and Equipment</t>
        </is>
      </c>
    </row>
    <row r="8">
      <c r="A8" s="4" t="inlineStr">
        <is>
          <t>Premises and equipment-gross</t>
        </is>
      </c>
      <c r="B8" s="6" t="n">
        <v>0</v>
      </c>
      <c r="C8" s="6" t="n">
        <v>0</v>
      </c>
    </row>
    <row r="9">
      <c r="A9" s="4" t="inlineStr">
        <is>
          <t>Buildings and improvements</t>
        </is>
      </c>
    </row>
    <row r="10">
      <c r="A10" s="3" t="inlineStr">
        <is>
          <t>Premises and Equipment</t>
        </is>
      </c>
    </row>
    <row r="11">
      <c r="A11" s="4" t="inlineStr">
        <is>
          <t>Premises and equipment-gross</t>
        </is>
      </c>
      <c r="B11" s="6" t="n">
        <v>0</v>
      </c>
      <c r="C11" s="6" t="n">
        <v>0</v>
      </c>
    </row>
    <row r="12">
      <c r="A12" s="4" t="inlineStr">
        <is>
          <t>Leasehold improvements</t>
        </is>
      </c>
    </row>
    <row r="13">
      <c r="A13" s="3" t="inlineStr">
        <is>
          <t>Premises and Equipment</t>
        </is>
      </c>
    </row>
    <row r="14">
      <c r="A14" s="4" t="inlineStr">
        <is>
          <t>Premises and equipment-gross</t>
        </is>
      </c>
      <c r="B14" s="6" t="n">
        <v>11018</v>
      </c>
      <c r="C14" s="6" t="n">
        <v>9040</v>
      </c>
    </row>
    <row r="15">
      <c r="A15" s="4" t="inlineStr">
        <is>
          <t>Equipment, furniture and software</t>
        </is>
      </c>
    </row>
    <row r="16">
      <c r="A16" s="3" t="inlineStr">
        <is>
          <t>Premises and Equipment</t>
        </is>
      </c>
    </row>
    <row r="17">
      <c r="A17" s="4" t="inlineStr">
        <is>
          <t>Premises and equipment-gross</t>
        </is>
      </c>
      <c r="B17" s="6" t="n">
        <v>12982</v>
      </c>
      <c r="C17" s="6" t="n">
        <v>11636</v>
      </c>
    </row>
    <row r="18">
      <c r="A18" s="4" t="inlineStr">
        <is>
          <t>Right of use asset - leases</t>
        </is>
      </c>
    </row>
    <row r="19">
      <c r="A19" s="3" t="inlineStr">
        <is>
          <t>Premises and Equipment</t>
        </is>
      </c>
    </row>
    <row r="20">
      <c r="A20" s="4" t="inlineStr">
        <is>
          <t>Premises and equipment-gross</t>
        </is>
      </c>
      <c r="B20" s="6" t="n">
        <v>9931</v>
      </c>
      <c r="C20" s="6" t="n">
        <v>11940</v>
      </c>
    </row>
    <row r="21">
      <c r="A21" s="4" t="inlineStr">
        <is>
          <t>Projects in process</t>
        </is>
      </c>
    </row>
    <row r="22">
      <c r="A22" s="3" t="inlineStr">
        <is>
          <t>Premises and Equipment</t>
        </is>
      </c>
    </row>
    <row r="23">
      <c r="A23" s="4" t="inlineStr">
        <is>
          <t>Premises and equipment-gross</t>
        </is>
      </c>
      <c r="B23" s="7" t="n">
        <v>150</v>
      </c>
      <c r="C23" s="7" t="n">
        <v>1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emises and Equipment - Other (Details) - USD ($) $ in Millions</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Depreciation expense</t>
        </is>
      </c>
      <c r="B4" s="5" t="n">
        <v>2.4</v>
      </c>
      <c r="C4" s="5" t="n">
        <v>1.8</v>
      </c>
      <c r="D4" s="5" t="n">
        <v>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18" customWidth="1" min="3" max="3"/>
  </cols>
  <sheetData>
    <row r="1">
      <c r="A1" s="1" t="inlineStr">
        <is>
          <t>Premises and Equipment - Leases, Contracts (Details) - USD ($) $ in Thousands</t>
        </is>
      </c>
      <c r="B1" s="2" t="inlineStr">
        <is>
          <t>Dec. 31, 2020</t>
        </is>
      </c>
      <c r="C1" s="2" t="inlineStr">
        <is>
          <t>Dec. 31, 2019</t>
        </is>
      </c>
    </row>
    <row r="2">
      <c r="A2" s="3" t="inlineStr">
        <is>
          <t>Leases</t>
        </is>
      </c>
    </row>
    <row r="3">
      <c r="A3" s="4" t="inlineStr">
        <is>
          <t>Operating Lease, Right-of-Use Asset, Statement of Financial Position [Extensible List]</t>
        </is>
      </c>
      <c r="B3" s="4" t="inlineStr">
        <is>
          <t>Property, Plant and Equipment, Net</t>
        </is>
      </c>
    </row>
    <row r="4">
      <c r="A4" s="4" t="inlineStr">
        <is>
          <t>Operating Lease, Liability, Statement of Financial Position [Extensible List]</t>
        </is>
      </c>
      <c r="B4" s="4" t="inlineStr">
        <is>
          <t>Other Liabilities</t>
        </is>
      </c>
      <c r="C4" s="4" t="inlineStr">
        <is>
          <t>Other Liabilities</t>
        </is>
      </c>
    </row>
    <row r="5">
      <c r="A5" s="4" t="inlineStr">
        <is>
          <t>Operating lease ROU assets</t>
        </is>
      </c>
      <c r="B5" s="7" t="n">
        <v>9900</v>
      </c>
      <c r="C5" s="7" t="n">
        <v>11900</v>
      </c>
    </row>
    <row r="6">
      <c r="A6" s="4" t="inlineStr">
        <is>
          <t>Operating lease liabilities</t>
        </is>
      </c>
      <c r="B6" s="7" t="n">
        <v>14899</v>
      </c>
      <c r="C6" s="7" t="n">
        <v>16900</v>
      </c>
    </row>
    <row r="7">
      <c r="A7" s="4" t="inlineStr">
        <is>
          <t>Minimum</t>
        </is>
      </c>
    </row>
    <row r="8">
      <c r="A8" s="3" t="inlineStr">
        <is>
          <t>Leases</t>
        </is>
      </c>
    </row>
    <row r="9">
      <c r="A9" s="4" t="inlineStr">
        <is>
          <t>Contract terms</t>
        </is>
      </c>
      <c r="B9" s="4" t="inlineStr">
        <is>
          <t>1 year</t>
        </is>
      </c>
    </row>
    <row r="10">
      <c r="A10" s="4" t="inlineStr">
        <is>
          <t>Contract renewal terms</t>
        </is>
      </c>
      <c r="B10" s="4" t="inlineStr">
        <is>
          <t>5 years</t>
        </is>
      </c>
    </row>
    <row r="11">
      <c r="A11" s="4" t="inlineStr">
        <is>
          <t>Maximum</t>
        </is>
      </c>
    </row>
    <row r="12">
      <c r="A12" s="3" t="inlineStr">
        <is>
          <t>Leases</t>
        </is>
      </c>
    </row>
    <row r="13">
      <c r="A13" s="4" t="inlineStr">
        <is>
          <t>Contract terms</t>
        </is>
      </c>
      <c r="B13" s="4" t="inlineStr">
        <is>
          <t>12 years</t>
        </is>
      </c>
    </row>
    <row r="14">
      <c r="A14" s="4" t="inlineStr">
        <is>
          <t>Contract renewal terms</t>
        </is>
      </c>
      <c r="B14"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emises and Equipment - Rent Expense (Details) - USD ($) $ in Thousands</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Rent expense</t>
        </is>
      </c>
      <c r="B4" s="7" t="n">
        <v>2200</v>
      </c>
      <c r="C4" s="7" t="n">
        <v>2300</v>
      </c>
    </row>
    <row r="5">
      <c r="A5" s="4" t="inlineStr">
        <is>
          <t>Rent expense</t>
        </is>
      </c>
      <c r="D5" s="7" t="n">
        <v>3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from continuing operations</t>
        </is>
      </c>
      <c r="B4" s="7" t="n">
        <v>22540</v>
      </c>
      <c r="C4" s="7" t="n">
        <v>28158</v>
      </c>
      <c r="D4" s="7" t="n">
        <v>28050</v>
      </c>
    </row>
    <row r="5">
      <c r="A5" s="4" t="inlineStr">
        <is>
          <t>Net income from discontinued operations, net of tax</t>
        </is>
      </c>
      <c r="C5" s="6" t="n">
        <v>21697</v>
      </c>
      <c r="D5" s="6" t="n">
        <v>482</v>
      </c>
    </row>
    <row r="6">
      <c r="A6" s="3" t="inlineStr">
        <is>
          <t>Adjustments to reconcile net income to net cash provided by operating activities</t>
        </is>
      </c>
    </row>
    <row r="7">
      <c r="A7" s="4" t="inlineStr">
        <is>
          <t>Provision for credit losses</t>
        </is>
      </c>
      <c r="B7" s="6" t="n">
        <v>17446</v>
      </c>
      <c r="C7" s="6" t="n">
        <v>2712</v>
      </c>
      <c r="D7" s="6" t="n">
        <v>1946</v>
      </c>
    </row>
    <row r="8">
      <c r="A8" s="4" t="inlineStr">
        <is>
          <t>Depreciation, amortization, and accretion</t>
        </is>
      </c>
      <c r="B8" s="6" t="n">
        <v>5145</v>
      </c>
      <c r="C8" s="6" t="n">
        <v>3361</v>
      </c>
      <c r="D8" s="6" t="n">
        <v>4671</v>
      </c>
    </row>
    <row r="9">
      <c r="A9" s="4" t="inlineStr">
        <is>
          <t>Amortization of operating lease right-of-use assets</t>
        </is>
      </c>
      <c r="B9" s="6" t="n">
        <v>2009</v>
      </c>
      <c r="C9" s="6" t="n">
        <v>2004</v>
      </c>
    </row>
    <row r="10">
      <c r="A10" s="4" t="inlineStr">
        <is>
          <t>Amortization of restricted stock and performance share compensation</t>
        </is>
      </c>
      <c r="B10" s="6" t="n">
        <v>1961</v>
      </c>
      <c r="C10" s="6" t="n">
        <v>1330</v>
      </c>
      <c r="D10" s="6" t="n">
        <v>1448</v>
      </c>
    </row>
    <row r="11">
      <c r="A11" s="4" t="inlineStr">
        <is>
          <t>Stock option compensation</t>
        </is>
      </c>
      <c r="B11" s="6" t="n">
        <v>59</v>
      </c>
      <c r="C11" s="6" t="n">
        <v>169</v>
      </c>
      <c r="D11" s="6" t="n">
        <v>242</v>
      </c>
    </row>
    <row r="12">
      <c r="A12" s="4" t="inlineStr">
        <is>
          <t>Deferred income tax (benefit) expense</t>
        </is>
      </c>
      <c r="B12" s="6" t="n">
        <v>-313</v>
      </c>
      <c r="C12" s="6" t="n">
        <v>10381</v>
      </c>
      <c r="D12" s="6" t="n">
        <v>2226</v>
      </c>
    </row>
    <row r="13">
      <c r="A13" s="4" t="inlineStr">
        <is>
          <t>(Gain) loss on sales of available-for-sale securities</t>
        </is>
      </c>
      <c r="B13" s="6" t="n">
        <v>23</v>
      </c>
      <c r="C13" s="6" t="n">
        <v>-907</v>
      </c>
      <c r="D13" s="6" t="n">
        <v>1855</v>
      </c>
    </row>
    <row r="14">
      <c r="A14" s="4" t="inlineStr">
        <is>
          <t>Loss on disposition of premises and equipment, net</t>
        </is>
      </c>
      <c r="B14" s="6" t="n">
        <v>8</v>
      </c>
      <c r="C14" s="6" t="n">
        <v>27</v>
      </c>
      <c r="D14" s="6" t="n">
        <v>214</v>
      </c>
    </row>
    <row r="15">
      <c r="A15" s="4" t="inlineStr">
        <is>
          <t>Net write downs and (gains) losses on sales of other real estate owned</t>
        </is>
      </c>
      <c r="B15" s="6" t="n">
        <v>218</v>
      </c>
      <c r="C15" s="6" t="n">
        <v>-154</v>
      </c>
      <c r="D15" s="6" t="n">
        <v>222</v>
      </c>
    </row>
    <row r="16">
      <c r="A16" s="4" t="inlineStr">
        <is>
          <t>Small Business Investment Company (SBIC) impairment</t>
        </is>
      </c>
      <c r="B16" s="6" t="n">
        <v>0</v>
      </c>
      <c r="C16" s="6" t="n">
        <v>26</v>
      </c>
      <c r="D16" s="6" t="n">
        <v>228</v>
      </c>
    </row>
    <row r="17">
      <c r="A17" s="4" t="inlineStr">
        <is>
          <t>Net increase in cash value of bank owned life insurance</t>
        </is>
      </c>
      <c r="B17" s="6" t="n">
        <v>-1435</v>
      </c>
      <c r="C17" s="6" t="n">
        <v>-1474</v>
      </c>
      <c r="D17" s="6" t="n">
        <v>-1482</v>
      </c>
    </row>
    <row r="18">
      <c r="A18" s="4" t="inlineStr">
        <is>
          <t>(Gain) on bank owned life insurance</t>
        </is>
      </c>
      <c r="B18" s="6" t="n">
        <v>0</v>
      </c>
      <c r="C18" s="6" t="n">
        <v>-46</v>
      </c>
      <c r="D18" s="6" t="n">
        <v>0</v>
      </c>
    </row>
    <row r="19">
      <c r="A19" s="4" t="inlineStr">
        <is>
          <t>Net (gains) on sale of branches</t>
        </is>
      </c>
      <c r="B19" s="6" t="n">
        <v>0</v>
      </c>
      <c r="C19" s="6" t="n">
        <v>-34475</v>
      </c>
      <c r="D19" s="6" t="n">
        <v>0</v>
      </c>
    </row>
    <row r="20">
      <c r="A20" s="4" t="inlineStr">
        <is>
          <t>Net (gain) on sale of trust business</t>
        </is>
      </c>
      <c r="B20" s="6" t="n">
        <v>0</v>
      </c>
      <c r="C20" s="6" t="n">
        <v>0</v>
      </c>
      <c r="D20" s="6" t="n">
        <v>-1681</v>
      </c>
    </row>
    <row r="21">
      <c r="A21" s="4" t="inlineStr">
        <is>
          <t>Origination of servicing assets</t>
        </is>
      </c>
      <c r="B21" s="6" t="n">
        <v>-834</v>
      </c>
      <c r="C21" s="6" t="n">
        <v>-1226</v>
      </c>
      <c r="D21" s="6" t="n">
        <v>-823</v>
      </c>
    </row>
    <row r="22">
      <c r="A22" s="4" t="inlineStr">
        <is>
          <t>Proceeds from sales of SBA loans</t>
        </is>
      </c>
      <c r="B22" s="6" t="n">
        <v>46482</v>
      </c>
      <c r="C22" s="6" t="n">
        <v>68748</v>
      </c>
      <c r="D22" s="6" t="n">
        <v>56620</v>
      </c>
    </row>
    <row r="23">
      <c r="A23" s="4" t="inlineStr">
        <is>
          <t>Net (gains) on sale of SBA loans</t>
        </is>
      </c>
      <c r="B23" s="6" t="n">
        <v>-2398</v>
      </c>
      <c r="C23" s="6" t="n">
        <v>-3594</v>
      </c>
      <c r="D23" s="6" t="n">
        <v>-3089</v>
      </c>
    </row>
    <row r="24">
      <c r="A24" s="3" t="inlineStr">
        <is>
          <t>Changes in operating assets and liabilities -</t>
        </is>
      </c>
    </row>
    <row r="25">
      <c r="A25" s="4" t="inlineStr">
        <is>
          <t>Net change in loans held for sale</t>
        </is>
      </c>
      <c r="B25" s="6" t="n">
        <v>370</v>
      </c>
      <c r="C25" s="6" t="n">
        <v>5519</v>
      </c>
      <c r="D25" s="6" t="n">
        <v>-776</v>
      </c>
    </row>
    <row r="26">
      <c r="A26" s="4" t="inlineStr">
        <is>
          <t>Net change in operating lease right-of-use assets</t>
        </is>
      </c>
      <c r="C26" s="6" t="n">
        <v>-3883</v>
      </c>
    </row>
    <row r="27">
      <c r="A27" s="4" t="inlineStr">
        <is>
          <t>Net (increase) decrease in other assets</t>
        </is>
      </c>
      <c r="B27" s="6" t="n">
        <v>-11786</v>
      </c>
      <c r="C27" s="6" t="n">
        <v>-2385</v>
      </c>
      <c r="D27" s="6" t="n">
        <v>6511</v>
      </c>
    </row>
    <row r="28">
      <c r="A28" s="4" t="inlineStr">
        <is>
          <t>Net increase (decrease) in accrued expenses and other liabilities</t>
        </is>
      </c>
      <c r="B28" s="6" t="n">
        <v>4894</v>
      </c>
      <c r="C28" s="6" t="n">
        <v>-13410</v>
      </c>
      <c r="D28" s="6" t="n">
        <v>720</v>
      </c>
    </row>
    <row r="29">
      <c r="A29" s="4" t="inlineStr">
        <is>
          <t>Net cash provided by operating activities</t>
        </is>
      </c>
      <c r="B29" s="6" t="n">
        <v>84389</v>
      </c>
      <c r="C29" s="6" t="n">
        <v>82578</v>
      </c>
      <c r="D29" s="6" t="n">
        <v>97584</v>
      </c>
    </row>
    <row r="30">
      <c r="A30" s="3" t="inlineStr">
        <is>
          <t>Activity in securities available-for-sale:</t>
        </is>
      </c>
    </row>
    <row r="31">
      <c r="A31" s="4" t="inlineStr">
        <is>
          <t>Prepayments</t>
        </is>
      </c>
      <c r="B31" s="6" t="n">
        <v>35868</v>
      </c>
      <c r="C31" s="6" t="n">
        <v>40342</v>
      </c>
      <c r="D31" s="6" t="n">
        <v>50380</v>
      </c>
    </row>
    <row r="32">
      <c r="A32" s="4" t="inlineStr">
        <is>
          <t>Maturities and calls</t>
        </is>
      </c>
      <c r="B32" s="6" t="n">
        <v>3880</v>
      </c>
      <c r="C32" s="6" t="n">
        <v>5430</v>
      </c>
      <c r="D32" s="6" t="n">
        <v>365</v>
      </c>
    </row>
    <row r="33">
      <c r="A33" s="4" t="inlineStr">
        <is>
          <t>Sales</t>
        </is>
      </c>
      <c r="B33" s="6" t="n">
        <v>385</v>
      </c>
      <c r="C33" s="6" t="n">
        <v>116963</v>
      </c>
      <c r="D33" s="6" t="n">
        <v>62087</v>
      </c>
    </row>
    <row r="34">
      <c r="A34" s="4" t="inlineStr">
        <is>
          <t>Purchases</t>
        </is>
      </c>
      <c r="B34" s="6" t="n">
        <v>-88607</v>
      </c>
      <c r="C34" s="6" t="n">
        <v>-28282</v>
      </c>
      <c r="D34" s="6" t="n">
        <v>-77036</v>
      </c>
    </row>
    <row r="35">
      <c r="A35" s="3" t="inlineStr">
        <is>
          <t>Activity in securities held to maturity:</t>
        </is>
      </c>
    </row>
    <row r="36">
      <c r="A36" s="4" t="inlineStr">
        <is>
          <t>Purchases</t>
        </is>
      </c>
      <c r="B36" s="6" t="n">
        <v>-83572</v>
      </c>
      <c r="C36" s="6" t="n">
        <v>-117043</v>
      </c>
    </row>
    <row r="37">
      <c r="A37" s="4" t="inlineStr">
        <is>
          <t>Net change in loans held for investment</t>
        </is>
      </c>
      <c r="B37" s="6" t="n">
        <v>-422637</v>
      </c>
      <c r="C37" s="6" t="n">
        <v>-212730</v>
      </c>
      <c r="D37" s="6" t="n">
        <v>-270097</v>
      </c>
    </row>
    <row r="38">
      <c r="A38" s="4" t="inlineStr">
        <is>
          <t>Net change in assets held for sale - discontinued operations</t>
        </is>
      </c>
      <c r="C38" s="6" t="n">
        <v>-11789</v>
      </c>
      <c r="D38" s="6" t="n">
        <v>42412</v>
      </c>
    </row>
    <row r="39">
      <c r="A39" s="4" t="inlineStr">
        <is>
          <t>(Purchases) proceeds of FHLB stock, net</t>
        </is>
      </c>
      <c r="B39" s="6" t="n">
        <v>61</v>
      </c>
      <c r="C39" s="6" t="n">
        <v>-58</v>
      </c>
      <c r="D39" s="6" t="n">
        <v>1766</v>
      </c>
    </row>
    <row r="40">
      <c r="A40" s="4" t="inlineStr">
        <is>
          <t>(Purchases) proceeds of FRB stock, net</t>
        </is>
      </c>
      <c r="B40" s="6" t="n">
        <v>-82</v>
      </c>
      <c r="C40" s="6" t="n">
        <v>-92</v>
      </c>
      <c r="D40" s="6" t="n">
        <v>-114</v>
      </c>
    </row>
    <row r="41">
      <c r="A41" s="4" t="inlineStr">
        <is>
          <t>(Purchases) of bank owned life insurance</t>
        </is>
      </c>
      <c r="B41" s="6" t="n">
        <v>-5000</v>
      </c>
    </row>
    <row r="42">
      <c r="A42" s="4" t="inlineStr">
        <is>
          <t>Proceeds from bank owned life insurance benefits</t>
        </is>
      </c>
      <c r="B42" s="6" t="n">
        <v>0</v>
      </c>
      <c r="C42" s="6" t="n">
        <v>248</v>
      </c>
      <c r="D42" s="6" t="n">
        <v>0</v>
      </c>
    </row>
    <row r="43">
      <c r="A43" s="4" t="inlineStr">
        <is>
          <t>Proceeds from sales of other real estate owned</t>
        </is>
      </c>
      <c r="B43" s="6" t="n">
        <v>1075</v>
      </c>
      <c r="C43" s="6" t="n">
        <v>847</v>
      </c>
      <c r="D43" s="6" t="n">
        <v>496</v>
      </c>
    </row>
    <row r="44">
      <c r="A44" s="4" t="inlineStr">
        <is>
          <t>Net cash (paid) for branch divestiture</t>
        </is>
      </c>
      <c r="B44" s="6" t="n">
        <v>0</v>
      </c>
      <c r="C44" s="6" t="n">
        <v>-166755</v>
      </c>
      <c r="D44" s="6" t="n">
        <v>0</v>
      </c>
    </row>
    <row r="45">
      <c r="A45" s="4" t="inlineStr">
        <is>
          <t>Proceeds from sale of premises and equipment</t>
        </is>
      </c>
      <c r="D45" s="6" t="n">
        <v>2</v>
      </c>
    </row>
    <row r="46">
      <c r="A46" s="4" t="inlineStr">
        <is>
          <t>(Purchases) of premises and equipment, net</t>
        </is>
      </c>
      <c r="B46" s="6" t="n">
        <v>-3426</v>
      </c>
      <c r="C46" s="6" t="n">
        <v>-1155</v>
      </c>
      <c r="D46" s="6" t="n">
        <v>-7884</v>
      </c>
    </row>
    <row r="47">
      <c r="A47" s="4" t="inlineStr">
        <is>
          <t>Net cash (used in) investing activities</t>
        </is>
      </c>
      <c r="B47" s="6" t="n">
        <v>-562055</v>
      </c>
      <c r="C47" s="6" t="n">
        <v>-374074</v>
      </c>
      <c r="D47" s="6" t="n">
        <v>-197623</v>
      </c>
    </row>
    <row r="48">
      <c r="A48" s="3" t="inlineStr">
        <is>
          <t>FINANCING ACTIVITIES</t>
        </is>
      </c>
    </row>
    <row r="49">
      <c r="A49" s="4" t="inlineStr">
        <is>
          <t>Net change in deposits</t>
        </is>
      </c>
      <c r="B49" s="6" t="n">
        <v>662461</v>
      </c>
      <c r="C49" s="6" t="n">
        <v>546532</v>
      </c>
      <c r="D49" s="6" t="n">
        <v>87379</v>
      </c>
    </row>
    <row r="50">
      <c r="A50" s="4" t="inlineStr">
        <is>
          <t>Net change in liabilities to be assumed - discontinued operations</t>
        </is>
      </c>
      <c r="C50" s="6" t="n">
        <v>6560</v>
      </c>
      <c r="D50" s="6" t="n">
        <v>6119</v>
      </c>
    </row>
    <row r="51">
      <c r="A51" s="4" t="inlineStr">
        <is>
          <t>Proceeds from FHLB advances</t>
        </is>
      </c>
      <c r="B51" s="6" t="n">
        <v>345000</v>
      </c>
      <c r="C51" s="6" t="n">
        <v>738000</v>
      </c>
      <c r="D51" s="6" t="n">
        <v>1435100</v>
      </c>
    </row>
    <row r="52">
      <c r="A52" s="4" t="inlineStr">
        <is>
          <t>Repayments of FHLB advances</t>
        </is>
      </c>
      <c r="B52" s="6" t="n">
        <v>-345000</v>
      </c>
      <c r="C52" s="6" t="n">
        <v>-738000</v>
      </c>
      <c r="D52" s="6" t="n">
        <v>-1480100</v>
      </c>
    </row>
    <row r="53">
      <c r="A53" s="4" t="inlineStr">
        <is>
          <t>Proceeds from exercise of stock options</t>
        </is>
      </c>
      <c r="B53" s="6" t="n">
        <v>815</v>
      </c>
      <c r="C53" s="6" t="n">
        <v>1153</v>
      </c>
      <c r="D53" s="6" t="n">
        <v>4096</v>
      </c>
    </row>
    <row r="54">
      <c r="A54" s="4" t="inlineStr">
        <is>
          <t>Issuance of subordinated debt</t>
        </is>
      </c>
      <c r="B54" s="6" t="n">
        <v>75000</v>
      </c>
    </row>
    <row r="55">
      <c r="A55" s="4" t="inlineStr">
        <is>
          <t>Repayment of subordinated debt</t>
        </is>
      </c>
      <c r="B55" s="6" t="n">
        <v>-50000</v>
      </c>
    </row>
    <row r="56">
      <c r="A56" s="4" t="inlineStr">
        <is>
          <t>Repurchase of common stock</t>
        </is>
      </c>
      <c r="B56" s="6" t="n">
        <v>-23536</v>
      </c>
      <c r="C56" s="6" t="n">
        <v>-64813</v>
      </c>
      <c r="D56" s="6" t="n">
        <v>-14177</v>
      </c>
    </row>
    <row r="57">
      <c r="A57" s="4" t="inlineStr">
        <is>
          <t>Net cash provided by financing activities</t>
        </is>
      </c>
      <c r="B57" s="6" t="n">
        <v>664740</v>
      </c>
      <c r="C57" s="6" t="n">
        <v>489432</v>
      </c>
      <c r="D57" s="6" t="n">
        <v>38417</v>
      </c>
    </row>
    <row r="58">
      <c r="A58" s="4" t="inlineStr">
        <is>
          <t>NET CHANGE IN CASH AND CASH EQUIVALENTS</t>
        </is>
      </c>
      <c r="B58" s="6" t="n">
        <v>187074</v>
      </c>
      <c r="C58" s="6" t="n">
        <v>197936</v>
      </c>
      <c r="D58" s="6" t="n">
        <v>-61622</v>
      </c>
    </row>
    <row r="59">
      <c r="A59" s="4" t="inlineStr">
        <is>
          <t>CASH AND CASH EQUIVALENTS - beginning of period</t>
        </is>
      </c>
      <c r="B59" s="6" t="n">
        <v>466328</v>
      </c>
      <c r="C59" s="6" t="n">
        <v>268392</v>
      </c>
      <c r="D59" s="6" t="n">
        <v>330014</v>
      </c>
    </row>
    <row r="60">
      <c r="A60" s="4" t="inlineStr">
        <is>
          <t>CASH AND CASH EQUIVALENTS - end of period</t>
        </is>
      </c>
      <c r="B60" s="6" t="n">
        <v>653402</v>
      </c>
      <c r="C60" s="6" t="n">
        <v>466328</v>
      </c>
      <c r="D60" s="6" t="n">
        <v>268392</v>
      </c>
    </row>
    <row r="61">
      <c r="A61" s="3" t="inlineStr">
        <is>
          <t>SUPPLEMENTAL SCHEDULE OF CASH FLOWS</t>
        </is>
      </c>
    </row>
    <row r="62">
      <c r="A62" s="4" t="inlineStr">
        <is>
          <t>Interest paid</t>
        </is>
      </c>
      <c r="B62" s="6" t="n">
        <v>11266</v>
      </c>
      <c r="C62" s="6" t="n">
        <v>26960</v>
      </c>
      <c r="D62" s="6" t="n">
        <v>22562</v>
      </c>
    </row>
    <row r="63">
      <c r="A63" s="4" t="inlineStr">
        <is>
          <t>Income taxes paid</t>
        </is>
      </c>
      <c r="B63" s="7" t="n">
        <v>4583</v>
      </c>
      <c r="C63" s="7" t="n">
        <v>2190</v>
      </c>
      <c r="D63" s="7" t="n">
        <v>2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Leases, Net Lease Cost (Details) - USD ($) $ in Thousands</t>
        </is>
      </c>
      <c r="B1" s="2" t="inlineStr">
        <is>
          <t>12 Months Ended</t>
        </is>
      </c>
    </row>
    <row r="2">
      <c r="B2" s="2" t="inlineStr">
        <is>
          <t>Dec. 31, 2020</t>
        </is>
      </c>
      <c r="C2" s="2" t="inlineStr">
        <is>
          <t>Dec. 31, 2019</t>
        </is>
      </c>
    </row>
    <row r="3">
      <c r="A3" s="3" t="inlineStr">
        <is>
          <t>Net least cost:</t>
        </is>
      </c>
    </row>
    <row r="4">
      <c r="A4" s="4" t="inlineStr">
        <is>
          <t>Operating lease cost</t>
        </is>
      </c>
      <c r="B4" s="7" t="n">
        <v>2195</v>
      </c>
      <c r="C4" s="7" t="n">
        <v>2274</v>
      </c>
    </row>
    <row r="5">
      <c r="A5" s="4" t="inlineStr">
        <is>
          <t>Short-term lease cost</t>
        </is>
      </c>
      <c r="B5" s="6" t="n">
        <v>30</v>
      </c>
      <c r="C5" s="6" t="n">
        <v>44</v>
      </c>
    </row>
    <row r="6">
      <c r="A6" s="4" t="inlineStr">
        <is>
          <t>Sublease income</t>
        </is>
      </c>
      <c r="B6" s="6" t="n">
        <v>-366</v>
      </c>
      <c r="C6" s="6" t="n">
        <v>-252</v>
      </c>
    </row>
    <row r="7">
      <c r="A7" s="4" t="inlineStr">
        <is>
          <t>Net lease cost</t>
        </is>
      </c>
      <c r="B7" s="7" t="n">
        <v>1859</v>
      </c>
      <c r="C7" s="7" t="n">
        <v>20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emises and Equipment - Leases, Other (Details) - USD ($) $ in Thousands</t>
        </is>
      </c>
      <c r="B1" s="2" t="inlineStr">
        <is>
          <t>12 Months Ended</t>
        </is>
      </c>
    </row>
    <row r="2">
      <c r="B2" s="2" t="inlineStr">
        <is>
          <t>Dec. 31, 2020</t>
        </is>
      </c>
      <c r="C2" s="2" t="inlineStr">
        <is>
          <t>Dec. 31, 2019</t>
        </is>
      </c>
    </row>
    <row r="3">
      <c r="A3" s="3" t="inlineStr">
        <is>
          <t>Premises and Equipment</t>
        </is>
      </c>
    </row>
    <row r="4">
      <c r="A4" s="4" t="inlineStr">
        <is>
          <t>Operating cash paid for amounts included in the measurement of lease liabilities</t>
        </is>
      </c>
      <c r="B4" s="7" t="n">
        <v>2125</v>
      </c>
      <c r="C4" s="7" t="n">
        <v>1944</v>
      </c>
    </row>
    <row r="5">
      <c r="A5" s="4" t="inlineStr">
        <is>
          <t>Right-of-use assets obtained in exchange for new finance lease liabilities</t>
        </is>
      </c>
      <c r="C5" s="7" t="n">
        <v>17807</v>
      </c>
    </row>
    <row r="6">
      <c r="A6" s="4" t="inlineStr">
        <is>
          <t>Weighted-average remaining lease term - operating leases</t>
        </is>
      </c>
      <c r="B6" s="4" t="inlineStr">
        <is>
          <t>8 years 6 months</t>
        </is>
      </c>
      <c r="C6" s="4" t="inlineStr">
        <is>
          <t>9 years</t>
        </is>
      </c>
    </row>
    <row r="7">
      <c r="A7" s="4" t="inlineStr">
        <is>
          <t>Weighted-average discount rate - operating leases</t>
        </is>
      </c>
      <c r="B7" s="4" t="inlineStr">
        <is>
          <t>3.03%</t>
        </is>
      </c>
      <c r="C7" s="4" t="inlineStr">
        <is>
          <t>3.05%</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Premises and Equipment - Leases, Maturity (Details) - USD ($) $ in Thousands</t>
        </is>
      </c>
      <c r="B1" s="2" t="inlineStr">
        <is>
          <t>Dec. 31, 2020</t>
        </is>
      </c>
      <c r="C1" s="2" t="inlineStr">
        <is>
          <t>Dec. 31, 2019</t>
        </is>
      </c>
    </row>
    <row r="2">
      <c r="A2" s="3" t="inlineStr">
        <is>
          <t>Maturity of remaining lease liabilities:</t>
        </is>
      </c>
    </row>
    <row r="3">
      <c r="A3" s="4" t="inlineStr">
        <is>
          <t>December 31, 2021</t>
        </is>
      </c>
      <c r="B3" s="7" t="n">
        <v>2176</v>
      </c>
    </row>
    <row r="4">
      <c r="A4" s="4" t="inlineStr">
        <is>
          <t>December 31, 2022</t>
        </is>
      </c>
      <c r="B4" s="6" t="n">
        <v>2419</v>
      </c>
    </row>
    <row r="5">
      <c r="A5" s="4" t="inlineStr">
        <is>
          <t>December 31, 2023</t>
        </is>
      </c>
      <c r="B5" s="6" t="n">
        <v>2026</v>
      </c>
    </row>
    <row r="6">
      <c r="A6" s="4" t="inlineStr">
        <is>
          <t>December 31, 2024</t>
        </is>
      </c>
      <c r="B6" s="6" t="n">
        <v>1937</v>
      </c>
    </row>
    <row r="7">
      <c r="A7" s="4" t="inlineStr">
        <is>
          <t>December 31, 2025</t>
        </is>
      </c>
      <c r="B7" s="6" t="n">
        <v>1904</v>
      </c>
    </row>
    <row r="8">
      <c r="A8" s="4" t="inlineStr">
        <is>
          <t>Thereafter</t>
        </is>
      </c>
      <c r="B8" s="6" t="n">
        <v>7532</v>
      </c>
    </row>
    <row r="9">
      <c r="A9" s="4" t="inlineStr">
        <is>
          <t>Total future minimum lease payments</t>
        </is>
      </c>
      <c r="B9" s="6" t="n">
        <v>17994</v>
      </c>
      <c r="C9" s="7" t="n">
        <v>20055</v>
      </c>
    </row>
    <row r="10">
      <c r="A10" s="4" t="inlineStr">
        <is>
          <t>Less: Interest</t>
        </is>
      </c>
      <c r="B10" s="6" t="n">
        <v>-3095</v>
      </c>
    </row>
    <row r="11">
      <c r="A11" s="4" t="inlineStr">
        <is>
          <t>Present value of net future minimum lease payments</t>
        </is>
      </c>
      <c r="B11" s="7" t="n">
        <v>14899</v>
      </c>
      <c r="C11" s="7" t="n">
        <v>16900</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20</t>
        </is>
      </c>
      <c r="C1" s="2" t="inlineStr">
        <is>
          <t>Dec. 31, 2019</t>
        </is>
      </c>
      <c r="D1" s="2" t="inlineStr">
        <is>
          <t>Dec. 31, 2018</t>
        </is>
      </c>
    </row>
    <row r="2">
      <c r="A2" s="3" t="inlineStr">
        <is>
          <t>Finite-Lived Intangible Assets [Line Items]</t>
        </is>
      </c>
    </row>
    <row r="3">
      <c r="A3" s="4" t="inlineStr">
        <is>
          <t>Total intangibles subject to amortization, net</t>
        </is>
      </c>
      <c r="B3" s="7" t="n">
        <v>2731</v>
      </c>
      <c r="C3" s="7" t="n">
        <v>3027</v>
      </c>
    </row>
    <row r="4">
      <c r="A4" s="4" t="inlineStr">
        <is>
          <t>Goodwill</t>
        </is>
      </c>
      <c r="B4" s="6" t="n">
        <v>19925</v>
      </c>
      <c r="C4" s="6" t="n">
        <v>19925</v>
      </c>
      <c r="D4" s="7" t="n">
        <v>21690</v>
      </c>
    </row>
    <row r="5">
      <c r="A5" s="4" t="inlineStr">
        <is>
          <t>Total goodwill and other intangible assets, net</t>
        </is>
      </c>
      <c r="B5" s="6" t="n">
        <v>22656</v>
      </c>
      <c r="C5" s="6" t="n">
        <v>22952</v>
      </c>
    </row>
    <row r="6">
      <c r="A6" s="4" t="inlineStr">
        <is>
          <t>Core Deposit Intangible</t>
        </is>
      </c>
    </row>
    <row r="7">
      <c r="A7" s="3" t="inlineStr">
        <is>
          <t>Finite-Lived Intangible Assets [Line Items]</t>
        </is>
      </c>
    </row>
    <row r="8">
      <c r="A8" s="4" t="inlineStr">
        <is>
          <t>Core deposit intangible</t>
        </is>
      </c>
      <c r="C8" s="6" t="n">
        <v>9544</v>
      </c>
    </row>
    <row r="9">
      <c r="A9" s="4" t="inlineStr">
        <is>
          <t>Less: accumulated amortization</t>
        </is>
      </c>
      <c r="C9" s="6" t="n">
        <v>-6100</v>
      </c>
    </row>
    <row r="10">
      <c r="A10" s="4" t="inlineStr">
        <is>
          <t>Less: impairment to date related to divested branches</t>
        </is>
      </c>
      <c r="C10" s="6" t="n">
        <v>-3444</v>
      </c>
    </row>
    <row r="11">
      <c r="A11" s="4" t="inlineStr">
        <is>
          <t>Total core deposit intangible</t>
        </is>
      </c>
      <c r="B11" s="4" t="inlineStr">
        <is>
          <t xml:space="preserve"> </t>
        </is>
      </c>
      <c r="C11" s="4" t="inlineStr">
        <is>
          <t xml:space="preserve"> </t>
        </is>
      </c>
      <c r="D11" s="7" t="n">
        <v>1405</v>
      </c>
    </row>
    <row r="12">
      <c r="A12" s="4" t="inlineStr">
        <is>
          <t>Servicing Assets</t>
        </is>
      </c>
    </row>
    <row r="13">
      <c r="A13" s="3" t="inlineStr">
        <is>
          <t>Finite-Lived Intangible Assets [Line Items]</t>
        </is>
      </c>
    </row>
    <row r="14">
      <c r="A14" s="4" t="inlineStr">
        <is>
          <t>Core deposit intangible</t>
        </is>
      </c>
      <c r="B14" s="7" t="n">
        <v>2731</v>
      </c>
      <c r="C14" s="7" t="n">
        <v>30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and Intangible Assets - Narrative (Details) - USD ($) $ in Thousands</t>
        </is>
      </c>
      <c r="B1" s="2" t="inlineStr">
        <is>
          <t>3 Months Ended</t>
        </is>
      </c>
      <c r="C1" s="2" t="inlineStr">
        <is>
          <t>12 Months Ended</t>
        </is>
      </c>
    </row>
    <row r="2">
      <c r="B2" s="2" t="inlineStr">
        <is>
          <t>Jun. 30, 2019</t>
        </is>
      </c>
      <c r="C2" s="2" t="inlineStr">
        <is>
          <t>Dec. 31, 2019</t>
        </is>
      </c>
    </row>
    <row r="3">
      <c r="A3" s="3" t="inlineStr">
        <is>
          <t>Finite-Lived Intangible Assets [Line Items]</t>
        </is>
      </c>
    </row>
    <row r="4">
      <c r="A4" s="4" t="inlineStr">
        <is>
          <t>Goodwill impairment</t>
        </is>
      </c>
      <c r="C4" s="7" t="n">
        <v>1765</v>
      </c>
    </row>
    <row r="5">
      <c r="A5" s="4" t="inlineStr">
        <is>
          <t>Branch Sale</t>
        </is>
      </c>
    </row>
    <row r="6">
      <c r="A6" s="3" t="inlineStr">
        <is>
          <t>Finite-Lived Intangible Assets [Line Items]</t>
        </is>
      </c>
    </row>
    <row r="7">
      <c r="A7" s="4" t="inlineStr">
        <is>
          <t>Goodwill impairment</t>
        </is>
      </c>
      <c r="B7" s="7" t="n">
        <v>18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Goodwill and Intangible Assets - Activity (Details) - USD ($)</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Goodwill</t>
        </is>
      </c>
    </row>
    <row r="4">
      <c r="A4" s="4" t="inlineStr">
        <is>
          <t>Balance, beginning of period</t>
        </is>
      </c>
      <c r="C4" s="7" t="n">
        <v>19925000</v>
      </c>
      <c r="D4" s="7" t="n">
        <v>21690000</v>
      </c>
    </row>
    <row r="5">
      <c r="A5" s="4" t="inlineStr">
        <is>
          <t>Impairment, due to Branch Sale</t>
        </is>
      </c>
      <c r="D5" s="6" t="n">
        <v>-1765000</v>
      </c>
    </row>
    <row r="6">
      <c r="A6" s="4" t="inlineStr">
        <is>
          <t>Balance, end of period</t>
        </is>
      </c>
      <c r="C6" s="6" t="n">
        <v>19925000</v>
      </c>
      <c r="D6" s="6" t="n">
        <v>19925000</v>
      </c>
      <c r="E6" s="7" t="n">
        <v>21690000</v>
      </c>
    </row>
    <row r="7">
      <c r="A7" s="3" t="inlineStr">
        <is>
          <t>Core Deposit Intangible</t>
        </is>
      </c>
    </row>
    <row r="8">
      <c r="A8" s="4" t="inlineStr">
        <is>
          <t>Amortization</t>
        </is>
      </c>
      <c r="D8" s="6" t="n">
        <v>-247000</v>
      </c>
    </row>
    <row r="9">
      <c r="A9" s="3" t="inlineStr">
        <is>
          <t>Total</t>
        </is>
      </c>
    </row>
    <row r="10">
      <c r="A10" s="4" t="inlineStr">
        <is>
          <t>Balance, beginning of period</t>
        </is>
      </c>
      <c r="C10" s="6" t="n">
        <v>19925000</v>
      </c>
      <c r="D10" s="6" t="n">
        <v>23095000</v>
      </c>
    </row>
    <row r="11">
      <c r="A11" s="4" t="inlineStr">
        <is>
          <t>Amortization</t>
        </is>
      </c>
      <c r="D11" s="6" t="n">
        <v>-247000</v>
      </c>
    </row>
    <row r="12">
      <c r="A12" s="4" t="inlineStr">
        <is>
          <t>Impairment, due to Branch Sale</t>
        </is>
      </c>
      <c r="D12" s="6" t="n">
        <v>-2923000</v>
      </c>
    </row>
    <row r="13">
      <c r="A13" s="4" t="inlineStr">
        <is>
          <t>Balance, end of period</t>
        </is>
      </c>
      <c r="C13" s="6" t="n">
        <v>19925000</v>
      </c>
      <c r="D13" s="6" t="n">
        <v>19925000</v>
      </c>
      <c r="E13" s="6" t="n">
        <v>23095000</v>
      </c>
    </row>
    <row r="14">
      <c r="A14" s="4" t="inlineStr">
        <is>
          <t>Branch Sale</t>
        </is>
      </c>
    </row>
    <row r="15">
      <c r="A15" s="3" t="inlineStr">
        <is>
          <t>Goodwill</t>
        </is>
      </c>
    </row>
    <row r="16">
      <c r="A16" s="4" t="inlineStr">
        <is>
          <t>Impairment, due to Branch Sale</t>
        </is>
      </c>
      <c r="B16" s="7" t="n">
        <v>-1800000</v>
      </c>
    </row>
    <row r="17">
      <c r="A17" s="3" t="inlineStr">
        <is>
          <t>Core Deposit Intangible</t>
        </is>
      </c>
    </row>
    <row r="18">
      <c r="A18" s="4" t="inlineStr">
        <is>
          <t>Impairment, due to Branch Sale</t>
        </is>
      </c>
      <c r="D18" s="6" t="n">
        <v>1200000</v>
      </c>
    </row>
    <row r="19">
      <c r="A19" s="4" t="inlineStr">
        <is>
          <t>Core Deposit Intangible</t>
        </is>
      </c>
    </row>
    <row r="20">
      <c r="A20" s="3" t="inlineStr">
        <is>
          <t>Core Deposit Intangible</t>
        </is>
      </c>
    </row>
    <row r="21">
      <c r="A21" s="4" t="inlineStr">
        <is>
          <t>Balance, beginning of period</t>
        </is>
      </c>
      <c r="C21" s="4" t="inlineStr">
        <is>
          <t xml:space="preserve"> </t>
        </is>
      </c>
      <c r="D21" s="4" t="inlineStr">
        <is>
          <t xml:space="preserve"> </t>
        </is>
      </c>
      <c r="E21" s="6" t="n">
        <v>1405000</v>
      </c>
    </row>
    <row r="22">
      <c r="A22" s="4" t="inlineStr">
        <is>
          <t>Amortization</t>
        </is>
      </c>
      <c r="C22" s="4" t="inlineStr">
        <is>
          <t xml:space="preserve"> </t>
        </is>
      </c>
      <c r="D22" s="6" t="n">
        <v>-247000</v>
      </c>
      <c r="E22" s="6" t="n">
        <v>-1200000</v>
      </c>
    </row>
    <row r="23">
      <c r="A23" s="4" t="inlineStr">
        <is>
          <t>Impairment, due to Branch Sale</t>
        </is>
      </c>
      <c r="D23" s="6" t="n">
        <v>-1158000</v>
      </c>
    </row>
    <row r="24">
      <c r="A24" s="4" t="inlineStr">
        <is>
          <t>Balance, end of period</t>
        </is>
      </c>
      <c r="C24" s="4" t="inlineStr">
        <is>
          <t xml:space="preserve"> </t>
        </is>
      </c>
      <c r="D24" s="6" t="n">
        <v>1405000</v>
      </c>
    </row>
    <row r="25">
      <c r="A25" s="3" t="inlineStr">
        <is>
          <t>Total</t>
        </is>
      </c>
    </row>
    <row r="26">
      <c r="A26" s="4" t="inlineStr">
        <is>
          <t>Amortization</t>
        </is>
      </c>
      <c r="C26" s="4" t="inlineStr">
        <is>
          <t xml:space="preserve"> </t>
        </is>
      </c>
      <c r="D26" s="7" t="n">
        <v>-247000</v>
      </c>
      <c r="E26" s="7" t="n">
        <v>-12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rvicing Assets - Narrative (Details) - USD ($) $ in Millions</t>
        </is>
      </c>
      <c r="B1" s="2" t="inlineStr">
        <is>
          <t>Dec. 31, 2020</t>
        </is>
      </c>
      <c r="C1" s="2" t="inlineStr">
        <is>
          <t>Dec. 31, 2019</t>
        </is>
      </c>
    </row>
    <row r="2">
      <c r="A2" s="3" t="inlineStr">
        <is>
          <t>Servicing Assets</t>
        </is>
      </c>
    </row>
    <row r="3">
      <c r="A3" s="4" t="inlineStr">
        <is>
          <t>Loans sold and serviced</t>
        </is>
      </c>
      <c r="B3" s="5" t="n">
        <v>192.9</v>
      </c>
      <c r="C3" s="5" t="n">
        <v>18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Assets - Changes in the Balance of Servicing Assets (Details) - USD ($) $ in Thousands</t>
        </is>
      </c>
      <c r="B1" s="2" t="inlineStr">
        <is>
          <t>12 Months Ended</t>
        </is>
      </c>
    </row>
    <row r="2">
      <c r="B2" s="2" t="inlineStr">
        <is>
          <t>Dec. 31, 2020</t>
        </is>
      </c>
      <c r="C2" s="2" t="inlineStr">
        <is>
          <t>Dec. 31, 2019</t>
        </is>
      </c>
    </row>
    <row r="3">
      <c r="A3" s="4" t="inlineStr">
        <is>
          <t>SBA Servicing Assets</t>
        </is>
      </c>
    </row>
    <row r="4">
      <c r="A4" s="3" t="inlineStr">
        <is>
          <t>Loan Servicing Rights</t>
        </is>
      </c>
    </row>
    <row r="5">
      <c r="A5" s="4" t="inlineStr">
        <is>
          <t>Beginning carrying value, net</t>
        </is>
      </c>
      <c r="B5" s="7" t="n">
        <v>2731</v>
      </c>
      <c r="C5" s="7" t="n">
        <v>2539</v>
      </c>
    </row>
    <row r="6">
      <c r="A6" s="4" t="inlineStr">
        <is>
          <t>Additions</t>
        </is>
      </c>
      <c r="B6" s="6" t="n">
        <v>834</v>
      </c>
      <c r="C6" s="6" t="n">
        <v>1226</v>
      </c>
    </row>
    <row r="7">
      <c r="A7" s="4" t="inlineStr">
        <is>
          <t>Amortization</t>
        </is>
      </c>
      <c r="B7" s="6" t="n">
        <v>-996</v>
      </c>
      <c r="C7" s="6" t="n">
        <v>-1034</v>
      </c>
    </row>
    <row r="8">
      <c r="A8" s="4" t="inlineStr">
        <is>
          <t>Ending carrying value</t>
        </is>
      </c>
      <c r="B8" s="6" t="n">
        <v>2569</v>
      </c>
      <c r="C8" s="6" t="n">
        <v>2731</v>
      </c>
    </row>
    <row r="9">
      <c r="A9" s="4" t="inlineStr">
        <is>
          <t>TriNet Servicing Assets</t>
        </is>
      </c>
    </row>
    <row r="10">
      <c r="A10" s="3" t="inlineStr">
        <is>
          <t>Loan Servicing Rights</t>
        </is>
      </c>
    </row>
    <row r="11">
      <c r="A11" s="4" t="inlineStr">
        <is>
          <t>Beginning carrying value, net</t>
        </is>
      </c>
      <c r="B11" s="6" t="n">
        <v>296</v>
      </c>
      <c r="C11" s="6" t="n">
        <v>444</v>
      </c>
    </row>
    <row r="12">
      <c r="A12" s="4" t="inlineStr">
        <is>
          <t>Amortization</t>
        </is>
      </c>
      <c r="B12" s="6" t="n">
        <v>-134</v>
      </c>
      <c r="C12" s="6" t="n">
        <v>-148</v>
      </c>
    </row>
    <row r="13">
      <c r="A13" s="4" t="inlineStr">
        <is>
          <t>Ending carrying value</t>
        </is>
      </c>
      <c r="B13" s="7" t="n">
        <v>162</v>
      </c>
      <c r="C13" s="7" t="n">
        <v>2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ing Assets - Sensitivity of the Fair Value to Immediate Changes in Key Economic Assumptions (Details) - USD ($) $ in Thousands</t>
        </is>
      </c>
      <c r="B1" s="2" t="inlineStr">
        <is>
          <t>12 Months Ended</t>
        </is>
      </c>
    </row>
    <row r="2">
      <c r="B2" s="2" t="inlineStr">
        <is>
          <t>Dec. 31, 2020</t>
        </is>
      </c>
      <c r="C2" s="2" t="inlineStr">
        <is>
          <t>Dec. 31, 2019</t>
        </is>
      </c>
    </row>
    <row r="3">
      <c r="A3" s="4" t="inlineStr">
        <is>
          <t>SBA Servicing Assets</t>
        </is>
      </c>
    </row>
    <row r="4">
      <c r="A4" s="3" t="inlineStr">
        <is>
          <t>Loan Servicing Assets</t>
        </is>
      </c>
    </row>
    <row r="5">
      <c r="A5" s="4" t="inlineStr">
        <is>
          <t>Fair value of retained servicing assets</t>
        </is>
      </c>
      <c r="B5" s="7" t="n">
        <v>2907</v>
      </c>
      <c r="C5" s="7" t="n">
        <v>2842</v>
      </c>
    </row>
    <row r="6">
      <c r="A6" s="4" t="inlineStr">
        <is>
          <t>Weighted average life</t>
        </is>
      </c>
      <c r="B6" s="4" t="inlineStr">
        <is>
          <t>3 years 2 months 1 day</t>
        </is>
      </c>
      <c r="C6" s="4" t="inlineStr">
        <is>
          <t>3 years 9 months 7 days</t>
        </is>
      </c>
    </row>
    <row r="7">
      <c r="A7" s="4" t="inlineStr">
        <is>
          <t>Prepayment speed (as a percent)</t>
        </is>
      </c>
      <c r="B7" s="4" t="inlineStr">
        <is>
          <t>18.03%</t>
        </is>
      </c>
      <c r="C7" s="4" t="inlineStr">
        <is>
          <t>14.87%</t>
        </is>
      </c>
    </row>
    <row r="8">
      <c r="A8" s="4" t="inlineStr">
        <is>
          <t>Decline in fair value due to a 10% adverse change</t>
        </is>
      </c>
      <c r="B8" s="7" t="n">
        <v>-123</v>
      </c>
      <c r="C8" s="7" t="n">
        <v>-150</v>
      </c>
    </row>
    <row r="9">
      <c r="A9" s="4" t="inlineStr">
        <is>
          <t>Decline in fair value due to a 20% adverse change</t>
        </is>
      </c>
      <c r="B9" s="7" t="n">
        <v>-236</v>
      </c>
      <c r="C9" s="7" t="n">
        <v>-254</v>
      </c>
    </row>
    <row r="10">
      <c r="A10" s="4" t="inlineStr">
        <is>
          <t>Weighted average discount rate</t>
        </is>
      </c>
      <c r="B10" s="4" t="inlineStr">
        <is>
          <t>12.49%</t>
        </is>
      </c>
      <c r="C10" s="4" t="inlineStr">
        <is>
          <t>13.66%</t>
        </is>
      </c>
    </row>
    <row r="11">
      <c r="A11" s="4" t="inlineStr">
        <is>
          <t>Decline in fair value due to a 100 bps adverse change</t>
        </is>
      </c>
      <c r="B11" s="7" t="n">
        <v>-59</v>
      </c>
      <c r="C11" s="7" t="n">
        <v>-98</v>
      </c>
    </row>
    <row r="12">
      <c r="A12" s="4" t="inlineStr">
        <is>
          <t>Decline in fair value due to a 200 bps adverse change</t>
        </is>
      </c>
      <c r="B12" s="6" t="n">
        <v>-115</v>
      </c>
      <c r="C12" s="6" t="n">
        <v>-156</v>
      </c>
    </row>
    <row r="13">
      <c r="A13" s="4" t="inlineStr">
        <is>
          <t>TriNet Servicing Assets</t>
        </is>
      </c>
    </row>
    <row r="14">
      <c r="A14" s="3" t="inlineStr">
        <is>
          <t>Loan Servicing Assets</t>
        </is>
      </c>
    </row>
    <row r="15">
      <c r="A15" s="4" t="inlineStr">
        <is>
          <t>Fair value of retained servicing assets</t>
        </is>
      </c>
      <c r="B15" s="7" t="n">
        <v>298</v>
      </c>
      <c r="C15" s="7" t="n">
        <v>414</v>
      </c>
    </row>
    <row r="16">
      <c r="A16" s="4" t="inlineStr">
        <is>
          <t>Weighted average life</t>
        </is>
      </c>
      <c r="B16" s="4" t="inlineStr">
        <is>
          <t>4 years 6 months 29 days</t>
        </is>
      </c>
      <c r="C16" s="4" t="inlineStr">
        <is>
          <t>5 years 6 months 29 days</t>
        </is>
      </c>
    </row>
    <row r="17">
      <c r="A17" s="4" t="inlineStr">
        <is>
          <t>Prepayment speed (as a percent)</t>
        </is>
      </c>
      <c r="B17" s="4" t="inlineStr">
        <is>
          <t>5.00%</t>
        </is>
      </c>
      <c r="C17" s="4" t="inlineStr">
        <is>
          <t>5.00%</t>
        </is>
      </c>
    </row>
    <row r="18">
      <c r="A18" s="4" t="inlineStr">
        <is>
          <t>Decline in fair value due to a 10% adverse change</t>
        </is>
      </c>
      <c r="B18" s="7" t="n">
        <v>-3</v>
      </c>
      <c r="C18" s="7" t="n">
        <v>-5</v>
      </c>
    </row>
    <row r="19">
      <c r="A19" s="4" t="inlineStr">
        <is>
          <t>Decline in fair value due to a 20% adverse change</t>
        </is>
      </c>
      <c r="B19" s="7" t="n">
        <v>-6</v>
      </c>
      <c r="C19" s="7" t="n">
        <v>-10</v>
      </c>
    </row>
    <row r="20">
      <c r="A20" s="4" t="inlineStr">
        <is>
          <t>Weighted average discount rate</t>
        </is>
      </c>
      <c r="B20" s="4" t="inlineStr">
        <is>
          <t>8.00%</t>
        </is>
      </c>
      <c r="C20" s="4" t="inlineStr">
        <is>
          <t>8.00%</t>
        </is>
      </c>
    </row>
    <row r="21">
      <c r="A21" s="4" t="inlineStr">
        <is>
          <t>Decline in fair value due to a 100 bps adverse change</t>
        </is>
      </c>
      <c r="B21" s="7" t="n">
        <v>-5</v>
      </c>
      <c r="C21" s="7" t="n">
        <v>-9</v>
      </c>
    </row>
    <row r="22">
      <c r="A22" s="4" t="inlineStr">
        <is>
          <t>Decline in fair value due to a 200 bps adverse change</t>
        </is>
      </c>
      <c r="B22" s="7" t="n">
        <v>-11</v>
      </c>
      <c r="C22" s="7" t="n">
        <v>-1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Summary (Details) - USD ($) $ in Thousands</t>
        </is>
      </c>
      <c r="B1" s="2" t="inlineStr">
        <is>
          <t>Dec. 31, 2020</t>
        </is>
      </c>
      <c r="C1" s="2" t="inlineStr">
        <is>
          <t>Dec. 31, 2019</t>
        </is>
      </c>
    </row>
    <row r="2">
      <c r="A2" s="3" t="inlineStr">
        <is>
          <t>Regulatory Matters</t>
        </is>
      </c>
    </row>
    <row r="3">
      <c r="A3" s="4" t="inlineStr">
        <is>
          <t>Non-interest bearing demand deposits</t>
        </is>
      </c>
      <c r="B3" s="7" t="n">
        <v>1033765</v>
      </c>
      <c r="C3" s="7" t="n">
        <v>824646</v>
      </c>
    </row>
    <row r="4">
      <c r="A4" s="4" t="inlineStr">
        <is>
          <t>Interest-bearing demand deposits</t>
        </is>
      </c>
      <c r="B4" s="6" t="n">
        <v>760638</v>
      </c>
      <c r="C4" s="6" t="n">
        <v>373727</v>
      </c>
    </row>
    <row r="5">
      <c r="A5" s="4" t="inlineStr">
        <is>
          <t>Savings and money market deposits</t>
        </is>
      </c>
      <c r="B5" s="6" t="n">
        <v>1031378</v>
      </c>
      <c r="C5" s="6" t="n">
        <v>1174437</v>
      </c>
    </row>
    <row r="6">
      <c r="A6" s="4" t="inlineStr">
        <is>
          <t>Time deposits less than $250,000</t>
        </is>
      </c>
      <c r="B6" s="6" t="n">
        <v>234546</v>
      </c>
      <c r="C6" s="6" t="n">
        <v>37680</v>
      </c>
    </row>
    <row r="7">
      <c r="A7" s="4" t="inlineStr">
        <is>
          <t>Time deposits $250,000 or greater</t>
        </is>
      </c>
      <c r="B7" s="6" t="n">
        <v>6782</v>
      </c>
      <c r="C7" s="6" t="n">
        <v>6709</v>
      </c>
    </row>
    <row r="8">
      <c r="A8" s="4" t="inlineStr">
        <is>
          <t>Brokered deposits</t>
        </is>
      </c>
      <c r="B8" s="6" t="n">
        <v>94399</v>
      </c>
      <c r="C8" s="6" t="n">
        <v>81847</v>
      </c>
    </row>
    <row r="9">
      <c r="A9" s="4" t="inlineStr">
        <is>
          <t>Total deposits</t>
        </is>
      </c>
      <c r="B9" s="7" t="n">
        <v>3161508</v>
      </c>
      <c r="C9" s="7" t="n">
        <v>24990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12 Months Ended</t>
        </is>
      </c>
    </row>
    <row r="2">
      <c r="B2" s="2" t="inlineStr">
        <is>
          <t>Dec. 31, 2020</t>
        </is>
      </c>
    </row>
    <row r="3">
      <c r="A3" s="3" t="inlineStr">
        <is>
          <t>Accounting Policies and Basis of Presentation</t>
        </is>
      </c>
    </row>
    <row r="4">
      <c r="A4" s="4" t="inlineStr">
        <is>
          <t>Accounting Policies and Basis of Presentation</t>
        </is>
      </c>
      <c r="B4" s="4" t="inlineStr">
        <is>
          <t>NOTE 1 – ACCOUNTING POLICIES AND BASIS OF PRESENTATION Basis of Presentation The accounting and financial reporting policies of Atlantic Capital Bancshares, Inc. (“Atlantic Capital”) and its subsidiary conform to GAAP and general banking industry practices.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 Significant Accounting Policies Cash and Cash Equivalents Cash and cash equivalents include cash and due from banks, interest-bearing deposits in other banks, commercial paper, federal funds sold and reverse repurchase agreements. Generally, cash and cash equivalents have maturities of three months or less and, accordingly, the carrying amount of these instruments is deemed to be a reasonable estimate of fair value. Reverse repurchase agreements are not subject to netting and offset with repurchase agreements. Investment Securities Investment securities designated as available-for-sale are stated at fair value. Investment securities available-for-sale include securities that may be sold in response to changes in interest rates, changes in prepayment risk, liquidity needs, or for other purposes. Held-to-maturity securities are recorded at cost, adjusted for the amortization or accretion of premiums or discounts. Interest income and dividends on securities are recognized in interest income on an accrual basis. Premiums and discounts on debt securities are amortized or accreted over the life of the related security as an adjustment of the yield. Realized gains and losses are included in earnings and the cost of securities sold is derived using the specific identification method. Unrealized gains and losses, net of the related tax effect, on securities available-for-sale are excluded from earnings and are reported as a separate component of shareholders’ equity. Management measures expected credit losses on held-to-maturity securities by individual security. Accrued interest receivable on held-to-maturity debt securities is excluded from the estimate of credit losses. The estimate of expected credit losses considers credit ratings and historical credit loss information that is adjusted for current conditions and reasonable and supportable forecasts. For available-for-sale securities in an unrealized loss position, management first assesses whether it intends to sell, or is more likely than not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Atlantic Capital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CI. Changes in the allowance for credit losses are recorded as a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not included in the estimate of credit losses. Federal Home Loan Bank Stock/Federal Reserve Bank Stock The Company holds FHLB and FRB stock. The Company accounts for the stock based on the industry guidance in Accounting Standard Codification 325-942, Investments - Other Discontinued Operations Portions of the Company that were disposed of by sale, and that represented a strategic shift that had a major effect on operations and financial results, were accounted for as discontinued operations. Additional information on discontinued operations can be found in Note 3 - Divestitures and Discontinued Operations. Loans Loans Held for Investment Loans are stated at the amount of unpaid principal, net of the allowance for loan losses, deferred income (net of deferred costs) and other unearned income. Interest income on loans is recognized using the effective yield method on the daily balances of the principal amount outstanding. Loan origination fees, net of direct loan origination costs, commitment fees, premiums and discounts are deferred and amortized as an adjustment to yield over the life of the loan, or over the commitment period, as applicable. Loans are considered to be past due when payment is not received from the borrower by the contractually specified due date. Interest accruals on loans are discontinued when interest or principal has been in default 90 days or more, unless the loan is secured by collateral that is sufficient to repay the debt in full and the loan is in the process of collection. When a loan is placed on nonaccrual status, interest accrued and not paid in the current accounting period is reversed against current period income. Interest accrued and not paid in prior periods, if significant, is reversed against the allowance for loan losses. Income on such loans is subsequently recognized on a cash basis as long as the future collection of principal is deemed probable or after all principal payments are received. Commercial loans are placed back on accrual status after sustained performance of timely and current principal and interest payments and it is probable that all remaining amounts due, both principal and interest, are fully collectible according to the terms of the loan agreement. Residential loans and consumer loans are generally placed back on accrual status when they are no longer past due. The Company evaluates loans in accordance with the provisions within FASB ASC 310-40, Troubled Debt Restructurings by Creditors Section 4013 “Temporary Relief From Troubled Debt Restructurings,” of the Coronavirus Aid, Relief, and Economic Security Act, passed by Congress and signed into law on March 27, 2020, allowed financial institutions the option to temporarily suspend certain requirements under GAAP related to TDRs for a limited period of time during the COVID-19 pandemic. On April 7, 2020, the Federal Financial Institutions Examination Council provided additional guidance in its Interagency Statement on Loan Modifications and Reporting for Financial Institutions Working with Customers Affected by the Coronavirus (Revised). This guidance received concurrence from the FASB and clarified that loan modifications made under the following criteria are generally not considered TDRs if: ● the modification is in response to the national emergency; ● payments at the time the modification program is implemented; and ● the modification is short-term (e.g., six months). The 2021 Consolidated Appropriations Act extended the TDR relief outlined in Section 4013 of the Cares Act to the earlier of 60 days after the national emergency termination date or January 1, 2022. During the year ended December 31, 2015, the Company acquired loans through a business combination. Certain loans showed evidence of credit deterioration. Following the Branch Sale in 2019, we no longer had any of these purchased loans with evidence of credit deterioration. A majority of the acquired loans did not show signs of credit deterioration and were accounted for under ASC 310-20. As such, the difference between the fair value and the unpaid principal balance of loans at acquisition is accreted into interest income over the life of the loan. In the third quarter of 2012, the Bank entered into a sub-participation agreement with a commercial bank (the participating bank), whereby pursuant to the sub-participation agreement, the Bank purchases participation interests in single-family mortgage loans from the participating bank that has purchased ownership interests from unaffiliated mortgage originators that seek funding to facilitate the origination of single-family residential mortgage loans for sale in the secondary market. The originators underwrite and close mortgage loans consistent with established standards of approved investors and, once the sales close, the originators and the participating bank deliver the loans to the investors. Typically, the participating bank purchases up to an aggregate of a 99% ownership interest with the originators retaining the remaining 1% interest. The Bank typically purchases a 40% or less interest in the mortgage warehouse loans from the participating bank. These loans are held for short periods, usually less than 30 days. These mortgage warehouse loans are classified as held for investment as of December 31, 2019. There were no mortgage warehouse loans outstanding as of December 31, 2020. Loans Held for Sale The Company had loans held-for-sale related to branch divestitures and also, at times, will have loans held for sale in connection with the SBA department. Loans held-for-sale are carried at lower of cost or market on an individual loan basis. Held-for-investment loans that have been transferred to held-for-sale are carried at lower of cost or fair value. Fair value is determined from observable current market prices. The credit component of any charge-off upon transfer to held-for-sale is reflected in the allowance for loan losses. Allowance for Loan Losses Adoption of New Accounting Standard ​ On January 1, 2020, the Company adopted ASU 2016-13 Financial Instruments – Credit Losses (Topic 326): Measurement of Credit Losses on Financial Instruments ​ The Company adopted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decrease to retained earnings of $72,000, net of tax, as of January 1, 2020 for the cumulative effect of adopting ASC 326. The transition adjustment includes a $1.3 million increase related to the allowance for credit losses on unfunded commitments mostly offset by an $854,000 decrease related to the allowance for credit losses on loans as well as a $20,000 increase related to held-to-maturity securities. ​ The Company finalized the adoption as of January 1, 2020 as detailed in the following table ​ ​ ​ ​ ​ ​ ​ ​ ​ ​ ​ ​ ​ ​ January 1, 2020 ​ ​ ​ ​ ​ ​ As Reported ​ ​ Impact of ​ ​ ​ Pre-ASC 326 ​ ​ Under ​ ​ ASC 326 (in thousands) ​ ​ Adoption ​ ​ ASC 326 ​ ​ Adoption (1) Assets: ​ ​ ​ ​ ​ ​ ​ ​ ​ Allowance for credit losses on debt securities held-to-maturity ​ ​ ​ ​ ​ ​ ​ ​ U.S. states and political divisions - tax-exempt ​ $ - ​ $ 13 ​ $ 13 U.S. states and political divisions - taxable ​ ​ - ​ ​ 7 ​ ​ 7 Total allowance for credit losses on debt securities held-to-maturity ​ ​ - ​ ​ 20 ​ ​ 20 Allowance for credit losses on loans ​ ​ ​ ​ ​ ​ ​ ​ ​ Loans ​ ​ ​ ​ ​ ​ ​ ​ ​ Commercial and industrial ​ ​ 9,015 ​ ​ 8,578 ​ ​ (437) Commercial real estate ​ ​ 7,504 ​ ​ 6,868 ​ ​ (636) Construction and land ​ 1,685 ​ ​ 1,819 ​ ​ 134 Residential mortgages ​ ​ 81 ​ ​ 108 ​ ​ 27 Home equity ​ ​ 63 ​ ​ 121 ​ ​ 58 Consumer ​ ​ 42 ​ ​ 101 ​ ​ 59 Other ​ ​ 145 ​ ​ 78 ​ ​ (67) Mortgage warehouse ​ ​ - ​ ​ 8 ​ ​ 8 Total allowance for credit losses on loans ​ ​ 18,535 ​ ​ 17,681 ​ ​ (854) ​ ​ ​ ​ ​ ​ ​ ​ ​ ​ Liabilities: ​ ​ ​ ​ ​ ​ ​ ​ ​ Allowance for credit losses on unfunded commitments ​ ​ 892 ​ ​ 2,167 ​ ​ 1,275 Total allowance for credit losses ​ $ 19,427 ​ $ 19,868 ​ $ 441 (1) he adoption of CECL resulted in a reduction of retained earnings totaling $72,000 , net of tax. ​ ​ Allowance for Credit Losses on Loans ​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and recoveries are credited to the allowance when received. The Company may also account for expected recoveries should information of an anticipated recovery become available. In the case of actual or expected recoveries, amounts may not exceed the aggregate of amounts previously charged off. ​ Management utilizes relevant available information, from internal and external sources, relating to past events, current conditions, historical loss experience, and reasonable and supportable forecasts. The lookback period in the analysis includes historical data from June 2015 to present. Adjustments to historical loss information are made when management determines historical data are not likely reflective of the current portfolio such as limited data sets or lack of default or loss history. Management may selectively apply external market data to subjectively adjust the Company’s own loss history including index or peer data. Accrued interest receivable was excluded from the estimate of credit losses for loans except for accrued interest receivable on loans with deferrals. ​ Collective Assessment ​ The allowance for credit losses on loans is measured on a collective cohort basis when similar risk characteristics exist. Generally, collectively assessed loans are grouped by call report code and then risk grade grouping. Risk grade is grouped within each call code by pass, special mention, substandard, and doubtful. Other loan types are separated into their own cohorts due to specific risk characteristics for that pool of loans. Examples include CD-secured fintech loans, SBA purchased loans, PPP loans and TriNet loans. ​ The Company has elected a cash flow methodology with PD and LGD for all call code cohorts and TriNet. CD-secured fintech loans, PPP loans and SBA purchased loans are measured with zero risk due to cash collateral and full guaranty, respectively. ​ The PD calculation looks at the historical loan portfolio at particular points in time (each month during the lookback period) to determine the probability that loans in a certain cohort will default over the next 12 month period. A default is defined as a loan that has moved to past due 90 days and greater, nonaccrual status, or experienced a charge-off during the period. In cohorts where the Company’s historical data are insufficient due to less than 20 loans on average in the pool or zero defaults, management uses index PDs in place of the Company’s historical PDs. Additionally, management reviews all other cohorts to determine if index PDs should be used outside of these criteria. ​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in place of the Company’s historical LGDs. ​ The Company utilizes reasonable and supportable forecasts of future economic conditions when estimating the allowance for credit losses on loans. The calculation includes a 12-month PD forecast based on the Company’s regression model comparing peer nonperforming loan ratios to the national unemployment rate and the most recently published Wall Street Journal survey of economists’ forecast. After the forecast period, PD rates revert on a straight-line basis to long-term average rates over a 12-month period. ​ The Company recognizes that all significant factors that affect the collectability of the loan portfolio must be considered to determine the estimated credit losses as of the evaluation date. Furthermore, the collective assessment methodology, in and of itself and even when selectively adjusted by comparison to market and peer data, does not provide a sufficient basis to determine the estimated credit losses. The Company adjusts the modeled historical losses by a Qualitative and Environmental factor to incorporate all significant risks to form a sufficient basis to estimate the credit losses. ​ Individual Assessment ​ Loans classified as Nonaccrual, TDR, or Reasonably Expected TDR will be reviewed quarterly for potential individual assessment. Any loan classified as a Nonaccrual or TDR that is not determined to need individual assessment will be evaluated collectively within its respective cohort. All Reasonably Expected TDR loans will be evaluated individually to account for expected modifications in loan terms. ​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Atlantic Capital’s internal appraisal reviewer or a qualified third party reviewer. ​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be estimated from review of term sheets actually received by the borrower from other creditors and/or from the Company’s knowledge of terms generally available from other banks, asset-based lenders, factoring companies and institutional lenders (Government Sponsored Entities, insurance companies, etc.) ​ Determining the Contractual Term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Prepayment assumptions will be determined by analysis of historical behavior by loan cohort. ​ Troubled Debt Restructurings ​ A loan for which the terms have been modified resulting in a concession, and for which the borrower is experiencing financial difficulties, is considered to be a TDR. Any loan that is being considered for modification and expected to result in a TDR is identified as a Reasonably Expected TDR. Reasonably Expected TDRs are assessed in the CECL calculation utilizing their expected modified terms. The allowance for credit losses on a TDR is measured using the same method as all other loans held for investment, except that the original interest rate is used to discount the expected cash flows when a rate modification has occurred. ​ Allowance for Credit Losses on Unfunded Commitments ​ Atlantic Capital estimates expected credit losses over the contractual period in which the Company is exposed to credit risk via a contractual obligation to extend credit, unless that obligation is unconditionally cancellable by Atlantic Capital. The allowance for credit losses on unfunded commitments is adjusted through a provision for credit loss expense. The estimate includes consideration of the likelihood that funding will occur and an estimate of expected credit losses on commitments expected to be funded over its estimated life. The estimate utilizes the same factors and assumptions as the allowance for credit losses on loans and is applied at the same collective cohort level. Premises and Equipment, Net Land is carried at cost. Other premises and equipment are stated at cost, less accumulated depreciation. Depreciation is computed using the straight-line method over the estimated useful lives of the respective assets. In general, estimated lives for buildings and improvements are up to 40 years, furniture and equipment useful lives range from one ten The Company determines if a lease is present at the inception of an agreement. Operating leases are capitalized at commencement and are discounted using the Company’s FHLB borrowing rate for a similar term borrowing unless the lease defines an implicit rate within the contract. Leases with original terms of less than 12 months are not capitalized. ​ Right-of-use assets represent the Company’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 The lease term includes options to extend or terminate the lease. These options to extend or terminate are assessed on a lease-by-lease basis and adjustments are made to the right-of-use asset and lease liability if the Company is reasonably certain that an option will be exercised and will be expensed on a straight-line basis. Right-of-use assets and lease liabilities arising from operating leases are included within premises and equipment, net and other liabilities, respectively, on the Consolidated Balance Sheets. See Note 7 – Premises and Equipment for additional information on leases. 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Atlantic Capital’s acquisition of First Security. Core deposit intangible assets are amortized on a sum-of-all-months basis over their estimated useful lives. The Company evaluates its other intangible assets for impairment whenever events or changes in circumstances indicate the carrying amount of the asset may not be recoverable. Other Real Estate Owned Assets acquired through, or in lieu of, loan foreclosure are held for sale and are initially recorded at the lower of the loan balance or fair value at the date of foreclosure, less estimated costs to sell. Any difference between the initial cost basis and the carrying value of the loan is charged to the allowance for loan losses at the date of the transfer to other real estate owned. Subsequent to foreclosure, any further declines in value of the assets are recorded as adjustments to the asset’s carrying amount and reported in noninterest expense, along with costs related to holding the properties, in the Consolidated Statements of Income. Servicing Rights The Company sells certain loans to third parties. All such transfers are accounted for as sales by the Company. Gains or losses upon sale are recorded in noninterest income. The Company records a separate servicing asset for the loans when the servicing is retained and the expected servicing income is more than adequate compensation for providing the servicing. This asset represents the right or obligation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The Company has elected to subsequently measure the servicing assets under the amortization method and measured for impairment on a quarterly basis. The rate of prepayment of loans serviced is the most significant estimate involved in the measurement process. Estimates of prepayment rates are based on market participant’s expectations of future prepayment rates, reflecting the Company’s historical rate of loan repayments if consistent with market participant assumptions, industry trends, and other considerations. Actual prepayment rates may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an impairment could exist, and the carrying value of servicing assets may require a write-down through a charge to earnings in the current period. Accordingly, the servicing assets actually realized, could differ from the amounts initially recorded. Bank Owned Life Insurance The Bank has purchased life insurance policies on certain key personnel. Bank owned life insurance is recorded at the amount that can be realized under the insurance contract at the balance sheet date, which is the cash surrender value adjusted for other charges or other amounts due that are probable at settlement. Segment Reporting Atlantic Capital considers its operations to be a single business segment as defined in ASC 280, Segment Reporting Income Taxes The provision for income taxes is based on income and expense reported for financial statement purposes after adjustments for permanent differences. Deferred tax assets and liabilities are recorded for the future tax consequences attributable to differences between the financial statement carrying amounts of existing assets and liabilities and their respective tax bases. Future tax benefits, such as net operating loss carry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be implemented to utilize the loss carryforwards prior to expiratio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Atlantic Capital files its income tax returns on a consolidated basis. For additional information, see, Note 14 - Income Taxes. Stock-Based Compensation Atlantic Capital sponsors a stock-based compensation plan, which is described more fully in Note 15 - Employee and Director Benefit Plans. Compensation cost is recognized for stock options and restricted stock awards issued to employees and directors, based on the fair value of these awards at the date of grant. A Black-Scholes model is utilized to estimate the fair value of stock options, while the price of the Company’s common stock at the date of grant is used for restricted stock awards. Compensation expense for performance share awards are based on the fair value of Atlantic Capital’s stock at the grant date adjusted for market conditions, as well as the subsequent achievement of performance conditions. The total cost of the Company’s stock-based awards is recognized as expense on a straight-line basis over the vesting periods of the awards. 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outstanding using the treasury stock method. When a net loss is recognized for the period, diluted earnings per share is calculated in the same manner as basic earnings per share. Off-Balance Sheet Financial Instruments In the ordinary course of business, the Bank has entered into off-balance sheet financial instruments consisting of commitments to extend credit and letters of credit. Such financial instruments are recorded in the financial statements when they are funded. Fair Value Certain assets and liabilities are measured at fair value on a recurring basis. Examples of these include available-for-sale securities and derivative instruments. Fair value is used on a nonrecurring basis when assets are evaluated for impairment; the basis for accounting is lower of cost or market or fair value for disclosure purposes. Fair value is defined as the price that would be received to sell an asset or paid to transfer a liability in an orderly transaction between market participants. ASC 820, Fair Value Measurements and Disclosures Derivative Financial Instruments The Company follows the guidance under ASC 815, Derivatives and Hedging Going Concern Assessment I Disclosure of Uncertainties about and Entity’s Ability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Other (Details) - USD ($)</t>
        </is>
      </c>
      <c r="B1" s="2" t="inlineStr">
        <is>
          <t>Dec. 31, 2020</t>
        </is>
      </c>
      <c r="C1" s="2" t="inlineStr">
        <is>
          <t>Dec. 31, 2019</t>
        </is>
      </c>
    </row>
    <row r="2">
      <c r="A2" s="3" t="inlineStr">
        <is>
          <t>Regulatory Matters</t>
        </is>
      </c>
    </row>
    <row r="3">
      <c r="A3" s="4" t="inlineStr">
        <is>
          <t>Deposit reclassified as loans receivable</t>
        </is>
      </c>
      <c r="B3" s="7" t="n">
        <v>1300000</v>
      </c>
      <c r="C3" s="7" t="n">
        <v>383000</v>
      </c>
    </row>
    <row r="4">
      <c r="A4" s="4" t="inlineStr">
        <is>
          <t>Deposits issued as collateral</t>
        </is>
      </c>
      <c r="B4" s="6" t="n">
        <v>43900000</v>
      </c>
      <c r="C4" s="6" t="n">
        <v>32300000</v>
      </c>
    </row>
    <row r="5">
      <c r="A5" s="4" t="inlineStr">
        <is>
          <t>Deposits of certain officers, directors, and their associates</t>
        </is>
      </c>
      <c r="B5" s="7" t="n">
        <v>8900000</v>
      </c>
      <c r="C5" s="7" t="n">
        <v>92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Maturities (Details) - USD ($) $ in Thousands</t>
        </is>
      </c>
      <c r="B1" s="2" t="inlineStr">
        <is>
          <t>Dec. 31, 2020</t>
        </is>
      </c>
      <c r="C1" s="2" t="inlineStr">
        <is>
          <t>Dec. 31, 2019</t>
        </is>
      </c>
    </row>
    <row r="2">
      <c r="A2" s="3" t="inlineStr">
        <is>
          <t>Time</t>
        </is>
      </c>
    </row>
    <row r="3">
      <c r="A3" s="4" t="inlineStr">
        <is>
          <t>2021</t>
        </is>
      </c>
      <c r="B3" s="7" t="n">
        <v>238973</v>
      </c>
    </row>
    <row r="4">
      <c r="A4" s="4" t="inlineStr">
        <is>
          <t>2022</t>
        </is>
      </c>
      <c r="B4" s="6" t="n">
        <v>1872</v>
      </c>
    </row>
    <row r="5">
      <c r="A5" s="4" t="inlineStr">
        <is>
          <t>2023</t>
        </is>
      </c>
      <c r="B5" s="6" t="n">
        <v>324</v>
      </c>
    </row>
    <row r="6">
      <c r="A6" s="4" t="inlineStr">
        <is>
          <t>2024</t>
        </is>
      </c>
      <c r="B6" s="6" t="n">
        <v>45</v>
      </c>
    </row>
    <row r="7">
      <c r="A7" s="4" t="inlineStr">
        <is>
          <t>2025</t>
        </is>
      </c>
      <c r="B7" s="6" t="n">
        <v>114</v>
      </c>
    </row>
    <row r="8">
      <c r="A8" s="4" t="inlineStr">
        <is>
          <t>Time Deposits, Total</t>
        </is>
      </c>
      <c r="B8" s="6" t="n">
        <v>241328</v>
      </c>
      <c r="C8" s="7" t="n">
        <v>44389</v>
      </c>
    </row>
    <row r="9">
      <c r="A9" s="3" t="inlineStr">
        <is>
          <t>Brokered</t>
        </is>
      </c>
    </row>
    <row r="10">
      <c r="A10" s="4" t="inlineStr">
        <is>
          <t>2021</t>
        </is>
      </c>
      <c r="B10" s="6" t="n">
        <v>94399</v>
      </c>
    </row>
    <row r="11">
      <c r="A11" s="4" t="inlineStr">
        <is>
          <t>2022</t>
        </is>
      </c>
      <c r="B11" s="6" t="n">
        <v>0</v>
      </c>
    </row>
    <row r="12">
      <c r="A12" s="4" t="inlineStr">
        <is>
          <t>2023</t>
        </is>
      </c>
      <c r="B12" s="6" t="n">
        <v>0</v>
      </c>
    </row>
    <row r="13">
      <c r="A13" s="4" t="inlineStr">
        <is>
          <t>2024</t>
        </is>
      </c>
      <c r="B13" s="6" t="n">
        <v>0</v>
      </c>
    </row>
    <row r="14">
      <c r="A14" s="4" t="inlineStr">
        <is>
          <t>2025</t>
        </is>
      </c>
      <c r="B14" s="6" t="n">
        <v>0</v>
      </c>
    </row>
    <row r="15">
      <c r="A15" s="4" t="inlineStr">
        <is>
          <t>Brokered Deposits, Total</t>
        </is>
      </c>
      <c r="B15" s="7" t="n">
        <v>94399</v>
      </c>
      <c r="C15" s="7" t="n">
        <v>818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orrowings and Long Term Debt - Narrative (Details) - USD ($)</t>
        </is>
      </c>
      <c r="B1" s="2" t="inlineStr">
        <is>
          <t>Aug. 20, 2020</t>
        </is>
      </c>
      <c r="C1" s="2" t="inlineStr">
        <is>
          <t>Dec. 31, 2020</t>
        </is>
      </c>
      <c r="D1" s="2" t="inlineStr">
        <is>
          <t>Dec. 31, 2019</t>
        </is>
      </c>
      <c r="E1" s="2" t="inlineStr">
        <is>
          <t>Dec. 31, 2018</t>
        </is>
      </c>
      <c r="F1" s="2" t="inlineStr">
        <is>
          <t>Sep. 30, 2020</t>
        </is>
      </c>
    </row>
    <row r="2">
      <c r="A2" s="3" t="inlineStr">
        <is>
          <t>Other Borrowings and Long-Term Debt</t>
        </is>
      </c>
    </row>
    <row r="3">
      <c r="A3" s="4" t="inlineStr">
        <is>
          <t>FHLB advances</t>
        </is>
      </c>
      <c r="C3" s="7" t="n">
        <v>0</v>
      </c>
      <c r="D3" s="7" t="n">
        <v>0</v>
      </c>
    </row>
    <row r="4">
      <c r="A4" s="4" t="inlineStr">
        <is>
          <t>Interest expense for FHLB borrowings</t>
        </is>
      </c>
      <c r="C4" s="6" t="n">
        <v>54000</v>
      </c>
      <c r="D4" s="6" t="n">
        <v>817000</v>
      </c>
      <c r="E4" s="7" t="n">
        <v>2399000</v>
      </c>
    </row>
    <row r="5">
      <c r="A5" s="4" t="inlineStr">
        <is>
          <t>FHLB Advances</t>
        </is>
      </c>
      <c r="C5" s="6" t="n">
        <v>0</v>
      </c>
    </row>
    <row r="6">
      <c r="A6" s="4" t="inlineStr">
        <is>
          <t>Available line of credit commitments</t>
        </is>
      </c>
      <c r="C6" s="6" t="n">
        <v>877100000</v>
      </c>
    </row>
    <row r="7">
      <c r="A7" s="4" t="inlineStr">
        <is>
          <t>Available line of credit based on collateral available</t>
        </is>
      </c>
      <c r="C7" s="6" t="n">
        <v>88800000</v>
      </c>
    </row>
    <row r="8">
      <c r="A8" s="4" t="inlineStr">
        <is>
          <t>Interest expense, federal funds purchased</t>
        </is>
      </c>
      <c r="C8" s="6" t="n">
        <v>41000</v>
      </c>
      <c r="D8" s="6" t="n">
        <v>479000</v>
      </c>
      <c r="E8" s="7" t="n">
        <v>303000</v>
      </c>
    </row>
    <row r="9">
      <c r="A9" s="4" t="inlineStr">
        <is>
          <t>Aggregate principal amount</t>
        </is>
      </c>
      <c r="C9" s="6" t="n">
        <v>75000000</v>
      </c>
    </row>
    <row r="10">
      <c r="A10" s="4" t="inlineStr">
        <is>
          <t>Subordinated Debt</t>
        </is>
      </c>
    </row>
    <row r="11">
      <c r="A11" s="3" t="inlineStr">
        <is>
          <t>Other Borrowings and Long-Term Debt</t>
        </is>
      </c>
    </row>
    <row r="12">
      <c r="A12" s="4" t="inlineStr">
        <is>
          <t>Aggregate principal amount</t>
        </is>
      </c>
      <c r="C12" s="7" t="n">
        <v>75000000</v>
      </c>
      <c r="D12" s="6" t="n">
        <v>50000000</v>
      </c>
    </row>
    <row r="13">
      <c r="A13" s="4" t="inlineStr">
        <is>
          <t>Debt instrument term</t>
        </is>
      </c>
      <c r="C13" s="4" t="inlineStr">
        <is>
          <t>5 years</t>
        </is>
      </c>
    </row>
    <row r="14">
      <c r="A14" s="4" t="inlineStr">
        <is>
          <t>Floating rate 10 year capital securities, with interest paid semi-annually at an annual fixed rate of 6.25% until September 30, 2020 | Subordinated Debt</t>
        </is>
      </c>
    </row>
    <row r="15">
      <c r="A15" s="3" t="inlineStr">
        <is>
          <t>Other Borrowings and Long-Term Debt</t>
        </is>
      </c>
    </row>
    <row r="16">
      <c r="A16" s="4" t="inlineStr">
        <is>
          <t>Aggregate principal amount</t>
        </is>
      </c>
      <c r="D16" s="7" t="n">
        <v>50000000</v>
      </c>
    </row>
    <row r="17">
      <c r="A17" s="4" t="inlineStr">
        <is>
          <t>Fixed rate of interest</t>
        </is>
      </c>
      <c r="C17" s="4" t="inlineStr">
        <is>
          <t>6.25%</t>
        </is>
      </c>
      <c r="D17" s="4" t="inlineStr">
        <is>
          <t>6.25%</t>
        </is>
      </c>
    </row>
    <row r="18">
      <c r="A18" s="4" t="inlineStr">
        <is>
          <t>Subordinated Note After September 30, 2020 Due September 2025 | Subordinated Debt</t>
        </is>
      </c>
    </row>
    <row r="19">
      <c r="A19" s="3" t="inlineStr">
        <is>
          <t>Other Borrowings and Long-Term Debt</t>
        </is>
      </c>
    </row>
    <row r="20">
      <c r="A20" s="4" t="inlineStr">
        <is>
          <t>Aggregate principal amount</t>
        </is>
      </c>
      <c r="F20" s="7" t="n">
        <v>50000000</v>
      </c>
    </row>
    <row r="21">
      <c r="A21" s="4" t="inlineStr">
        <is>
          <t>Fixed rate of interest</t>
        </is>
      </c>
      <c r="F21" s="4" t="inlineStr">
        <is>
          <t>6.25%</t>
        </is>
      </c>
    </row>
    <row r="22">
      <c r="A22" s="4" t="inlineStr">
        <is>
          <t>Subordinated Note After September 1, 2025 Due September 1, 2030 | Subordinated Debt</t>
        </is>
      </c>
    </row>
    <row r="23">
      <c r="A23" s="3" t="inlineStr">
        <is>
          <t>Other Borrowings and Long-Term Debt</t>
        </is>
      </c>
    </row>
    <row r="24">
      <c r="A24" s="4" t="inlineStr">
        <is>
          <t>Aggregate principal amount</t>
        </is>
      </c>
      <c r="B24" s="7" t="n">
        <v>75000000</v>
      </c>
    </row>
    <row r="25">
      <c r="A25" s="4" t="inlineStr">
        <is>
          <t>Fixed rate of interest</t>
        </is>
      </c>
      <c r="B25" s="4" t="inlineStr">
        <is>
          <t>5.50%</t>
        </is>
      </c>
    </row>
    <row r="26">
      <c r="A26" s="4" t="inlineStr">
        <is>
          <t>Basis spread on variable rate</t>
        </is>
      </c>
      <c r="B26" s="4" t="inlineStr">
        <is>
          <t>536.30%</t>
        </is>
      </c>
    </row>
    <row r="27">
      <c r="A27" s="4" t="inlineStr">
        <is>
          <t>Debt instrument redemption price (as a percent)</t>
        </is>
      </c>
      <c r="B27" s="4" t="inlineStr">
        <is>
          <t>100.00%</t>
        </is>
      </c>
    </row>
    <row r="28">
      <c r="A28" s="4" t="inlineStr">
        <is>
          <t>Federal Home Loan Bank of Atlanta</t>
        </is>
      </c>
    </row>
    <row r="29">
      <c r="A29" s="3" t="inlineStr">
        <is>
          <t>Other Borrowings and Long-Term Debt</t>
        </is>
      </c>
    </row>
    <row r="30">
      <c r="A30" s="4" t="inlineStr">
        <is>
          <t>Available line of credit based on collateral available</t>
        </is>
      </c>
      <c r="C30" s="7" t="n">
        <v>2567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and Long Term Debt - Subordinated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Aggregate principal amount</t>
        </is>
      </c>
      <c r="B4" s="7" t="n">
        <v>75000</v>
      </c>
    </row>
    <row r="5">
      <c r="A5" s="4" t="inlineStr">
        <is>
          <t>Subordinated debt, net</t>
        </is>
      </c>
      <c r="B5" s="6" t="n">
        <v>73807</v>
      </c>
      <c r="C5" s="7" t="n">
        <v>49873</v>
      </c>
    </row>
    <row r="6">
      <c r="A6" s="4" t="inlineStr">
        <is>
          <t>Subordinated Debt</t>
        </is>
      </c>
    </row>
    <row r="7">
      <c r="A7" s="3" t="inlineStr">
        <is>
          <t>Debt Instrument [Line Items]</t>
        </is>
      </c>
    </row>
    <row r="8">
      <c r="A8" s="4" t="inlineStr">
        <is>
          <t>Aggregate principal amount</t>
        </is>
      </c>
      <c r="B8" s="6" t="n">
        <v>75000</v>
      </c>
      <c r="C8" s="6" t="n">
        <v>50000</v>
      </c>
    </row>
    <row r="9">
      <c r="A9" s="4" t="inlineStr">
        <is>
          <t>Less debt issuance costs</t>
        </is>
      </c>
      <c r="B9" s="6" t="n">
        <v>1193</v>
      </c>
      <c r="C9" s="6" t="n">
        <v>127</v>
      </c>
    </row>
    <row r="10">
      <c r="A10" s="4" t="inlineStr">
        <is>
          <t>Subordinated debt, net</t>
        </is>
      </c>
      <c r="B10" s="7" t="n">
        <v>73807</v>
      </c>
      <c r="C10" s="7" t="n">
        <v>49873</v>
      </c>
    </row>
    <row r="11">
      <c r="A11" s="4" t="inlineStr">
        <is>
          <t>Debt instrument term</t>
        </is>
      </c>
      <c r="B11" s="4" t="inlineStr">
        <is>
          <t>5 years</t>
        </is>
      </c>
    </row>
    <row r="12">
      <c r="A12" s="4" t="inlineStr">
        <is>
          <t>Subordinated Debt | Floating rate 10 year capital securities, with interest paid semi-annually at an annual fixed rate of 5.50% until September 1, 2025</t>
        </is>
      </c>
    </row>
    <row r="13">
      <c r="A13" s="3" t="inlineStr">
        <is>
          <t>Debt Instrument [Line Items]</t>
        </is>
      </c>
    </row>
    <row r="14">
      <c r="A14" s="4" t="inlineStr">
        <is>
          <t>Annual fixed rate</t>
        </is>
      </c>
      <c r="B14" s="4" t="inlineStr">
        <is>
          <t>5.5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fter-Tax Amount</t>
        </is>
      </c>
    </row>
    <row r="4">
      <c r="A4" s="4" t="inlineStr">
        <is>
          <t>Beginning balance</t>
        </is>
      </c>
      <c r="B4" s="7" t="n">
        <v>326495</v>
      </c>
      <c r="C4" s="7" t="n">
        <v>323653</v>
      </c>
      <c r="D4" s="7" t="n">
        <v>308425</v>
      </c>
    </row>
    <row r="5">
      <c r="A5" s="4" t="inlineStr">
        <is>
          <t>Other comprehensive income (loss), net of tax</t>
        </is>
      </c>
      <c r="B5" s="6" t="n">
        <v>9946</v>
      </c>
      <c r="C5" s="6" t="n">
        <v>14866</v>
      </c>
      <c r="D5" s="6" t="n">
        <v>-5602</v>
      </c>
    </row>
    <row r="6">
      <c r="A6" s="4" t="inlineStr">
        <is>
          <t>Ending balance</t>
        </is>
      </c>
      <c r="B6" s="6" t="n">
        <v>338586</v>
      </c>
      <c r="C6" s="6" t="n">
        <v>326495</v>
      </c>
      <c r="D6" s="6" t="n">
        <v>323653</v>
      </c>
    </row>
    <row r="7">
      <c r="A7" s="4" t="inlineStr">
        <is>
          <t>Accumulated Other Comprehensive Income (Loss)</t>
        </is>
      </c>
    </row>
    <row r="8">
      <c r="A8" s="3" t="inlineStr">
        <is>
          <t>Pre-Tax Amount</t>
        </is>
      </c>
    </row>
    <row r="9">
      <c r="A9" s="4" t="inlineStr">
        <is>
          <t>Beginning balance</t>
        </is>
      </c>
      <c r="B9" s="6" t="n">
        <v>6081</v>
      </c>
      <c r="C9" s="6" t="n">
        <v>-13743</v>
      </c>
      <c r="D9" s="6" t="n">
        <v>-6274</v>
      </c>
    </row>
    <row r="10">
      <c r="A10" s="4" t="inlineStr">
        <is>
          <t>Ending balance</t>
        </is>
      </c>
      <c r="B10" s="6" t="n">
        <v>19289</v>
      </c>
      <c r="C10" s="6" t="n">
        <v>6081</v>
      </c>
      <c r="D10" s="6" t="n">
        <v>-13743</v>
      </c>
    </row>
    <row r="11">
      <c r="A11" s="3" t="inlineStr">
        <is>
          <t>Income Tax (Expense) Benefit</t>
        </is>
      </c>
    </row>
    <row r="12">
      <c r="A12" s="4" t="inlineStr">
        <is>
          <t>Beginning balance</t>
        </is>
      </c>
      <c r="B12" s="6" t="n">
        <v>-1520</v>
      </c>
      <c r="C12" s="6" t="n">
        <v>3438</v>
      </c>
      <c r="D12" s="6" t="n">
        <v>2415</v>
      </c>
    </row>
    <row r="13">
      <c r="A13" s="4" t="inlineStr">
        <is>
          <t>Reclassification of tax effects from AOCI</t>
        </is>
      </c>
      <c r="D13" s="6" t="n">
        <v>-844</v>
      </c>
    </row>
    <row r="14">
      <c r="A14" s="4" t="inlineStr">
        <is>
          <t>Ending balance</t>
        </is>
      </c>
      <c r="B14" s="6" t="n">
        <v>-4782</v>
      </c>
      <c r="C14" s="6" t="n">
        <v>-1520</v>
      </c>
      <c r="D14" s="6" t="n">
        <v>3438</v>
      </c>
    </row>
    <row r="15">
      <c r="A15" s="3" t="inlineStr">
        <is>
          <t>After-Tax Amount</t>
        </is>
      </c>
    </row>
    <row r="16">
      <c r="A16" s="4" t="inlineStr">
        <is>
          <t>Beginning balance</t>
        </is>
      </c>
      <c r="B16" s="6" t="n">
        <v>4561</v>
      </c>
      <c r="C16" s="6" t="n">
        <v>-10305</v>
      </c>
      <c r="D16" s="6" t="n">
        <v>-3859</v>
      </c>
    </row>
    <row r="17">
      <c r="A17" s="4" t="inlineStr">
        <is>
          <t>Reclassification of tax effects from AOCI</t>
        </is>
      </c>
      <c r="D17" s="6" t="n">
        <v>-844</v>
      </c>
    </row>
    <row r="18">
      <c r="A18" s="4" t="inlineStr">
        <is>
          <t>Ending balance</t>
        </is>
      </c>
      <c r="B18" s="6" t="n">
        <v>14507</v>
      </c>
      <c r="C18" s="6" t="n">
        <v>4561</v>
      </c>
      <c r="D18" s="6" t="n">
        <v>-10305</v>
      </c>
    </row>
    <row r="19">
      <c r="A19" s="4" t="inlineStr">
        <is>
          <t>Accumulated Net Investment Gain (Loss) from Available-for-Sale Securities</t>
        </is>
      </c>
    </row>
    <row r="20">
      <c r="A20" s="3" t="inlineStr">
        <is>
          <t>Pre-Tax Amount</t>
        </is>
      </c>
    </row>
    <row r="21">
      <c r="A21" s="4" t="inlineStr">
        <is>
          <t>Unrealized net (losses) gains on investment securities available-for-sale</t>
        </is>
      </c>
      <c r="B21" s="6" t="n">
        <v>5780</v>
      </c>
      <c r="C21" s="6" t="n">
        <v>15888</v>
      </c>
      <c r="D21" s="6" t="n">
        <v>-8070</v>
      </c>
    </row>
    <row r="22">
      <c r="A22" s="4" t="inlineStr">
        <is>
          <t>Reclassification adjustment for net realized (gains)/losses on investment securities available-for-sale</t>
        </is>
      </c>
      <c r="B22" s="6" t="n">
        <v>23</v>
      </c>
      <c r="C22" s="6" t="n">
        <v>-907</v>
      </c>
      <c r="D22" s="6" t="n">
        <v>1855</v>
      </c>
    </row>
    <row r="23">
      <c r="A23" s="3" t="inlineStr">
        <is>
          <t>Income Tax (Expense) Benefit</t>
        </is>
      </c>
    </row>
    <row r="24">
      <c r="A24" s="4" t="inlineStr">
        <is>
          <t>Unrealized net (losses) gains on investment securities available-for-sale</t>
        </is>
      </c>
      <c r="B24" s="6" t="n">
        <v>-1427</v>
      </c>
      <c r="C24" s="6" t="n">
        <v>-3974</v>
      </c>
      <c r="D24" s="6" t="n">
        <v>2018</v>
      </c>
    </row>
    <row r="25">
      <c r="A25" s="4" t="inlineStr">
        <is>
          <t>Reclassification adjustment for net realized (gains)/losses on investment securities available-for-sale</t>
        </is>
      </c>
      <c r="B25" s="6" t="n">
        <v>-6</v>
      </c>
      <c r="C25" s="6" t="n">
        <v>227</v>
      </c>
      <c r="D25" s="6" t="n">
        <v>-464</v>
      </c>
    </row>
    <row r="26">
      <c r="A26" s="3" t="inlineStr">
        <is>
          <t>After-Tax Amount</t>
        </is>
      </c>
    </row>
    <row r="27">
      <c r="A27" s="4" t="inlineStr">
        <is>
          <t>Unrealized net (losses) gains on investment securities available-for-sale</t>
        </is>
      </c>
      <c r="B27" s="6" t="n">
        <v>4353</v>
      </c>
      <c r="C27" s="6" t="n">
        <v>11914</v>
      </c>
      <c r="D27" s="6" t="n">
        <v>-6052</v>
      </c>
    </row>
    <row r="28">
      <c r="A28" s="4" t="inlineStr">
        <is>
          <t>Reclassification adjustment for net realized (gains)/losses on investment securities available-for-sale</t>
        </is>
      </c>
      <c r="B28" s="6" t="n">
        <v>17</v>
      </c>
      <c r="C28" s="6" t="n">
        <v>-680</v>
      </c>
      <c r="D28" s="6" t="n">
        <v>1391</v>
      </c>
    </row>
    <row r="29">
      <c r="A29" s="4" t="inlineStr">
        <is>
          <t>Derivatives</t>
        </is>
      </c>
    </row>
    <row r="30">
      <c r="A30" s="3" t="inlineStr">
        <is>
          <t>Pre-Tax Amount</t>
        </is>
      </c>
    </row>
    <row r="31">
      <c r="A31" s="4" t="inlineStr">
        <is>
          <t>Unrealized net (losses) gains on derivatives</t>
        </is>
      </c>
      <c r="B31" s="6" t="n">
        <v>7405</v>
      </c>
      <c r="C31" s="6" t="n">
        <v>4843</v>
      </c>
      <c r="D31" s="6" t="n">
        <v>-1254</v>
      </c>
    </row>
    <row r="32">
      <c r="A32" s="3" t="inlineStr">
        <is>
          <t>Income Tax (Expense) Benefit</t>
        </is>
      </c>
    </row>
    <row r="33">
      <c r="A33" s="4" t="inlineStr">
        <is>
          <t>Unrealized net (losses) gains on derivatives</t>
        </is>
      </c>
      <c r="B33" s="6" t="n">
        <v>-1829</v>
      </c>
      <c r="C33" s="6" t="n">
        <v>-1211</v>
      </c>
      <c r="D33" s="6" t="n">
        <v>313</v>
      </c>
    </row>
    <row r="34">
      <c r="A34" s="3" t="inlineStr">
        <is>
          <t>After-Tax Amount</t>
        </is>
      </c>
    </row>
    <row r="35">
      <c r="A35" s="4" t="inlineStr">
        <is>
          <t>Other comprehensive income (loss), net of tax</t>
        </is>
      </c>
      <c r="B35" s="7" t="n">
        <v>5576</v>
      </c>
      <c r="C35" s="7" t="n">
        <v>3632</v>
      </c>
      <c r="D35" s="7" t="n">
        <v>-9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Common Share</t>
        </is>
      </c>
    </row>
    <row r="4">
      <c r="A4" s="4" t="inlineStr">
        <is>
          <t>Net income from continuing operations</t>
        </is>
      </c>
      <c r="B4" s="7" t="n">
        <v>22540</v>
      </c>
      <c r="C4" s="7" t="n">
        <v>28158</v>
      </c>
      <c r="D4" s="7" t="n">
        <v>28050</v>
      </c>
    </row>
    <row r="5">
      <c r="A5" s="4" t="inlineStr">
        <is>
          <t>Net income from discontinued operations</t>
        </is>
      </c>
      <c r="C5" s="6" t="n">
        <v>21697</v>
      </c>
      <c r="D5" s="6" t="n">
        <v>482</v>
      </c>
    </row>
    <row r="6">
      <c r="A6" s="4" t="inlineStr">
        <is>
          <t>Net income available to common shareholders</t>
        </is>
      </c>
      <c r="B6" s="7" t="n">
        <v>22540</v>
      </c>
      <c r="C6" s="7" t="n">
        <v>49855</v>
      </c>
      <c r="D6" s="7" t="n">
        <v>28532</v>
      </c>
    </row>
    <row r="7">
      <c r="A7" s="3" t="inlineStr">
        <is>
          <t>Weighted average shares outstanding</t>
        </is>
      </c>
    </row>
    <row r="8">
      <c r="A8" s="4" t="inlineStr">
        <is>
          <t>Basic (in shares)</t>
        </is>
      </c>
      <c r="B8" s="6" t="n">
        <v>21342086</v>
      </c>
      <c r="C8" s="6" t="n">
        <v>23315562</v>
      </c>
      <c r="D8" s="6" t="n">
        <v>25947038</v>
      </c>
    </row>
    <row r="9">
      <c r="A9" s="3" t="inlineStr">
        <is>
          <t>Effect of dilutive securities:</t>
        </is>
      </c>
    </row>
    <row r="10">
      <c r="A10" s="4" t="inlineStr">
        <is>
          <t>Stock options and performance share awards (in shares)</t>
        </is>
      </c>
      <c r="B10" s="6" t="n">
        <v>85636</v>
      </c>
      <c r="C10" s="6" t="n">
        <v>162439</v>
      </c>
      <c r="D10" s="6" t="n">
        <v>164717</v>
      </c>
    </row>
    <row r="11">
      <c r="A11" s="4" t="inlineStr">
        <is>
          <t>Diluted (in shares)</t>
        </is>
      </c>
      <c r="B11" s="6" t="n">
        <v>21427722</v>
      </c>
      <c r="C11" s="6" t="n">
        <v>23478001</v>
      </c>
      <c r="D11" s="6" t="n">
        <v>26111755</v>
      </c>
    </row>
    <row r="12">
      <c r="A12" s="3" t="inlineStr">
        <is>
          <t>Net income per common share basic</t>
        </is>
      </c>
    </row>
    <row r="13">
      <c r="A13" s="4" t="inlineStr">
        <is>
          <t>Net income per common share - continuing operations</t>
        </is>
      </c>
      <c r="B13" s="8" t="n">
        <v>1.06</v>
      </c>
      <c r="C13" s="8" t="n">
        <v>1.21</v>
      </c>
      <c r="D13" s="8" t="n">
        <v>1.08</v>
      </c>
    </row>
    <row r="14">
      <c r="A14" s="4" t="inlineStr">
        <is>
          <t>Net income per common share - discontinued operations</t>
        </is>
      </c>
      <c r="C14" s="9" t="n">
        <v>0.93</v>
      </c>
      <c r="D14" s="9" t="n">
        <v>0.02</v>
      </c>
    </row>
    <row r="15">
      <c r="A15" s="4" t="inlineStr">
        <is>
          <t>Net income per common share basic</t>
        </is>
      </c>
      <c r="B15" s="9" t="n">
        <v>1.06</v>
      </c>
      <c r="C15" s="9" t="n">
        <v>2.14</v>
      </c>
      <c r="D15" s="9" t="n">
        <v>1.1</v>
      </c>
    </row>
    <row r="16">
      <c r="A16" s="3" t="inlineStr">
        <is>
          <t>Net income per common share diluted</t>
        </is>
      </c>
    </row>
    <row r="17">
      <c r="A17" s="4" t="inlineStr">
        <is>
          <t>Net income per common share - continuing operations</t>
        </is>
      </c>
      <c r="B17" s="9" t="n">
        <v>1.05</v>
      </c>
      <c r="C17" s="9" t="n">
        <v>1.2</v>
      </c>
      <c r="D17" s="9" t="n">
        <v>1.07</v>
      </c>
    </row>
    <row r="18">
      <c r="A18" s="4" t="inlineStr">
        <is>
          <t>Net income per common share - discontinued operations</t>
        </is>
      </c>
      <c r="C18" s="9" t="n">
        <v>0.92</v>
      </c>
      <c r="D18" s="9" t="n">
        <v>0.02</v>
      </c>
    </row>
    <row r="19">
      <c r="A19" s="4" t="inlineStr">
        <is>
          <t>Net income per common share diluted</t>
        </is>
      </c>
      <c r="B19" s="8" t="n">
        <v>1.05</v>
      </c>
      <c r="C19" s="8" t="n">
        <v>2.12</v>
      </c>
      <c r="D19" s="8" t="n">
        <v>1.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arnings Per Common Share - Narrative (Details) - USD ($) $ / shares in Units, $ in Millions</t>
        </is>
      </c>
      <c r="B1" s="2" t="inlineStr">
        <is>
          <t>12 Months Ended</t>
        </is>
      </c>
    </row>
    <row r="2">
      <c r="B2" s="2" t="inlineStr">
        <is>
          <t>Dec. 31, 2020</t>
        </is>
      </c>
      <c r="C2" s="2" t="inlineStr">
        <is>
          <t>Dec. 31, 2019</t>
        </is>
      </c>
      <c r="D2" s="2" t="inlineStr">
        <is>
          <t>Dec. 31, 2018</t>
        </is>
      </c>
      <c r="E2" s="2" t="inlineStr">
        <is>
          <t>Mar. 31, 2020</t>
        </is>
      </c>
      <c r="F2" s="2" t="inlineStr">
        <is>
          <t>Mar. 04, 2020</t>
        </is>
      </c>
      <c r="G2" s="2" t="inlineStr">
        <is>
          <t>Dec. 31, 2017</t>
        </is>
      </c>
    </row>
    <row r="3">
      <c r="A3" s="3" t="inlineStr">
        <is>
          <t>Antidilutive Securities Excluded from Computation of Earnings Per Share [Line Items]</t>
        </is>
      </c>
    </row>
    <row r="4">
      <c r="A4" s="4" t="inlineStr">
        <is>
          <t>Antidilutive securities excluded (in shares)</t>
        </is>
      </c>
      <c r="B4" s="6" t="n">
        <v>0</v>
      </c>
      <c r="C4" s="6" t="n">
        <v>150</v>
      </c>
      <c r="D4" s="6" t="n">
        <v>2124</v>
      </c>
    </row>
    <row r="5">
      <c r="A5" s="4" t="inlineStr">
        <is>
          <t>Capital shares, authorized (in shares)</t>
        </is>
      </c>
      <c r="B5" s="6" t="n">
        <v>110000000</v>
      </c>
    </row>
    <row r="6">
      <c r="A6" s="4" t="inlineStr">
        <is>
          <t>Preferred stock authorized (in shares)</t>
        </is>
      </c>
      <c r="B6" s="6" t="n">
        <v>10000000</v>
      </c>
      <c r="C6" s="6" t="n">
        <v>10000000</v>
      </c>
    </row>
    <row r="7">
      <c r="A7" s="4" t="inlineStr">
        <is>
          <t>Preferred stock outstanding (in shares)</t>
        </is>
      </c>
      <c r="B7" s="6" t="n">
        <v>0</v>
      </c>
      <c r="C7" s="6" t="n">
        <v>0</v>
      </c>
    </row>
    <row r="8">
      <c r="A8" s="4" t="inlineStr">
        <is>
          <t>Preferred stock par value</t>
        </is>
      </c>
      <c r="B8" s="7" t="n">
        <v>0</v>
      </c>
      <c r="C8" s="7" t="n">
        <v>0</v>
      </c>
    </row>
    <row r="9">
      <c r="A9" s="4" t="inlineStr">
        <is>
          <t>Common stock par value</t>
        </is>
      </c>
      <c r="B9" s="7" t="n">
        <v>0</v>
      </c>
      <c r="C9" s="7" t="n">
        <v>0</v>
      </c>
    </row>
    <row r="10">
      <c r="A10" s="4" t="inlineStr">
        <is>
          <t>Common stock authorized (in shares)</t>
        </is>
      </c>
      <c r="B10" s="6" t="n">
        <v>100000000</v>
      </c>
      <c r="C10" s="6" t="n">
        <v>100000000</v>
      </c>
    </row>
    <row r="11">
      <c r="A11" s="4" t="inlineStr">
        <is>
          <t>Common stock issued (in shares)</t>
        </is>
      </c>
      <c r="B11" s="6" t="n">
        <v>20394912</v>
      </c>
      <c r="C11" s="6" t="n">
        <v>21751026</v>
      </c>
    </row>
    <row r="12">
      <c r="A12" s="4" t="inlineStr">
        <is>
          <t>Common stock outstanding (in shares)</t>
        </is>
      </c>
      <c r="B12" s="6" t="n">
        <v>20394912</v>
      </c>
      <c r="C12" s="6" t="n">
        <v>21751026</v>
      </c>
    </row>
    <row r="13">
      <c r="A13" s="4" t="inlineStr">
        <is>
          <t>Dividends paid</t>
        </is>
      </c>
      <c r="B13" s="5" t="n">
        <v>12.5</v>
      </c>
      <c r="C13" s="5" t="n">
        <v>45.5</v>
      </c>
    </row>
    <row r="14">
      <c r="A14" s="4" t="inlineStr">
        <is>
          <t>Authorized amount under stock repurchase program</t>
        </is>
      </c>
      <c r="E14" s="7" t="n">
        <v>85</v>
      </c>
      <c r="F14" s="7" t="n">
        <v>25</v>
      </c>
    </row>
    <row r="15">
      <c r="A15" s="4" t="inlineStr">
        <is>
          <t>Authorized amount available under the stock repurchase program at commencement of the program</t>
        </is>
      </c>
      <c r="F15" s="6" t="n">
        <v>15</v>
      </c>
    </row>
    <row r="16">
      <c r="A16" s="4" t="inlineStr">
        <is>
          <t>Amount of authorized stock repurchases under the stock repurchase program subject to regulatory approval</t>
        </is>
      </c>
      <c r="F16" s="7" t="n">
        <v>10</v>
      </c>
    </row>
    <row r="17">
      <c r="A17" s="4" t="inlineStr">
        <is>
          <t>stock options outstanding</t>
        </is>
      </c>
      <c r="B17" s="6" t="n">
        <v>214890</v>
      </c>
      <c r="C17" s="6" t="n">
        <v>318980</v>
      </c>
      <c r="D17" s="6" t="n">
        <v>442454</v>
      </c>
      <c r="G17" s="6" t="n">
        <v>757711</v>
      </c>
    </row>
    <row r="18">
      <c r="A18" s="4" t="inlineStr">
        <is>
          <t>Stock repurchased (in shares)</t>
        </is>
      </c>
      <c r="B18" s="6" t="n">
        <v>1643124</v>
      </c>
    </row>
    <row r="19">
      <c r="A19" s="4" t="inlineStr">
        <is>
          <t>Stock repurchased program</t>
        </is>
      </c>
      <c r="B19" s="5" t="n">
        <v>23.5</v>
      </c>
    </row>
    <row r="20">
      <c r="A20" s="4" t="inlineStr">
        <is>
          <t>Buy Back Program</t>
        </is>
      </c>
    </row>
    <row r="21">
      <c r="A21" s="3" t="inlineStr">
        <is>
          <t>Antidilutive Securities Excluded from Computation of Earnings Per Share [Line Items]</t>
        </is>
      </c>
    </row>
    <row r="22">
      <c r="A22" s="4" t="inlineStr">
        <is>
          <t>Stock repurchased (in shares)</t>
        </is>
      </c>
      <c r="B22" s="6" t="n">
        <v>1338858</v>
      </c>
    </row>
    <row r="23">
      <c r="A23" s="4" t="inlineStr">
        <is>
          <t>Stock repurchased program</t>
        </is>
      </c>
      <c r="B23" s="5" t="n">
        <v>1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Federal</t>
        </is>
      </c>
      <c r="B4" s="7" t="n">
        <v>4276</v>
      </c>
      <c r="C4" s="7" t="n">
        <v>-2587</v>
      </c>
      <c r="D4" s="7" t="n">
        <v>3710</v>
      </c>
    </row>
    <row r="5">
      <c r="A5" s="4" t="inlineStr">
        <is>
          <t>State</t>
        </is>
      </c>
      <c r="B5" s="6" t="n">
        <v>650</v>
      </c>
      <c r="C5" s="6" t="n">
        <v>-183</v>
      </c>
      <c r="D5" s="6" t="n">
        <v>371</v>
      </c>
    </row>
    <row r="6">
      <c r="A6" s="4" t="inlineStr">
        <is>
          <t>Total</t>
        </is>
      </c>
      <c r="B6" s="6" t="n">
        <v>4926</v>
      </c>
      <c r="C6" s="6" t="n">
        <v>-2770</v>
      </c>
      <c r="D6" s="6" t="n">
        <v>4081</v>
      </c>
    </row>
    <row r="7">
      <c r="A7" s="3" t="inlineStr">
        <is>
          <t>Deferred income tax expense (benefit):</t>
        </is>
      </c>
    </row>
    <row r="8">
      <c r="A8" s="4" t="inlineStr">
        <is>
          <t>Federal</t>
        </is>
      </c>
      <c r="B8" s="6" t="n">
        <v>-80</v>
      </c>
      <c r="C8" s="6" t="n">
        <v>9646</v>
      </c>
      <c r="D8" s="6" t="n">
        <v>-1798</v>
      </c>
    </row>
    <row r="9">
      <c r="A9" s="4" t="inlineStr">
        <is>
          <t>State</t>
        </is>
      </c>
      <c r="B9" s="6" t="n">
        <v>-233</v>
      </c>
      <c r="C9" s="6" t="n">
        <v>735</v>
      </c>
      <c r="D9" s="6" t="n">
        <v>4024</v>
      </c>
    </row>
    <row r="10">
      <c r="A10" s="4" t="inlineStr">
        <is>
          <t>Total</t>
        </is>
      </c>
      <c r="B10" s="6" t="n">
        <v>-313</v>
      </c>
      <c r="C10" s="6" t="n">
        <v>10381</v>
      </c>
      <c r="D10" s="6" t="n">
        <v>2226</v>
      </c>
    </row>
    <row r="11">
      <c r="A11" s="4" t="inlineStr">
        <is>
          <t>Income Tax Expense (Benefit), Total</t>
        </is>
      </c>
      <c r="B11" s="7" t="n">
        <v>4613</v>
      </c>
      <c r="C11" s="7" t="n">
        <v>7611</v>
      </c>
      <c r="D11" s="7" t="n">
        <v>63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 expense (benefit) based on federal statutory rate</t>
        </is>
      </c>
      <c r="B4" s="7" t="n">
        <v>5702</v>
      </c>
      <c r="C4" s="7" t="n">
        <v>7518</v>
      </c>
      <c r="D4" s="7" t="n">
        <v>7215</v>
      </c>
    </row>
    <row r="5">
      <c r="A5" s="4" t="inlineStr">
        <is>
          <t>State taxes, net of federal benefit</t>
        </is>
      </c>
      <c r="B5" s="6" t="n">
        <v>341</v>
      </c>
      <c r="C5" s="6" t="n">
        <v>572</v>
      </c>
      <c r="D5" s="6" t="n">
        <v>899</v>
      </c>
    </row>
    <row r="6">
      <c r="A6" s="4" t="inlineStr">
        <is>
          <t>Income tax credits</t>
        </is>
      </c>
      <c r="B6" s="6" t="n">
        <v>-236</v>
      </c>
      <c r="C6" s="6" t="n">
        <v>-10</v>
      </c>
      <c r="D6" s="6" t="n">
        <v>-103</v>
      </c>
    </row>
    <row r="7">
      <c r="A7" s="4" t="inlineStr">
        <is>
          <t>Tax-exempt earnings</t>
        </is>
      </c>
      <c r="B7" s="6" t="n">
        <v>-1434</v>
      </c>
      <c r="C7" s="6" t="n">
        <v>-822</v>
      </c>
      <c r="D7" s="6" t="n">
        <v>-717</v>
      </c>
    </row>
    <row r="8">
      <c r="A8" s="4" t="inlineStr">
        <is>
          <t>Excess benefit</t>
        </is>
      </c>
      <c r="B8" s="6" t="n">
        <v>100</v>
      </c>
      <c r="C8" s="6" t="n">
        <v>4</v>
      </c>
      <c r="D8" s="6" t="n">
        <v>-142</v>
      </c>
    </row>
    <row r="9">
      <c r="A9" s="4" t="inlineStr">
        <is>
          <t>Nondeductible expenses</t>
        </is>
      </c>
      <c r="B9" s="6" t="n">
        <v>65</v>
      </c>
      <c r="C9" s="6" t="n">
        <v>135</v>
      </c>
      <c r="D9" s="6" t="n">
        <v>116</v>
      </c>
    </row>
    <row r="10">
      <c r="A10" s="4" t="inlineStr">
        <is>
          <t>Change in uncertain tax positions reserve</t>
        </is>
      </c>
      <c r="B10" s="6" t="n">
        <v>111</v>
      </c>
      <c r="C10" s="6" t="n">
        <v>137</v>
      </c>
      <c r="D10" s="6" t="n">
        <v>56</v>
      </c>
    </row>
    <row r="11">
      <c r="A11" s="4" t="inlineStr">
        <is>
          <t>Change in valuation allowance</t>
        </is>
      </c>
      <c r="B11" s="6" t="n">
        <v>-16</v>
      </c>
      <c r="C11" s="6" t="n">
        <v>-111</v>
      </c>
      <c r="D11" s="6" t="n">
        <v>-996</v>
      </c>
    </row>
    <row r="12">
      <c r="A12" s="4" t="inlineStr">
        <is>
          <t>Other</t>
        </is>
      </c>
      <c r="B12" s="6" t="n">
        <v>-20</v>
      </c>
      <c r="C12" s="6" t="n">
        <v>188</v>
      </c>
      <c r="D12" s="6" t="n">
        <v>-21</v>
      </c>
    </row>
    <row r="13">
      <c r="A13" s="4" t="inlineStr">
        <is>
          <t>Income Tax Expense (Benefit), Total</t>
        </is>
      </c>
      <c r="B13" s="7" t="n">
        <v>4613</v>
      </c>
      <c r="C13" s="7" t="n">
        <v>7611</v>
      </c>
      <c r="D13" s="7" t="n">
        <v>63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t>
        </is>
      </c>
      <c r="B3" s="7" t="n">
        <v>14637</v>
      </c>
      <c r="C3" s="7" t="n">
        <v>15743</v>
      </c>
    </row>
    <row r="4">
      <c r="A4" s="4" t="inlineStr">
        <is>
          <t>Federal tax credits</t>
        </is>
      </c>
      <c r="B4" s="6" t="n">
        <v>5342</v>
      </c>
      <c r="C4" s="6" t="n">
        <v>5342</v>
      </c>
    </row>
    <row r="5">
      <c r="A5" s="4" t="inlineStr">
        <is>
          <t>Allowance for loan losses</t>
        </is>
      </c>
      <c r="B5" s="6" t="n">
        <v>7692</v>
      </c>
      <c r="C5" s="6" t="n">
        <v>4545</v>
      </c>
    </row>
    <row r="6">
      <c r="A6" s="4" t="inlineStr">
        <is>
          <t>Stock-based compensation</t>
        </is>
      </c>
      <c r="B6" s="6" t="n">
        <v>582</v>
      </c>
      <c r="C6" s="6" t="n">
        <v>729</v>
      </c>
    </row>
    <row r="7">
      <c r="A7" s="4" t="inlineStr">
        <is>
          <t>Other real estate owned</t>
        </is>
      </c>
      <c r="B7" s="6" t="n">
        <v>131</v>
      </c>
      <c r="C7" s="6" t="n">
        <v>206</v>
      </c>
    </row>
    <row r="8">
      <c r="A8" s="4" t="inlineStr">
        <is>
          <t>Transaction costs</t>
        </is>
      </c>
      <c r="B8" s="6" t="n">
        <v>72</v>
      </c>
      <c r="C8" s="6" t="n">
        <v>152</v>
      </c>
    </row>
    <row r="9">
      <c r="A9" s="4" t="inlineStr">
        <is>
          <t>Lease liability</t>
        </is>
      </c>
      <c r="B9" s="6" t="n">
        <v>3613</v>
      </c>
      <c r="C9" s="6" t="n">
        <v>4158</v>
      </c>
    </row>
    <row r="10">
      <c r="A10" s="4" t="inlineStr">
        <is>
          <t>Nonaccrual loan interest</t>
        </is>
      </c>
      <c r="B10" s="6" t="n">
        <v>418</v>
      </c>
      <c r="C10" s="6" t="n">
        <v>509</v>
      </c>
    </row>
    <row r="11">
      <c r="A11" s="4" t="inlineStr">
        <is>
          <t>Long term incentive plan</t>
        </is>
      </c>
      <c r="C11" s="6" t="n">
        <v>204</v>
      </c>
    </row>
    <row r="12">
      <c r="A12" s="4" t="inlineStr">
        <is>
          <t>Other</t>
        </is>
      </c>
      <c r="B12" s="6" t="n">
        <v>2697</v>
      </c>
      <c r="C12" s="6" t="n">
        <v>2197</v>
      </c>
    </row>
    <row r="13">
      <c r="A13" s="4" t="inlineStr">
        <is>
          <t>Total gross deferred tax assets</t>
        </is>
      </c>
      <c r="B13" s="6" t="n">
        <v>35184</v>
      </c>
      <c r="C13" s="6" t="n">
        <v>33785</v>
      </c>
    </row>
    <row r="14">
      <c r="A14" s="4" t="inlineStr">
        <is>
          <t>Less: valuation allowance</t>
        </is>
      </c>
      <c r="B14" s="6" t="n">
        <v>-6682</v>
      </c>
      <c r="C14" s="6" t="n">
        <v>-6698</v>
      </c>
    </row>
    <row r="15">
      <c r="A15" s="4" t="inlineStr">
        <is>
          <t>Net deferred tax asset</t>
        </is>
      </c>
      <c r="B15" s="6" t="n">
        <v>28502</v>
      </c>
      <c r="C15" s="6" t="n">
        <v>27087</v>
      </c>
    </row>
    <row r="16">
      <c r="A16" s="4" t="inlineStr">
        <is>
          <t>Depreciation</t>
        </is>
      </c>
      <c r="B16" s="6" t="n">
        <v>2338</v>
      </c>
      <c r="C16" s="6" t="n">
        <v>626</v>
      </c>
    </row>
    <row r="17">
      <c r="A17" s="4" t="inlineStr">
        <is>
          <t>Deferred loan costs</t>
        </is>
      </c>
      <c r="B17" s="6" t="n">
        <v>493</v>
      </c>
      <c r="C17" s="6" t="n">
        <v>429</v>
      </c>
    </row>
    <row r="18">
      <c r="A18" s="4" t="inlineStr">
        <is>
          <t>Right of use asset - leases</t>
        </is>
      </c>
      <c r="B18" s="6" t="n">
        <v>2408</v>
      </c>
      <c r="C18" s="6" t="n">
        <v>2944</v>
      </c>
    </row>
    <row r="19">
      <c r="A19" s="4" t="inlineStr">
        <is>
          <t>Net unrealized gains on investment securities availableforsale</t>
        </is>
      </c>
      <c r="B19" s="6" t="n">
        <v>2220</v>
      </c>
      <c r="C19" s="6" t="n">
        <v>796</v>
      </c>
    </row>
    <row r="20">
      <c r="A20" s="4" t="inlineStr">
        <is>
          <t>Net unrealized gains on cash flow hedges</t>
        </is>
      </c>
      <c r="B20" s="6" t="n">
        <v>2546</v>
      </c>
      <c r="C20" s="6" t="n">
        <v>725</v>
      </c>
    </row>
    <row r="21">
      <c r="A21" s="4" t="inlineStr">
        <is>
          <t>Other</t>
        </is>
      </c>
      <c r="B21" s="6" t="n">
        <v>141</v>
      </c>
      <c r="C21" s="6" t="n">
        <v>301</v>
      </c>
    </row>
    <row r="22">
      <c r="A22" s="4" t="inlineStr">
        <is>
          <t>Total gross deferred tax liabilities</t>
        </is>
      </c>
      <c r="B22" s="6" t="n">
        <v>10146</v>
      </c>
      <c r="C22" s="6" t="n">
        <v>5821</v>
      </c>
    </row>
    <row r="23">
      <c r="A23" s="4" t="inlineStr">
        <is>
          <t>Net deferred tax assets</t>
        </is>
      </c>
      <c r="B23" s="7" t="n">
        <v>18356</v>
      </c>
      <c r="C23" s="7" t="n">
        <v>212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5:51:01Z</dcterms:created>
  <dcterms:modified xmlns:dcterms="http://purl.org/dc/terms/" xmlns:xsi="http://www.w3.org/2001/XMLSchema-instance" xsi:type="dcterms:W3CDTF">2021-03-16T15:51:01Z</dcterms:modified>
</cp:coreProperties>
</file>